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 of Stock" sheetId="8" state="visible" r:id="rId8"/>
    <sheet xmlns:r="http://schemas.openxmlformats.org/officeDocument/2006/relationships" name="Consolidated Statement of Stoc9" sheetId="9" state="visible" r:id="rId9"/>
    <sheet xmlns:r="http://schemas.openxmlformats.org/officeDocument/2006/relationships" name="Consolidated Statements of Cash" sheetId="10" state="visible" r:id="rId10"/>
    <sheet xmlns:r="http://schemas.openxmlformats.org/officeDocument/2006/relationships" name="Organization and Summary of Sig" sheetId="11" state="visible" r:id="rId11"/>
    <sheet xmlns:r="http://schemas.openxmlformats.org/officeDocument/2006/relationships" name="Segment Information" sheetId="12" state="visible" r:id="rId12"/>
    <sheet xmlns:r="http://schemas.openxmlformats.org/officeDocument/2006/relationships" name="Investments" sheetId="13" state="visible" r:id="rId13"/>
    <sheet xmlns:r="http://schemas.openxmlformats.org/officeDocument/2006/relationships" name="Fair Value Measurement" sheetId="14" state="visible" r:id="rId14"/>
    <sheet xmlns:r="http://schemas.openxmlformats.org/officeDocument/2006/relationships" name="Reserves for Losses and LAE" sheetId="15" state="visible" r:id="rId15"/>
    <sheet xmlns:r="http://schemas.openxmlformats.org/officeDocument/2006/relationships" name="Ceded Reinsuranc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tatutory Financial Information" sheetId="22" state="visible" r:id="rId22"/>
    <sheet xmlns:r="http://schemas.openxmlformats.org/officeDocument/2006/relationships" name="Stock-Based Compensation" sheetId="23" state="visible" r:id="rId23"/>
    <sheet xmlns:r="http://schemas.openxmlformats.org/officeDocument/2006/relationships" name="Retirement Plans" sheetId="24" state="visible" r:id="rId24"/>
    <sheet xmlns:r="http://schemas.openxmlformats.org/officeDocument/2006/relationships" name="Condensed (Unaudited) Quarterly" sheetId="25" state="visible" r:id="rId25"/>
    <sheet xmlns:r="http://schemas.openxmlformats.org/officeDocument/2006/relationships" name="Subsequent Events" sheetId="26" state="visible" r:id="rId26"/>
    <sheet xmlns:r="http://schemas.openxmlformats.org/officeDocument/2006/relationships" name="Summary of Consolidated Investm" sheetId="27" state="visible" r:id="rId27"/>
    <sheet xmlns:r="http://schemas.openxmlformats.org/officeDocument/2006/relationships" name="Condensed Financial Information" sheetId="28" state="visible" r:id="rId28"/>
    <sheet xmlns:r="http://schemas.openxmlformats.org/officeDocument/2006/relationships" name="Supplementary Insurance Informa" sheetId="29" state="visible" r:id="rId29"/>
    <sheet xmlns:r="http://schemas.openxmlformats.org/officeDocument/2006/relationships" name="Reinsurance - Written Premium" sheetId="30" state="visible" r:id="rId30"/>
    <sheet xmlns:r="http://schemas.openxmlformats.org/officeDocument/2006/relationships" name="Valuation and Qualifying Accoun" sheetId="31" state="visible" r:id="rId31"/>
    <sheet xmlns:r="http://schemas.openxmlformats.org/officeDocument/2006/relationships" name="Supplementary Information Conce" sheetId="32" state="visible" r:id="rId32"/>
    <sheet xmlns:r="http://schemas.openxmlformats.org/officeDocument/2006/relationships" name="Organization and Summary of S33" sheetId="33" state="visible" r:id="rId33"/>
    <sheet xmlns:r="http://schemas.openxmlformats.org/officeDocument/2006/relationships" name="Segment Information (Tables)" sheetId="34" state="visible" r:id="rId34"/>
    <sheet xmlns:r="http://schemas.openxmlformats.org/officeDocument/2006/relationships" name="Investments (Tables)" sheetId="35" state="visible" r:id="rId35"/>
    <sheet xmlns:r="http://schemas.openxmlformats.org/officeDocument/2006/relationships" name="Fair Value Measurement (Tables)" sheetId="36" state="visible" r:id="rId36"/>
    <sheet xmlns:r="http://schemas.openxmlformats.org/officeDocument/2006/relationships" name="Reserves for Losses and LAE (Ta" sheetId="37" state="visible" r:id="rId37"/>
    <sheet xmlns:r="http://schemas.openxmlformats.org/officeDocument/2006/relationships" name="Ceded Reinsurance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Stockholders Equity (Tables)" sheetId="41" state="visible" r:id="rId41"/>
    <sheet xmlns:r="http://schemas.openxmlformats.org/officeDocument/2006/relationships" name="Earnings Per Share (Tables)" sheetId="42" state="visible" r:id="rId42"/>
    <sheet xmlns:r="http://schemas.openxmlformats.org/officeDocument/2006/relationships" name="Statutory Financial Informati43" sheetId="43" state="visible" r:id="rId43"/>
    <sheet xmlns:r="http://schemas.openxmlformats.org/officeDocument/2006/relationships" name="Stock-Based Compensation (Table" sheetId="44" state="visible" r:id="rId44"/>
    <sheet xmlns:r="http://schemas.openxmlformats.org/officeDocument/2006/relationships" name="Condensed (Unaudited) Quarter45" sheetId="45" state="visible" r:id="rId45"/>
    <sheet xmlns:r="http://schemas.openxmlformats.org/officeDocument/2006/relationships" name="Organization and Summary of S46" sheetId="46" state="visible" r:id="rId46"/>
    <sheet xmlns:r="http://schemas.openxmlformats.org/officeDocument/2006/relationships" name="Segment Information - Additiona" sheetId="47" state="visible" r:id="rId47"/>
    <sheet xmlns:r="http://schemas.openxmlformats.org/officeDocument/2006/relationships" name="Financial Data by Segment (Deta" sheetId="48" state="visible" r:id="rId48"/>
    <sheet xmlns:r="http://schemas.openxmlformats.org/officeDocument/2006/relationships" name="Additional Financial Data by Se" sheetId="49" state="visible" r:id="rId49"/>
    <sheet xmlns:r="http://schemas.openxmlformats.org/officeDocument/2006/relationships" name="Available-for-Sale Investments " sheetId="50" state="visible" r:id="rId50"/>
    <sheet xmlns:r="http://schemas.openxmlformats.org/officeDocument/2006/relationships" name="Investments - Additional Inform" sheetId="51" state="visible" r:id="rId51"/>
    <sheet xmlns:r="http://schemas.openxmlformats.org/officeDocument/2006/relationships" name="Scheduled Maturity Dates for Fi" sheetId="52" state="visible" r:id="rId52"/>
    <sheet xmlns:r="http://schemas.openxmlformats.org/officeDocument/2006/relationships" name="Summary of Aggregate Fair Value" sheetId="53" state="visible" r:id="rId53"/>
    <sheet xmlns:r="http://schemas.openxmlformats.org/officeDocument/2006/relationships" name="Summary of Cumulative Amounts R" sheetId="54" state="visible" r:id="rId54"/>
    <sheet xmlns:r="http://schemas.openxmlformats.org/officeDocument/2006/relationships" name="Net Investment Income (Detail)" sheetId="55" state="visible" r:id="rId55"/>
    <sheet xmlns:r="http://schemas.openxmlformats.org/officeDocument/2006/relationships" name="Realized Gains and Losses, Excl" sheetId="56" state="visible" r:id="rId56"/>
    <sheet xmlns:r="http://schemas.openxmlformats.org/officeDocument/2006/relationships" name="Fair Value Measurement - Additi" sheetId="57" state="visible" r:id="rId57"/>
    <sheet xmlns:r="http://schemas.openxmlformats.org/officeDocument/2006/relationships" name="Fixed Maturities and Equity Sec" sheetId="58" state="visible" r:id="rId58"/>
    <sheet xmlns:r="http://schemas.openxmlformats.org/officeDocument/2006/relationships" name="Summary of Activity in Reserve " sheetId="59" state="visible" r:id="rId59"/>
    <sheet xmlns:r="http://schemas.openxmlformats.org/officeDocument/2006/relationships" name="Reporting and Operating Segment" sheetId="60" state="visible" r:id="rId60"/>
    <sheet xmlns:r="http://schemas.openxmlformats.org/officeDocument/2006/relationships" name="Reserves for Losses and LAE - A" sheetId="61" state="visible" r:id="rId61"/>
    <sheet xmlns:r="http://schemas.openxmlformats.org/officeDocument/2006/relationships" name="Summary of Information about In" sheetId="62" state="visible" r:id="rId62"/>
    <sheet xmlns:r="http://schemas.openxmlformats.org/officeDocument/2006/relationships" name="Summary of Reconciliation of Ne" sheetId="63" state="visible" r:id="rId63"/>
    <sheet xmlns:r="http://schemas.openxmlformats.org/officeDocument/2006/relationships" name="Ceded Reinsurance - Additional " sheetId="64" state="visible" r:id="rId64"/>
    <sheet xmlns:r="http://schemas.openxmlformats.org/officeDocument/2006/relationships" name="Lists of 10 Largest Reinsurers " sheetId="65" state="visible" r:id="rId65"/>
    <sheet xmlns:r="http://schemas.openxmlformats.org/officeDocument/2006/relationships" name="Lists of 10 Largest Reinsurer66" sheetId="66" state="visible" r:id="rId66"/>
    <sheet xmlns:r="http://schemas.openxmlformats.org/officeDocument/2006/relationships" name="Summary of Components of Net Wr" sheetId="67" state="visible" r:id="rId67"/>
    <sheet xmlns:r="http://schemas.openxmlformats.org/officeDocument/2006/relationships" name="Summary of Components of Net Ea" sheetId="68" state="visible" r:id="rId68"/>
    <sheet xmlns:r="http://schemas.openxmlformats.org/officeDocument/2006/relationships" name="Summary of Components of Net Lo" sheetId="69" state="visible" r:id="rId69"/>
    <sheet xmlns:r="http://schemas.openxmlformats.org/officeDocument/2006/relationships" name="Debt - Additional Information (" sheetId="70" state="visible" r:id="rId70"/>
    <sheet xmlns:r="http://schemas.openxmlformats.org/officeDocument/2006/relationships" name="Commitments and Contingencies -" sheetId="71" state="visible" r:id="rId71"/>
    <sheet xmlns:r="http://schemas.openxmlformats.org/officeDocument/2006/relationships" name="Future Minimum Annual Rental Co" sheetId="72" state="visible" r:id="rId72"/>
    <sheet xmlns:r="http://schemas.openxmlformats.org/officeDocument/2006/relationships" name="Income Taxes - Additional Infor" sheetId="73" state="visible" r:id="rId73"/>
    <sheet xmlns:r="http://schemas.openxmlformats.org/officeDocument/2006/relationships" name="Components of Current and Defer" sheetId="74" state="visible" r:id="rId74"/>
    <sheet xmlns:r="http://schemas.openxmlformats.org/officeDocument/2006/relationships" name="Reconciliation of Total Income " sheetId="75" state="visible" r:id="rId75"/>
    <sheet xmlns:r="http://schemas.openxmlformats.org/officeDocument/2006/relationships" name="Tax Effects of Temporary Differ" sheetId="76" state="visible" r:id="rId76"/>
    <sheet xmlns:r="http://schemas.openxmlformats.org/officeDocument/2006/relationships" name="Stockholders Equity - Additiona" sheetId="77" state="visible" r:id="rId77"/>
    <sheet xmlns:r="http://schemas.openxmlformats.org/officeDocument/2006/relationships" name="Changes in Issued and Outstandi" sheetId="78" state="visible" r:id="rId78"/>
    <sheet xmlns:r="http://schemas.openxmlformats.org/officeDocument/2006/relationships" name="Amount and Nature of Net Assets" sheetId="79" state="visible" r:id="rId79"/>
    <sheet xmlns:r="http://schemas.openxmlformats.org/officeDocument/2006/relationships" name="Amount and Nature of Net Asse80" sheetId="80" state="visible" r:id="rId80"/>
    <sheet xmlns:r="http://schemas.openxmlformats.org/officeDocument/2006/relationships" name="Reconciliation of Basic and Dil" sheetId="81" state="visible" r:id="rId81"/>
    <sheet xmlns:r="http://schemas.openxmlformats.org/officeDocument/2006/relationships" name="Reconciliation of Basic and D82" sheetId="82" state="visible" r:id="rId82"/>
    <sheet xmlns:r="http://schemas.openxmlformats.org/officeDocument/2006/relationships" name="Summary of Statutory Net Income" sheetId="83" state="visible" r:id="rId83"/>
    <sheet xmlns:r="http://schemas.openxmlformats.org/officeDocument/2006/relationships" name="Stock-Based Compensation - Addi" sheetId="84" state="visible" r:id="rId84"/>
    <sheet xmlns:r="http://schemas.openxmlformats.org/officeDocument/2006/relationships" name="Unvested Restricted Stock Units" sheetId="85" state="visible" r:id="rId85"/>
    <sheet xmlns:r="http://schemas.openxmlformats.org/officeDocument/2006/relationships" name="Stock Options Outstanding (Deta" sheetId="86" state="visible" r:id="rId86"/>
    <sheet xmlns:r="http://schemas.openxmlformats.org/officeDocument/2006/relationships" name="Retirement Plans - Additional I" sheetId="87" state="visible" r:id="rId87"/>
    <sheet xmlns:r="http://schemas.openxmlformats.org/officeDocument/2006/relationships" name="Summary of Condensed Quarterly " sheetId="88" state="visible" r:id="rId88"/>
    <sheet xmlns:r="http://schemas.openxmlformats.org/officeDocument/2006/relationships" name="Summary of Condensed Quarterl89" sheetId="89" state="visible" r:id="rId89"/>
    <sheet xmlns:r="http://schemas.openxmlformats.org/officeDocument/2006/relationships" name="Subsequent Events - Additional " sheetId="90" state="visible" r:id="rId90"/>
    <sheet xmlns:r="http://schemas.openxmlformats.org/officeDocument/2006/relationships" name="Summary of Consolidated Inves91" sheetId="91" state="visible" r:id="rId91"/>
    <sheet xmlns:r="http://schemas.openxmlformats.org/officeDocument/2006/relationships" name="Condensed Financial Informati92" sheetId="92" state="visible" r:id="rId92"/>
    <sheet xmlns:r="http://schemas.openxmlformats.org/officeDocument/2006/relationships" name="Condensed Financial Informati93" sheetId="93" state="visible" r:id="rId93"/>
    <sheet xmlns:r="http://schemas.openxmlformats.org/officeDocument/2006/relationships" name="Condensed Financial Informati94" sheetId="94" state="visible" r:id="rId94"/>
    <sheet xmlns:r="http://schemas.openxmlformats.org/officeDocument/2006/relationships" name="Condensed Financial Informati95" sheetId="95" state="visible" r:id="rId95"/>
    <sheet xmlns:r="http://schemas.openxmlformats.org/officeDocument/2006/relationships" name="Supplementary Insurance Infor96" sheetId="96" state="visible" r:id="rId96"/>
    <sheet xmlns:r="http://schemas.openxmlformats.org/officeDocument/2006/relationships" name="Reinsurance Written Premium (De" sheetId="97" state="visible" r:id="rId97"/>
    <sheet xmlns:r="http://schemas.openxmlformats.org/officeDocument/2006/relationships" name="Valuation and Qualifying Acco98" sheetId="98" state="visible" r:id="rId98"/>
    <sheet xmlns:r="http://schemas.openxmlformats.org/officeDocument/2006/relationships" name="Supplementary Information Con99" sheetId="99" state="visible" r:id="rId99"/>
  </sheets>
  <definedNames/>
  <calcPr calcId="124519" fullCalcOnLoad="1"/>
</workbook>
</file>

<file path=xl/sharedStrings.xml><?xml version="1.0" encoding="utf-8"?>
<sst xmlns="http://schemas.openxmlformats.org/spreadsheetml/2006/main" uniqueCount="1136">
  <si>
    <t>Document and Entity Information - USD ($)</t>
  </si>
  <si>
    <t>12 Months Ended</t>
  </si>
  <si>
    <t>Dec. 31, 2016</t>
  </si>
  <si>
    <t>Jan. 2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NAVG</t>
  </si>
  <si>
    <t>Entity Registrant Name</t>
  </si>
  <si>
    <t>NAVIGATORS GROUP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5</t>
  </si>
  <si>
    <t>Investments:</t>
  </si>
  <si>
    <t>Fixed maturities, available-for-sale, at fair value (amortized cost: 2016: $2,628,225; 2015: $2,400,245)</t>
  </si>
  <si>
    <t>Equity securities, available-for-sale, at fair value (cost: 2016: $327,911; 2015: $281,943)</t>
  </si>
  <si>
    <t>Short-term investments, at fair value (amortized cost: 2016: $143,451; 2015: $217,743)</t>
  </si>
  <si>
    <t>Total investments</t>
  </si>
  <si>
    <t>Cash</t>
  </si>
  <si>
    <t>Premiums receivable</t>
  </si>
  <si>
    <t>Prepaid reinsurance premiums</t>
  </si>
  <si>
    <t>Reinsurance recoverable on paid losses</t>
  </si>
  <si>
    <t>Reinsurance recoverable on unpaid losses and loss adjustment expenses</t>
  </si>
  <si>
    <t>Deferred policy acquisition costs</t>
  </si>
  <si>
    <t>Accrued investment income</t>
  </si>
  <si>
    <t>Goodwill and other intangible assets</t>
  </si>
  <si>
    <t>Current income tax receivable, net</t>
  </si>
  <si>
    <t>Deferred income tax, net</t>
  </si>
  <si>
    <t>Other assets</t>
  </si>
  <si>
    <t>Total assets</t>
  </si>
  <si>
    <t>Other invested assets</t>
  </si>
  <si>
    <t>Liabilities:</t>
  </si>
  <si>
    <t>Reserves for losses and loss adjustment expenses</t>
  </si>
  <si>
    <t>Unearned premiums</t>
  </si>
  <si>
    <t>Reinsurance balances payable</t>
  </si>
  <si>
    <t>Senior notes</t>
  </si>
  <si>
    <t>Accounts payable and other liabilities</t>
  </si>
  <si>
    <t>Total liabilities</t>
  </si>
  <si>
    <t>Stockholders' equity:</t>
  </si>
  <si>
    <t>Preferred stock, $.10 par value, authorized 1,000,000 shares, none issued</t>
  </si>
  <si>
    <t>[1]</t>
  </si>
  <si>
    <t xml:space="preserve"> </t>
  </si>
  <si>
    <t>Common stock, $.10 par value, authorized 50,000,000 shares, issued 36,146,899 shares for 2016 and 35,884,538 shares for 2015</t>
  </si>
  <si>
    <t>Additional paid-in capital</t>
  </si>
  <si>
    <t>Treasury stock, at cost (7,022,760 shares for 2016 and 2015)</t>
  </si>
  <si>
    <t>Retained earnings</t>
  </si>
  <si>
    <t>Accumulated other comprehensive income</t>
  </si>
  <si>
    <t>Total stockholders' equity</t>
  </si>
  <si>
    <t>Total liabilities and stockholders' equity</t>
  </si>
  <si>
    <t>We completed a two-for-one stock split on January 20, 2017. All per share data has been retroactively restated on a post-split basis.</t>
  </si>
  <si>
    <t>Consolidated Balance Sheets (Parenthetical) $ in Thousands</t>
  </si>
  <si>
    <t>Dec. 31, 2016USD ($)$ / sharesshares</t>
  </si>
  <si>
    <t>Dec. 31, 2015USD ($)$ / sharesshares</t>
  </si>
  <si>
    <t>Fixed maturities, available-for-sale, amortized cost | $</t>
  </si>
  <si>
    <t>Equity securities, available-for-sale, cost | $</t>
  </si>
  <si>
    <t>Short-term investments, amortized cost | $</t>
  </si>
  <si>
    <t>Preferred stock, par value | $ / shares</t>
  </si>
  <si>
    <t>Preferred stock, authorized shares</t>
  </si>
  <si>
    <t>Preferred stock, issued shares</t>
  </si>
  <si>
    <t>Common stock, par value | $ / shares</t>
  </si>
  <si>
    <t>Common stock, authorized shares</t>
  </si>
  <si>
    <t>Common stock, issued shares</t>
  </si>
  <si>
    <t>Treasury stock, shares</t>
  </si>
  <si>
    <t>Consolidated Statements of Income - USD ($) $ in Thousands</t>
  </si>
  <si>
    <t>3 Months Ended</t>
  </si>
  <si>
    <t>Sep. 30, 2016</t>
  </si>
  <si>
    <t>Mar. 31, 2016</t>
  </si>
  <si>
    <t>Sep. 30, 2015</t>
  </si>
  <si>
    <t>Jun. 30, 2015</t>
  </si>
  <si>
    <t>Mar. 31, 2015</t>
  </si>
  <si>
    <t>Dec. 31, 2014</t>
  </si>
  <si>
    <t>Income Statement [Abstract]</t>
  </si>
  <si>
    <t>Gross written premiums</t>
  </si>
  <si>
    <t>Revenues:</t>
  </si>
  <si>
    <t>Net written premiums</t>
  </si>
  <si>
    <t>Change in unearned premiums</t>
  </si>
  <si>
    <t>Net earned premiums</t>
  </si>
  <si>
    <t>Net investment income</t>
  </si>
  <si>
    <t>Total other-than-temporary impairment losses</t>
  </si>
  <si>
    <t>Portion of loss recognized in other comprehensive income (before tax)</t>
  </si>
  <si>
    <t>Net other-than-temporary impairment losses recognized in earnings</t>
  </si>
  <si>
    <t>Net realized gains (losses)</t>
  </si>
  <si>
    <t>Other income (expense)</t>
  </si>
  <si>
    <t>Total revenues</t>
  </si>
  <si>
    <t>Expenses:</t>
  </si>
  <si>
    <t>Net losses and loss adjustment expenses</t>
  </si>
  <si>
    <t>Commission expenses</t>
  </si>
  <si>
    <t>Other operating expenses</t>
  </si>
  <si>
    <t>Interest expense</t>
  </si>
  <si>
    <t>Total expenses</t>
  </si>
  <si>
    <t>Income before income taxes</t>
  </si>
  <si>
    <t>Income tax expense (benefit)</t>
  </si>
  <si>
    <t>Net income</t>
  </si>
  <si>
    <t>Net income per common share:</t>
  </si>
  <si>
    <t>Basic</t>
  </si>
  <si>
    <t>[2]</t>
  </si>
  <si>
    <t>Diluted</t>
  </si>
  <si>
    <t>Average common shares outstanding:</t>
  </si>
  <si>
    <t>We completed a two-for-one stock split on January 20, 2017. All share and per share data has been retroactively restated on a post-split basis.</t>
  </si>
  <si>
    <t>Consolidated Statements of Income (Parenthetical)</t>
  </si>
  <si>
    <t>Jan. 20, 2017</t>
  </si>
  <si>
    <t>Dec. 06, 2016</t>
  </si>
  <si>
    <t>Stock split ratio</t>
  </si>
  <si>
    <t>Stockholders equity, stock split</t>
  </si>
  <si>
    <t>On December 6, 2016, our Board of Directors declared a two-for-one stock split of The Navigators Group, Inc. Common stock, to be effected in the form of a stock dividend.</t>
  </si>
  <si>
    <t>Subsequent Event [Member]</t>
  </si>
  <si>
    <t>We completed a two-for-one stock split on January 20, 2017.</t>
  </si>
  <si>
    <t>Consolidated Statements of Comprehensive Income - USD ($) $ in Thousands</t>
  </si>
  <si>
    <t>Statement Of Income And Comprehensive Income [Abstract]</t>
  </si>
  <si>
    <t>Change in net unrealized gains (losses) on investments:</t>
  </si>
  <si>
    <t>Unrealized gains (losses) on investments arising during the period, net of deferred tax of $3,730, $2,624, and $(14,925) in 2016, 2015 and 2014 respectively</t>
  </si>
  <si>
    <t>Reclassification adjustment for net realized (gains) losses included in net income net of deferred tax of $(846), $9,185, and $2,776 in 2016, 2015 and 2014 respectively</t>
  </si>
  <si>
    <t>Change in net unrealized gains (losses on investments)</t>
  </si>
  <si>
    <t>Change in other-than-temporary impairments:</t>
  </si>
  <si>
    <t>Non credit other-than-temporary impairments arising during the period, net of deferred tax of $27, $60, and $(48) in 2016, 2015 and 2014 respectively</t>
  </si>
  <si>
    <t>Reclassification adjustment for other-than-temporary impairment credit losses recognized in net income net of deferred tax of $0, $(90), and $0 in 2016, 2015 and 2014 respectively</t>
  </si>
  <si>
    <t>Change in other-than-temporary impairments</t>
  </si>
  <si>
    <t>Change in foreign currency translation gains (losses), net of deferred tax of $5,017, $351, and $2,800 in 2016, 2015 and 2014 respectively</t>
  </si>
  <si>
    <t>Other comprehensive income (loss)</t>
  </si>
  <si>
    <t>Comprehensive income (loss)</t>
  </si>
  <si>
    <t>Consolidated Statements of Comprehensive Income (Parenthetical) - USD ($) $ in Thousands</t>
  </si>
  <si>
    <t>Unrealized gains (losses) on investments arising during the period, deferred tax</t>
  </si>
  <si>
    <t>Reclassification adjustment for net realized (gains) losses included in net income, deferred tax</t>
  </si>
  <si>
    <t>Non credit other-than-temporary impairments arising during the period, deferred tax</t>
  </si>
  <si>
    <t>Reclassification adjustment for other-than-temporary impairment credit losses recognized in net income, deferred tax</t>
  </si>
  <si>
    <t>Change in foreign currency translation gains (losses), deferred tax</t>
  </si>
  <si>
    <t>Consolidated Statement of Stockholders' Equity - USD ($) $ in Thousands</t>
  </si>
  <si>
    <t>Total</t>
  </si>
  <si>
    <t>Common Stock</t>
  </si>
  <si>
    <t>Additional Paid-in Capital</t>
  </si>
  <si>
    <t>Treasury Stock</t>
  </si>
  <si>
    <t>Retained Earnings</t>
  </si>
  <si>
    <t>Accumulated Other Comprehensive Income (Loss)</t>
  </si>
  <si>
    <t>Beginning balance at Dec. 31, 2013</t>
  </si>
  <si>
    <t>Beginning balance (in shares) at Dec. 31, 2013</t>
  </si>
  <si>
    <t>Changes in comprehensive income:</t>
  </si>
  <si>
    <t>Change in net unrealized gain (loss) on investments</t>
  </si>
  <si>
    <t>Change in net non-credit other-than-temporary impairment losses</t>
  </si>
  <si>
    <t>Change in foreign currency translation gain (loss)</t>
  </si>
  <si>
    <t>Shares issued</t>
  </si>
  <si>
    <t>Shares issued (in shares)</t>
  </si>
  <si>
    <t>Share-based compensation</t>
  </si>
  <si>
    <t>Ending balance at Dec. 31, 2014</t>
  </si>
  <si>
    <t>Ending balance (in shares) at Dec. 31, 2014</t>
  </si>
  <si>
    <t>Ending balance at Dec. 31, 2015</t>
  </si>
  <si>
    <t>Ending balance (in shares) at Dec. 31, 2015</t>
  </si>
  <si>
    <t>Dividends paid</t>
  </si>
  <si>
    <t>Ending balance at Dec. 31, 2016</t>
  </si>
  <si>
    <t>Ending balance (in shares) at Dec. 31, 2016</t>
  </si>
  <si>
    <t>Includes shares issued under the stock  plan, to directors and ESPP</t>
  </si>
  <si>
    <t>Consolidated Statement of Stockholders' Equity (Parenthetical)</t>
  </si>
  <si>
    <t>Consolidated Statements of Cash Flows - USD ($) $ in Thousands</t>
  </si>
  <si>
    <t>Operating activities:</t>
  </si>
  <si>
    <t>Adjustments to reconcile net income to net cash provided by (used in) operating activities:</t>
  </si>
  <si>
    <t>Depreciation &amp; amortization</t>
  </si>
  <si>
    <t>Deferred income taxes</t>
  </si>
  <si>
    <t>Net realized (gains) losses</t>
  </si>
  <si>
    <t>Net other-than-temporary losses recognized in earnings</t>
  </si>
  <si>
    <t>Changes in assets and liabilities:</t>
  </si>
  <si>
    <t>Reinsurance recoverable on paid and unpaid losses and loss adjustment expenses</t>
  </si>
  <si>
    <t>Current income taxes</t>
  </si>
  <si>
    <t>Other</t>
  </si>
  <si>
    <t>Net cash provided by (used in) operating activities</t>
  </si>
  <si>
    <t>Fixed maturities</t>
  </si>
  <si>
    <t>Redemptions and maturities</t>
  </si>
  <si>
    <t>Sales</t>
  </si>
  <si>
    <t>Purchases</t>
  </si>
  <si>
    <t>Equity securities</t>
  </si>
  <si>
    <t>Change in payable for securities</t>
  </si>
  <si>
    <t>Purchase of other invested assets</t>
  </si>
  <si>
    <t>Net change in short-term investments</t>
  </si>
  <si>
    <t>Purchase of property and equipment</t>
  </si>
  <si>
    <t>Net cash provided by (used in) investing activities</t>
  </si>
  <si>
    <t>Financing activities:</t>
  </si>
  <si>
    <t>Proceeds of stock issued from employee stock purchase plan</t>
  </si>
  <si>
    <t>Proceeds of stock issued from exercise of stock options</t>
  </si>
  <si>
    <t>Net cash provided by (used in) financing activities</t>
  </si>
  <si>
    <t>Effect of exchange rate on cash</t>
  </si>
  <si>
    <t>Change in cash</t>
  </si>
  <si>
    <t>Cash at beginning of year</t>
  </si>
  <si>
    <t>Cash at end of period</t>
  </si>
  <si>
    <t>Supplemental cash information:</t>
  </si>
  <si>
    <t>Income taxes paid, net</t>
  </si>
  <si>
    <t>Interest paid</t>
  </si>
  <si>
    <t>Issuance of stock to directors</t>
  </si>
  <si>
    <t>Organization and Summary of Significant Accounting Policies</t>
  </si>
  <si>
    <t>Accounting Policies [Abstract]</t>
  </si>
  <si>
    <t>NOTE 1. ORGANIZATION &amp; SUMMARY OF SIGNIFICANT ACCOUNTING POLICIES Basis of Presentation The accompanying consolidated financial statements of The Navigators Group, Inc. and its subsidiaries have been prepared in conformity with accounting principles generally accepted in the United States of America (“GAAP” or “U.S. GAAP”). All significant intercompany transactions and balances have been eliminated in consolidation. The preparation of these financial statements requires management to make estimates and assumptions that affect the reported amounts of assets and liabilities, disclosure of contingent assets and liabilities at the date of the financial statements and the reported revenues and expenses during the reporting periods. Certain amounts for the prior year have been reclassified to conform with the current period presentation. Unless the context requires otherwise, the terms “we,” “us,” “our,” or “our Company” are used to mean The Navigators Group, Inc., a Delaware holding company established in 1982, and its subsidiaries. The term “Parent Company” is used to mean The Navigators Group, Inc. without its subsidiaries. Organization We are an international insurance company with a long-standing area of specialization in Marine insurance. Our Property and Casualty (“P&amp;C”) insurance business primarily offers general liability coverage and umbrella &amp; excess liability coverage to commercial enterprises through our U.S. and Int’l Insurance reporting segments. We have also developed niches in Professional Liability insurance, through our Directors &amp; Officers (“D&amp;O”) and Errors &amp; Omissions (“E&amp;O”) divisions. We also provide reinsurance products through our Global Reinsurance (“GlobalRe”) business. We operate through various wholly-owned subsidiaries, including Navigators Insurance Company (“NIC”), inclusive of its United Kingdom Branch (“U.K. Branch”), and Navigators Specialty Insurance Company (“NSIC”), both of which are U.S. insurance companies, and Navigators Underwriting Agency Ltd. (“NUAL”), a Lloyd’s of London (“Lloyd’s”) underwriting agency that manages Lloyd’s Syndicate 1221 (“the Syndicate”) in the U.K. and is the underwriting company of Navigators Holdings (U.K.) Ltd. (“NHUK”). Our Company controls 100% of the Syndicate’s stamp capacity. In May 2016, our Company received authorization from the Prudential Regulation Authority (“PRA”) and the Financial Conduct Authority (“FCA”) for a new U.K. based insurance company, Navigators International Insurance Company Ltd (“NIIC”), which is a wholly-owned direct subsidiary of our Parent Company, and has been fully capitalized in compliance with the terms of the authorization from the PRA. Significant Accounting Policies Cash Cash includes cash on hand and demand deposits with banks, excluding such amounts held by the Syndicate included as Funds at Lloyd’s (“FAL”), which are classified as short term investments. Investments As of December 31, 2016 and 2015, all fixed maturity and equity securities held by our Company were carried at fair value and classified as available-for-sale. Available-for-sale securities are debt and equity securities not classified as either held-to-maturity securities or trading securities and are reported at fair value, with unrealized gains and losses excluded from earnings and reported in accumulated other comprehensive income (“AOCI”) as a separate component of stockholders’ equity. Fixed maturity securities include bonds, mortgage-backed and asset-backed securities. Equity securities consist of common stock, exchange traded funds and preferred stock. Other invested assets consist of investments our Company made in certain strategic companies which are accounted for using the equity method of accounting. In applying the equity method, these investments are initially recorded at cost and are subsequently adjusted based on our Company’s proportionate share of the net income or loss of the companies. Changes in the carrying value of such investments are recorded in Other income. In applying the equity method, we use the most recently available financial information provided by the companies which is generally three months prior to the end of the reporting period. Short-term investments are carried at fair value. Short-term investments mature within one year from the purchase date. All prices for our fixed maturities, equity securities and short-term investments are classified as Level 1, Level 2 or Level 3 under the fair value hierarchy, as defined in the Financial Accounting Standards Board (“FASB”) Accounting Standards Codification 820 (“ASC 820”). Premiums and discounts on fixed maturity securities are amortized into interest income over the life of the security using the interest method. For mortgage-backed and asset-backed securities, anticipated prepayments and expected maturities are utilized in applying the interest rate method. An effective yield is calculated based on projected principal cash flows at the time of original purchase. The effective yield is used to amortize the purchase price of the security over the security’s expected life. Book values are adjusted to reflect the amortization of premium or accretion of discount on a monthly basis. The projected principal cash flows are based on certain prepayment assumptions, which are generated using a prepayment model. The prepayment model uses a number of factors to estimate prepayment activity including the current levels of interest rates (refinancing incentive), time of year (seasonality), economic activity (including housing turnover) and term and age of the underlying collateral (burnout, seasoning).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djustment method, whereby the effective yield is recalculated to reflect actual payments to date and anticipated future payments. The investment in such securities is adjusted to the amount that would have existed had the new effective yield been applied since the acquisition of the security. Such adjustments, if any, are included in Net investment income for the current period. Realized gains and losses on sales of investments are recognized when the related trades are executed and are determined on the basis of the specific identification method. Impairment of Invested Assets Management regularly reviews our fixed maturity and equity securities portfolios to evaluate the necessity of recording impairment losses for other-than-temporary declines in the fair value of securities. Our Company reviews the magnitude of a security’s unrealized loss compared to its cost/amortized cost and the length of time that the security has been impaired to determine if an unrealized loss is other-than-temporary. If warranted as a result of conditions relating to a particular security, our Company will also review securities with declines in fair value resulting from a headline news event involving the issuer, a headline news event involving the asset class, the advice of our external asset managers, or economic events that may impact the issuer to determine if an unrealized loss is other-than-temporary. The depth of analysis performed is dependent upon the nature and magnitude of the indicators of other-than-temporary impairment present in regards to each impaired security. For Equity securities, our Company performs a fundamental analysis of the issuer, including an evaluation of the mean analysts’ target price, to assess the likelihood of recovery of our cost basis in the security. Management also assesses the likelihood of future cash flows, dividends and increases to dividends, all of which affect the securities eligible for our equity strategy and therefore our intent to hold the security. If an equity security is deemed to be other-than temporarily-impaired, the cost is written down to fair value with the loss recognized in earnings. For Fixed maturities, our Company assesses the underlying fundamentals of each issuer to determine if there is a change in the amount or timing of expected cash flows. Management compares the amortized cost basis to the present value of the revised cash flows using the historical book yield to determine the credit loss portion of impairment which is recognized in earnings. All non-credit losses where we have the intent and ability to hold the security until recovery are recognized as changes in OTTI losses within AOCI. Specifically for structured Fixed maturities, our Company analyzes projections provided by our investment managers with respect to an expected principal loss under a range of scenarios and utilizes the most likely outcomes. The analysis relies on actual collateral performance measures such as default rate, prepayment rate and loss severity. These assumptions are applied throughout the remaining term of the deal, incorporating the transaction structure and priority of payments, to generate loss adjusted cash flows. Results of the analysis will indicate whether the security is expected ultimately to incur a loss or whether there is a material impact on yield due to either a projected loss or a change in cash flow timing. A break-even default rate is also calculated. A comparison of the break-even default rate to the actual default rate provides an indication of the level of cushion or coverage to the first dollar principal loss. For securities in which a tranche loss is present and the net present value of loss adjusted cash flows is less than book value, credit impairment is recognized in earnings. The output data also includes a number of additional metrics such as average life remaining, original and current credit support, over 60 day delinquency and security rating. The significant inputs used to measure the amount of credit loss recognized in earnings were actual delinquency rates, default probability, severity and prepayment assumptions. Projected losses are a function of both loss severity and probability of default, which differ based on property type, vintage and the stress of the collateral . Foreign Currency Remeasurement and Translation The functional currency of each of our operations is generally the currency of the local operating environment, except for our Lloyd’s business which is United States Dollar (“USD”). Transactions in currencies other than an operation’s functional currency are remeasured into the functional currency and the resulting foreign exchange gains and losses are reflected in net Other income (expense) in the Consolidated Statements of Income. Functional currency assets and liabilities of foreign operations are translated into USD using period end rates of exchange and the related translation adjustments are recorded as a separate component of AOCI. Consolidated Statements of Income amounts expressed in functional currencies are translated using average exchange rates. During the first quarter of 2014, the Syndicate revised its foreign exchange accounting methodology from reporting its financial position and results using three functional currencies British Pound Sterling (“GBP”), U.S. Dollars (“USD”) and Canadian Dollars (“CAD”) to one functional currency, the USD. The USD was chosen as the single functional currency as the majority of the Syndicate’s insurance business has been and continues to be transacted in USD. This cumulative change in remeasurement resulted in a 2014 immaterial correction of $10.0 million ($6.6 million after-tax) in AOCI, on the Consolidated Balance Sheets, offset by a gain in Other income in the Consolidated Statements of Income. Premium Revenues Written premium is based on the insurance policies that have been reported to us and the policies that have been written by agents but not yet reported to us. We estimate the amount of written premium not yet reported based on judgments relative to current and historical trends of the business being written. Such estimates are regularly reviewed and updated and any resulting adjustments are included in the current year’s results. An Unearned premium reserve is established to reflect the unexpired portion of each policy at the financial reporting date. Substantially all of our business is placed through agents and brokers. We record estimates for both unreported direct and assumed premiums. We also record the ceded portion of the estimated Gross written premiums and related acquisition costs. These estimates are mostly for our Marine and Energy &amp; Engineering products written by our International Insurance (“Int’l Insurance”) reporting segment as well as our Accident &amp; Health (“A&amp;H”) and Latin American (“LatAm”) business written by our GlobalRe reporting segment. Such premium estimates are generally based on submission data received from brokers and agents and recorded when the insurance policy or reinsurance contract is written or bound. The earned gross, ceded and net premiums are calculated based on our earning methodology, which is generally pro-rata over the policy period or over the period of risk if the period of risk differs significantly from the contract period. Reinsurance Ceded In the normal course of business, we purchase reinsurance from insurers or reinsurers to reduce the amount of loss arising from claims. Management analyzes the reinsurance agreements to determine whether the reinsurance should be classified as prospective or retroactive based upon the terms of the reinsurance agreement and whether the reinsurer has assumed significant insurance risk to the extent that the reinsurer may realize a significant loss from the transaction. Prospective reinsurance is reinsurance in which an assuming company agrees to reimburse the ceding company for losses that may be incurred as a result of future insurable events covered under contracts subject to the reinsurance. Retroactive reinsurance is reinsurance in which an assuming company agrees to reimburse a ceding company for liabilities incurred as a result of past insurable events covered under contracts subject to the reinsurance. Ceded reinsurance premiums net of ceding commissions and ceded losses are reflected as reductions of the respective income or expense accounts over the terms of the reinsurance contracts. Prepaid reinsurance premiums represent the portion of premiums ceded to reinsurers applicable to the unexpired terms of the reinsurance contracts in force. Reinsurance reinstatement premiums (“RRPs”) are recognized in the same period as the loss event that gave rise to the reinstatement premiums. Amounts recoverable from reinsurers are estimated in a manner consistent with the claim liability associated with the reinsured policy. Ceded Unearned premiums and estimates of amounts recoverable from reinsurers on paid and unpaid losses are reflected as assets. Provisions are made for estimated unrecoverable reinsurance. Deferred Policy Acquisition Costs Costs of acquiring business are deferred and amortized over the period that the related premiums are recognized as revenue. Such costs (e.g., Commission expenses, Other underwriting expenses and Premium taxes) are limited to the incremental direct costs related to the successful acquisition of new or renewal business. The method of computing deferred policy acquisition costs limits the deferral to their estimated net realizable value based on the related Unearned premiums and takes into account anticipated losses, loss adjustment expense (“LAE”), Commission expenses and Operating expenses based on historical and current experience, as well as anticipated investment income. Reserves for Losses and Loss Adjustment Expenses Unpaid losses and LAE are determined on: (a) individual claims reported on direct business for insureds, (b) from reports received from ceding insurers for assumed business and (c) on estimates based on Company and industry experience for incurred but not reported (“IBNR”) claims and LAE. Indicated IBNR reserves for losses and LAE are calculated by our actuaries using several standard actuarial methodologies, including the paid and incurred loss development and the paid and incurred Bornheutter-Ferguson loss methods. Frequency/severity analyses are performed for certain books of business. The Reserve for losses and LAE has been established to cover the estimated unpaid cost of claims incurred. Such estimates are regularly compared to indicated reserves and updated and any resulting adjustments are included in the current year’s results. Management believes that the liability recognized for unpaid losses and LAE is a reasonable estimate of the ultimate unpaid claims incurred, however, no representation is made that the ultimate liability will not differ materially from the amounts recorded in the accompanying Consolidated Financial Statements. Losses and LAE are recorded on an undiscounted basis. Earnings per Share Basic earnings per share (“EPS”) is computed by dividing Net income by the weighted average number of common shares outstanding for the period. Diluted EPS reflects the basic EPS adjusted for the potential dilution that would occur if all issued stock options were exercised and all stock grants were fully vested. Depreciation and Amortization Depreciation of furniture and fixtures, electronic data processing equipment and computer software is provided over the estimated useful lives of the respective assets, ranging from three to seven years, using the straight-line method. Amortization of leasehold improvements are provided over the shorter of the useful lives of those improvements or the contractual terms of the leases, ranging from five to ten years, using the straight-line method. Goodwill and Other Intangible Assets Goodwill represents the excess of the cost of acquiring a business enterprise over the fair value of the net assets acquired. Our Company’s recorded indefinite lived intangible assets represent acquired stamp capacity in the Syndicate. Goodwill and indefinite lived intangible assets are reported at carrying value and are tested for impairment at least annually, and when permitted by the applicable accounting guidance, qualitative factors are assessed to determine whether it is necessary to calculate an asset’s fair value when testing an asset with an indefinite life for impairment. Goodwill and indefinite lived intangible assets are considered impaired if the estimated fair value is less than its carrying value and any impairment loss is measured as the difference between the implied fair value and the carrying value. Our Company did not recognize an impairment of goodwill or the indefinite lived intangible assets for any of the years ended December 31, 2016, 2015 and 2014. As of December 31, 2016, the carrying value of goodwill and indefinite lived intangible assets was $6.5 million, which is $0.3 million less than the carrying value as of December 31, 2015, $6.8 million. Changes in the carrying value of the goodwill and indefinite lived intangible assets are due to amortization and fluctuations in currency exchange rates between the USD and the GBP. Income Taxes We recognize deferred tax assets and liabilities based on the differences between the financial statement carrying amounts and the tax bases of assets and liabilities. Deferred tax assets are reduced by a valuation allowance if, based on the weight of available evidence, it is more likely than not that some portion or all of the deferred tax assets will not be realized. All available evidence, both positive and negative, is considered to determine whether, based on the weight of that evidence, a valuation allowance is needed. Future realization of the tax benefit of an existing deferred tax asset ultimately depends on the existence of sufficient taxable income of the appropriate character within the carryback/carryforward period available under the tax law. In determining whether a valuation allowance is needed, management considers the timing of the reversal of each deferred tax asset as well as expected future levels of taxable income, amounts of taxable income in carryback years, and tax planning strategies. Additional information regarding our deferred tax assets can be found in Note 9, Income Taxes. Current and Pending Accounting Pronouncements As of January 1, 2016, we adopted the following accounting pronouncements, which did not have a material effect, singly or in the aggregate, on our Consolidated Financial Statements:
•
Accounting Standards Update 2015-03 – Interest – Imputation of Interest (Subtopic 835-30) – Simplifying the Presentation of Debt Issuance Costs, which is effective for fiscal years beginning after December 15, 2015. The new pronouncement was issued to simplify presentation of debt issuance costs.
•
Accounting Standards Update 2015-05 – Intangibles – Goodwill and Other – Internal Use Software (Subtopic 350-40) Customer’s Accounting for Fees Paid in a Cloud Computing Arrangement, which is effective for fiscal years beginning after December 15, 2015. The new pronouncement was issued to provide guidance to customers about whether a cloud computing arrangement includes a software license.
•
Accounting Standards Update 2015-07 – Fair Value Measurement – (Topic 820) Disclosures for Investments in Certain Entities that Calculate Net Asset Value per Share (or its equivalent) (a consensus of the Emerging Issues Task Force), which is effective for fiscal years beginning after December 15, 2015. The new pronouncement was issued to ensure that all investments categorized in the fair value hierarchy are classified using a consistent approach. The Financial Accounting Standards Board has issued the following new pronouncements that may have an impact on our Company and we are assessing the future impact of these updates on our Consolidated Financial Statements:
•
Accounting Standards Update 2016-01 – Financial Instruments (Subtopic 825-10) – Recognition and Measurement of Financial Assets and Financial Liabilities, which will be effective for fiscal years beginning after December 15, 2017. The new pronouncement was issued to make targeted improvements to the presentation of financial instruments. We expect the adoption of this pronouncement to have limited impact to our financial statements.
•
Accounting Standards Update 2016-02 – Leases (Topic 842) – Amends the recognition of a right-to-use asset and lease liability on the statement of financial position of those leases previously classified as operating leases under the previous guidance, which will be effective for fiscal years beginning after December 15, 2018. The new pronouncement was issued to improve transparency and comparability among organizations by recognizing lease assets and lease liabilities on the balance sheet and disclosing key information about leasing arrangements. We expect the adoption of this pronouncement to result in limited changes to our total assets and total liabilities.
•
Accounting Standards Update 2016-09 – Compensation – Stock Compensation – (Topic 718) – Improvements to Employee Share-Based Accounting, which will be effective for fiscal years beginning after December 15, 2016. The new pronouncement was issued to simplify employee share-based accounting. We expect the adoption of this pronouncement to simplify our reporting but not have a material effect to our financial statements.
•
Accounting Standards Update 2016-13 – Financial Instruments – Credit Losses (Topic 326) – amends the measurement of credit losses on financial instruments not accounted for at fair value including loans, debt securities, reinsurance receivables and any other financial assets, which will be effective for the fiscal years beginning after December 15, 2019, including interim periods within those fiscal years. We expect the adoption of this pronouncement to have limited impact to our financial statements.
•
Accounting Standards Update 2016-15 – Statements of Cash Flows (Topic 230) – Classification of Certain Cash Receipts and Cash Payments amends how certain cash receipts and cash payments are presented in the statement of cash flows to reduce existing diversity in practice. We expect that the adoption of this pronouncement will not have a material effect on our financial statements.
•
Accounting Standards Update 2016-16 - Income Taxes (Topic 740) - Amends current guidance by eliminating the exception for an intra-entity transfer of an asset other than inventory. Under the new standard, an entity should recognize the income tax consequences when the transfer occurs. The guidance prescribed is effective beginning fiscal year 2018, including interim periods. We expect that the adoption of this pronouncement will not have a material effect on our financial statements.
•
Accounting Standards Update 2016-17 - Consolidation (Topic 810) - Amends the consolidation guidance concerning the evaluation of interests in variable interest entities. The accounting standards update requires a reporting entity to include interests held by related parties under common control proportionally when assessing whether it holds a variable interest in a VIE. The prescribed guidance is effective beginning in fiscal year 2017, including interim periods. We expect that the adoption of this pronouncement will not have a material effect on our financial statements.
•
Accounting Standards Updated 2016-18 - Statement of Cash Flows (Topic 230) - Requires that amounts generally described as restricted cash and cash equivalents be included within total cash and cash equivalents in the Statement of Cash Flows. The guidance prescribed is effective beginning in fiscal year 2018, including interim periods. We expect the adoption of this pronouncement to have limited impact to our financial statements. There were no additional accounting pronouncements that are expected to have an impact on the Consolidated Financial Statements upon adoption.</t>
  </si>
  <si>
    <t>Segment Information</t>
  </si>
  <si>
    <t>Segment Reporting [Abstract]</t>
  </si>
  <si>
    <t xml:space="preserve">NOTE 2. SEGMENT INFORMATION We report our results of operations consistent with the manner in which our Chief Operating Decision Maker reviews the business to assess performance through our reporting segments: U.S. Insurance, International Insurance (“Int’l Insurance”), GlobalRe and Corporate. We classify our business into three underwriting segments: U.S. Insurance, Int’l Insurance and GlobalRe. Both the U.S. Insurance and Int’l Insurance reporting segments are each comprised of three operating segments: Marine, P&amp;C and Professional Liability. We evaluate the performance of each of the underwriting segments based on underwriting results. Underwriting results are measured based on Underwriting profit or loss and the related Combined ratio, which are both non-GAAP measures of underwriting profitability. Underwriting profit (loss) is calculated from Net earned premiums less the sum of Net losses and LAE, Commission expenses, Other operating expenses and Other underwriting income (expense). The Combined ratio is derived by dividing the sum of Net losses and LAE, Commission expenses, Other operating expenses and Other underwriting income (expense) by Net earned premiums. A Combined ratio of less than 100% indicates an underwriting profit and greater than 100% indicates an underwriting loss. Our underwriting performance is evaluated separately from the rest of our operations. The performance of our investment portfolios, our liquidity and capital resource needs, our foreign currency exposure and our tax planning strategies are evaluated on a consolidated basis within our Corporate segment. The following tables set forth the financial data by segment for the years ended December 31, 2016, 2015 and 2014:
Year Ended December 31, 2016
U.S.
Int'l
amounts in thousands
Insurance
Insurance
GlobalRe
Corporate (1)
Total
Net earned premiums
$
629,308
$
307,416
$
163,621
$
—
$
1,100,345
Net losses and LAE
(397,860
)
(178,284
)
(89,304
)
—
(665,448
)
Commission expenses
(70,812
)
(61,703
)
(34,008
)
1,478
(165,045
)
Other operating expenses
(128,108
)
(86,395
)
(19,593
)
—
(234,096
)
Other underwriting income (expense)
1,092
—
522
(1,478
)
136
Underwriting profit (loss)
$
33,620
$
(18,966
)
$
21,238
$
—
$
35,892
Net investment income
79,451
79,451
Net realized gains (losses)
9,036
9,036
Interest expense
(15,435
)
(15,435
)
Other income (loss)
8,565
8,565
Income before income taxes
$
33,620
$
(18,966
)
$
21,238
$
81,617
$
117,509
Income tax (expense) benefit
(34,783
)
(34,783
)
Net income (loss)
$
82,726
Losses and LAE ratio
63.2
%
58.0
%
54.6
%
60.5
%
Commission expense ratio
11.3
%
20.1
%
20.8
%
15.0
%
Other operating expense ratio (2)
20.2
%
28.1
%
11.6
%
21.2
%
Combined ratio
94.7
%
106.2
%
87.0
%
96.7
% ( 1) - Includes Corporate segment intercompany eliminations. (2) - Includes Other operating expenses and Other underwriting income (expense).
Year Ended December 31, 2015
U.S.
Int'l
amounts in thousands
Insurance
Insurance
GlobalRe
Corporate (1)
Total
Net earned premiums
$
555,836
$
259,960
$
168,291
$
—
$
984,087
Net losses and LAE
(343,497
)
(134,702
)
(94,399
)
—
(572,598
)
Commission expenses
(56,319
)
(43,676
)
(32,240
)
2,258
(129,977
)
Other operating expenses
(131,407
)
(75,867
)
(16,242
)
—
(223,516
)
Other underwriting income (expense)
1,690
—
690
(2,258
)
122
Underwriting profit (loss)
$
26,303
$
5,715
$
26,100
$
—
$
58,118
Net investment income
68,718
68,718
Net realized gains (losses)
6,675
6,675
Interest expense
(15,424
)
(15,424
)
Other income (loss)
(613
)
(613
)
Income before income taxes
$
26,303
$
5,715
$
26,100
$
59,356
$
117,474
Income tax (expense) benefit
(36,417
)
(36,417
)
Net income (loss)
$
81,057
Losses and LAE ratio
61.8
%
51.8
%
56.1
%
58.2
%
Commission expense ratio
10.1
%
16.8
%
19.2
%
13.2
%
Other operating expense ratio (2)
23.4
%
29.2
%
9.2
%
22.7
%
Combined ratio
95.3
%
97.8
%
84.5
%
94.1
% (1) - Includes Corporate segment intercompany eliminations. (2) - Includes Other operating expenses and Other underwriting income (expense ).
Year Ended December 31, 2014
U.S.
Int'l
amounts in thousands
Insurance
Insurance
GlobalRe
Corporate (1)
Total
Net earned premiums
$
504,289
$
243,485
$
188,121
$
—
$
935,895
Net losses and LAE
(311,839
)
(115,079
)
(118,311
)
—
(545,229
)
Commission expenses
(49,840
)
(44,426
)
(33,429
)
2,167
(125,528
)
Other operating expenses
(115,817
)
(65,275
)
(15,733
)
—
(196,825
)
Other underwriting income (expense)
2,241
32
489
(2,167
)
595
Underwriting profit (loss)
$
29,034
$
18,737
$
21,137
$
—
$
68,908
Net investment income
64,168
64,168
Net realized gains (losses)
12,812
12,812
Interest expense
(15,413
)
(15,413
)
Other income (loss)
10,061
10,061
Income (loss) before income taxes
$
29,034
$
18,737
$
21,137
$
71,628
$
140,536
Income tax (expense) benefit
(45,207
)
(45,207
)
Net income (loss)
$
95,329
Losses and LAE ratio
61.8
%
47.3
%
62.9
%
58.3
%
Commission expense ratio
9.9
%
18.2
%
17.8
%
13.4
%
Other operating expense ratio (2)
22.5
%
26.8
%
8.1
%
20.9
%
Combined ratio
94.2
%
92.3
%
88.8
%
92.6
% (1) - Includes Corporate segment intercompany eliminations. (2) - Includes Other operating expenses and Other underwriting income (expense ). The following tables provide additional financial data by operating segment for the years ended December 31, 2016, 2015 and 2014:
Year Ended December 31, 2016
amounts in thousands
Gross written premiums
Ceded premiums
Net written premiums
Net earned premiums
U.S. Insurance
Marine
$
169,405
$
(70,858
)
$
98,547
$
100,132
P&amp;C
631,562
(135,888
)
495,674
453,673
Professional Liability
118,428
(29,081
)
89,347
75,503
Total
$
919,395
$
(235,827
)
$
683,568
$
629,308
Int'l Insurance
Marine
$
183,228
$
(40,092
)
$
143,136
$
141,593
P&amp;C
181,094
(69,606
)
111,488
89,455
Professional Liability
120,149
(28,806
)
91,343
76,368
Total
$
484,471
$
(138,504
)
$
345,967
$
307,416
GlobalRe
$
165,045
$
(8,356
)
$
156,689
$
163,621
Total
$
1,568,911
$
(382,687
)
$
1,186,224
$
1,100,345
Year Ended December 31, 2015
amounts in thousands
Gross written premiums
Ceded written premiums
Net written premiums
Net earned premiums
U.S. Insurance
Marine
$
158,124
$
(61,916
)
$
96,208
$
96,082
P&amp;C
596,673
(152,168
)
444,505
401,408
Professional Liability
110,984
(54,691
)
56,293
58,346
Total
$
865,781
$
(268,775
)
$
597,006
$
555,836
Int'l Insurance
Marine
$
183,707
$
(36,515
)
$
147,192
$
149,256
P&amp;C
130,729
(67,722
)
63,007
55,320
Professional Liability
97,511
(29,768
)
67,743
55,384
Total
$
411,947
$
(134,005
)
$
277,942
$
259,960
GlobalRe
$
175,774
$
(6,862
)
$
168,912
$
168,291
Total
$
1,453,502
$
(409,642
)
$
1,043,860
$
984,087
Year Ended December 31, 2014
amounts in thousands
Gross written premiums
Ceded written premiums
Net written premiums
Net earned premiums
U.S. Insurance
Marine
$
154,233
$
(46,685
)
$
107,548
$
105,650
P&amp;C
543,045
(169,953
)
373,092
314,833
Professional Liability
109,830
(38,345
)
71,485
83,806
Total
$
807,108
$
(254,983
)
$
552,125
$
504,289
Int'l Insurance
Marine
$
190,787
$
(47,805
)
$
142,982
$
141,097
P&amp;C
158,139
(98,087
)
60,052
62,520
Professional Liability
75,978
(26,029
)
49,949
39,868
Total
$
424,904
$
(171,921
)
$
252,983
$
243,485
GlobalRe
$
200,341
$
(5,311
)
$
195,030
$
188,121
Total
$
1,432,353
$
(432,215
)
$
1,000,138
$
935,895
The assets of the Company are reviewed in total by management for purposes of decision making. </t>
  </si>
  <si>
    <t>Investments</t>
  </si>
  <si>
    <t>Investments Debt And Equity Securities [Abstract]</t>
  </si>
  <si>
    <t>NOTE 3. INVESTMENTS The following tables set forth our Company’s available- for- sale investments as of December 31, 2016 and 2015 and include OTTI securities recognized within AOCI:
December 31, 2016
Gross
Gross
Unrealized
Unrealized
Amortized
amounts in thousands
Fair Value
Gains
Losses
Cost
Fixed maturities:
U.S. Treasury bonds, agency bonds and foreign government bonds
$
273,776
$
2,192
$
(5,128
)
$
276,712
States, municipalities and political subdivisions
547,415
11,542
(4,036
)
539,909
Mortgage-backed and asset-backed securities:
Agency mortgage-backed securities
487,364
4,016
(6,585
)
489,933
Residential mortgage obligations
20,530
453
(55
)
20,132
Asset-backed securities
314,601
824
(1,178
)
314,955
Commercial mortgage-backed securities
154,139
2,859
(1,904
)
153,184
Subtotal
$
976,634
$
8,152
$
(9,722
)
$
978,204
Corporate bonds
838,057
10,185
(5,528
)
833,400
Total fixed maturities
$
2,635,882
$
32,071
$
(24,414
)
$
2,628,225
Equity securities
349,142
27,016
(5,785
)
327,911
Short-term investments
143,539
88
—
143,451
Total investments
$
3,128,563
$
59,175
$
(30,199
)
$
3,099,587
December 31, 2015
Gross
Gross
Unrealized
Unrealized
Amortized
amounts in thousands
Fair Value
Gains
Losses
Cost
Fixed maturities:
U.S. Treasury bonds, agency bonds and foreign government bonds
$
252,882
$
2,273
$
(9,214
)
$
259,823
States, municipalities and political subdivisions
576,859
21,233
(781
)
556,407
Mortgage-backed and asset-backed securities:
Agency mortgage-backed securities
379,269
5,573
(2,082
)
375,778
Residential mortgage obligations
30,465
694
(82
)
29,853
Asset-backed securities
225,012
85
(1,624
)
226,551
Commercial mortgage-backed securities
189,713
3,119
(1,864
)
188,458
Subtotal
$
824,459
$
9,471
$
(5,652
)
$
820,640
Corporate bonds
760,010
7,373
(10,738
)
763,375
Total fixed maturities
$
2,414,210
$
40,350
$
(26,385
)
$
2,400,245
Equity securities
305,271
26,341
(3,013
)
281,943
Short-term investments
217,745
2
—
217,743
Total investments
$
2,937,226
$
66,693
$
(29,398
)
$
2,899,931
During 2016 our Company made strategic investments in certain companies which are reported as Other invested assets on the Consolidated Balance Sheet and accounted for using the equity method. In applying the equity method, these investments are initially recorded at cost and are subsequently adjusted based on our Company’s proportionate share of the net income or loss of the companies. Our initial purchase price of $2.0 million is reflected in our December 31, 2016 Consolidated Balance Sheet at $2.0 million. As of December 31, 2016 and 2015, our Company did not have a concentration of greater than 5% of invested assets in a single non-U.S. government-backed issuer. As of December 31, 2016 and 2015, fixed maturities for which non-credit OTTI was previously recognized and included in AOCI are now in a net unrealized net gains position of $0.4 million and $0.5 million, respectively. The fair value of our Company’s investment portfolio may fluctuate significantly in response to various factors such as changes in interest rates, investment quality ratings, equity prices, foreign exchange rates and credit spreads. Our Company does not have the intent to sell nor is it more likely than not that it will have to sell fixed maturities in unrealized loss positions that are not other-than-temporarily impaired before recovery. For structured securities, default probability and severity assumptions differ based on property type, vintage and the stress of the collateral. Our Company does not intend to sell, and it is more likely than not that our Company will not be required to sell, these securities before the recovery of the amortized cost basis. For Equity securities, our Company also considers our intent to hold securities as part of the process of evaluating whether a decline in fair value represents an other-than-temporary decline in value. Our Company may realize investment losses to the extent our liquidity needs require the disposition of fixed maturity securities in unfavorable interest rate, liquidity or credit spread environments. Significant changes in the factors our Company considers when evaluating investments for impairment losses could result in a significant change in impairment losses reported in the Consolidated Financial Statements. The contractual maturity dates for Fixed maturities categorized by the number of years until maturity as of December 31, 2016 are shown in the following table:
December 31, 2016
Amortized
amounts in thousands
Fair Value
Cost
Due in one year or less
$
133,644
$
134,931
Due after one year through five years
778,875
778,511
Due after five years through ten years
295,742
291,811
Due after ten years
450,987
444,768
Mortgage-backed and asset-backed securities
976,634
978,204
Total
$
2,635,882
$
2,628,225
Expected maturities may differ from contractual maturities because issuers may have the right to call or prepay obligations with or without call or prepayment penalties.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ccounting method. Due to the periodic repayment of principal, the mortgage-backed and asset-backed securities are estimated to have an effective maturity of approximately 4.9 years. The following tables summarize all securities in a gross unrealized loss position as of December 31, 2016 and 2015, showing the aggregate fair value and gross unrealized loss by the length of time those securities have continuously been in a gross unrealized loss position:
December 31, 2016
Less than 12 months
Greater than 12 months
Total
Gross
Gross
Gross
Fair
Unrealized
Fair
Unrealized
Fair
Unrealized
amounts in thousands
Value
(Losses)
Value
(Losses)
Value
(Losses)
Fixed maturities:
U.S. Treasury bonds, agency bonds and foreign government bonds
$
150,891
$
(2,570
)
$
16,819
$
(2,558
)
$
167,710
$
(5,128
)
States, municipalities and political subdivisions
137,731
(3,111
)
13,255
(925
)
150,986
(4,036
)
Mortgage-backed and asset-backed securities:
Agency mortgage-backed securities
349,119
(6,155
)
12,401
(430
)
361,520
(6,585
)
Residential mortgage obligations
953
(18
)
926
(37
)
1,879
(55
)
Asset-backed securities
95,514
(970
)
48,093
(208
)
143,607
(1,178
)
Commercial mortgage-backed securities
51,932
(1,164
)
7,910
(740
)
59,842
(1,904
)
Subtotal
$
497,518
$
(8,307
)
$
69,330
$
(1,415
)
$
566,848
$
(9,722
)
Corporate bonds
325,733
(5,086
)
26,005
(442
)
351,738
(5,528
)
Total fixed maturities
$
1,111,873
$
(19,074
)
$
125,409
$
(5,340
)
$
1,237,282
$
(24,414
)
Equity securities
145,014
(5,419
)
1,994
(366
)
147,008
(5,785
)
Total fixed maturities and equity securities
$
1,256,887
$
(24,493
)
$
127,403
$
(5,706
)
$
1,384,290
$
(30,199
)
December 31, 2015
Less than 12 months
Greater than 12 months
Total
Gross
Gross
Gross
Fair
Unrealized
Fair
Unrealized
Fair
Unrealized
amounts in thousands
Value
(Losses)
Value
(Losses)
Value
(Losses)
Fixed maturities:
U.S. Treasury bonds, agency bonds and foreign government bonds
$
142,233
$
(3,032
)
$
22,230
$
(6,182
)
$
164,463
$
(9,214
)
States, municipalities and political subdivisions
50,577
(549
)
4,808
(232
)
55,385
(781
)
Mortgage-backed and asset-backed securities:
Agency mortgage-backed securities
164,817
(1,315
)
29,862
(767
)
194,679
(2,082
)
Residential mortgage obligations
3,910
(5
)
1,684
(77
)
5,594
(82
)
Asset-backed securities
112,479
(663
)
81,477
(961
)
193,956
(1,624
)
Commercial mortgage-backed securities
83,024
(1,826
)
3,065
(38
)
86,089
(1,864
)
Subtotal
$
364,230
$
(3,809
)
$
116,088
$
(1,843
)
$
480,318
$
(5,652
)
Corporate bonds
395,399
(10,114
)
13,849
(624
)
409,248
(10,738
)
Total fixed maturities
$
952,439
$
(17,504
)
$
156,975
$
(8,881
)
$
1,109,414
$
(26,385
)
Equity securities
58,531
(3,013
)
—
—
58,531
(3,013
)
Total fixed maturities and equity securities
$
1,010,970
$
(20,517
)
$
156,975
$
(8,881
)
$
1,167,945
$
(29,398
) Our Company analyzes impaired securities quarterly to determine if any impairments are other-than-temporary. The above securities with unrealized losses have been determined to be temporarily impaired based on our evaluation. At December 31, 2016, there were 413 Fixed maturities and 75 Equity securities in an unrealized loss position. In the above table, the gross unrealized loss for the greater than 12 months category consists primarily of agency and foreign government bonds and is mostly due to an unfavorable foreign exchange movement in our Canadian portfolio. To a lesser extent the gross unrealized loss for the greater than 12 months category is driven by unrealized losses on our longer dated municipal securities which were impacted by rising interest rates and credit spreads widening. The gross unrealized loss for the less than 12 months category consists primarily of agency mortgage backed securities, corporate bonds and preferred stocks, which are reported in equity securities, due to an increase in interest rates. At December 31, 2015, there were 368 fixed maturities and 57 equity securities in an unrealized loss position. In the above table, the gross unrealized loss for the greater than 12 months category consists primarily of agency and foreign government bonds mostly due to an unfavorable foreign exchange movement in our Canadian portfolio. The gross unrealized loss for the less than 12 months category consists primarily of corporate bonds in the energy sector which have been impacted by recent declines in oil prices. To a lesser extent, losses on equity securities in the less than 12 month category were impacted by volatility in the equity markets coupled with the timing of the purchases of certain equity securities. As of December 31, 2016 and 2015, the largest unrealized loss by a non-government backed issuer in the investment portfolio was $1.0 million and $2.6 million, respectively. Our Company’s ability to hold securities is supported by sufficient cash flow from our operations and from maturities within our investment portfolio in order to meet our claims payments and other disbursement obligations arising from our underwriting operations without selling such investments. With respect to securities where the decline in value is determined to be temporary and the security's value is not written down, a subsequent decision may be made to sell that security and realize a loss. Subsequent decisions on security sales are made within the context of overall risk monitoring, changing information and market conditions. Our Company had one credit related OTTI loss totaling $0.2 million during the year ended December 31, 2016 from our fixed maturities portfolio. Our Company had three credit related OTTI losses totaling $1.7 million during the year ended December 31, 2015 from our equity portfolio. Our Company did not have any credit related OTTI losses during the year ended December 31, 2014. The following table summarizes the cumulative amounts related to our Company’s credit loss portion of the OTTI losses on fixed maturities for the years ended December 31, 2016, 2015 and 2014.
Years Ended December 31,
amounts in thousands
2016
2015
2014
Beginning balance
$
2,361
$
2,361
$
5,154
Additions for credit loss impairments recognized in the current period on securities not previously impaired
150
—
—
Additions for credit loss impairments recognized in the current period on securities previously impaired
—
—
—
Reductions for credit loss impairments previously recognized on securities sold during the period
(150
)
—
(2,793
)
Ending balance
$
2,361
$
2,361
$
2,361
Our Company’s Net investment income was derived from the following sources:
Years Ended December 31,
amounts in thousands
2016
2015
2014
Fixed maturities
$
67,772
$
61,572
$
57,219
Equity securities
14,271
9,813
9,036
Short-term investments
727
683
911
Total investment income
$
82,770
$
72,068
$
67,166
Investment expenses
(3,319
)
(3,350
)
(2,998
)
Net investment income
$
79,451
$
68,718
$
64,168
Realized gains and losses, excluding net OTTI losses recognized in earnings, for the periods indicated, were as follows:
Years Ended December 31,
amounts in thousands
2016
2015
2014
Fixed maturities:
Gains
$
5,681
$
4,756
$
8,326
Losses
(4,271
)
(5,926
)
(2,610
)
Fixed maturities, net
$
1,410
$
(1,170
)
$
5,716
Short-term:
Gains
$
890
$
130
$
—
Losses
(1,552
)
(383
)
—
Short-term, net
$
(662
)
$
(253
)
$
—
Equity securities:
Gains
$
9,096
$
14,331
$
9,447
Losses
(658
)
(4,535
)
(2,351
)
Equity securities, net
$
8,438
$
9,796
$
7,096
Net realized gains (losses)
$
9,186
$
8,373
$
12,812</t>
  </si>
  <si>
    <t>Fair Value Measurement</t>
  </si>
  <si>
    <t>Fair Value Disclosures [Abstract]</t>
  </si>
  <si>
    <t xml:space="preserve">NOTE 4. FAIR VALUE MEASUREMENT Fair value measurements are received from independent pricing service vendors, utilized by our outside investment manager whom we employ to assist us with investment accounting services. This manager utilizes a pricing committee, which oversees the use of one or more independent pricing service vendors. The pricing committee consists of five or more members of the investment management firm, one from senior management and one from the accounting group, with the remainder representing asset class specialists and client strategists. The pricing source for each security is determined in accordance with the pricing source procedures approved by the pricing committee. The investment manager receives supporting documentation from the independent pricing service vendor detailing the inputs, models and processes used in the vendors’ evaluation process to determine the appropriate fair value hierarchy. It is ultimately our responsibility to determine whether the values obtained from these service providers are representative of fair value. To validate the techniques or models used by pricing sources, our review process includes, but is not limited to:
(i)
A review of the validity of the fair market valuation of individual securities deemed as outliers (i.e., vendor price differed significantly from other vendor prices), securities with significant price movements from previous months, securities with stale prices and securities with negative yields.
(ii)
A comparison of the count of securities priced by certain vendors for significant movements in vendor CUSIP counts.
(iii)
A review of the results of back-testing, including the comparison of executed prices to the historical fair value estimates from the pricing service and documentation to support trades above certain variance thresholds.
(iv)
A review of the Statement on Standards for Attestation Engagements (“SSAE”) No.16 report of our outside investment managers for any exceptions.
(v)
Management also periodically independently prices the portfolio using alternative pricing vendors and investigates variances outside of the established thresholds. The fair value of our financial instruments is determined based on the following fair value hierarchy: Level 1 – Quoted prices for identical instruments in active markets. Examples are listed equity and fixed income securities traded on an exchange. U.S. Treasury securities are reported as Level 1 and are valued based on unadjusted quoted prices for identical assets in active markets that our Company can access. Level 2 – Quoted prices for similar instruments in active markets; quoted prices for identical or similar instruments in markets that are not active; and model-derived valuations in which all significant inputs and significant value drivers are observable in active markets. Examples are asset-backed and mortgage-backed securities that are similar to other asset-backed or mortgage-backed securities observed in the market. U.S. government agency securities are reported as Level 2 and are valued using yields and spreads that are observable in active markets. Level 3 – Valuations derived from valuation techniques in which one or more significant inputs or significant value drivers are unobservable. An example would be a private placement with minimal liquidity. The following tables present, for each of the fair value hierarchy levels as defined by the accounting guidance for fair value measurements and described below, our Company’s fixed maturities and equity securities by asset class that are measured at fair value on a recurring basis, as well as the fair value of the 5.75% Senior notes due October 15, 2023 (the “5.75% Senior notes”) carried at amortized cost as of December 31, 2016 and 2015:
December 31, 2016
amounts in thousands
Level 1
Level 2
Level 3
Total
Fixed maturities:
U.S. Treasury bonds, agency bonds and foreign government bonds
$
47,704
$
226,072
$
—
$
273,776
States, municipalities and political subdivisions
—
547,415
—
547,415
Mortgage-backed and asset-backed securities:
Agency mortgage-backed securities
—
487,364
—
487,364
Residential mortgage obligations
—
20,530
—
20,530
Asset-backed securities
—
314,601
—
314,601
Commercial mortgage-backed securities
—
154,139
—
154,139
Subtotal
$
—
$
976,634
$
—
$
976,634
Corporate bonds
—
838,057
—
838,057
Total fixed maturities
$
47,704
$
2,588,178
$
—
$
2,635,882
Equity securities
164,088
185,054
—
349,142
Short-term investments
143,539
—
—
143,539
Total assets measured at fair value
$
355,331
$
2,773,232
$
—
$
3,128,563
Senior notes
$
—
$
280,316
$
—
$
280,316
Total liabilities measured at fair value
$
—
$
280,316
$
—
$
280,316
December 31, 2015
amounts in thousands
Level 1
Level 2
Level 3
Total
Fixed maturities:
U.S. Treasury bonds, agency bonds and foreign government bonds
$
67,394
$
185,488
$
—
$
252,882
States, municipalities and political subdivisions
—
576,859
—
576,859
Mortgage-backed and asset-backed securities:
Agency mortgage-backed securities
—
379,269
—
379,269
Residential mortgage obligations
—
30,465
—
30,465
Asset-backed securities
—
225,012
—
225,012
Commercial mortgage-backed securities
—
189,713
—
189,713
Subtotal
$
—
$
824,459
$
—
$
824,459
Corporate bonds
—
760,010
—
760,010
Total fixed maturities
$
67,394
$
2,346,816
$
—
$
2,414,210
Equity securities
126,455
178,816
—
305,271
Short-term investments
217,745
—
—
217,745
Total assets measured at fair value
$
411,594
$
2,525,632
$
—
$
2,937,226
Senior notes
$
—
$
282,486
$
—
$
282,486
Total liabilities measured at fair value
$
—
$
282,486
$
—
$
282,486
All other financial assets and liabilities including cash, premium receivables, reinsurance recoverables and reinsurance balance payables are carried at cost, which approximates fair value. Our Company did not have any significant transfers between the Level 1 and Level 2 classifications for the years ended December 31, 2016 and 2015. As of December 31, 2016 and 2015, our Company did not have any Level 3 assets. </t>
  </si>
  <si>
    <t>Reserves for Losses and LAE</t>
  </si>
  <si>
    <t>Insurance [Abstract]</t>
  </si>
  <si>
    <t>NOTE 5. RESERVES FOR LOSSES AND LAE We establish reserves for the estimated unpaid ultimate liability for losses and LAE under the terms of our policies and agreements. The determination of reserves for losses and LAE is partially dependent upon the receipt of information from agents and brokers. Reserves include estimates for both claims that have been reported and for IBNR, and include estimates of expenses associated with processing and settling these claims. Reserves are recorded in Reserves for losses and LAE in the Consolidated Balance Sheets. Our estimates and judgments may be revised as additional experience and other data become available and are reviewed, as new or improved methodologies are developed, or as laws change. Frequency/severity analyses are also performed for certain books of business. To the extent that reserves are found deficient or redundant, a strengthening or release is recognized as a charge or credit to earnings. The following table summarizes activity for our Company’s Reserves for losses and LAE for the years ended December 31, 2016, 2015 and 2014:
Years Ended December 31,
amounts in thousands
2016
2015
2014
Net reserves for losses and LAE at beginning of year
$
1,393,126
$
1,308,136
$
1,222,633
Provision for losses and LAE for claims occurring in the current year
693,976
637,267
601,041
Increase (decrease) in estimated losses and LAE for claims occurring in prior years
(28,528
)
(64,669
)
(55,812
)
Incurred losses and LAE
$
665,448
$
572,598
$
545,229
Losses and LAE paid for claims occurring during:
Current year
(119,485
)
(159,802
)
(158,806
)
Prior years
(412,544
)
(320,863
)
(295,527
)
Losses and LAE payments
$
(532,029
)
$
(480,665
)
$
(454,333
)
Foreign Currency Adjustment
(16,094
)
(6,943
)
(5,393
)
Net reserves for losses and LAE at end of year
1,510,451
1,393,126
1,308,136
Reinsurance recoverables on unpaid losses and LAE
779,276
809,518
851,498
Gross reserves for losses and LAE at end of year
$
2,289,727
$
2,202,644
$
2,159,634
The reporting and operating segments breakdowns of prior period net reserve strengthening (releases) for the years ended December 31, 2016, 2015 and 2014 are as follows:
Years Ended December 31,
amounts in thousands
2016
2015
2014
U.S. Insurance
Marine
$
(10,122
)
$
(24,825
)
$
(29,047
)
P&amp;C
2,790
(706
)
17,081
Professional Liability
5,984
(3,788
)
(3,454
)
Total
$
(1,348
)
$
(29,319
)
$
(15,420
)
Int'l Insurance
Marine
(22,068
)
(21,914
)
(31,677
)
P&amp;C
(7,051
)
(8,458
)
(3,829
)
Professional Liability
4,100
4,156
(2,746
)
Total
$
(25,019
)
$
(26,216
)
$
(38,252
)
GlobalRe
$
(2,161
)
$
(9,134
)
$
(2,140
)
Total strengthening (releases)
$
(28,528
)
$
(64,669
)
$
(55,812
) The following is a discussion of the relevant factors related to the prior period net reserve releases of $28.5 million recorded for the year ended December 31, 2016: U.S. Insurance reporting segment recorded prior period net reserve releases of $1.3 million. The drivers are as follows:
•
Marine operating segment recorded prior period net reserve releases of $10.1 million driven by favorable claims development in the Craft, Marine Liability, Customs Bonds and Inland Marine products.
•
P&amp;C operating segment recorded prior period net reserve strengthening of $2.8 million driven by large loss activity within our Primary Casualty division, partially offset by ongoing favorable performance within our Excess Casualty, Environmental and Other P&amp;C divisions.
•
Professional Liability operating segment recorded prior period net reserve strengthening of $6.0 million driven by unfavorable development on a few large D&amp;O claims. Int’l Insurance reporting segment recorded prior period net reserve releases of $25.0 million. The drivers are as follows:
•
Marine operating segment recorded prior period net reserve releases of $22.1 million due to favorable claims development predominately from our Marine Liability product.
•
P&amp;C operating segment recorded prior period net reserve releases of $7.1 million primarily due to favorable claims development in our Energy &amp; Engineering division, partially offset by large loss activity within our Property division.
•
Professional Liability operating segment recorded prior period net reserve strengthening of $4.1 million primarily due to a decline in expected recoveries from a large reinsurer resulting in an increase in bad debt reserve within our D&amp;O division. GlobalRe reporting segment recorded prior period net reserve releases of $2.2 million primarily driven by favorable loss development in our A&amp;H, P&amp;C and Professional Liability products, partially offset by large loss activity in our Marine product. The following is a discussion of the relevant factors related to the prior period net reserve releases of $64.7 million recorded for the year ended December 31, 2015: U.S. Insurance reporting segment recorded prior period net reserve releases of $29.3 million. The drivers are as follows:
•
Marine operating segment recorded prior period net reserve releases of $24.8 million driven by favorable claims development in the Marine Liability, Inland Marine and Cargo products.
•
P&amp;C operating segment recorded prior period net reserve releases of $0.7 million driven by ongoing favorable performance within our Excess Casualty, Environmental and Other P&amp;C divisions, mostly offset by large loss activity within our Primary Casualty division.
•
Professional Liability operating segment recorded prior period net reserve releases of $3.8 million driven by favorable emergence in our E&amp;O division, partially offset by unfavorable development in several large D&amp;O claims Int’l Insurance reporting segment recorded prior period net reserve releases of $26.2 million. The drivers are as follows:
•
Marine operating segment recorded prior period net reserve releases of $21.9 million driven primarily due to favorable claims development on the Marine Liability, Protection and Indemnity and Specie products.
•
P&amp;C operating segment recorded prior period net reserve releases of $8.5 million due to favorable claims development on the Offshore Energy product within the Energy &amp; Engineering division.
•
Professional Liability operating segment recorded prior period net reserve strengthening of $4.2 million driven by adverse development in our D&amp;O division related to two large losses, partially offset by favorable claims development on our E&amp;O division. GlobalRe reporting segment recorded prior period net reserve releases of $9.1 million primarily driven by favorable loss development in our Marine, P&amp;C and A&amp;H products. The following is a discussion of relevant factors related to the prior period net reserve releases of $55.8 million recorded for the year ended December 31, 2014: U.S. Insurance reporting segment recorded prior period net reserve releases of $15.4 million. The drivers of these prior period net reserve releases by operating segment are as follows.
•
Marine operating segment recorded prior period net reserve releases of $29.0 million driven by favorable claims development on our Marine Liability, Craft, Fishing Vessels, Inland Marine, Hull and Cargo products.
•
P&amp;C operating segment recorded prior period net reserve strengthening of $17.1 million driven by unfavorable activity on pre-2010 California construction defect liability claims in our Primary Casualty division, partially offset by reserve releases due to favorable loss emergence from our Excess Casualty division.
•
Professional Liability operating segment recorded prior period net reserve releases of $3.5 million driven primarily by favorable loss emergence from our D&amp;O division due to a cash settlement of a contract dispute with a former third party administrator. Int’l Insurance reporting segment recorded prior period net reserve releases of $38.3 million. The drivers are as follows:
•
Marine operating segment recorded prior period net reserve releases of $31.7 million driven by favorable loss emergence across various products.
•
P&amp;C operating segment recorded prior period net reserve releases of $3.8 million driven primarily by favorable claims development in our Energy &amp; Engineering division.
•
Professional Liability operating segment recorded prior period net reserve releases of $2.7 million due to favorable loss emergence in our E&amp;O and D&amp;O divisions. GlobalRe reporting segment recorded prior period net reserve releases of $2.1 million driven by favorable claim development in our Marine product. Supplemental tables related to Short Duration Contracts Effectively all property and casualty insurance contracts are described as “Short Duration Contracts” as opposed to life insurance, by the Securities and Exchange Commission. Our Company only issues short duration contracts. Below are two tables with reserve data for each reporting and operating segment. These tables are presented net of reinsurance. The first table reflects incurred claims development as of December 31, 2016, as well as the cumulative claims frequency and the total of Incurred But Not Reported (“IBNR”) liabilities and expected development on reported claims included within the net incurred claims amounts. The second table reflects the cumulative paid claims development as of December 31, 2016. The conversion of all non USD currencies amounts, for all Accident Years (“AY”), is in USD as of December 31, 2016. Records for Syndicate 1221 are not available by AY for reporting periods prior to 2012 since data was compiled only on a year-of- account basis prior to 2012, and as such the tables below for our Int’l Insurance reporting segment begin with the 2012 reporting year. Our GlobalRe Segment reserve tables do not have data prior to 2010, as we began writing assumed reinsurance in that year. Claims frequency is based on claims posted in our Company’s data system as reported. Generally, for most direct insurance and excess-of-loss assumed reinsurance, one claim count is posted for each claim. For assumed bordereau business and business written on binders, one claim count is posted for each bordereau received, which could account for multiple claims. Additionally, if the insured is covered for multiple years, a claim may be initially established in all potentially impacted policy years until the appropriate policy year is determined. The information about incurred claims development and cumulative paid claims and Allocated Loss Adjustment Expense (“ALAE”), net of reinsurance, for the years ended December 31, 2007 through 2015, is presented as unaudited supplementary information. Note that asbestos reserves are included in the U.S. Marine operating segment in years prior to 2007. IBNR values shown in the following tables are the difference between the case reserves for reported losses and the estimated future payments for claims arising from the specific accident period. Our Company has always applied prudent claim reserving practices. For a number of segments, this has resulted in case reserves for more mature accident years exceeding the future payments consistently. IBNR estimates will be negative where our history indicates such favorable future emergence is the best estimate.
U.S. Marine
Loss and ALAE, Net of Reinsurance
amounts in thousands
For the Years Ended December 31,
As of December 31, 2016
AY
2007
2008
2009
2010
2011
2012
2013
2014
2015
2016
Total IBNR
# of Reported Claims
2007
$
52,974
$
60,645
$
61,216
$
59,148
$
65,020
$
66,090
$
66,024
$
65,909
$
66,297
$
66,846
$
60
2,737
2008
56,923
67,710
72,580
73,970
73,731
68,703
68,873
67,024
67,238
348
3,202
2009
63,769
60,813
57,266
51,804
49,762
50,905
53,091
52,169
(186
)
2,404
2010
66,336
66,187
63,172
57,063
54,815
59,143
58,557
(263
)
2,164
2011
71,575
72,232
70,019
65,514
64,196
62,571
1,204
2,012
2012
87,905
91,118
73,940
70,421
71,868
(7
)
1,968
2013
65,132
61,289
55,494
58,148
(619
)
1,910
2014
67,610
49,889
48,355
1,509
1,962
2015
64,575
54,121
13,317
2,155
2016
56,209
32,884
1,824
Total
$
596,082
U.S. Marine
Cumulative Paid Claims and Allocated Claim Adjustment Expenses, Net of Reinsurance
amounts in thousands
For the Years Ended December 31,
AY
2007
2008
2009
2010
2011
2012
2013
2014
2015
2016
2007
$
9,294
$
28,937
$
40,256
$
49,214
$
58,772
$
62,002
$
62,767
$
63,384
$
64,450
$
64,570
2008
7,554
36,499
54,408
56,695
62,633
62,989
63,316
63,429
64,317
2009
12,975
30,012
36,593
42,846
44,760
47,347
48,209
50,888
2010
17,211
33,821
41,941
45,032
50,271
54,044
57,254
2011
16,007
41,322
50,841
54,471
59,224
60,198
2012
27,546
47,639
56,040
62,104
68,556
2013
19,565
38,487
44,606
50,410
2014
15,702
29,916
41,609
2015
17,169
32,439
2016
12,665
Total
$
502,906
Net reserves &lt; 2007
13,112
Total Net reserves
$
106,288
U.S. Marine
Average Annual Percentage Payout of Incurred Claims by Age, Net of Reinsurance
Years
1
2
3
4
5
6
7
8
9
10
U.S. Marine
26.4
%
32.4
%
16.5
%
8.3
%
8.7
%
3.7
%
2.2
%
2.1
%
1.5
%
0.2
%
U.S. P&amp;C
Loss and ALAE, Net of Reinsurance
amounts in thousands
For the Years Ended December 31,
As of December 31, 2016
AY
2007
2008
2009
2010
2011
2012
2013
2014
2015
2016
Total IBNR
# of Reported Claims
2007
$
139,377
$
139,570
$
140,551
$
130,501
$
133,050
$
128,087
$
134,310
$
139,870
$
145,472
$
148,609
$
3,753
11,703
2008
158,337
158,336
144,164
140,818
141,332
143,219
147,434
152,416
157,519
3,971
10,818
2009
133,394
135,984
136,700
142,416
149,975
155,156
155,682
159,110
7,717
8,434
2010
101,527
100,529
98,675
104,709
107,602
109,323
112,080
10,106
7,804
2011
86,056
85,238
92,266
95,292
95,958
105,149
15,964
6,346
2012
111,479
96,618
98,060
103,716
111,746
24,895
4,481
2013
141,728
130,314
133,068
141,817
29,961
3,533
2014
193,897
164,364
152,447
76,085
3,356
2015
251,752
224,532
134,029
3,123
2016
274,692
258,449
2,106
Total
$
1,587,701
U.S. P&amp;C
Cumulative Paid Claims and Allocated Claim Adjustment Expenses, Net of Reinsurance
amounts in thousands
For the Years Ended December 31,
AY
2007
2008
2009
2010
2011
2012
2013
2014
2015
2016
2007
$
7,127
$
24,521
$
49,616
$
72,462
$
92,840
$
104,841
$
114,160
$
122,568
$
130,279
$
136,896
2008
12,178
36,713
58,491
82,028
103,804
115,526
123,945
133,064
146,463
2009
14,619
36,641
59,933
92,033
119,360
132,695
138,227
145,407
2010
12,682
27,542
49,109
69,027
81,262
89,873
94,766
2011
3,925
19,548
35,551
51,868
63,800
75,806
2012
10,013
23,019
33,477
51,980
72,495
2013
7,317
21,500
49,562
85,719
2014
5,272
13,762
45,324
2015
3,641
24,291
2016
7,706
Total
$
834,873
Net reserves &lt; 2007
16,571
Total Net reserves
$
769,399
U.S. P&amp;C
Average Annual Percentage Payout of Incurred Claims by Age, Net of Reinsurance
Years
1
2
3
4
5
6
7
8
9
10
U.S. P&amp;C
5.9
%
11.7
%
16.2
%
18.0
%
14.2
%
8.6
%
4.9
%
5.3
%
6.8
%
4.5
%
U.S. Professional Liability
Loss and ALAE, Net of Reinsurance
amounts in thousands
For the Years Ended December 31,
As of December 31, 2016
AY
2007
2008
2009
2010
2011
2012
2013
2014
2015
2016
Total IBNR
# of Reported Claims
2007
$
38,000
$
38,553
$
55,491
$
57,643
$
62,630
$
61,935
$
60,445
$
60,447
$
59,936
$
59,574
$
(70
)
634
2008
34,346
38,449
39,130
35,844
37,603
37,939
37,497
37,620
41,766
(382
)
770
2009
47,473
53,273
61,023
58,600
60,789
58,487
58,660
58,143
(563
)
1,370
2010
52,302
64,020
68,375
75,619
74,535
86,787
85,348
83
1,429
2011
58,116
62,087
70,240
73,028
79,181
79,136
622
1,724
2012
61,196
54,480
57,097
55,917
58,344
3,214
2,180
2013
60,899
54,982
49,104
48,298
4,989
2,226
2014
50,020
35,870
39,826
6,504
2,278
2015
31,659
30,764
15,870
1,709
2016
41,672
36,356
1,739
Total
$
542,871
U.S. Professional Liability
Cumulative Paid Claims and Allocated Claim Adjustment Expenses, Net of Reinsurance
amounts in thousands
For the Years Ended December 31,
AY
2007
2008
2009
2010
2011
2012
2013
2014
2015
2016
2007
$
1,861
$
10,365
$
32,621
$
47,980
$
52,941
$
58,515
$
59,280
$
59,332
$
59,565
$
59,570
2008
1,880
15,288
25,042
30,581
34,902
35,206
35,598
37,175
42,056
2009
3,837
21,742
41,675
51,642
55,378
53,859
57,744
58,095
2010
2,981
23,147
46,868
54,019
59,765
82,013
84,511
2011
3,204
23,878
43,551
59,576
65,710
75,641
2012
3,855
22,635
35,681
44,028
49,675
2013
4,677
22,167
32,904
38,876
2014
2,304
14,371
29,392
2015
2,257
11,249
2016
2,383
Total
$
451,448
Net reserves &lt; 2007
(386
)
Total Net reserves
$
91,037
U.S. Professional Liability
Average Annual Percentage Payout of Incurred Claims by Age, Net of Reinsurance
Years
1
2
3
4
5
6
7
8
9
10
U.S. Professional Liability
5.7
%
28.3
%
28.7
%
15.9
%
8.2
%
9.2
%
3.0
%
1.5
%
6.0
%
0.0
%
Int'l Marine
Loss and ALAE, Net of Reinsurance
amounts in thousands
For the Years Ended December 31,
As of December 31, 2016
AY
2007
2008
2009
2010
2011
2012
2013
2014
2015
2016
Total IBNR
# of Reported Claims
2007
$
—
$
—
$
—
$
—
$
—
$
70,633
$
67,148
$
66,951
$
66,883
$
66,239
$
(35
)
5,585
2008
—
—
—
—
88,720
85,285
84,131
84,191
82,752
98
5,809
2009
—
—
—
89,057
86,914
84,497
82,096
79,526
111
4,969
2010
—
—
123,719
119,021
114,188
111,468
108,405
282
5,317
2011
—
91,347
86,795
78,872
75,873
70,751
25
4,824
2012
93,696
115,935
99,683
94,886
90,523
(216
)
5,201
2013
68,587
82,313
80,713
77,239
747
5,075
2014
85,512
105,072
107,789
(1,500
)
4,928
2015
70,675
91,371
5,194
6,967
2016
84,156
26,285
5,577
Total
$
858,751
Int'l Marine
Cumulative Paid Claims and Allocated Claim Adjustment Expenses, Net of Reinsurance
amounts in thousands
For the Years Ended December 31,
AY
2007
2008
2009
2010
2011
2012
2013
2014
2015
2016
2007
$
—
$
—
$
—
$
—
$
—
$
59,831
$
60,702
$
61,956
$
62,729
$
63,281
2008
—
—
—
—
69,959
72,309
73,746
77,535
78,683
2009
—
—
—
64,058
68,085
70,834
74,311
75,006
2010
—
—
74,920
87,186
93,167
97,132
99,416
2011
—
43,740
56,569
60,879
65,580
66,538
2012
22,777
52,968
68,498
76,572
79,205
2013
21,703
42,953
54,826
60,828
2014
24,445
50,168
73,921
2015
22,323
52,356
2016
22,192
Total
$
671,426
Net reserves &lt; 2007
9,207
Total Net reserves
$
196,532
Int'l Marine
Average Annual Percentage Payout of Incurred Claims by Age, Net of Reinsurance
Years
1
2
3
4
5
6
7
8
9
10
Int'l Marine
24.5
%
28.1
%
18.2
%
7.6
%
5.0
%
2.8
%
2.7
%
2.4
%
1.3
%
0.8
%
Int'l P&amp;C
Loss and ALAE, Net of Reinsurance
amounts in thousands
For the Years Ended December 31,
As of December 31, 2016
AY
2007
2008
2009
2010
2011
2012
2013
2014
2015
2016
Total IBNR
# of Reported Claims
2007
$
—
$
—
$
—
$
—
$
—
$
26,084
$
25,817
$
25,740
$
25,855
$
25,778
$
(60
)
584
2008
—
—
—
—
39,504
37,884
37,867
37,296
36,729
(75
)
891
2009
—
—
—
26,499
25,804
25,910
25,418
25,113
13
743
2010
—
—
39,082
39,409
39,050
39,031
38,198
58
836
2011
—
57,463
53,654
52,093
52,666
52,202
(198
)
833
2012
34,479
30,643
30,347
28,626
27,828
(353
)
877
2013
29,496
33,720
31,050
29,684
(308
)
1,229
2014
20,234
16,987
17,006
173
1,167
2015
26,414
30,932
2,106
1,678
2016
75,571
13,006
2,646
Total
$
359,041
Int'l P&amp;C
Cumulative Paid Claims and Allocated Claim Adjustment Expenses, Net of Reinsurance
amounts in thousands
For the Years Ended December 31,
AY
2007
2008
2009
2010
2011
2012
2013
2014
2015
2016
2007
$
—
$
—
$
—
$
—
$
—
$
23,885
$
24,681
$
25,150
$
25,292
$
25,289
2008
—
—
—
—
34,084
35,161
35,463
35,975
35,826
2009
—
—
—
23,371
24,257
24,713
24,286
24,369
2010
—
—
32,156
36,499
39,017
36,509
36,601
2011
—
33,316
42,280
45,125
47,591
48,502
2012
7,884
15,648
20,850
24,871
26,049
2013
6,829
17,613
24,735
27,180
2014
3,813
8,458
12,304
2015
6,739
18,096
2016
24,255
Total
$
278,471
Net reserves &lt; 2007
619
Total Net reserves
$
81,189
Int'l P&amp;C
Average Annual Percentage Payout of Incurred Claims by Age, Net of Reinsurance
Years
1
2
3
4
5
6
7
8
9
10
Int'l P&amp;C
25.4
%
33.5
%
21.8
%
9.4
%
5.2
%
-1.0
%
-0.2
%
1.2
%
0.1
%
0.0
%
Int'l Professional Liability
Loss and ALAE, Net of Reinsurance
amounts in thousands
For the Years Ended December 31,
As of December 31, 2016
AY
2007
2008
2009
2010
2011
2012
2013
2014
2015
2016
Total IBNR
# of Reported Claims
2007
$
—
$
—
$
—
$
—
$
—
$
12,901
$
12,587
$
12,445
$
12,378
$
12,381
$
(64
)
235
2008
—
—
—
—
15,511
15,302
14,816
14,010
14,023
(175
)
365
2009
—
—
—
14,809
15,367
14,972
16,289
15,780
629
445
2010
—
—
18,603
16,159
15,661
17,451
15,619
1,409
653
2011
—
9,686
7,648
7,125
7,050
6,835
356
681
2012
8,204
9,753
9,106
11,175
16,891
490
718
2013
15,096
17,628
16,272
15,402
4,255
1,053
2014
18,835
24,070
23,457
12,421
1,276
2015
22,760
30,104
17,379
1,939
2016
36,006
31,814
2,554
Total
$
186,498
Int'l Professional Liability
Cumulative Paid Claims and Allocated Claim Adjustment Expenses, Net of Reinsurance
amounts in thousands
For the Years Ended December 31,
AY
2007
2008
2009
2010
2011
2012
2013
2014
2015
2016
2007
$
—
$
—
$
—
$
—
$
—
$
11,293
$
11,704
$
12,269
$
12,277
$
12,382
2008
—
—
—
—
12,150
13,306
13,702
13,732
14,019
2009
—
—
—
8,805
10,716
12,783
13,803
14,118
2010
—
—
5,801
7,169
10,460
12,632
13,366
2011
—
1,197
2,002
2,950
4,007
4,576
2012
2,133
3,219
4,253
5,483
7,365
2013
725
2,196
2,952
9,230
2014
1,368
2,421
5,068
2015
3,355
5,765
2016
2,012
Total
$
87,901
Net reserves &lt; 2007
92
Total Net reserves
$
98,689
Int'l Professional Liability
Average Annual Percentage Payout of Incurred Claims by Age, Net of Reinsurance
Years
1
2
3
4
5
6
7
8
9
10
Int'l Professional
7.5
%
7.3
%
7.4
%
20.6
%
15.9
%
11.8
%
4.7
%
2.3
%
1.1
%
0.8
%
GlobalRe
Loss and ALAE, Net of Reinsurance
amounts in thousands
For the Years Ended December 31,
As of December 31, 2016
AY
2007
2008
2009
2010
2011
2012
2013
2014
2015
2016
Total IBNR
# of Reported Claims
2007
$
—
$
—
$
—
$
—
$
—
$
6,215
$
6,190
$
6,173
$
5,889
$
5,883
$
(141
)
254
2008
—
—
—
—
13,863
14,024
13,530
13,304
13,298
672
294
2009
4,970
3,734
3,752
11,186
11,380
10,745
10,390
10,475
204
202
2010
3,743
3,500
13,455
13,661
12,899
11,597
12,330
(1,000
)
195
2011
39,678
50,832
74,131
73,511
73,042
72,667
(461
)
766
2012
108,790
103,183
94,766
89,053
114,728
531
1,419
2013
112,735
119,012
101,703
104,913
3,973
1,185
2014
120,479
141,108
121,535
9,825
920
2015
99,874
91,098
11,623
680
2016
88,192
38,785
335
Total
$
635,119
GlobalRe
Cumulative Paid Claims and Allocated Claim Adjustment Expenses, Net of Reinsurance
amounts in thousands
For the Years Ended December 31,
AY
2007
2008
2009
2010
2011
2012
2013
2014
2015
2016
2007
$
—
$
—
$
—
$
—
$
—
$
5,225
$
5,275
$
5,345
$
5,357
$
5,350
2008
—
—
—
—
11,629
11,650
11,510
11,488
11,546
2009
—
3,734
3,752
8,620
8,853
8,974
9,932
10,045
2010
0
3,490
9,875
10,213
10,387
11,009
11,062
2011
4,160
43,342
71,010
71,677
71,954
72,094
2012
37,644
77,077
83,183
84,533
111,681
2013
53,375
82,558
90,567
98,271
2014
66,249
119,136
105,505
2015
41,620
64,316
2016
36,253
Total
$
526,123
Net reserves &lt; 2007
2,598
Total Net reserves
$
111,594
GlobalRe
Average Annual Percentage Payout of Incurred Claims by Age, Net of Reinsurance
Years
1
2
3
4
5
6
7
8
9
10
GlobalRe
47.1
%
32.1
%
0.6
%
3.1
%
8.5
%
2.1
%
2.8
%
0.7
%
0.3
%
-0.1
%
The reconciliation of the net incurred and paid claims development tables to the Reserve for losses and LAE in the consolidated statement of financial position is as follows:
Carried Reserves Reconciliation
amounts in thousands
For the Year Ended December 31, 2016
Total Net reserves
Reinsurance recoverables on unpaid claims
Total Gross reserves
U.S. Marine
$
106,288
$
83,988
$
190,276
U.S. P&amp;C
769,399
409,648
1,179,047
U.S. Professional Liability
91,037
59,938
150,975
Int'l Marine
196,532
88,900
285,432
Int'l P&amp;C
81,189
79,548
160,737
Int'l Professional Liability
98,689
52,518
151,207
GlobalRe
111,594
4,736
116,330
Liabilities for unpaid claims and claim adjustment expenses
$
1,454,728
779,276
$
2,234,004
Unallocated claims adjustment expenses
55,444
Other
279
Total gross liability for unpaid claims and claim adjustment expense
$
2,289,727
F-1</t>
  </si>
  <si>
    <t>Ceded Reinsurance</t>
  </si>
  <si>
    <t>NOTE 6. CEDED REINSURANCE We utilize reinsurance principally to reduce our exposure on individual risks, to protect against catastrophic losses and to stabilize loss ratios and net underwriting results. Reinsurers are liable to us to the extent the risk is transferred or ceded to them. However, ceded reinsurance arrangements do not eliminate our obligation to pay claims to our policyholders. Accordingly, we bear credit risk with respect to our reinsurers. We are protected by various treaty and facultative reinsurance agreements. Our exposure to credit risk from any one reinsurer is managed through diversification of reinsurers, principally in the U.S. and European reinsurance markets. A reinsurer generally must have a rating from A.M. Best and/or S&amp;P of “A” or better, or an equivalent financial strength if not rated, plus at least $500 million in policyholders’ surplus to meet our standards of acceptability. Our Reinsurance Security Committee, which is part of our Enterprise Risk Management Finance and Credit Sub-Committee of our Board of Directors, monitors the financial strength of our reinsurers and the related reinsurance recoverables and periodically reviews the list of acceptable reinsurers. The following table lists our Company’s 10 largest reinsurers measured by the amount of total reinsurance recoverables as of December 31, 2016, and the reinsurers’ ratings from A.M. Best and S&amp;P:
Reinsurance Recoverables
Unearned
Paid/Unpaid
Collateral
amounts in thousands
Premium
Losses (1)
Total
Held
A.M. Best
S&amp;P
Everest Reinsurance Company
$
25,321
$
82,154
$
107,475
$
6,571
A+
A+
National Indemnity Company
7,467
98,759
106,226
3,183
A++
AA+
Swiss Reinsurance America Corporation
22,442
77,199
99,641
6,440
A+
AA-
Transatlantic Reinsurance Company
7,669
53,347
61,016
2,494
A+
A+
Munich Reinsurance America Inc.
8,959
50,612
59,571
3,477
A+
AA-
Allied World Reinsurance
6,319
35,931
42,250
1,575
A
A
Employers Mutual Casualty Company
8,856
32,687
41,543
5,551
A
NR
Aspen Insurance UK Ltd.
11,281
22,737
34,018
5,452
A
A
Ace Property and Casualty Insurance Company
10,192
22,352
32,544
2,722
A++
AA
Partner Reinsurance Europe
6,868
20,681
27,549
25,045
A
A+
Top 10
$
115,374
$
496,459
$
611,833
$
62,510
All Others
98,003
365,399
463,402
89,198
Total
$
213,377
$
861,858
$
1,075,235
$
151,708
(1) - Net of reserve for uncollectible reinsurance of approximately $12.1 million. Our Company holds reserves for uncollectible reinsurance in the amounts of $12.1 million and $6.9 million as of December 31, 2016 and 2015, respectively. This reserve is determined by reinsurer specific default risk as indicated by their financial strength ratings as well as additional default risk for asbestos and environmental related recoverables. Actual uncollectible reinsurance could exceed or be less than our reserve balance. The increase in our reserves for uncollectible reinsurance as compared to 2015 is driven primarily by one of our reinsurers having been placed under supervision of a conservator by the State of California. We will continue to monitor the conservation process and assess our potential exposure. Our Company holds collateral of $151.7 million, which consists of $109.0 million in ceded balances payable, $39.7 million in letters of credit and $3.0 million of funds held. NIC and NSIC are required to collateralize reinsurance obligations due to us from reinsurers not authorized by their respective states of domicile. The following table summarizes the components of Net written premium:
Years Ended December 31,
amounts in thousands
2016
2015
2014
Direct
$
1,403,865
$
1,277,728
$
1,232,012
Assumed
165,046
175,774
200,341
Ceded
(382,687
)
(409,642
)
(432,215
)
Net written premiums
$
1,186,224
$
1,043,860
$
1,000,138
The following table summarizes the components of Net earned premium:
Years Ended December 31,
amounts in thousands
2016
2015
2014
Direct
$
1,330,265
$
1,223,840
$
1,183,120
Assumed
171,978
175,153
193,431
Ceded
(401,898
)
(414,906
)
(440,656
)
Net earned premiums
$
1,100,345
$
984,087
$
935,895
The following table summarizes the components of Net losses and LAE incurred:
Years Ended December 31,
amounts in thousands
2016
2015
2014
Direct
$
795,414
$
703,361
$
657,059
Assumed
87,995
97,947
118,352
Ceded
(217,961
)
(228,710
)
(230,182
)
Net losses and LAE
$
665,448
$
572,598
$
545,229</t>
  </si>
  <si>
    <t>Debt</t>
  </si>
  <si>
    <t>Debt Disclosure [Abstract]</t>
  </si>
  <si>
    <t xml:space="preserve">NOTE 7. DEBT Credit Facilities On November 4, 2016, NUAL entered into a credit facility for 14.0 million Australian Dollars with Barclays Bank PLC. Interest is payable under this facility at a rate of 1.25% per annum. The facility may be cancelled by either party after providing written notice. This credit facility contains customary covenants for facilities of this type, including a restriction on future encumbrances that are outside the ordinary course of business, and a requirement to maintain at least £75.0 million of Funds at Lloyd’s. As of December 31, 2016, letters of credit with an aggregate face amount of 14.0 million Australian Dollars were outstanding under the credit facility, and our Company was in compliance with all covenants. On November 7, 2016, we entered into a credit facility agreement with ING Bank N.V., London Branch, individually and as Administrative Agent and a syndicate of lenders (the “Club Facility”), which is secured by all the common stock of NIC and requires us to maintain at least forty percent of the outstanding amounts under such facility as Funds at Lloyd’s. The Club Facility has two tranches with one tranche extending a $140.0 million commitment and the other tranche extending a £60.0 million commitment. In addition, in order to support the increased underwriting capacity of the Syndicate for the 2017 UWY, we amended that certain $25.0 million credit facility with ING Bank N.V., London Branch, dated November 20, 2015, on November 7, 2016, to extend the term for an additional two years (the “Bilateral Facility”). Both of these facilities, as well as the November 4, 2016 facility, are used to fund underwriting obligations at Lloyd’s for the 2017 UWY, as well as open prior UWYs. The Bilateral Facility is a non-committed facility which has an applicable fee rate ranging from 0.85% to 1.20% per annum based upon the Company’s S&amp;P rating. For the Club Facility the applicable fee rate payable ranges from 0.95% to 1.60% per annum based on a tiered schedule that is based on our then-current financial strength ratings issued by S&amp;P and A.M. Best and the amount of our own collateral utilized to fund our participation in the Syndicate. If any letters of credit remain outstanding under these facilities after December 31, 2018, we would be required to post additional collateral to secure the remaining letters of credit. As of December 31, 2016, letters of credit with an aggregate face amount of $125.0 million and £60.0 million were outstanding under the Club Facility and we had an aggregate of $1.1 million of cash collateral posted. As of December 31, 2016 there were no letters of credit outstanding under the Bilateral Facility. The Bilateral and Club Facilities contain customary covenants for facilities of this type, including restrictions on indebtedness and liens, limitations on mergers, dividends and the sale of assets, and requirements as to maintaining certain consolidated tangible net worth, statutory surplus and other financial ratios. These credit facilities also provide for customary events of default, including failure to pay principal, interest or fees when due, failure to comply with covenants, any representation or warranty made by our Company being false in any material respect, default under certain other indebtedness, certain insolvency or receivership events affecting our Company and our subsidiaries, the occurrence of certain material judgments, or a change in control of our Company. As of December 31, 2016, our Company was in compliance with all covenants. Senior notes On October 4, 2013, our Company completed a public debt offering of $265.0 million principal amount of the 5.75% Senior notes and received net proceeds of $263.3 million. Our Company used a portion of the proceeds for the redemption of the 7.0% Senior notes due May 1, 2016 (“7.0% Senior notes”), as well as a $17.9 million call premium in connection with the redemption of the 7.0% Senior notes. The unamortized discount as of December 31, 2016 and 2015 was $1.3 million and $1.4 million, respectively. The interest rate payable on the 5.75% Senior notes is subject to a tiered adjustment based on defined changes in our Company’s debt ratings. Our Company may redeem the 5.75% Senior notes in whole at any time or in part from time to time at a make-whole redemption price. The 5.75% Senior notes are our Company’s only senior unsecured obligation and will rank equally with future senior unsecured indebtedness. The terms of the 5.75% Senior notes contain various restrictive business and financial covenants, including a restriction on indebtedness, and other restrictions typical for debt obligations of this type, including limitations on mergers, liens and dispositions of the Common stock of certain subsidiaries. As of December 31, 2016, our Company was in compliance with all such covenants. </t>
  </si>
  <si>
    <t>Commitments and Contingencies</t>
  </si>
  <si>
    <t>Commitments And Contingencies Disclosure [Abstract]</t>
  </si>
  <si>
    <t>NOTE 8. COMMITMENT AND CONTINGENCIES Future minimum annual rental commitments as of December 31, 2016 under various non-cancellable operating leases for our office facilities, which expire at various dates through 2030, are as follows:
Rental Commitments for Years Ended December 31,
amounts in thousands
2017
$
13,024
2018
11,843
2019
9,107
2020
8,945
2021
7,684
2022-2030
38,267
Total minimum operating lease payments
$
88,870
We are also liable for additional payments to the landlords for certain annual cost increases. Rent expense for the years ended December 31, 2016, 2015 and 2014 was $13.2 million, $12.9 million and $13.2 million, respectively. In 2013, the State of Connecticut (“the State”) awarded our Company up to $11.5 million ($8.0 million in loans and $3.5 million in grants) to move our corporate headquarters to Stamford, Connecticut. The loan is non-interest bearing, has a term of 10 years and is subject to forgiveness based on our compliance with certain conditions set forth in the agreement with the State. The amount of the loan to be received is dependent on our Company reaching certain milestones for creation of new jobs over a five-year period, and the funds are to be used to offset certain equipment purchases, facility costs, training of employees and other eligible project-related costs. As of December 31, 2016, our Company received $9.0 million of the award ($7.0 million in loans and $2.0 million of the grant) and earned a loan forgiveness credit of $6.0 million with the State . On February 16, 2017, our Company entered into a Guarantee, pursuant to which it guaranteed all of the liabilities and obligations of NIIC (the “Guarantee”), to facilitate the issuance of a financial strength rating to NIIC by A.M. Best. The Guarantee would remain effective until all of such liabilities and obligations are discharged, and in the event that our Company does not meet its obligations under the Guarantee, any person who is covered by an insurance policy, certificate of coverage or reinsurance contract issued by NIIC would be a third party beneficiary under the Guarantee. Our Company’s obligations under the Guarantee may be terminated by providing twelve months prior written notice to NIIC. However the obligations of our Company under the Guarantee terminate immediately in the event that (i) the majority of the outstanding voting capital stock in NIIC is sold to any non-affiliated entity; (ii) A.M. Best confirms that NIIC would receive the same financial strength rating as NIC or NSIC, without the benefit of the Guarantee; or (iii) NIIC withdraws its request to be rated by A.M. Best, provided that NIIC has not been downgraded within the prior twelve months. In the ordinary course of conducting business, our Parent Company’s subsidiaries are involved in various legal proceedings. Most of these proceedings consist of claims litigation involving our Parent Company’s subsidiaries as either: (a) liability insurers defending or providing indemnity for third party claims brought against insureds or (b) insurers defending first party coverage claims brought against them. In general, our Company believes we have valid defenses to these cases. Our Company’s management believes that the ultimate liability, if any, with respect to these legal proceedings, after consideration of provisions made for potential losses and cost of defense, will not be material to our Company’s Consolidated Balance Sheets, Statements of Income and Statements of Cash Flows.</t>
  </si>
  <si>
    <t>Income Taxes</t>
  </si>
  <si>
    <t>Income Tax Disclosure [Abstract]</t>
  </si>
  <si>
    <t>NOTE 9. INCOME TAXES Our Company is subject to the tax laws and regulations of the U.S. and the foreign countries in which it operates. Our Company files a consolidated U.S. Federal tax return, which includes all domestic subsidiaries and the U.K. Branch. The income from the foreign operations is designated as either U.S. connected income or non-U.S. connected income. Lloyd’s is required to pay U.S. income tax on U.S. connected income written by Lloyd’s syndicates. Lloyd’s and the Internal Revenue Service (“IRS”) have entered into an agreement whereby the amount of tax due on U.S. connected income is calculated by Lloyd’s and remitted directly to the IRS. These amounts are then charged to the corporate member in proportion to its participation in the relevant syndicates. Our Company’s corporate member is subject to this agreement and receives U.K. tax credits in the U.K. for any U.S. income tax incurred up to the U.K. income tax charged on the U.S. connected income. The non-U.S. connected insurance income would generally constitute taxable income under the Subpart F income section of the U.S. Internal Revenue Code (“Subpart F”) since less than 50% of the Syndicate’s premiums are derived within the U.K. and would therefore be subject to U.S. taxation when the Lloyd’s year of account closes. Taxes are accrued at a 35% rate on our Company’s foreign source insurance income and foreign tax credits, where available, are utilized to offset U.S. tax as permitted. Our Company’s effective tax rate for the Syndicate taxable income could substantially exceed 35% to the extent our Company is unable to offset U.S. taxes paid under Subpart F tax regulations with U.K. tax credits on future underwriting year distributions. U.S. taxes are not accrued on the earnings of our Company’s foreign agencies as these earnings are subject to the active financing exception and are not includable as Subpart F income. The components of current and deferred income tax expense (benefit) are as follows:
Years Ended December 31,
amounts in thousands
2016
2015
2014
Current income tax expense (benefit):
Federal and foreign
$
39,900
$
27,937
$
27,290
State and local
638
1,476
1,036
Subtotal
$
40,538
$
29,413
$
28,326
Deferred income tax expense (benefit):
Federal and foreign
$
(5,755
)
$
7,004
$
16,881
State and local
—
—
—
Subtotal
$
(5,755
)
$
7,004
$
16,881
Total income tax expense (benefit)
$
34,783
$
36,417
$
45,207
A reconciliation of total income taxes applicable to pre‑tax operating income and the amounts computed by applying the federal statutory income tax rate to the pre‑tax operating income were as follows:
Years Ended December 31,
amounts in thousands
2016
2015
2014
Computed expected tax expense
$
41,128
35.0
%
$
41,116
35.0
%
$
49,187
35.0
%
Tax-exempt interest
(4,559
)
-3.9
%
(4,987
)
-4.2
%
(4,771
)
-3.4
%
Dividends received deduction
(3,812
)
-3.2
%
(2,086
)
-1.8
%
(1,257
)
-0.9
%
Proration of DRD and Tax-exempt interest
1,256
1.1
%
1,061
0.9
%
904
0.6
%
Current state and local income taxes, net of federal income tax deduction
415
0.4
%
959
0.8
%
674
0.5
%
Other
355
0.2
%
354
0.3
%
470
0.4
%
Actual tax expense and rate
$
34,783
29.6
%
$
36,417
31.0
%
$
45,207
32.2
% The tax effects of cumulative temporary differences that give rise to federal, foreign, state and local deferred tax assets and deferred tax liabilities were as follows:
December 31,
amounts in thousands
2016
2015
Deferred tax assets:
Loss reserve discount
$
25,420
$
25,353
Unearned premiums
33,886
31,486
Compensation related
15,288
11,175
State and local net deferred tax assets
699
721
Net currency translation adjustments
5,363
346
Other
3,618
3,969
Total gross deferred tax assets
84,274
73,050
Less: Valuation allowance
(699
)
(721
)
Total deferred tax assets
$
83,575
$
72,329
Deferred tax liabilities:
Net unrealized gains/losses on securities
$
(10,142
)
$
(13,053
)
Deferred acquisition costs
(29,401
)
(24,037
)
Lloyd's year of account deferral
(15,471
)
(24,466
)
Net unrealized foreign exchange
(3,575
)
(4,164
)
Other
(4,048
)
(2,709
)
Total deferred tax liabilities
$
(62,637
)
$
(68,429
)
Net deferred income tax asset (liability)
$
20,938
$
3,900
Our Company has not provided for U.S. income taxes on approximately $156.6 million of undistributed earnings of our non-U.S. subsidiaries since it is intended that those earnings will be reinvested indefinitely in those subsidiaries. If a future determination is made that those earnings no longer are intended to be reinvested indefinitely in those subsidiaries, U.S. income taxes of approximately $2.7 million, assuming all foreign tax credits are realized, would be included in the tax provision at that time and would be payable if those earnings were distributed to our Company. Unrecognized tax benefits are differences between tax positions taken in the tax returns and benefits recognized in the financial statements. Our Company has no unrecognized tax benefits as of December 31, 2016, 2015 and 2014. Our Company did not incur any interest or penalties related to unrecognized tax benefits for the years ended December 31, 2016, 2015 and 2014. Our Company is not currently under examination by the IRS; however is generally subject to U.S. Federal, state or local or foreign tax examinations by tax authorities for 2009 and subsequent years. Our Company had state and local deferred tax assets amounting to potential future tax benefits of $0.7 million as of December 31, 2016 and 2015. Included in the deferred tax assets are minimal state and local net operating loss carry-forwards. A valuation allowance was established for the full amount of these potential future tax benefits due to the uncertainty associated with their realization. Our Company’s state and local tax carry-forwards as of December 31, 2016 expire from 2026 to 2034. In assessing the realization of deferred tax assets, management considers whether it is more likely than not that,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tax planning strategies and anticipated future taxable income in making this assessment and believes it is more likely than not that our Company will realize the benefits of its deductible differences as of December 31, 2016, net of any valuation allowance.</t>
  </si>
  <si>
    <t>Stockholders Equity</t>
  </si>
  <si>
    <t>Equity [Abstract]</t>
  </si>
  <si>
    <t>Stockholders' Equity</t>
  </si>
  <si>
    <t xml:space="preserve">NOTE 10. STOCKHOLDERS’ EQUITY Our authorized share capital consists of 50,000,000 common shares with a par value of $0.10 per share and 1,000,000 preferred shares with a par value of $0.10 per share. Our Company has not issued any preferred shares as of December 31, 2016. The following table represents changes in our Company’s issued and outstanding common shares for the periods indicated. We completed a two-for-one stock split on January 20, 2017. All share and per share data has been retroactively restated on a post-split basis.
Years Ended December 31,
amounts in thousands
2016
2015
2014
Beginning balance
28,862
28,562
28,396
Vested stock grants
220
254
118
Employee stock purchase plan
42
42
38
Stock options exercised
—
4
10
Ending balance
29,124
28,862
28,562
On December 6, 2016, our Board of Directors declared a two-for-one stock split of The Navigators Group, Inc. Common stock, to be effected in the form of a stock dividend. Stockholders of record at the close of business on December 30, 2016 received one additional share of Common stock for every share of Common stock held. All disclosures of shares and per share data have been retroactively adjusted to reflect the stock split for all periods presented. On July 15, September 30, and December 29, 2016, our Company paid dividends of $0.045 per share to stockholders of record of our Company’s Common stock as of June 20, August 19, and November 18, 2016, respectively. The declaration and amount of any future dividend will be at the discretion of the Board of Directors, and will depend upon our Company’s financial condition, results of operations, business requirements, regulatory and legal constraints and any other factors the Board of Directors deems relevant. Refer to Footnote 16 – Subsequent Events. NIC may pay dividends to our Parent Company out of its statutory earned surplus pursuant to statutory restrictions imposed under the New York insurance law. As of December 31, 2016, the maximum amount available for the payment of dividends by NIC without prior regulatory approval is $102.7 million. NIC paid a dividend to our Parent Company of $5.0 million in 2016. NIC did not pay any dividends to our Parent Company in 2015. NCUL may pay dividends to our Parent Company up to the extent of available profits that have been distributed from the Syndicate. The Syndicate’s capital and surplus as filed with Lloyd’s consists of undistributed profits on closed and open UWYs. In connection with the business plan approved in November 2015, NCUL posted all of the available undistributed profits on closed years of $141.9 million to support a portion of the FAL requirement and therefore that amount is not available for distribution to NCUL, which ultimately is not available to our Parent Company in the form of a dividend. As of December 31, 2016, NCUL has the ability to pay up to $3.0 million, consisting of distributed profits on closed UWYs from the Syndicate, to the Parent Company in the form of dividends. The amount and nature of net assets that are restricted from payment of dividends as of December 31, 2016 and 2015 are presented in the following table:
As of December 31,
amounts in thousands
2016
2015
Restricted net assets:
NIC and NSIC:
Fixed maturities at fair value (amortized cost: 2016, $9,820; 2015, $9,950)
$
10,690
$
11,277
Short term investments, at fair value
290
290
Cash
7,168
6,208
Total NIC and NSIC (1)
$
18,148
$
17,775
NHUK:
Fixed maturities at fair value (amortized cost: 2016, $457,225; 2015, $458,558)
$
452,053
$
448,666
Short term investments, at fair value
63,729
71,320
Cash
—
3,262
Total NHUK (2)
$
515,782
$
523,248
Total Restricted Net Assets
$
533,930
$
541,023
(1) - The restricted net assets for NIC and NSIC primarily consist of fixed maturities on deposit with various state insurance departments. The cash as of December 31, 2016 and 2015, as presented in the table above, was on deposit with a U.K. bank to comply with the regulatory requirements of the Prudential Regulation Authority for the underwriting activities of the U.K. Branch. (2) - The restricted net assets for NHUK consists of fixed maturities and cash held in trust for the benefit of syndicate policyholders and short term investments primarily consisting of overseas deposits in various countries with Lloyd's to support underwriting activities in those countries. </t>
  </si>
  <si>
    <t>Earnings Per Share</t>
  </si>
  <si>
    <t>Earnings Per Share [Abstract]</t>
  </si>
  <si>
    <t xml:space="preserve">NOTE 11. EARNINGS PER SHARE The following is a reconciliation of the basic and diluted EPS computations for the years ended December 31, 2016, 2015 and 2014:
Years Ended December 31,
amounts in thousands, except share and per share amounts
2016
2015
2014
Net income
$
82,726
$
81,057
$
95,329
Basic weighted average shares (1)
29,073,803
28,785,044
28,519,536
Effect of common stock equivalents:
Assumed exercise of stock options and vesting of stock
957,806
866,446
773,202
Diluted weighted average shares
30,031,609
29,651,490
29,292,738
Net income per common share:
Basic
$
2.85
$
2.82
$
3.34
Diluted
$
2.75
$
2.73
$
3.25
(1) - We completed a two-for-one stock split on January 20, 2017. All share and per share data has been retroactively restated on a post-split basis. </t>
  </si>
  <si>
    <t>Statutory Financial Information</t>
  </si>
  <si>
    <t>Text Block [Abstract]</t>
  </si>
  <si>
    <t>NOTE 12. STATUTORY FINANCIAL INFORMATION The following table presents statutory Net income and capital and surplus in accordance with statutory accounting practices:
Years Ended December 31,
amounts in millions
2016
2015
2014
NIC &amp; NSIC:
Statutory net income
$
84.2
$
60.8
$
75.7
Statutory capital and surplus
$
1,027.3
$
949.1
$
893.9
The Syndicate:
Syndicate's net income
$
46.3
$
41.0
$
33.8
Syndicate's capital and surplus
$
180.7
$
177.5
$
140.1
Our insurance subsidiaries file financial statements prepared in accordance with statutory accounting practices prescribed or permitted by domestic and foreign insurance regulatory authorities. The differences between statutory financial statements and financial statements prepared in accordance with U.S. GAAP vary between domestic and foreign jurisdictions. For NIC and NSIC, the National Association of Insurance Commissioners (“NAIC”) has codified Statutory Accounting Practices and Procedures (“SAP”) for insurance enterprises. We prepare our statutory basis financial statements in accordance with the most recently updated NAIC SAP manual subject to any deviations prescribed or permitted by the New York Insurance Commissioner. The following table represents some of the significant differences between SAP and U.S. GAAP as they relate to our operations:
Differences
SAP
U.S. GAAP
Acquisition and Commission Costs
Expensed when incurred
Costs are generally deferred
Bonds
Generally stated at amortized cost
Stated at fair value
Deferred tax assets
Certain temporary differences are not admitted
All temporary differences recognized
Receivables over 90 days outstanding and other intangible assets
Not recognized
Generally recognized (subject to valuation allowances)
Unearned premiums and loss reserves
Net of ceded amounts
Gross of ceded amounts The Syndicate is subject to oversight by the Council of Lloyd’s. Lloyd’s as a whole is authorized and regulated by the PRA. Our other international businesses are also regulated by the PRA. The following table represents some of the significant differences between U.K. GAAP and U.S. GAAP as they relate to our operations:
Differences
U.K. GAAP
U.S. GAAP
Unrealized gains/losses
Recognized in income
Recognized in AOCI
Foreign exchange gains/losses on translation
Recognized in income
Recognized in AOCI
Lloyd’s membership costs
Expensed when incurred
Amortized over each UWY Refer to Note 1, Organization and Summary of Significant Accounting Policies For NIC and NSIC, aggregate minimum required statutory capital and surplus is based on the greater of the risk-based capital level that would trigger regulatory action or minimum requirements per state insurance regulation. Capital and surplus requirements of our foreign subsidiaries differ from those prescribed in the U.S. and vary by jurisdiction. The capital requirement of the Syndicate, known as FAL, is currently calculated using the internal Lloyd’s risk-based capital model. The FAL may be comprised of cash, investments and undrawn letters of credit provided by various banks. Lloyd’s sets the corporate member’s required capital annually based on the Syndicate business plans, rating environment, reserving environment and input arising from Lloyd’s discussions with regulatory and rating agencies. As of December 31, 2016 and 2015, all insurance subsidiaries individually exceed the minimum required statutory capital and surplus requirements and all U.S. domestic insurance subsidiaries individually exceeded risk-based capital minimum requirements.</t>
  </si>
  <si>
    <t>Stock-Based Compensation</t>
  </si>
  <si>
    <t>Disclosure Of Compensation Related Costs Sharebased Payments [Abstract]</t>
  </si>
  <si>
    <t xml:space="preserve">NOTE 13. STOCK-BASED COMPENSATION As of December 31, 2016, there were 2,000,000 available restricted shares in the Second Amended and Restated 2005 Stock Incentive Plan. As of December 31, 2016, 1,531,058 of such awards were issued leaving 468,942 awards available to be issued in subsequent periods. Stock-based compensation granted under our Company’s stock plans is expensed in tranches over the vesting period. Options and non-performance based grants generally vest equally over a three or four year period and the options have a maximum term of ten years. Our Company’s performance based share grants generally consist of three types of awards. The performance units issued in 2016, 2015 and 2014 will cliff vest on the third anniversary of the date of the grant in an amount as determined by the rate of cumulative annual growth in tangible book value for the three years immediately prior to the vesting date, with actual shares that vest ranging between 150% to 50% of that portion of the original award. Unvested restricted stock units and performance units outstanding as of December 31, 2016, 2015 and 2014, and changes during the years ended on those dates, are presented in the following table:
December 31,
2016
2015
2014
Beginning balance
1,393,030
1,437,784
1,253,624
Granted - Performance
404,946
370,100
457,214
Granted - Non Performance
84,000
64,316
119,046
Total Granted
488,946
434,416
576,260
Vested - Performance
(285,208
)
(136,160
)
(186,906
)
Vested - Non Performance
(55,000
)
(271,200
)
(180,526
)
Total Vested
(340,208
)
(407,360
)
(367,432
)
Forfeited
(167,604
)
(71,810
)
(24,668
)
Ending balance
1,374,164
1,393,030
1,437,784
As of December 31, 2016 and 2015, the total unrecognized compensation expense, net of estimated forfeitures, related to unvested stock units was $22.3 million and $17.3 million, respectively, which is expected to be recognized as expense over weighted average periods of 1.8 years and 2.0 years, respectively. The aggregate fair value of all unvested restricted stock units as of December 31, 2016 and 2015 was $87.2 million and $55.2 million, respectively. The aggregate fair value will not change after the stock split, as shares will be doubled and the price per share will be halved. Stock options outstanding as of December 31, 2016, 2015 and 2014 are as follows:
December 31,
2016 (1)
2015
2014
Average
Average
Average
# of Shares
Exercise Price
# of Shares
Exercise Price
# of Shares
Exercise Price
Beginning balance
—
$
—
1,500
$
36.03
6,750
$
30.65
Granted
—
—
—
—
—
—
Exercised
—
$
—
(1,500
)
$
36.03
(5,250
)
$
29.11
Expired or forfeited
—
—
—
—
—
—
Ending balance
—
$
—
—
$
—
1,500
$
36.03
Number of options exercisable
—
$
—
—
$
—
1,500
$
36.03
(1) – Our company has not recently issued stock options and does not currently have any options outstanding. We offer an Employee Stock Purchase Plan (the “ESPP”) to all of our eligible employees. Employees are offered the opportunity to purchase our Company’s Common stock at 90% of fair market value at the lower of the price at the beginning or the end of each six month offering period. Each employee can invest up to 10% of their base compensation subject to the lesser of 1,000 common stock shares or total market value of $25,000. There were 41,224 shares purchased in 2016 from funds withheld during the July 1, 2015 to December 31, 2015 and January 1, 2016 to June 30, 2016 offering periods. There were 41,714 shares purchased in 2015 in the aggregate from funds withheld during the offering periods of July 1, 2014 to December 31, 2014 and January 1, 2015 to June 30, 2015. We expense both the value of the 10% discount and the “look-back” option, which provides for the more favorable price at either the beginning or end of the offering period. </t>
  </si>
  <si>
    <t>Retirement Plans</t>
  </si>
  <si>
    <t>Compensation And Retirement Disclosure [Abstract]</t>
  </si>
  <si>
    <t>NOTE 14. RETIREMENT PLANS We have a 401(k) Plan for all U.S. eligible employees. Each eligible employee can contribute a portion of their salary, limited by certain Federal regulations. The expense recorded for all contributions to the 401(k) Plan for the year ended December 31, 2016 was $7.4 million, consisting of $4.2 million for the retirement savings contributions and $3.2 million for the non-discretionary matching contributions. The expense recorded for all contributions to the 401(k) Plan for the year ended December 31, 2015 was $6.3 million, consisting of $3.8 million for the retirement savings contributions and $2.5 million for the non-discretionary matching contributions. The expense recorded for all contributions to the 401(k) Plan for the year ended December 31, 2014 was $7.5 million, consisting of $3.8 million for the retirement savings contributions, $2.1 million for the non-discretionary matching contributions and $1.6 million for the discretionary matching contribution. Our Company sponsors a defined contribution plan for all of our Company’s U.K. employees under U.K. regulations. Contributions, which are fully vested when made, are equal to 15.0% of each eligible employee’s gross base salary for all U.K. employees hired prior to November 2014 and 12.0% for all employees hired after November 2014. The expense recorded for the U.K. defined contribution plan was $2.9 million, $2.9 million and $2.6 million for the years ended December 31, 2016, 2015 and 2014, respectively. Our Company sponsors defined contribution plans for employees in several of our other European offices, outside of the U.K., under each countries’ regulations. Contributions, which are fully vested when made, range by European office between 2.1% and 26.0% of each eligible employee’s gross base salary. The expense recorded for the other European offices defined contribution plans was $0.5 million, $0.5 million and $0.2 million for the years ended December 31, 2016, 2015 and 2014, respectively. Such expenses are included in Other operating expenses.</t>
  </si>
  <si>
    <t>Condensed (Unaudited) Quarterly Financial Data</t>
  </si>
  <si>
    <t>Quarterly Financial Information Disclosure [Abstract]</t>
  </si>
  <si>
    <t xml:space="preserve">NOTE 15. CONDENSED (Unaudited) QUARTERLY FINANCIAL DATA The following is a summary of quarterly financial data for the periods indicated:
March 31,
June 30,
September
December 31,
amounts in thousands, except per share amounts
2016
2016
2016
2016
Gross written premiums
$
413,877
$
412,565
$
374,930
$
367,539
Revenues:
Net written premiums
$
319,820
$
306,535
$
277,001
$
282,868
Change in unearned premiums
(55,462
)
(38,543
)
7,009
1,117
Net earned premiums
$
264,358
$
267,992
$
284,010
$
283,985
Net investment income
19,594
19,875
19,875
20,107
Total other-than-temporary impairment losses
(109
)
(162
)
23
21
Portion of loss recognized in other comprehensive income (before tax)
109
12
(23
)
(21
)
Net other-than-temporary impairment losses recognized in earnings
—
(150
)
—
—
Net realized gains (losses)
1,597
1,960
1,586
4,043
Other income (expense)
2,549
4,430
(183
)
1,905
Total revenues
$
288,098
$
294,107
$
305,288
$
310,040
Expenses:
Net losses and LAE
$
152,956
$
167,206
$
172,793
$
172,493
Commission expenses
37,554
40,726
42,611
44,154
Other operating expenses
60,809
59,074
56,137
58,076
Interest expense
3,858
3,858
3,859
3,860
Total expenses
$
255,177
$
270,864
$
275,400
$
278,583
Income before income taxes
32,921
23,243
29,888
31,457
Income tax expense
$
9,989
$
7,053
$
7,875
$
9,866
Net income
$
22,932
$
16,190
$
22,013
$
21,591
Comprehensive income (loss)
$
45,721
$
35,228
$
18,760
$
(31,712
)
Combined ratio
95.1
%
99.6
%
95.6
%
96.7
%
Net income per share: (1)
Basic
$
0.79
$
0.56
$
0.76
$
0.74
Diluted
$
0.77
$
0.54
$
0.73
$
0.71
(1) - We completed a two-for-one stock split on January 20, 2017. All share and per share data has been retroactively restated on a post-split basis.
March 31,
June 30,
September 30,
December 31,
amounts in thousands, except per share amounts
2015
2015
2015
2015
Gross written premiums
$
396,460
$
379,471
$
354,062
$
323,509
Revenues:
Net written premiums
$
288,958
$
258,244
$
251,939
$
244,719
Change in unearned premiums
(52,826
)
(15,916
)
2,143
6,826
Net earned premiums
$
236,132
$
242,328
$
254,082
$
251,545
Net investment income
16,253
16,595
17,371
18,499
Total other-than-temporary impairment losses
—
(423
)
(1,298
)
(123
)
Portion of loss recognized in other comprehensive income (before tax)
—
—
23
123
Net other-than-temporary impairment losses recognized in earnings
—
(423
)
(1,275
)
—
Net realized gains
5,596
4,339
518
(2,080
)
Other income (expense)
2,242
(4,362
)
(2,518
)
4,147
Total revenues
$
260,223
$
258,477
$
268,178
$
272,111
Expenses:
Net losses and LAE
$
130,198
$
141,973
$
146,546
$
153,881
Commission expenses
32,905
31,480
34,253
31,339
Other operating expenses
54,909
52,789
56,599
59,219
Interest expense
3,855
3,856
3,856
3,857
Total expenses
$
221,867
$
230,098
$
241,254
$
248,296
Income before income taxes
38,356
28,379
26,924
23,815
Income tax expense
$
12,427
$
9,195
$
8,723
$
6,072
Net income
$
25,929
$
19,184
$
18,201
$
17,743
Comprehensive income
$
27,052
$
(3,789
)
$
18,849
$
15,990
Combined ratio
92.3
%
93.4
%
93.4
%
97.2
%
Net income per share: (1)
Basic
$
0.90
$
0.67
$
0.63
$
0.62
Diluted
$
0.89
$
0.65
$
0.61
$
0.59
(1) - We completed a two-for-one stock split on January 20, 2017. All per share data has been retroactively restated on a post-split basis. </t>
  </si>
  <si>
    <t>Subsequent Events</t>
  </si>
  <si>
    <t>Subsequent Events [Abstract]</t>
  </si>
  <si>
    <t xml:space="preserve">NOTE 16. SUBSEQUENT EVENTS On December 6, 2016, our Board of Directors declared a two-for-one stock split of The Navigators Group, Inc. Common stock, to be effected in the form of a stock dividend. Stockholders of record at the close of business on December 30, 2016 received one additional share of Common stock for every share of Common stock held. The additional shares of Common stock were issued on January 20, 2017. . , o n February 16, 2017, our Board of Directors declared a cash dividend on The Navigators Group, Inc. Common stock of $0.045 per share, payable on March 24, 2017 to stockholders of record on March 3, 2017. Effective January 1, 2017, we entered into a reinsurance arrangement to cede 100% of the unearned premium as of such date on the North American exposures of our Property business underwritten at Lloyd’s to Vibe Syndicate Management Limited (“Vibe”). All losses occurring after the effective date on this business will be covered by Vibe. Also, effective January 1, 2017, the Parent Company sold its insurance agency operations in Sweden and Denmark to Ryan Specialty Group, LLC (“RSG”). The transaction represents a 100% acquisition of its Sweden and Denmark corporations, NUAL AB and Navigators A/S, respectively. This transaction also included the transfer of the operating lease for the Stockholm office to RSG. We do not expect these transactions to have a material effect on our financial statements. On February 16, 2017, our Company entered into that certain Guarantee, pursuant to which it guaranteed all of the liabilities and obligations of NIIC. The Guarantee would remain effective until all of such liabilities and obligations are discharged, and in the event that our Company does not meets its obligations under the Guarantee, any person who is covered by an insurance policy, certificate of coverage or reinsurance contract issued by NIIC would be a third party beneficiary under the Guarantee. Refer to Note 8, Commitment and Contingencies </t>
  </si>
  <si>
    <t>Summary of Consolidated Investments-Other Than Investments in Related Parties</t>
  </si>
  <si>
    <t>Summary Of Investments Other Than Investments In Related Parties [Abstract]</t>
  </si>
  <si>
    <t>Disclosure - Summary of Consolidated Investments-Other Than Investments in Related Parties</t>
  </si>
  <si>
    <t>THE NAVIGATORS GROUP, INC. AND SUBSIDIARIES Summary of Consolidated Investments - Other than Investments in Related Parties
December 31, 2016
Gross
Gross
Unrealized
Unrealized
Amortized
amounts in thousands
Fair Value (1)
Gains
Losses
Cost
Fixed maturities:
U.S. Treasury bonds, agency bonds and foreign government bonds
$
273,776
$
2,192
$
(5,128
)
$
276,712
States, municipalities and political subdivisions
547,415
11,542
(4,036
)
539,909
Mortgage-backed and asset-backed securities:
—
—
—
—
Agency mortgage-backed securities
487,364
4,016
(6,585
)
489,933
Residential mortgage obligations
20,530
453
(55
)
20,132
Asset-backed securities
314,601
824
(1,178
)
314,955
Commercial mortgage-backed securities
154,139
2,859
(1,904
)
153,184
Subtotal
$
976,634
$
8,152
$
(9,722
)
$
978,204
Corporate bonds
838,057
10,185
(5,528
)
833,400
Total fixed maturities
$
2,635,882
$
32,071
$
(24,414
)
$
2,628,225
Equity securities
349,142
27,016
(5,785
)
327,911
Other invested assets
1,960
—
—
1,960
Short-term investments
143,539
88
—
143,451
Total investments
$
3,130,523
$
59,175
$
(30,199
)
$
3,101,547
(1) Other invested assets are accounted for using the equity method of accounting. All other investments are shown at fair value.</t>
  </si>
  <si>
    <t>Condensed Financial Information of Registrant</t>
  </si>
  <si>
    <t>Condensed Financial Information Of Parent Company Only Disclosure [Abstract]</t>
  </si>
  <si>
    <t>THE NAVIGATORS GROUP, INC. AND SUBSIDIARIES Condensed Financial Information of Registrant The Navigators Group, Inc. Balance Sheets (Parent Company)
December 31,
amounts in thousands except share amounts
2016
2015
ASSETS
Investments
$
1,660
$
89,586
Cash
11,003
6,417
Investments in subsidiaries
1,381,652
1,232,012
Goodwill and other intangible assets
2,534
2,534
Other assets
49,588
33,647
Total assets
$
1,446,437
$
1,364,196
LIABILITIES AND STOCKHOLDERS' EQUITY
Liabilities:
Senior notes
$
263,728
$
263,580
Accounts payable and other liabilities
1,347
1,294
Accrued interest payable
3,174
3,174
Total liabilities
$
268,249
$
268,048
Stockholders' Equity: (1)
Preferred stock, $.10 par value, authorized 1,000,000 shares, none issued
$
—
$
—
Common stock, $.10 par value, authorized 50,000,000 shares, issued 36,146,899 shares for 2016 and 35,884,538 shares for 2015
3,612
3,586
Additional paid-in capital
373,983
356,036
Treasury stock, at cost (7,022,760 shares for 2016 and 2015)
(155,801
)
(155,801
)
Retained earnings
947,519
868,723
Accumulated other comprehensive income:
Net unrealized gains (losses) on securities available-for-sale, net of tax
8,882
23,611
Foreign currency translation adjustment, net of tax
(7
)
(7
)
Total stockholders' equity
$
1,178,188
$
1,096,148
Total liabilities and stockholders' equity
$
1,446,437
$
1,364,196
(1) - We completed a two-for-one stock split on January 20, 2017. All share and per share data has been retroactively restated on a post-split basis. SCHEDULE II THE NAVIGATORS GROUP, INC. AND SUBSIDIARIES Condensed Financial Information of Registrant (Continued) The Navigators Group, Inc. Statements of Income (Parent Company)
Years Ended December 31,
amounts in thousands
2016
2015
2014
Revenues:
Net investment income
$
53
$
147
$
76
Total revenues
$
53
$
147
$
76
Expenses:
Interest expense
15,435
15,424
15,413
Other (income) expense
22
—
—
Total expenses
$
15,457
$
15,424
$
15,413
Income (loss) before income tax benefit
$
(15,404
)
$
(15,277
)
$
(15,337
)
Income tax benefit
(8,009
)
(5,472
)
(5,287
)
Income (loss) before equity in undistributed net income of wholly owned subsidiaries
$
(7,395
)
$
(9,805
)
$
(10,050
)
Equity in undistributed net income of wholly-owned subsidiaries
90,121
90,862
105,379
Net income
$
82,726
$
81,057
$
95,329
SCHEDULE II THE NAVIGATORS GROUP, INC. AND SUBSIDIARIES Condensed Financial Information of Registrant (Continued) The Navigators Group, Inc. Statements of Cash Flows (Parent Company)
Years Ended December 31,
amounts in thousands
2016
2015
2014
Operating activities:
Net income
$
82,726
$
81,057
$
95,329
Adjustments to reconcile net income to net cash provided by (used in) operations:
Equity in undistributed net income of wholly-owned subsidiaries
(90,121
)
(90,862
)
(105,379
)
Dividends received from subsidiaries
5,000
—
—
Other
379
3,373
9,211
Net cash provided by (used in) operating activities
$
(2,016
)
$
(6,432
)
$
(839
)
Investing activities:
Fixed maturities, available-for-sale
Sales
$
—
$
1,250
$
3,200
Purchases
—
—
—
Equity securities
Sales
—
—
—
Purchases
—
—
—
Net (increase) decrease in short-term investments
87,942
3,918
(3,424
)
Net cash provided by (used in) investing activities
$
87,942
$
5,168
$
(224
)
Financing activities:
Capital contribution to subsidiary
$
(79,250
)
$
—
$
—
Proceeds of stock issued from employee stock purchase plan
1,840
1,352
1,067
Proceeds of stock issued from exercise of stock options
—
29
153
Dividends paid
(3,930
)
—
—
Net cash provided by (used in) financing activities
$
(81,340
)
$
1,381
$
1,220
Increase (decrease) in cash
$
4,586
$
117
$
157
Cash at beginning of year
6,417
6,300
6,143
Cash at end of year
$
11,003
$
6,417
$
6,300</t>
  </si>
  <si>
    <t>Supplementary Insurance Information</t>
  </si>
  <si>
    <t>Supplementary Insurance Information [Abstract]</t>
  </si>
  <si>
    <t>SCHEDULE III THE NAVIGATORS GROUP, INC. AND SUBSIDIARIES Supplementary Insurance Information
Amortization
Deferred
Other policy
of deferred
policy
Reserve
claims and
Net
Net
Losses
policy
Other
Net
acquisition
for losses
Unearned
benefits
earned
investment
and LAE
acquisition
operating
written
amounts in thousands
costs
and LAE
premiums
payable
premiums
income (1)
incurred
costs (2)
expenses (1)
premiums
Year ended December 31, 2016
NIC, NSIC and Navigators Management Company, Inc.
$
83,060
$
1,753,630
$
640,210
$
—
$
798,151
$
71,044
$
482,789
$
108,809
$
162,387
$
844,987
NHUK
36,600
536,097
247,134
—
302,194
8,344
182,659
56,236
68,152
341,237
NIIC
—
—
—
—
—
25
—
—
44
—
$
119,660
$
2,289,727
$
887,344
$
—
$
1,100,345
$
79,413
$
665,448
$
165,045
$
230,583
$
1,186,224
Year ended December 31, 2015
NIC, NSIC and Navigators Management Company, Inc.
$
67,144
$
1,692,886
$
607,062
$
—
$
722,749
$
61,863
$
451,296
$
88,597
$
153,194
$
757,117
NHUK
24,839
509,758
213,614
—
261,338
6,708
121,302
41,380
67,449
286,743
$
91,983
$
2,202,644
$
820,676
$
—
$
984,087
$
68,571
$
572,598
$
129,977
$
220,643
$
1,043,860
Year ended December 31, 2014
NIC, NSIC and Navigators Management Company, Inc.
$
63,200
$
1,645,984
$
579,331
$
—
$
704,574
$
56,714
$
434,396
$
85,137
$
138,675
$
752,773
NHUK
16,252
513,650
186,836
—
231,321
7,378
110,833
42,558
58,150
247,365
$
79,452
$
2,159,634
$
766,167
$
—
$
935,895
$
64,092
$
545,229
$
127,695
$
196,825
$
1,000,138
(1) - Net investment income and Other operating expenses reflect only such amounts attributable to our Company's insurance operations. (2) - Amortization of deferred policy acquisition costs reflects only such amounts attributable to our Company's insurance operations. A portion of these costs is eliminated in consolidation.</t>
  </si>
  <si>
    <t>Reinsurance - Written Premium</t>
  </si>
  <si>
    <t>Supplemental Schedule Of Reinsurance Premiums For Insurance Companies [Abstract]</t>
  </si>
  <si>
    <t xml:space="preserve">SCHEDULE IV THE NAVIGATORS GROUP, INC. AND SUBSIDIARIES Reinsurance - Written Premium
Ceded to
Assumed
Percentage
Direct
other
from other
Net
of amount
amounts in thousands
Amount
companies
companies
amount
assumed
Year ended December 31, 2016
P&amp;C
$
1,403,865
$
382,687
$
165,046
$
1,186,224
14
%
Year ended December 31, 2015
P&amp;C
$
1,277,728
$
409,642
$
175,774
$
1,043,860
17
%
Year ended December 31, 2014
P&amp;C
$
1,232,012
$
432,215
$
200,341
$
1,000,138
20
% </t>
  </si>
  <si>
    <t>Valuation and Qualifying Accounts</t>
  </si>
  <si>
    <t>Valuation And Qualifying Accounts [Abstract]</t>
  </si>
  <si>
    <t>SCHEDULE V THE NAVIGATORS GROUP, INC. AND SUBSIDIARIES Valuation and Qualifying Accounts
Balance at
Charged (Credited) to
Charged to
Deductions
Balance at
amounts in thousands
January 1
Costs and Expenses
Other Accounts
(Describe)
December 31
Year ended December 31, 2016
Allowance for uncollectable reinsurance
$
6,921
$
5,157
$
—
$
—
$
12,078
Valuation allowance in deferred taxes
$
721
$
(22
)
$
—
$
—
$
699
Year ended December 31, 2015
Allowance for uncollectable reinsurance
$
11,332
$
(4,411
)
$
—
$
—
$
6,921
Valuation allowance in deferred taxes
$
776
$
(55
)
$
—
$
—
$
721
Year ended December 31, 2014
Allowance for uncollectable reinsurance
$
11,332
$
—
$
—
$
—
$
11,332
Valuation allowance in deferred taxes
$
554
$
222
$
—
$
—
$
776</t>
  </si>
  <si>
    <t>Supplementary Information Concerning Property-Casualty Insurance Operations</t>
  </si>
  <si>
    <t>Supplemental Information For Property Casualty Insurance Underwriters [Abstract]</t>
  </si>
  <si>
    <t>SCHEDULE VI THE NAVIGATORS GROUP, INC. AND SUBSIDIARIES Supplementary Information Concerning P&amp;C Insurance Operations
Losses and LAE
Amortization
Deferred policy
Reserve
Net
Net
expenses incurred related to
of deferred policy
Other
Net
amounts in thousands
acquisition
for losses
Unearned
earned
investment
Current
Prior
acquisition
operating
written
Affiliation with Registrant
costs
and LAE
premiums
premiums
income (1)
year
years
costs (2)
expenses (1)
premiums
Consolidated Subsidiaries:
Year ended December 31,
$
119,660
$
2,289,727
$
887,344
$
1,100,345
$
79,413
$
693,976
$
(28,528
)
$
165,045
$
230,583
$
1,186,224
Year ended December 31, 2015
$
91,983
$
2,202,644
$
820,676
$
984,087
$
68,571
$
637,267
$
(64,669
)
$
129,977
$
220,643
$
1,043,860
Year ended December 31, 2014
$
79,452
$
2,159,634
$
766,167
$
935,895
$
64,092
$
601,041
$
(55,812
)
$
127,695
$
196,825
$
1,000,138
(1) - Net investment income and Other operating expenses reflect only such amounts attributable to our Company's insurance operations. (2) - Amortization of deferred policy acquisition costs reflects only such amounts attributable to our Company's insurance operations. A portion of these costs is eliminated in consolidation.</t>
  </si>
  <si>
    <t>Organization and Summary of Significant Accounting Policies (Policies)</t>
  </si>
  <si>
    <t>Basis of Presentation</t>
  </si>
  <si>
    <t>Basis of Presentation The accompanying consolidated financial statements of The Navigators Group, Inc. and its subsidiaries have been prepared in conformity with accounting principles generally accepted in the United States of America (“GAAP” or “U.S. GAAP”). All significant intercompany transactions and balances have been eliminated in consolidation. The preparation of these financial statements requires management to make estimates and assumptions that affect the reported amounts of assets and liabilities, disclosure of contingent assets and liabilities at the date of the financial statements and the reported revenues and expenses during the reporting periods. Certain amounts for the prior year have been reclassified to conform with the current period presentation. Unless the context requires otherwise, the terms “we,” “us,” “our,” or “our Company” are used to mean The Navigators Group, Inc., a Delaware holding company established in 1982, and its subsidiaries. The term “Parent Company” is used to mean The Navigators Group, Inc. without its subsidiaries.</t>
  </si>
  <si>
    <t>Organization</t>
  </si>
  <si>
    <t>Organization We are an international insurance company with a long-standing area of specialization in Marine insurance. Our Property and Casualty (“P&amp;C”) insurance business primarily offers general liability coverage and umbrella &amp; excess liability coverage to commercial enterprises through our U.S. and Int’l Insurance reporting segments. We have also developed niches in Professional Liability insurance, through our Directors &amp; Officers (“D&amp;O”) and Errors &amp; Omissions (“E&amp;O”) divisions. We also provide reinsurance products through our Global Reinsurance (“GlobalRe”) business. We operate through various wholly-owned subsidiaries, including Navigators Insurance Company (“NIC”), inclusive of its United Kingdom Branch (“U.K. Branch”), and Navigators Specialty Insurance Company (“NSIC”), both of which are U.S. insurance companies, and Navigators Underwriting Agency Ltd. (“NUAL”), a Lloyd’s of London (“Lloyd’s”) underwriting agency that manages Lloyd’s Syndicate 1221 (“the Syndicate”) in the U.K. and is the underwriting company of Navigators Holdings (U.K.) Ltd. (“NHUK”). Our Company controls 100% of the Syndicate’s stamp capacity. In May 2016, our Company received authorization from the Prudential Regulation Authority (“PRA”) and the Financial Conduct Authority (“FCA”) for a new U.K. based insurance company, Navigators International Insurance Company Ltd (“NIIC”), which is a wholly-owned direct subsidiary of our Parent Company, and has been fully capitalized in compliance with the terms of the authorization from the PRA.</t>
  </si>
  <si>
    <t>Cash Cash includes cash on hand and demand deposits with banks, excluding such amounts held by the Syndicate included as Funds at Lloyd’s (“FAL”), which are classified as short term investments.</t>
  </si>
  <si>
    <t>Investments As of December 31, 2016 and 2015, all fixed maturity and equity securities held by our Company were carried at fair value and classified as available-for-sale. Available-for-sale securities are debt and equity securities not classified as either held-to-maturity securities or trading securities and are reported at fair value, with unrealized gains and losses excluded from earnings and reported in accumulated other comprehensive income (“AOCI”) as a separate component of stockholders’ equity. Fixed maturity securities include bonds, mortgage-backed and asset-backed securities. Equity securities consist of common stock, exchange traded funds and preferred stock. Other invested assets consist of investments our Company made in certain strategic companies which are accounted for using the equity method of accounting. In applying the equity method, these investments are initially recorded at cost and are subsequently adjusted based on our Company’s proportionate share of the net income or loss of the companies. Changes in the carrying value of such investments are recorded in Other income. In applying the equity method, we use the most recently available financial information provided by the companies which is generally three months prior to the end of the reporting period. Short-term investments are carried at fair value. Short-term investments mature within one year from the purchase date. All prices for our fixed maturities, equity securities and short-term investments are classified as Level 1, Level 2 or Level 3 under the fair value hierarchy, as defined in the Financial Accounting Standards Board (“FASB”) Accounting Standards Codification 820 (“ASC 820”). Premiums and discounts on fixed maturity securities are amortized into interest income over the life of the security using the interest method. For mortgage-backed and asset-backed securities, anticipated prepayments and expected maturities are utilized in applying the interest rate method. An effective yield is calculated based on projected principal cash flows at the time of original purchase. The effective yield is used to amortize the purchase price of the security over the security’s expected life. Book values are adjusted to reflect the amortization of premium or accretion of discount on a monthly basis. The projected principal cash flows are based on certain prepayment assumptions, which are generated using a prepayment model. The prepayment model uses a number of factors to estimate prepayment activity including the current levels of interest rates (refinancing incentive), time of year (seasonality), economic activity (including housing turnover) and term and age of the underlying collateral (burnout, seasoning).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djustment method, whereby the effective yield is recalculated to reflect actual payments to date and anticipated future payments. The investment in such securities is adjusted to the amount that would have existed had the new effective yield been applied since the acquisition of the security. Such adjustments, if any, are included in Net investment income for the current period. Realized gains and losses on sales of investments are recognized when the related trades are executed and are determined on the basis of the specific identification method.</t>
  </si>
  <si>
    <t>Impairment of Invested Assets</t>
  </si>
  <si>
    <t>Impairment of Invested Assets Management regularly reviews our fixed maturity and equity securities portfolios to evaluate the necessity of recording impairment losses for other-than-temporary declines in the fair value of securities. Our Company reviews the magnitude of a security’s unrealized loss compared to its cost/amortized cost and the length of time that the security has been impaired to determine if an unrealized loss is other-than-temporary. If warranted as a result of conditions relating to a particular security, our Company will also review securities with declines in fair value resulting from a headline news event involving the issuer, a headline news event involving the asset class, the advice of our external asset managers, or economic events that may impact the issuer to determine if an unrealized loss is other-than-temporary. The depth of analysis performed is dependent upon the nature and magnitude of the indicators of other-than-temporary impairment present in regards to each impaired security. For Equity securities, our Company performs a fundamental analysis of the issuer, including an evaluation of the mean analysts’ target price, to assess the likelihood of recovery of our cost basis in the security. Management also assesses the likelihood of future cash flows, dividends and increases to dividends, all of which affect the securities eligible for our equity strategy and therefore our intent to hold the security. If an equity security is deemed to be other-than temporarily-impaired, the cost is written down to fair value with the loss recognized in earnings. For Fixed maturities, our Company assesses the underlying fundamentals of each issuer to determine if there is a change in the amount or timing of expected cash flows. Management compares the amortized cost basis to the present value of the revised cash flows using the historical book yield to determine the credit loss portion of impairment which is recognized in earnings. All non-credit losses where we have the intent and ability to hold the security until recovery are recognized as changes in OTTI losses within AOCI. Specifically for structured Fixed maturities, our Company analyzes projections provided by our investment managers with respect to an expected principal loss under a range of scenarios and utilizes the most likely outcomes. The analysis relies on actual collateral performance measures such as default rate, prepayment rate and loss severity. These assumptions are applied throughout the remaining term of the deal, incorporating the transaction structure and priority of payments, to generate loss adjusted cash flows. Results of the analysis will indicate whether the security is expected ultimately to incur a loss or whether there is a material impact on yield due to either a projected loss or a change in cash flow timing. A break-even default rate is also calculated. A comparison of the break-even default rate to the actual default rate provides an indication of the level of cushion or coverage to the first dollar principal loss. For securities in which a tranche loss is present and the net present value of loss adjusted cash flows is less than book value, credit impairment is recognized in earnings. The output data also includes a number of additional metrics such as average life remaining, original and current credit support, over 60 day delinquency and security rating. The significant inputs used to measure the amount of credit loss recognized in earnings were actual delinquency rates, default probability, severity and prepayment assumptions. Projected losses are a function of both loss severity and probability of default, which differ based on property type, vintage and the stress of the collateral .</t>
  </si>
  <si>
    <t>Foreign Currency Remeasurement and Translation</t>
  </si>
  <si>
    <t>Foreign Currency Remeasurement and Translation The functional currency of each of our operations is generally the currency of the local operating environment, except for our Lloyd’s business which is United States Dollar (“USD”). Transactions in currencies other than an operation’s functional currency are remeasured into the functional currency and the resulting foreign exchange gains and losses are reflected in net Other income (expense) in the Consolidated Statements of Income. Functional currency assets and liabilities of foreign operations are translated into USD using period end rates of exchange and the related translation adjustments are recorded as a separate component of AOCI. Consolidated Statements of Income amounts expressed in functional currencies are translated using average exchange rates. During the first quarter of 2014, the Syndicate revised its foreign exchange accounting methodology from reporting its financial position and results using three functional currencies British Pound Sterling (“GBP”), U.S. Dollars (“USD”) and Canadian Dollars (“CAD”) to one functional currency, the USD. The USD was chosen as the single functional currency as the majority of the Syndicate’s insurance business has been and continues to be transacted in USD. This cumulative change in remeasurement resulted in a 2014 immaterial correction of $10.0 million ($6.6 million after-tax) in AOCI, on the Consolidated Balance Sheets, offset by a gain in Other income in the Consolidated Statements of Income.</t>
  </si>
  <si>
    <t>Premium Revenues</t>
  </si>
  <si>
    <t>Premium Revenues Written premium is based on the insurance policies that have been reported to us and the policies that have been written by agents but not yet reported to us. We estimate the amount of written premium not yet reported based on judgments relative to current and historical trends of the business being written. Such estimates are regularly reviewed and updated and any resulting adjustments are included in the current year’s results. An Unearned premium reserve is established to reflect the unexpired portion of each policy at the financial reporting date. Substantially all of our business is placed through agents and brokers. We record estimates for both unreported direct and assumed premiums. We also record the ceded portion of the estimated Gross written premiums and related acquisition costs. These estimates are mostly for our Marine and Energy &amp; Engineering products written by our International Insurance (“Int’l Insurance”) reporting segment as well as our Accident &amp; Health (“A&amp;H”) and Latin American (“LatAm”) business written by our GlobalRe reporting segment. Such premium estimates are generally based on submission data received from brokers and agents and recorded when the insurance policy or reinsurance contract is written or bound. The earned gross, ceded and net premiums are calculated based on our earning methodology, which is generally pro-rata over the policy period or over the period of risk if the period of risk differs significantly from the contract period.</t>
  </si>
  <si>
    <t>Reinsurance Ceded</t>
  </si>
  <si>
    <t>Reinsurance Ceded In the normal course of business, we purchase reinsurance from insurers or reinsurers to reduce the amount of loss arising from claims. Management analyzes the reinsurance agreements to determine whether the reinsurance should be classified as prospective or retroactive based upon the terms of the reinsurance agreement and whether the reinsurer has assumed significant insurance risk to the extent that the reinsurer may realize a significant loss from the transaction. Prospective reinsurance is reinsurance in which an assuming company agrees to reimburse the ceding company for losses that may be incurred as a result of future insurable events covered under contracts subject to the reinsurance. Retroactive reinsurance is reinsurance in which an assuming company agrees to reimburse a ceding company for liabilities incurred as a result of past insurable events covered under contracts subject to the reinsurance. Ceded reinsurance premiums net of ceding commissions and ceded losses are reflected as reductions of the respective income or expense accounts over the terms of the reinsurance contracts. Prepaid reinsurance premiums represent the portion of premiums ceded to reinsurers applicable to the unexpired terms of the reinsurance contracts in force. Reinsurance reinstatement premiums (“RRPs”) are recognized in the same period as the loss event that gave rise to the reinstatement premiums. Amounts recoverable from reinsurers are estimated in a manner consistent with the claim liability associated with the reinsured policy. Ceded Unearned premiums and estimates of amounts recoverable from reinsurers on paid and unpaid losses are reflected as assets. Provisions are made for estimated unrecoverable reinsurance.</t>
  </si>
  <si>
    <t>Deferred Policy Acquisition Costs</t>
  </si>
  <si>
    <t>Deferred Policy Acquisition Costs Costs of acquiring business are deferred and amortized over the period that the related premiums are recognized as revenue. Such costs (e.g., Commission expenses, Other underwriting expenses and Premium taxes) are limited to the incremental direct costs related to the successful acquisition of new or renewal business. The method of computing deferred policy acquisition costs limits the deferral to their estimated net realizable value based on the related Unearned premiums and takes into account anticipated losses, loss adjustment expense (“LAE”), Commission expenses and Operating expenses based on historical and current experience, as well as anticipated investment income.</t>
  </si>
  <si>
    <t>Reserves for Losses and Loss Adjustment Expenses</t>
  </si>
  <si>
    <t>Reserves for Losses and Loss Adjustment Expenses Unpaid losses and LAE are determined on: (a) individual claims reported on direct business for insureds, (b) from reports received from ceding insurers for assumed business and (c) on estimates based on Company and industry experience for incurred but not reported (“IBNR”) claims and LAE. Indicated IBNR reserves for losses and LAE are calculated by our actuaries using several standard actuarial methodologies, including the paid and incurred loss development and the paid and incurred Bornheutter-Ferguson loss methods. Frequency/severity analyses are performed for certain books of business. The Reserve for losses and LAE has been established to cover the estimated unpaid cost of claims incurred. Such estimates are regularly compared to indicated reserves and updated and any resulting adjustments are included in the current year’s results. Management believes that the liability recognized for unpaid losses and LAE is a reasonable estimate of the ultimate unpaid claims incurred, however, no representation is made that the ultimate liability will not differ materially from the amounts recorded in the accompanying Consolidated Financial Statements. Losses and LAE are recorded on an undiscounted basis.</t>
  </si>
  <si>
    <t>Earnings per Share</t>
  </si>
  <si>
    <t>Earnings per Share Basic earnings per share (“EPS”) is computed by dividing Net income by the weighted average number of common shares outstanding for the period. Diluted EPS reflects the basic EPS adjusted for the potential dilution that would occur if all issued stock options were exercised and all stock grants were fully vested.</t>
  </si>
  <si>
    <t>Depreciation and Amortization</t>
  </si>
  <si>
    <t>Depreciation and Amortization Depreciation of furniture and fixtures, electronic data processing equipment and computer software is provided over the estimated useful lives of the respective assets, ranging from three to seven years, using the straight-line method. Amortization of leasehold improvements are provided over the shorter of the useful lives of those improvements or the contractual terms of the leases, ranging from five to ten years, using the straight-line method.</t>
  </si>
  <si>
    <t>Goodwill and Other Intangible Assets</t>
  </si>
  <si>
    <t xml:space="preserve">Goodwill and Other Intangible Assets Goodwill represents the excess of the cost of acquiring a business enterprise over the fair value of the net assets acquired. Our Company’s recorded indefinite lived intangible assets represent acquired stamp capacity in the Syndicate. Goodwill and indefinite lived intangible assets are reported at carrying value and are tested for impairment at least annually, and when permitted by the applicable accounting guidance, qualitative factors are assessed to determine whether it is necessary to calculate an asset’s fair value when testing an asset with an indefinite life for impairment. Goodwill and indefinite lived intangible assets are considered impaired if the estimated fair value is less than its carrying value and any impairment loss is measured as the difference between the implied fair value and the carrying value. Our Company did not recognize an impairment of goodwill or the indefinite lived intangible assets for any of the years ended December 31, 2016, 2015 and 2014. As of December 31, 2016, the carrying value of goodwill and indefinite lived intangible assets was $6.5 million, which is $0.3 million less than the carrying value as of December 31, 2015, $6.8 million. Changes in the carrying value of the goodwill and indefinite lived intangible assets are due to amortization and fluctuations in currency exchange rates between the USD and the GBP. </t>
  </si>
  <si>
    <t>Income Taxes We recognize deferred tax assets and liabilities based on the differences between the financial statement carrying amounts and the tax bases of assets and liabilities. Deferred tax assets are reduced by a valuation allowance if, based on the weight of available evidence, it is more likely than not that some portion or all of the deferred tax assets will not be realized. All available evidence, both positive and negative, is considered to determine whether, based on the weight of that evidence, a valuation allowance is needed. Future realization of the tax benefit of an existing deferred tax asset ultimately depends on the existence of sufficient taxable income of the appropriate character within the carryback/carryforward period available under the tax law. In determining whether a valuation allowance is needed, management considers the timing of the reversal of each deferred tax asset as well as expected future levels of taxable income, amounts of taxable income in carryback years, and tax planning strategies. Additional information regarding our deferred tax assets can be found in Note 9, Income Taxes.</t>
  </si>
  <si>
    <t>Current and Pending Accounting Pronouncements</t>
  </si>
  <si>
    <t>Current and Pending Accounting Pronouncements As of January 1, 2016, we adopted the following accounting pronouncements, which did not have a material effect, singly or in the aggregate, on our Consolidated Financial Statements:
•
Accounting Standards Update 2015-03 – Interest – Imputation of Interest (Subtopic 835-30) – Simplifying the Presentation of Debt Issuance Costs, which is effective for fiscal years beginning after December 15, 2015. The new pronouncement was issued to simplify presentation of debt issuance costs.
•
Accounting Standards Update 2015-05 – Intangibles – Goodwill and Other – Internal Use Software (Subtopic 350-40) Customer’s Accounting for Fees Paid in a Cloud Computing Arrangement, which is effective for fiscal years beginning after December 15, 2015. The new pronouncement was issued to provide guidance to customers about whether a cloud computing arrangement includes a software license.
•
Accounting Standards Update 2015-07 – Fair Value Measurement – (Topic 820) Disclosures for Investments in Certain Entities that Calculate Net Asset Value per Share (or its equivalent) (a consensus of the Emerging Issues Task Force), which is effective for fiscal years beginning after December 15, 2015. The new pronouncement was issued to ensure that all investments categorized in the fair value hierarchy are classified using a consistent approach. The Financial Accounting Standards Board has issued the following new pronouncements that may have an impact on our Company and we are assessing the future impact of these updates on our Consolidated Financial Statements:
•
Accounting Standards Update 2016-01 – Financial Instruments (Subtopic 825-10) – Recognition and Measurement of Financial Assets and Financial Liabilities, which will be effective for fiscal years beginning after December 15, 2017. The new pronouncement was issued to make targeted improvements to the presentation of financial instruments. We expect the adoption of this pronouncement to have limited impact to our financial statements.
•
Accounting Standards Update 2016-02 – Leases (Topic 842) – Amends the recognition of a right-to-use asset and lease liability on the statement of financial position of those leases previously classified as operating leases under the previous guidance, which will be effective for fiscal years beginning after December 15, 2018. The new pronouncement was issued to improve transparency and comparability among organizations by recognizing lease assets and lease liabilities on the balance sheet and disclosing key information about leasing arrangements. We expect the adoption of this pronouncement to result in limited changes to our total assets and total liabilities.
•
Accounting Standards Update 2016-09 – Compensation – Stock Compensation – (Topic 718) – Improvements to Employee Share-Based Accounting, which will be effective for fiscal years beginning after December 15, 2016. The new pronouncement was issued to simplify employee share-based accounting. We expect the adoption of this pronouncement to simplify our reporting but not have a material effect to our financial statements.
•
Accounting Standards Update 2016-13 – Financial Instruments – Credit Losses (Topic 326) – amends the measurement of credit losses on financial instruments not accounted for at fair value including loans, debt securities, reinsurance receivables and any other financial assets, which will be effective for the fiscal years beginning after December 15, 2019, including interim periods within those fiscal years. We expect the adoption of this pronouncement to have limited impact to our financial statements.
•
Accounting Standards Update 2016-15 – Statements of Cash Flows (Topic 230) – Classification of Certain Cash Receipts and Cash Payments amends how certain cash receipts and cash payments are presented in the statement of cash flows to reduce existing diversity in practice. We expect that the adoption of this pronouncement will not have a material effect on our financial statements.
•
Accounting Standards Update 2016-16 - Income Taxes (Topic 740) - Amends current guidance by eliminating the exception for an intra-entity transfer of an asset other than inventory. Under the new standard, an entity should recognize the income tax consequences when the transfer occurs. The guidance prescribed is effective beginning fiscal year 2018, including interim periods. We expect that the adoption of this pronouncement will not have a material effect on our financial statements.
•
Accounting Standards Update 2016-17 - Consolidation (Topic 810) - Amends the consolidation guidance concerning the evaluation of interests in variable interest entities. The accounting standards update requires a reporting entity to include interests held by related parties under common control proportionally when assessing whether it holds a variable interest in a VIE. The prescribed guidance is effective beginning in fiscal year 2017, including interim periods. We expect that the adoption of this pronouncement will not have a material effect on our financial statements.
•
Accounting Standards Updated 2016-18 - Statement of Cash Flows (Topic 230) - Requires that amounts generally described as restricted cash and cash equivalents be included within total cash and cash equivalents in the Statement of Cash Flows. The guidance prescribed is effective beginning in fiscal year 2018, including interim periods. We expect the adoption of this pronouncement to have limited impact to our financial statements. There were no additional accounting pronouncements that are expected to have an impact on the Consolidated Financial Statements upon adoption.</t>
  </si>
  <si>
    <t>Segment Information (Tables)</t>
  </si>
  <si>
    <t>Financial Data by Segment</t>
  </si>
  <si>
    <t>The following tables set forth the financial data by segment for the years ended December 31, 2016, 2015 and 2014:
Year Ended December 31, 2016
U.S.
Int'l
amounts in thousands
Insurance
Insurance
GlobalRe
Corporate (1)
Total
Net earned premiums
$
629,308
$
307,416
$
163,621
$
—
$
1,100,345
Net losses and LAE
(397,860
)
(178,284
)
(89,304
)
—
(665,448
)
Commission expenses
(70,812
)
(61,703
)
(34,008
)
1,478
(165,045
)
Other operating expenses
(128,108
)
(86,395
)
(19,593
)
—
(234,096
)
Other underwriting income (expense)
1,092
—
522
(1,478
)
136
Underwriting profit (loss)
$
33,620
$
(18,966
)
$
21,238
$
—
$
35,892
Net investment income
79,451
79,451
Net realized gains (losses)
9,036
9,036
Interest expense
(15,435
)
(15,435
)
Other income (loss)
8,565
8,565
Income before income taxes
$
33,620
$
(18,966
)
$
21,238
$
81,617
$
117,509
Income tax (expense) benefit
(34,783
)
(34,783
)
Net income (loss)
$
82,726
Losses and LAE ratio
63.2
%
58.0
%
54.6
%
60.5
%
Commission expense ratio
11.3
%
20.1
%
20.8
%
15.0
%
Other operating expense ratio (2)
20.2
%
28.1
%
11.6
%
21.2
%
Combined ratio
94.7
%
106.2
%
87.0
%
96.7
% ( 1) - Includes Corporate segment intercompany eliminations. (2) - Includes Other operating expenses and Other underwriting income (expense).
Year Ended December 31, 2015
U.S.
Int'l
amounts in thousands
Insurance
Insurance
GlobalRe
Corporate (1)
Total
Net earned premiums
$
555,836
$
259,960
$
168,291
$
—
$
984,087
Net losses and LAE
(343,497
)
(134,702
)
(94,399
)
—
(572,598
)
Commission expenses
(56,319
)
(43,676
)
(32,240
)
2,258
(129,977
)
Other operating expenses
(131,407
)
(75,867
)
(16,242
)
—
(223,516
)
Other underwriting income (expense)
1,690
—
690
(2,258
)
122
Underwriting profit (loss)
$
26,303
$
5,715
$
26,100
$
—
$
58,118
Net investment income
68,718
68,718
Net realized gains (losses)
6,675
6,675
Interest expense
(15,424
)
(15,424
)
Other income (loss)
(613
)
(613
)
Income before income taxes
$
26,303
$
5,715
$
26,100
$
59,356
$
117,474
Income tax (expense) benefit
(36,417
)
(36,417
)
Net income (loss)
$
81,057
Losses and LAE ratio
61.8
%
51.8
%
56.1
%
58.2
%
Commission expense ratio
10.1
%
16.8
%
19.2
%
13.2
%
Other operating expense ratio (2)
23.4
%
29.2
%
9.2
%
22.7
%
Combined ratio
95.3
%
97.8
%
84.5
%
94.1
% (1) - Includes Corporate segment intercompany eliminations. (2) - Includes Other operating expenses and Other underwriting income (expense ).
Year Ended December 31, 2014
U.S.
Int'l
amounts in thousands
Insurance
Insurance
GlobalRe
Corporate (1)
Total
Net earned premiums
$
504,289
$
243,485
$
188,121
$
—
$
935,895
Net losses and LAE
(311,839
)
(115,079
)
(118,311
)
—
(545,229
)
Commission expenses
(49,840
)
(44,426
)
(33,429
)
2,167
(125,528
)
Other operating expenses
(115,817
)
(65,275
)
(15,733
)
—
(196,825
)
Other underwriting income (expense)
2,241
32
489
(2,167
)
595
Underwriting profit (loss)
$
29,034
$
18,737
$
21,137
$
—
$
68,908
Net investment income
64,168
64,168
Net realized gains (losses)
12,812
12,812
Interest expense
(15,413
)
(15,413
)
Other income (loss)
10,061
10,061
Income (loss) before income taxes
$
29,034
$
18,737
$
21,137
$
71,628
$
140,536
Income tax (expense) benefit
(45,207
)
(45,207
)
Net income (loss)
$
95,329
Losses and LAE ratio
61.8
%
47.3
%
62.9
%
58.3
%
Commission expense ratio
9.9
%
18.2
%
17.8
%
13.4
%
Other operating expense ratio (2)
22.5
%
26.8
%
8.1
%
20.9
%
Combined ratio
94.2
%
92.3
%
88.8
%
92.6
% (1) - Includes Corporate segment intercompany eliminations. (2) - Includes Other operating expenses and Other underwriting income (expense ).</t>
  </si>
  <si>
    <t>Additional Financial Data by Segment</t>
  </si>
  <si>
    <t>The following tables provide additional financial data by operating segment for the years ended December 31, 2016, 2015 and 2014:
Year Ended December 31, 2016
amounts in thousands
Gross written premiums
Ceded premiums
Net written premiums
Net earned premiums
U.S. Insurance
Marine
$
169,405
$
(70,858
)
$
98,547
$
100,132
P&amp;C
631,562
(135,888
)
495,674
453,673
Professional Liability
118,428
(29,081
)
89,347
75,503
Total
$
919,395
$
(235,827
)
$
683,568
$
629,308
Int'l Insurance
Marine
$
183,228
$
(40,092
)
$
143,136
$
141,593
P&amp;C
181,094
(69,606
)
111,488
89,455
Professional Liability
120,149
(28,806
)
91,343
76,368
Total
$
484,471
$
(138,504
)
$
345,967
$
307,416
GlobalRe
$
165,045
$
(8,356
)
$
156,689
$
163,621
Total
$
1,568,911
$
(382,687
)
$
1,186,224
$
1,100,345
Year Ended December 31, 2015
amounts in thousands
Gross written premiums
Ceded written premiums
Net written premiums
Net earned premiums
U.S. Insurance
Marine
$
158,124
$
(61,916
)
$
96,208
$
96,082
P&amp;C
596,673
(152,168
)
444,505
401,408
Professional Liability
110,984
(54,691
)
56,293
58,346
Total
$
865,781
$
(268,775
)
$
597,006
$
555,836
Int'l Insurance
Marine
$
183,707
$
(36,515
)
$
147,192
$
149,256
P&amp;C
130,729
(67,722
)
63,007
55,320
Professional Liability
97,511
(29,768
)
67,743
55,384
Total
$
411,947
$
(134,005
)
$
277,942
$
259,960
GlobalRe
$
175,774
$
(6,862
)
$
168,912
$
168,291
Total
$
1,453,502
$
(409,642
)
$
1,043,860
$
984,087
Year Ended December 31, 2014
amounts in thousands
Gross written premiums
Ceded written premiums
Net written premiums
Net earned premiums
U.S. Insurance
Marine
$
154,233
$
(46,685
)
$
107,548
$
105,650
P&amp;C
543,045
(169,953
)
373,092
314,833
Professional Liability
109,830
(38,345
)
71,485
83,806
Total
$
807,108
$
(254,983
)
$
552,125
$
504,289
Int'l Insurance
Marine
$
190,787
$
(47,805
)
$
142,982
$
141,097
P&amp;C
158,139
(98,087
)
60,052
62,520
Professional Liability
75,978
(26,029
)
49,949
39,868
Total
$
424,904
$
(171,921
)
$
252,983
$
243,485
GlobalRe
$
200,341
$
(5,311
)
$
195,030
$
188,121
Total
$
1,432,353
$
(432,215
)
$
1,000,138
$
935,895</t>
  </si>
  <si>
    <t>Investments (Tables)</t>
  </si>
  <si>
    <t>Available-for-Sale Investments Including Other-Than-Temporarily Impaired Securities Recognized within Accumulated Other Comprehensive Income</t>
  </si>
  <si>
    <t>The following tables set forth our Company’s available- for- sale investments as of December 31, 2016 and 2015 and include OTTI securities recognized within AOCI:
December 31, 2016
Gross
Gross
Unrealized
Unrealized
Amortized
amounts in thousands
Fair Value
Gains
Losses
Cost
Fixed maturities:
U.S. Treasury bonds, agency bonds and foreign government bonds
$
273,776
$
2,192
$
(5,128
)
$
276,712
States, municipalities and political subdivisions
547,415
11,542
(4,036
)
539,909
Mortgage-backed and asset-backed securities:
Agency mortgage-backed securities
487,364
4,016
(6,585
)
489,933
Residential mortgage obligations
20,530
453
(55
)
20,132
Asset-backed securities
314,601
824
(1,178
)
314,955
Commercial mortgage-backed securities
154,139
2,859
(1,904
)
153,184
Subtotal
$
976,634
$
8,152
$
(9,722
)
$
978,204
Corporate bonds
838,057
10,185
(5,528
)
833,400
Total fixed maturities
$
2,635,882
$
32,071
$
(24,414
)
$
2,628,225
Equity securities
349,142
27,016
(5,785
)
327,911
Short-term investments
143,539
88
—
143,451
Total investments
$
3,128,563
$
59,175
$
(30,199
)
$
3,099,587
December 31, 2015
Gross
Gross
Unrealized
Unrealized
Amortized
amounts in thousands
Fair Value
Gains
Losses
Cost
Fixed maturities:
U.S. Treasury bonds, agency bonds and foreign government bonds
$
252,882
$
2,273
$
(9,214
)
$
259,823
States, municipalities and political subdivisions
576,859
21,233
(781
)
556,407
Mortgage-backed and asset-backed securities:
Agency mortgage-backed securities
379,269
5,573
(2,082
)
375,778
Residential mortgage obligations
30,465
694
(82
)
29,853
Asset-backed securities
225,012
85
(1,624
)
226,551
Commercial mortgage-backed securities
189,713
3,119
(1,864
)
188,458
Subtotal
$
824,459
$
9,471
$
(5,652
)
$
820,640
Corporate bonds
760,010
7,373
(10,738
)
763,375
Total fixed maturities
$
2,414,210
$
40,350
$
(26,385
)
$
2,400,245
Equity securities
305,271
26,341
(3,013
)
281,943
Short-term investments
217,745
2
—
217,743
Total investments
$
2,937,226
$
66,693
$
(29,398
)
$
2,899,931</t>
  </si>
  <si>
    <t>Scheduled Maturity Dates for Fixed Maturity Securities by Number of Years Until Maturity</t>
  </si>
  <si>
    <t>The contractual maturity dates for Fixed maturities categorized by the number of years until maturity as of December 31, 2016 are shown in the following table:
December 31, 2016
Amortized
amounts in thousands
Fair Value
Cost
Due in one year or less
$
133,644
$
134,931
Due after one year through five years
778,875
778,511
Due after five years through ten years
295,742
291,811
Due after ten years
450,987
444,768
Mortgage-backed and asset-backed securities
976,634
978,204
Total
$
2,635,882
$
2,628,225</t>
  </si>
  <si>
    <t>Summary of Aggregate Fair Value and Gross Unrealized Loss by Length of Time Securities had Continuously been in Gross Unrealized Loss Position</t>
  </si>
  <si>
    <t xml:space="preserve">The following tables summarize all securities in a gross unrealized loss position as of December 31, 2016 and 2015, showing the aggregate fair value and gross unrealized loss by the length of time those securities have continuously been in a gross unrealized loss position:
December 31, 2016
Less than 12 months
Greater than 12 months
Total
Gross
Gross
Gross
Fair
Unrealized
Fair
Unrealized
Fair
Unrealized
amounts in thousands
Value
(Losses)
Value
(Losses)
Value
(Losses)
Fixed maturities:
U.S. Treasury bonds, agency bonds and foreign government bonds
$
150,891
$
(2,570
)
$
16,819
$
(2,558
)
$
167,710
$
(5,128
)
States, municipalities and political subdivisions
137,731
(3,111
)
13,255
(925
)
150,986
(4,036
)
Mortgage-backed and asset-backed securities:
Agency mortgage-backed securities
349,119
(6,155
)
12,401
(430
)
361,520
(6,585
)
Residential mortgage obligations
953
(18
)
926
(37
)
1,879
(55
)
Asset-backed securities
95,514
(970
)
48,093
(208
)
143,607
(1,178
)
Commercial mortgage-backed securities
51,932
(1,164
)
7,910
(740
)
59,842
(1,904
)
Subtotal
$
497,518
$
(8,307
)
$
69,330
$
(1,415
)
$
566,848
$
(9,722
)
Corporate bonds
325,733
(5,086
)
26,005
(442
)
351,738
(5,528
)
Total fixed maturities
$
1,111,873
$
(19,074
)
$
125,409
$
(5,340
)
$
1,237,282
$
(24,414
)
Equity securities
145,014
(5,419
)
1,994
(366
)
147,008
(5,785
)
Total fixed maturities and equity securities
$
1,256,887
$
(24,493
)
$
127,403
$
(5,706
)
$
1,384,290
$
(30,199
)
December 31, 2015
Less than 12 months
Greater than 12 months
Total
Gross
Gross
Gross
Fair
Unrealized
Fair
Unrealized
Fair
Unrealized
amounts in thousands
Value
(Losses)
Value
(Losses)
Value
(Losses)
Fixed maturities:
U.S. Treasury bonds, agency bonds and foreign government bonds
$
142,233
$
(3,032
)
$
22,230
$
(6,182
)
$
164,463
$
(9,214
)
States, municipalities and political subdivisions
50,577
(549
)
4,808
(232
)
55,385
(781
)
Mortgage-backed and asset-backed securities:
Agency mortgage-backed securities
164,817
(1,315
)
29,862
(767
)
194,679
(2,082
)
Residential mortgage obligations
3,910
(5
)
1,684
(77
)
5,594
(82
)
Asset-backed securities
112,479
(663
)
81,477
(961
)
193,956
(1,624
)
Commercial mortgage-backed securities
83,024
(1,826
)
3,065
(38
)
86,089
(1,864
)
Subtotal
$
364,230
$
(3,809
)
$
116,088
$
(1,843
)
$
480,318
$
(5,652
)
Corporate bonds
395,399
(10,114
)
13,849
(624
)
409,248
(10,738
)
Total fixed maturities
$
952,439
$
(17,504
)
$
156,975
$
(8,881
)
$
1,109,414
$
(26,385
)
Equity securities
58,531
(3,013
)
—
—
58,531
(3,013
)
Total fixed maturities and equity securities
$
1,010,970
$
(20,517
)
$
156,975
$
(8,881
)
$
1,167,945
$
(29,398
) </t>
  </si>
  <si>
    <t>Summary of Cumulative Amounts Related to Credit Loss Portion of Other-Than-Temporary Impairment Losses on Debt Securities</t>
  </si>
  <si>
    <t>The following table summarizes the cumulative amounts related to our Company’s credit loss portion of the OTTI losses on fixed maturities for the years ended December 31, 2016, 2015 and 2014.
Years Ended December 31,
amounts in thousands
2016
2015
2014
Beginning balance
$
2,361
$
2,361
$
5,154
Additions for credit loss impairments recognized in the current period on securities not previously impaired
150
—
—
Additions for credit loss impairments recognized in the current period on securities previously impaired
—
—
—
Reductions for credit loss impairments previously recognized on securities sold during the period
(150
)
—
(2,793
)
Ending balance
$
2,361
$
2,361
$
2,361</t>
  </si>
  <si>
    <t>Net Investment Income</t>
  </si>
  <si>
    <t>Our Company’s Net investment income was derived from the following sources:
Years Ended December 31,
amounts in thousands
2016
2015
2014
Fixed maturities
$
67,772
$
61,572
$
57,219
Equity securities
14,271
9,813
9,036
Short-term investments
727
683
911
Total investment income
$
82,770
$
72,068
$
67,166
Investment expenses
(3,319
)
(3,350
)
(2,998
)
Net investment income
$
79,451
$
68,718
$
64,168</t>
  </si>
  <si>
    <t>Realized Gains and Losses, Excluding Net Other-Than-Temporary Impairment Losses Recognized in Earnings</t>
  </si>
  <si>
    <t>Realized gains and losses, excluding net OTTI losses recognized in earnings, for the periods indicated, were as follows:
Years Ended December 31,
amounts in thousands
2016
2015
2014
Fixed maturities:
Gains
$
5,681
$
4,756
$
8,326
Losses
(4,271
)
(5,926
)
(2,610
)
Fixed maturities, net
$
1,410
$
(1,170
)
$
5,716
Short-term:
Gains
$
890
$
130
$
—
Losses
(1,552
)
(383
)
—
Short-term, net
$
(662
)
$
(253
)
$
—
Equity securities:
Gains
$
9,096
$
14,331
$
9,447
Losses
(658
)
(4,535
)
(2,351
)
Equity securities, net
$
8,438
$
9,796
$
7,096
Net realized gains (losses)
$
9,186
$
8,373
$
12,812</t>
  </si>
  <si>
    <t>Fair Value Measurement (Tables)</t>
  </si>
  <si>
    <t>Fixed Maturities and Equity Securities by Asset Class that are Measured at Fair Value</t>
  </si>
  <si>
    <t>The following tables present, for each of the fair value hierarchy levels as defined by the accounting guidance for fair value measurements and described below, our Company’s fixed maturities and equity securities by asset class that are measured at fair value on a recurring basis, as well as the fair value of the 5.75% Senior notes due October 15, 2023 (the “5.75% Senior notes”) carried at amortized cost as of December 31, 2016 and 2015:
December 31, 2016
amounts in thousands
Level 1
Level 2
Level 3
Total
Fixed maturities:
U.S. Treasury bonds, agency bonds and foreign government bonds
$
47,704
$
226,072
$
—
$
273,776
States, municipalities and political subdivisions
—
547,415
—
547,415
Mortgage-backed and asset-backed securities:
Agency mortgage-backed securities
—
487,364
—
487,364
Residential mortgage obligations
—
20,530
—
20,530
Asset-backed securities
—
314,601
—
314,601
Commercial mortgage-backed securities
—
154,139
—
154,139
Subtotal
$
—
$
976,634
$
—
$
976,634
Corporate bonds
—
838,057
—
838,057
Total fixed maturities
$
47,704
$
2,588,178
$
—
$
2,635,882
Equity securities
164,088
185,054
—
349,142
Short-term investments
143,539
—
—
143,539
Total assets measured at fair value
$
355,331
$
2,773,232
$
—
$
3,128,563
Senior notes
$
—
$
280,316
$
—
$
280,316
Total liabilities measured at fair value
$
—
$
280,316
$
—
$
280,316
December 31, 2015
amounts in thousands
Level 1
Level 2
Level 3
Total
Fixed maturities:
U.S. Treasury bonds, agency bonds and foreign government bonds
$
67,394
$
185,488
$
—
$
252,882
States, municipalities and political subdivisions
—
576,859
—
576,859
Mortgage-backed and asset-backed securities:
Agency mortgage-backed securities
—
379,269
—
379,269
Residential mortgage obligations
—
30,465
—
30,465
Asset-backed securities
—
225,012
—
225,012
Commercial mortgage-backed securities
—
189,713
—
189,713
Subtotal
$
—
$
824,459
$
—
$
824,459
Corporate bonds
—
760,010
—
760,010
Total fixed maturities
$
67,394
$
2,346,816
$
—
$
2,414,210
Equity securities
126,455
178,816
—
305,271
Short-term investments
217,745
—
—
217,745
Total assets measured at fair value
$
411,594
$
2,525,632
$
—
$
2,937,226
Senior notes
$
—
$
282,486
$
—
$
282,486
Total liabilities measured at fair value
$
—
$
282,486
$
—
$
282,486</t>
  </si>
  <si>
    <t>Reserves for Losses and LAE (Tables)</t>
  </si>
  <si>
    <t>Summary of Activity in Reserve for Losses and LAE</t>
  </si>
  <si>
    <t>The following table summarizes activity for our Company’s Reserves for losses and LAE for the years ended December 31, 2016, 2015 and 2014:
Years Ended December 31,
amounts in thousands
2016
2015
2014
Net reserves for losses and LAE at beginning of year
$
1,393,126
$
1,308,136
$
1,222,633
Provision for losses and LAE for claims occurring in the current year
693,976
637,267
601,041
Increase (decrease) in estimated losses and LAE for claims occurring in prior years
(28,528
)
(64,669
)
(55,812
)
Incurred losses and LAE
$
665,448
$
572,598
$
545,229
Losses and LAE paid for claims occurring during:
Current year
(119,485
)
(159,802
)
(158,806
)
Prior years
(412,544
)
(320,863
)
(295,527
)
Losses and LAE payments
$
(532,029
)
$
(480,665
)
$
(454,333
)
Foreign Currency Adjustment
(16,094
)
(6,943
)
(5,393
)
Net reserves for losses and LAE at end of year
1,510,451
1,393,126
1,308,136
Reinsurance recoverables on unpaid losses and LAE
779,276
809,518
851,498
Gross reserves for losses and LAE at end of year
$
2,289,727
$
2,202,644
$
2,159,634</t>
  </si>
  <si>
    <t>Reporting and Operating Segments Break Down of Prior Years' Net Reserve Deficiency (Redundancy)</t>
  </si>
  <si>
    <t xml:space="preserve">The reporting and operating segments breakdowns of prior period net reserve strengthening (releases) for the years ended December 31, 2016, 2015 and 2014 are as follows:
Years Ended December 31,
amounts in thousands
2016
2015
2014
U.S. Insurance
Marine
$
(10,122
)
$
(24,825
)
$
(29,047
)
P&amp;C
2,790
(706
)
17,081
Professional Liability
5,984
(3,788
)
(3,454
)
Total
$
(1,348
)
$
(29,319
)
$
(15,420
)
Int'l Insurance
Marine
(22,068
)
(21,914
)
(31,677
)
P&amp;C
(7,051
)
(8,458
)
(3,829
)
Professional Liability
4,100
4,156
(2,746
)
Total
$
(25,019
)
$
(26,216
)
$
(38,252
)
GlobalRe
$
(2,161
)
$
(9,134
)
$
(2,140
)
Total strengthening (releases)
$
(28,528
)
$
(64,669
)
$
(55,812
) </t>
  </si>
  <si>
    <t>Summary of Reconciliation of Net Incurred and Paid Claims Development to the Reserve for Losses and LAE</t>
  </si>
  <si>
    <t>The reconciliation of the net incurred and paid claims development tables to the Reserve for losses and LAE in the consolidated statement of financial position is as follows:
Carried Reserves Reconciliation
amounts in thousands
For the Year Ended December 31, 2016
Total Net reserves
Reinsurance recoverables on unpaid claims
Total Gross reserves
U.S. Marine
$
106,288
$
83,988
$
190,276
U.S. P&amp;C
769,399
409,648
1,179,047
U.S. Professional Liability
91,037
59,938
150,975
Int'l Marine
196,532
88,900
285,432
Int'l P&amp;C
81,189
79,548
160,737
Int'l Professional Liability
98,689
52,518
151,207
GlobalRe
111,594
4,736
116,330
Liabilities for unpaid claims and claim adjustment expenses
$
1,454,728
779,276
$
2,234,004
Unallocated claims adjustment expenses
55,444
Other
279
Total gross liability for unpaid claims and claim adjustment expense
$
2,289,727</t>
  </si>
  <si>
    <t>U.S.Insurance | Marine</t>
  </si>
  <si>
    <t>Summary of Information about Incurred Claims Development and Cumulative Paid Claims and Allocated Loss Adjustment Expense (ALAE), Net of Reinsurance</t>
  </si>
  <si>
    <t>U.S. Marine
Loss and ALAE, Net of Reinsurance
amounts in thousands
For the Years Ended December 31,
As of December 31, 2016
AY
2007
2008
2009
2010
2011
2012
2013
2014
2015
2016
Total IBNR
# of Reported Claims
2007
$
52,974
$
60,645
$
61,216
$
59,148
$
65,020
$
66,090
$
66,024
$
65,909
$
66,297
$
66,846
$
60
2,737
2008
56,923
67,710
72,580
73,970
73,731
68,703
68,873
67,024
67,238
348
3,202
2009
63,769
60,813
57,266
51,804
49,762
50,905
53,091
52,169
(186
)
2,404
2010
66,336
66,187
63,172
57,063
54,815
59,143
58,557
(263
)
2,164
2011
71,575
72,232
70,019
65,514
64,196
62,571
1,204
2,012
2012
87,905
91,118
73,940
70,421
71,868
(7
)
1,968
2013
65,132
61,289
55,494
58,148
(619
)
1,910
2014
67,610
49,889
48,355
1,509
1,962
2015
64,575
54,121
13,317
2,155
2016
56,209
32,884
1,824
Total
$
596,082
U.S. Marine
Cumulative Paid Claims and Allocated Claim Adjustment Expenses, Net of Reinsurance
amounts in thousands
For the Years Ended December 31,
AY
2007
2008
2009
2010
2011
2012
2013
2014
2015
2016
2007
$
9,294
$
28,937
$
40,256
$
49,214
$
58,772
$
62,002
$
62,767
$
63,384
$
64,450
$
64,570
2008
7,554
36,499
54,408
56,695
62,633
62,989
63,316
63,429
64,317
2009
12,975
30,012
36,593
42,846
44,760
47,347
48,209
50,888
2010
17,211
33,821
41,941
45,032
50,271
54,044
57,254
2011
16,007
41,322
50,841
54,471
59,224
60,198
2012
27,546
47,639
56,040
62,104
68,556
2013
19,565
38,487
44,606
50,410
2014
15,702
29,916
41,609
2015
17,169
32,439
2016
12,665
Total
$
502,906
Net reserves &lt; 2007
13,112
Total Net reserves
$
106,288
U.S. Marine
Average Annual Percentage Payout of Incurred Claims by Age, Net of Reinsurance
Years
1
2
3
4
5
6
7
8
9
10
U.S. Marine
26.4
%
32.4
%
16.5
%
8.3
%
8.7
%
3.7
%
2.2
%
2.1
%
1.5
%
0.2
%</t>
  </si>
  <si>
    <t>U.S.Insurance | Property Casualty</t>
  </si>
  <si>
    <t>U.S. P&amp;C
Loss and ALAE, Net of Reinsurance
amounts in thousands
For the Years Ended December 31,
As of December 31, 2016
AY
2007
2008
2009
2010
2011
2012
2013
2014
2015
2016
Total IBNR
# of Reported Claims
2007
$
139,377
$
139,570
$
140,551
$
130,501
$
133,050
$
128,087
$
134,310
$
139,870
$
145,472
$
148,609
$
3,753
11,703
2008
158,337
158,336
144,164
140,818
141,332
143,219
147,434
152,416
157,519
3,971
10,818
2009
133,394
135,984
136,700
142,416
149,975
155,156
155,682
159,110
7,717
8,434
2010
101,527
100,529
98,675
104,709
107,602
109,323
112,080
10,106
7,804
2011
86,056
85,238
92,266
95,292
95,958
105,149
15,964
6,346
2012
111,479
96,618
98,060
103,716
111,746
24,895
4,481
2013
141,728
130,314
133,068
141,817
29,961
3,533
2014
193,897
164,364
152,447
76,085
3,356
2015
251,752
224,532
134,029
3,123
2016
274,692
258,449
2,106
Total
$
1,587,701
U.S. P&amp;C
Cumulative Paid Claims and Allocated Claim Adjustment Expenses, Net of Reinsurance
amounts in thousands
For the Years Ended December 31,
AY
2007
2008
2009
2010
2011
2012
2013
2014
2015
2016
2007
$
7,127
$
24,521
$
49,616
$
72,462
$
92,840
$
104,841
$
114,160
$
122,568
$
130,279
$
136,896
2008
12,178
36,713
58,491
82,028
103,804
115,526
123,945
133,064
146,463
2009
14,619
36,641
59,933
92,033
119,360
132,695
138,227
145,407
2010
12,682
27,542
49,109
69,027
81,262
89,873
94,766
2011
3,925
19,548
35,551
51,868
63,800
75,806
2012
10,013
23,019
33,477
51,980
72,495
2013
7,317
21,500
49,562
85,719
2014
5,272
13,762
45,324
2015
3,641
24,291
2016
7,706
Total
$
834,873
Net reserves &lt; 2007
16,571
Total Net reserves
$
769,399
U.S. P&amp;C
Average Annual Percentage Payout of Incurred Claims by Age, Net of Reinsurance
Years
1
2
3
4
5
6
7
8
9
10
U.S. P&amp;C
5.9
%
11.7
%
16.2
%
18.0
%
14.2
%
8.6
%
4.9
%
5.3
%
6.8
%
4.5
%</t>
  </si>
  <si>
    <t>U.S.Insurance | Professional Liability</t>
  </si>
  <si>
    <t>U.S. Professional Liability
Loss and ALAE, Net of Reinsurance
amounts in thousands
For the Years Ended December 31,
As of December 31, 2016
AY
2007
2008
2009
2010
2011
2012
2013
2014
2015
2016
Total IBNR
# of Reported Claims
2007
$
38,000
$
38,553
$
55,491
$
57,643
$
62,630
$
61,935
$
60,445
$
60,447
$
59,936
$
59,574
$
(70
)
634
2008
34,346
38,449
39,130
35,844
37,603
37,939
37,497
37,620
41,766
(382
)
770
2009
47,473
53,273
61,023
58,600
60,789
58,487
58,660
58,143
(563
)
1,370
2010
52,302
64,020
68,375
75,619
74,535
86,787
85,348
83
1,429
2011
58,116
62,087
70,240
73,028
79,181
79,136
622
1,724
2012
61,196
54,480
57,097
55,917
58,344
3,214
2,180
2013
60,899
54,982
49,104
48,298
4,989
2,226
2014
50,020
35,870
39,826
6,504
2,278
2015
31,659
30,764
15,870
1,709
2016
41,672
36,356
1,739
Total
$
542,871
U.S. Professional Liability
Cumulative Paid Claims and Allocated Claim Adjustment Expenses, Net of Reinsurance
amounts in thousands
For the Years Ended December 31,
AY
2007
2008
2009
2010
2011
2012
2013
2014
2015
2016
2007
$
1,861
$
10,365
$
32,621
$
47,980
$
52,941
$
58,515
$
59,280
$
59,332
$
59,565
$
59,570
2008
1,880
15,288
25,042
30,581
34,902
35,206
35,598
37,175
42,056
2009
3,837
21,742
41,675
51,642
55,378
53,859
57,744
58,095
2010
2,981
23,147
46,868
54,019
59,765
82,013
84,511
2011
3,204
23,878
43,551
59,576
65,710
75,641
2012
3,855
22,635
35,681
44,028
49,675
2013
4,677
22,167
32,904
38,876
2014
2,304
14,371
29,392
2015
2,257
11,249
2016
2,383
Total
$
451,448
Net reserves &lt; 2007
(386
)
Total Net reserves
$
91,037
U.S. Professional Liability
Average Annual Percentage Payout of Incurred Claims by Age, Net of Reinsurance
Years
1
2
3
4
5
6
7
8
9
10
U.S. Professional Liability
5.7
%
28.3
%
28.7
%
15.9
%
8.2
%
9.2
%
3.0
%
1.5
%
6.0
%
0.0
%</t>
  </si>
  <si>
    <t>International Insurance | Marine</t>
  </si>
  <si>
    <t>Int'l Marine
Loss and ALAE, Net of Reinsurance
amounts in thousands
For the Years Ended December 31,
As of December 31, 2016
AY
2007
2008
2009
2010
2011
2012
2013
2014
2015
2016
Total IBNR
# of Reported Claims
2007
$
—
$
—
$
—
$
—
$
—
$
70,633
$
67,148
$
66,951
$
66,883
$
66,239
$
(35
)
5,585
2008
—
—
—
—
88,720
85,285
84,131
84,191
82,752
98
5,809
2009
—
—
—
89,057
86,914
84,497
82,096
79,526
111
4,969
2010
—
—
123,719
119,021
114,188
111,468
108,405
282
5,317
2011
—
91,347
86,795
78,872
75,873
70,751
25
4,824
2012
93,696
115,935
99,683
94,886
90,523
(216
)
5,201
2013
68,587
82,313
80,713
77,239
747
5,075
2014
85,512
105,072
107,789
(1,500
)
4,928
2015
70,675
91,371
5,194
6,967
2016
84,156
26,285
5,577
Total
$
858,751
Int'l Marine
Cumulative Paid Claims and Allocated Claim Adjustment Expenses, Net of Reinsurance
amounts in thousands
For the Years Ended December 31,
AY
2007
2008
2009
2010
2011
2012
2013
2014
2015
2016
2007
$
—
$
—
$
—
$
—
$
—
$
59,831
$
60,702
$
61,956
$
62,729
$
63,281
2008
—
—
—
—
69,959
72,309
73,746
77,535
78,683
2009
—
—
—
64,058
68,085
70,834
74,311
75,006
2010
—
—
74,920
87,186
93,167
97,132
99,416
2011
—
43,740
56,569
60,879
65,580
66,538
2012
22,777
52,968
68,498
76,572
79,205
2013
21,703
42,953
54,826
60,828
2014
24,445
50,168
73,921
2015
22,323
52,356
2016
22,192
Total
$
671,426
Net reserves &lt; 2007
9,207
Total Net reserves
$
196,532
Int'l Marine
Average Annual Percentage Payout of Incurred Claims by Age, Net of Reinsurance
Years
1
2
3
4
5
6
7
8
9
10
Int'l Marine
24.5
%
28.1
%
18.2
%
7.6
%
5.0
%
2.8
%
2.7
%
2.4
%
1.3
%
0.8
%</t>
  </si>
  <si>
    <t>International Insurance | Property Casualty</t>
  </si>
  <si>
    <t>Int'l P&amp;C
Loss and ALAE, Net of Reinsurance
amounts in thousands
For the Years Ended December 31,
As of December 31, 2016
AY
2007
2008
2009
2010
2011
2012
2013
2014
2015
2016
Total IBNR
# of Reported Claims
2007
$
—
$
—
$
—
$
—
$
—
$
26,084
$
25,817
$
25,740
$
25,855
$
25,778
$
(60
)
584
2008
—
—
—
—
39,504
37,884
37,867
37,296
36,729
(75
)
891
2009
—
—
—
26,499
25,804
25,910
25,418
25,113
13
743
2010
—
—
39,082
39,409
39,050
39,031
38,198
58
836
2011
—
57,463
53,654
52,093
52,666
52,202
(198
)
833
2012
34,479
30,643
30,347
28,626
27,828
(353
)
877
2013
29,496
33,720
31,050
29,684
(308
)
1,229
2014
20,234
16,987
17,006
173
1,167
2015
26,414
30,932
2,106
1,678
2016
75,571
13,006
2,646
Total
$
359,041
Int'l P&amp;C
Cumulative Paid Claims and Allocated Claim Adjustment Expenses, Net of Reinsurance
amounts in thousands
For the Years Ended December 31,
AY
2007
2008
2009
2010
2011
2012
2013
2014
2015
2016
2007
$
—
$
—
$
—
$
—
$
—
$
23,885
$
24,681
$
25,150
$
25,292
$
25,289
2008
—
—
—
—
34,084
35,161
35,463
35,975
35,826
2009
—
—
—
23,371
24,257
24,713
24,286
24,369
2010
—
—
32,156
36,499
39,017
36,509
36,601
2011
—
33,316
42,280
45,125
47,591
48,502
2012
7,884
15,648
20,850
24,871
26,049
2013
6,829
17,613
24,735
27,180
2014
3,813
8,458
12,304
2015
6,739
18,096
2016
24,255
Total
$
278,471
Net reserves &lt; 2007
619
Total Net reserves
$
81,189
Int'l P&amp;C
Average Annual Percentage Payout of Incurred Claims by Age, Net of Reinsurance
Years
1
2
3
4
5
6
7
8
9
10
Int'l P&amp;C
25.4
%
33.5
%
21.8
%
9.4
%
5.2
%
-1.0
%
-0.2
%
1.2
%
0.1
%
0.0
%</t>
  </si>
  <si>
    <t>International Insurance | Professional Liability</t>
  </si>
  <si>
    <t>Int'l Professional Liability
Loss and ALAE, Net of Reinsurance
amounts in thousands
For the Years Ended December 31,
As of December 31, 2016
AY
2007
2008
2009
2010
2011
2012
2013
2014
2015
2016
Total IBNR
# of Reported Claims
2007
$
—
$
—
$
—
$
—
$
—
$
12,901
$
12,587
$
12,445
$
12,378
$
12,381
$
(64
)
235
2008
—
—
—
—
15,511
15,302
14,816
14,010
14,023
(175
)
365
2009
—
—
—
14,809
15,367
14,972
16,289
15,780
629
445
2010
—
—
18,603
16,159
15,661
17,451
15,619
1,409
653
2011
—
9,686
7,648
7,125
7,050
6,835
356
681
2012
8,204
9,753
9,106
11,175
16,891
490
718
2013
15,096
17,628
16,272
15,402
4,255
1,053
2014
18,835
24,070
23,457
12,421
1,276
2015
22,760
30,104
17,379
1,939
2016
36,006
31,814
2,554
Total
$
186,498
Int'l Professional Liability
Cumulative Paid Claims and Allocated Claim Adjustment Expenses, Net of Reinsurance
amounts in thousands
For the Years Ended December 31,
AY
2007
2008
2009
2010
2011
2012
2013
2014
2015
2016
2007
$
—
$
—
$
—
$
—
$
—
$
11,293
$
11,704
$
12,269
$
12,277
$
12,382
2008
—
—
—
—
12,150
13,306
13,702
13,732
14,019
2009
—
—
—
8,805
10,716
12,783
13,803
14,118
2010
—
—
5,801
7,169
10,460
12,632
13,366
2011
—
1,197
2,002
2,950
4,007
4,576
2012
2,133
3,219
4,253
5,483
7,365
2013
725
2,196
2,952
9,230
2014
1,368
2,421
5,068
2015
3,355
5,765
2016
2,012
Total
$
87,901
Net reserves &lt; 2007
92
Total Net reserves
$
98,689
Int'l Professional Liability
Average Annual Percentage Payout of Incurred Claims by Age, Net of Reinsurance
Years
1
2
3
4
5
6
7
8
9
10
Int'l Professional
7.5
%
7.3
%
7.4
%
20.6
%
15.9
%
11.8
%
4.7
%
2.3
%
1.1
%
0.8
%</t>
  </si>
  <si>
    <t>Global Reinsurance</t>
  </si>
  <si>
    <t>GlobalRe
Loss and ALAE, Net of Reinsurance
amounts in thousands
For the Years Ended December 31,
As of December 31, 2016
AY
2007
2008
2009
2010
2011
2012
2013
2014
2015
2016
Total IBNR
# of Reported Claims
2007
$
—
$
—
$
—
$
—
$
—
$
6,215
$
6,190
$
6,173
$
5,889
$
5,883
$
(141
)
254
2008
—
—
—
—
13,863
14,024
13,530
13,304
13,298
672
294
2009
4,970
3,734
3,752
11,186
11,380
10,745
10,390
10,475
204
202
2010
3,743
3,500
13,455
13,661
12,899
11,597
12,330
(1,000
)
195
2011
39,678
50,832
74,131
73,511
73,042
72,667
(461
)
766
2012
108,790
103,183
94,766
89,053
114,728
531
1,419
2013
112,735
119,012
101,703
104,913
3,973
1,185
2014
120,479
141,108
121,535
9,825
920
2015
99,874
91,098
11,623
680
2016
88,192
38,785
335
Total
$
635,119
GlobalRe
Cumulative Paid Claims and Allocated Claim Adjustment Expenses, Net of Reinsurance
amounts in thousands
For the Years Ended December 31,
AY
2007
2008
2009
2010
2011
2012
2013
2014
2015
2016
2007
$
—
$
—
$
—
$
—
$
—
$
5,225
$
5,275
$
5,345
$
5,357
$
5,350
2008
—
—
—
—
11,629
11,650
11,510
11,488
11,546
2009
—
3,734
3,752
8,620
8,853
8,974
9,932
10,045
2010
0
3,490
9,875
10,213
10,387
11,009
11,062
2011
4,160
43,342
71,010
71,677
71,954
72,094
2012
37,644
77,077
83,183
84,533
111,681
2013
53,375
82,558
90,567
98,271
2014
66,249
119,136
105,505
2015
41,620
64,316
2016
36,253
Total
$
526,123
Net reserves &lt; 2007
2,598
Total Net reserves
$
111,594
GlobalRe
Average Annual Percentage Payout of Incurred Claims by Age, Net of Reinsurance
Years
1
2
3
4
5
6
7
8
9
10
GlobalRe
47.1
%
32.1
%
0.6
%
3.1
%
8.5
%
2.1
%
2.8
%
0.7
%
0.3
%
-0.1
%</t>
  </si>
  <si>
    <t>Ceded Reinsurance (Tables)</t>
  </si>
  <si>
    <t>Lists of 10 Largest Reinsurers Measured by Reinsurance Recoverable</t>
  </si>
  <si>
    <t>The following table lists our Company’s 10 largest reinsurers measured by the amount of total reinsurance recoverables as of December 31, 2016, and the reinsurers’ ratings from A.M. Best and S&amp;P:
Reinsurance Recoverables
Unearned
Paid/Unpaid
Collateral
amounts in thousands
Premium
Losses (1)
Total
Held
A.M. Best
S&amp;P
Everest Reinsurance Company
$
25,321
$
82,154
$
107,475
$
6,571
A+
A+
National Indemnity Company
7,467
98,759
106,226
3,183
A++
AA+
Swiss Reinsurance America Corporation
22,442
77,199
99,641
6,440
A+
AA-
Transatlantic Reinsurance Company
7,669
53,347
61,016
2,494
A+
A+
Munich Reinsurance America Inc.
8,959
50,612
59,571
3,477
A+
AA-
Allied World Reinsurance
6,319
35,931
42,250
1,575
A
A
Employers Mutual Casualty Company
8,856
32,687
41,543
5,551
A
NR
Aspen Insurance UK Ltd.
11,281
22,737
34,018
5,452
A
A
Ace Property and Casualty Insurance Company
10,192
22,352
32,544
2,722
A++
AA
Partner Reinsurance Europe
6,868
20,681
27,549
25,045
A
A+
Top 10
$
115,374
$
496,459
$
611,833
$
62,510
All Others
98,003
365,399
463,402
89,198
Total
$
213,377
$
861,858
$
1,075,235
$
151,708
(1) - Net of reserve for uncollectible reinsurance of approximately $12.1 million.</t>
  </si>
  <si>
    <t>Summary of Components of Net Written Premium</t>
  </si>
  <si>
    <t>The following table summarizes the components of Net written premium:
Years Ended December 31,
amounts in thousands
2016
2015
2014
Direct
$
1,403,865
$
1,277,728
$
1,232,012
Assumed
165,046
175,774
200,341
Ceded
(382,687
)
(409,642
)
(432,215
)
Net written premiums
$
1,186,224
$
1,043,860
$
1,000,138</t>
  </si>
  <si>
    <t>Summary of Components of Net Earned Premium</t>
  </si>
  <si>
    <t>The following table summarizes the components of Net earned premium:
Years Ended December 31,
amounts in thousands
2016
2015
2014
Direct
$
1,330,265
$
1,223,840
$
1,183,120
Assumed
171,978
175,153
193,431
Ceded
(401,898
)
(414,906
)
(440,656
)
Net earned premiums
$
1,100,345
$
984,087
$
935,895</t>
  </si>
  <si>
    <t>Summary of Components of Net Losses and Loss Adjustment Expenses Incurred</t>
  </si>
  <si>
    <t>The following table summarizes the components of Net losses and LAE incurred:
Years Ended December 31,
amounts in thousands
2016
2015
2014
Direct
$
795,414
$
703,361
$
657,059
Assumed
87,995
97,947
118,352
Ceded
(217,961
)
(228,710
)
(230,182
)
Net losses and LAE
$
665,448
$
572,598
$
545,229</t>
  </si>
  <si>
    <t>Commitments and Contingencies (Tables)</t>
  </si>
  <si>
    <t>Future Minimum Annual Rental Commitments under Various Non-cancellable Operating Leases</t>
  </si>
  <si>
    <t>Future minimum annual rental commitments as of December 31, 2016 under various non-cancellable operating leases for our office facilities, which expire at various dates through 2030, are as follows:
Rental Commitments for Years Ended December 31,
amounts in thousands
2017
$
13,024
2018
11,843
2019
9,107
2020
8,945
2021
7,684
2022-2030
38,267
Total minimum operating lease payments
$
88,870</t>
  </si>
  <si>
    <t>Income Taxes (Tables)</t>
  </si>
  <si>
    <t>Components of Current and Deferred Income Tax Expense (Benefit)</t>
  </si>
  <si>
    <t>The components of current and deferred income tax expense (benefit) are as follows:
Years Ended December 31,
amounts in thousands
2016
2015
2014
Current income tax expense (benefit):
Federal and foreign
$
39,900
$
27,937
$
27,290
State and local
638
1,476
1,036
Subtotal
$
40,538
$
29,413
$
28,326
Deferred income tax expense (benefit):
Federal and foreign
$
(5,755
)
$
7,004
$
16,881
State and local
—
—
—
Subtotal
$
(5,755
)
$
7,004
$
16,881
Total income tax expense (benefit)
$
34,783
$
36,417
$
45,207</t>
  </si>
  <si>
    <t>Reconciliation of Total Income Taxes Applicable to Pre-Tax Operating Income and Amounts Computed by Applying Federal Statutory Income Tax Rate to Pre-Tax Operating Income</t>
  </si>
  <si>
    <t xml:space="preserve">A reconciliation of total income taxes applicable to pre‑tax operating income and the amounts computed by applying the federal statutory income tax rate to the pre‑tax operating income were as follows:
Years Ended December 31,
amounts in thousands
2016
2015
2014
Computed expected tax expense
$
41,128
35.0
%
$
41,116
35.0
%
$
49,187
35.0
%
Tax-exempt interest
(4,559
)
-3.9
%
(4,987
)
-4.2
%
(4,771
)
-3.4
%
Dividends received deduction
(3,812
)
-3.2
%
(2,086
)
-1.8
%
(1,257
)
-0.9
%
Proration of DRD and Tax-exempt interest
1,256
1.1
%
1,061
0.9
%
904
0.6
%
Current state and local income taxes, net of federal income tax deduction
415
0.4
%
959
0.8
%
674
0.5
%
Other
355
0.2
%
354
0.3
%
470
0.4
%
Actual tax expense and rate
$
34,783
29.6
%
$
36,417
31.0
%
$
45,207
32.2
% </t>
  </si>
  <si>
    <t>Tax Effects of Temporary Differences That Give Rise to Federal, Foreign, State and Local Deferred Tax Assets and Deferred Tax Liabilities</t>
  </si>
  <si>
    <t>The tax effects of cumulative temporary differences that give rise to federal, foreign, state and local deferred tax assets and deferred tax liabilities were as follows:
December 31,
amounts in thousands
2016
2015
Deferred tax assets:
Loss reserve discount
$
25,420
$
25,353
Unearned premiums
33,886
31,486
Compensation related
15,288
11,175
State and local net deferred tax assets
699
721
Net currency translation adjustments
5,363
346
Other
3,618
3,969
Total gross deferred tax assets
84,274
73,050
Less: Valuation allowance
(699
)
(721
)
Total deferred tax assets
$
83,575
$
72,329
Deferred tax liabilities:
Net unrealized gains/losses on securities
$
(10,142
)
$
(13,053
)
Deferred acquisition costs
(29,401
)
(24,037
)
Lloyd's year of account deferral
(15,471
)
(24,466
)
Net unrealized foreign exchange
(3,575
)
(4,164
)
Other
(4,048
)
(2,709
)
Total deferred tax liabilities
$
(62,637
)
$
(68,429
)
Net deferred income tax asset (liability)
$
20,938
$
3,900</t>
  </si>
  <si>
    <t>Stockholders Equity (Tables)</t>
  </si>
  <si>
    <t>Changes in Company's Issued and Outstanding Common Shares</t>
  </si>
  <si>
    <t>The following table represents changes in our Company’s issued and outstanding common shares for the periods indicated. We completed a two-for-one stock split on January 20, 2017. All share and per share data has been retroactively restated on a post-split basis.
Years Ended December 31,
amounts in thousands
2016
2015
2014
Beginning balance
28,862
28,562
28,396
Vested stock grants
220
254
118
Employee stock purchase plan
42
42
38
Stock options exercised
—
4
10
Ending balance
29,124
28,862
28,562</t>
  </si>
  <si>
    <t>Amount and Nature of Net Assets Restricted from Payment of Dividends</t>
  </si>
  <si>
    <t>The amount and nature of net assets that are restricted from payment of dividends as of December 31, 2016 and 2015 are presented in the following table:
As of December 31,
amounts in thousands
2016
2015
Restricted net assets:
NIC and NSIC:
Fixed maturities at fair value (amortized cost: 2016, $9,820; 2015, $9,950)
$
10,690
$
11,277
Short term investments, at fair value
290
290
Cash
7,168
6,208
Total NIC and NSIC (1)
$
18,148
$
17,775
NHUK:
Fixed maturities at fair value (amortized cost: 2016, $457,225; 2015, $458,558)
$
452,053
$
448,666
Short term investments, at fair value
63,729
71,320
Cash
—
3,262
Total NHUK (2)
$
515,782
$
523,248
Total Restricted Net Assets
$
533,930
$
541,023
(1) - The restricted net assets for NIC and NSIC primarily consist of fixed maturities on deposit with various state insurance departments. The cash as of December 31, 2016 and 2015, as presented in the table above, was on deposit with a U.K. bank to comply with the regulatory requirements of the Prudential Regulation Authority for the underwriting activities of the U.K. Branch. (2) - The restricted net assets for NHUK consists of fixed maturities and cash held in trust for the benefit of syndicate policyholders and short term investments primarily consisting of overseas deposits in various countries with Lloyd's to support underwriting activities in those countries.</t>
  </si>
  <si>
    <t>Earnings Per Share (Tables)</t>
  </si>
  <si>
    <t>Reconciliation of Basic and Diluted Earnings per Share Computations</t>
  </si>
  <si>
    <t>The following is a reconciliation of the basic and diluted EPS computations for the years ended December 31, 2016, 2015 and 2014:
Years Ended December 31,
amounts in thousands, except share and per share amounts
2016
2015
2014
Net income
$
82,726
$
81,057
$
95,329
Basic weighted average shares (1)
29,073,803
28,785,044
28,519,536
Effect of common stock equivalents:
Assumed exercise of stock options and vesting of stock
957,806
866,446
773,202
Diluted weighted average shares
30,031,609
29,651,490
29,292,738
Net income per common share:
Basic
$
2.85
$
2.82
$
3.34
Diluted
$
2.75
$
2.73
$
3.25
(1) - We completed a two-for-one stock split on January 20, 2017. All share and per share data has been retroactively restated on a post-split basis.</t>
  </si>
  <si>
    <t>Statutory Financial Information (Tables)</t>
  </si>
  <si>
    <t>Summary of Statutory Net Income (Loss) and Capital and Surplus</t>
  </si>
  <si>
    <t>The following table presents statutory Net income and capital and surplus in accordance with statutory accounting practices:
Years Ended December 31,
amounts in millions
2016
2015
2014
NIC &amp; NSIC:
Statutory net income
$
84.2
$
60.8
$
75.7
Statutory capital and surplus
$
1,027.3
$
949.1
$
893.9
The Syndicate:
Syndicate's net income
$
46.3
$
41.0
$
33.8
Syndicate's capital and surplus
$
180.7
$
177.5
$
140.1</t>
  </si>
  <si>
    <t>Stock-Based Compensation (Tables)</t>
  </si>
  <si>
    <t>Unvested Restricted Stock Units and Performance Units Grants Outstanding</t>
  </si>
  <si>
    <t>Unvested restricted stock units and performance units outstanding as of December 31, 2016, 2015 and 2014, and changes during the years ended on those dates, are presented in the following table:
December 31,
2016
2015
2014
Beginning balance
1,393,030
1,437,784
1,253,624
Granted - Performance
404,946
370,100
457,214
Granted - Non Performance
84,000
64,316
119,046
Total Granted
488,946
434,416
576,260
Vested - Performance
(285,208
)
(136,160
)
(186,906
)
Vested - Non Performance
(55,000
)
(271,200
)
(180,526
)
Total Vested
(340,208
)
(407,360
)
(367,432
)
Forfeited
(167,604
)
(71,810
)
(24,668
)
Ending balance
1,374,164
1,393,030
1,437,784</t>
  </si>
  <si>
    <t>Stock Options Outstanding</t>
  </si>
  <si>
    <t xml:space="preserve">Stock options outstanding as of December 31, 2016, 2015 and 2014 are as follows:
December 31,
2016 (1)
2015
2014
Average
Average
Average
# of Shares
Exercise Price
# of Shares
Exercise Price
# of Shares
Exercise Price
Beginning balance
—
$
—
1,500
$
36.03
6,750
$
30.65
Granted
—
—
—
—
—
—
Exercised
—
$
—
(1,500
)
$
36.03
(5,250
)
$
29.11
Expired or forfeited
—
—
—
—
—
—
Ending balance
—
$
—
—
$
—
1,500
$
36.03
Number of options exercisable
—
$
—
—
$
—
1,500
$
36.03
(1) – Our company has not recently issued stock options and does not currently have any options outstanding. </t>
  </si>
  <si>
    <t>Condensed (Unaudited) Quarterly Financial Data (Tables)</t>
  </si>
  <si>
    <t>Summary of Condensed Quarterly Financial Data</t>
  </si>
  <si>
    <t xml:space="preserve">The following is a summary of quarterly financial data for the periods indicated:
March 31,
June 30,
September
December 31,
amounts in thousands, except per share amounts
2016
2016
2016
2016
Gross written premiums
$
413,877
$
412,565
$
374,930
$
367,539
Revenues:
Net written premiums
$
319,820
$
306,535
$
277,001
$
282,868
Change in unearned premiums
(55,462
)
(38,543
)
7,009
1,117
Net earned premiums
$
264,358
$
267,992
$
284,010
$
283,985
Net investment income
19,594
19,875
19,875
20,107
Total other-than-temporary impairment losses
(109
)
(162
)
23
21
Portion of loss recognized in other comprehensive income (before tax)
109
12
(23
)
(21
)
Net other-than-temporary impairment losses recognized in earnings
—
(150
)
—
—
Net realized gains (losses)
1,597
1,960
1,586
4,043
Other income (expense)
2,549
4,430
(183
)
1,905
Total revenues
$
288,098
$
294,107
$
305,288
$
310,040
Expenses:
Net losses and LAE
$
152,956
$
167,206
$
172,793
$
172,493
Commission expenses
37,554
40,726
42,611
44,154
Other operating expenses
60,809
59,074
56,137
58,076
Interest expense
3,858
3,858
3,859
3,860
Total expenses
$
255,177
$
270,864
$
275,400
$
278,583
Income before income taxes
32,921
23,243
29,888
31,457
Income tax expense
$
9,989
$
7,053
$
7,875
$
9,866
Net income
$
22,932
$
16,190
$
22,013
$
21,591
Comprehensive income (loss)
$
45,721
$
35,228
$
18,760
$
(31,712
)
Combined ratio
95.1
%
99.6
%
95.6
%
96.7
%
Net income per share: (1)
Basic
$
0.79
$
0.56
$
0.76
$
0.74
Diluted
$
0.77
$
0.54
$
0.73
$
0.71
(1) - We completed a two-for-one stock split on January 20, 2017. All share and per share data has been retroactively restated on a post-split basis.
March 31,
June 30,
September 30,
December 31,
amounts in thousands, except per share amounts
2015
2015
2015
2015
Gross written premiums
$
396,460
$
379,471
$
354,062
$
323,509
Revenues:
Net written premiums
$
288,958
$
258,244
$
251,939
$
244,719
Change in unearned premiums
(52,826
)
(15,916
)
2,143
6,826
Net earned premiums
$
236,132
$
242,328
$
254,082
$
251,545
Net investment income
16,253
16,595
17,371
18,499
Total other-than-temporary impairment losses
—
(423
)
(1,298
)
(123
)
Portion of loss recognized in other comprehensive income (before tax)
—
—
23
123
Net other-than-temporary impairment losses recognized in earnings
—
(423
)
(1,275
)
—
Net realized gains
5,596
4,339
518
(2,080
)
Other income (expense)
2,242
(4,362
)
(2,518
)
4,147
Total revenues
$
260,223
$
258,477
$
268,178
$
272,111
Expenses:
Net losses and LAE
$
130,198
$
141,973
$
146,546
$
153,881
Commission expenses
32,905
31,480
34,253
31,339
Other operating expenses
54,909
52,789
56,599
59,219
Interest expense
3,855
3,856
3,856
3,857
Total expenses
$
221,867
$
230,098
$
241,254
$
248,296
Income before income taxes
38,356
28,379
26,924
23,815
Income tax expense
$
12,427
$
9,195
$
8,723
$
6,072
Net income
$
25,929
$
19,184
$
18,201
$
17,743
Comprehensive income
$
27,052
$
(3,789
)
$
18,849
$
15,990
Combined ratio
92.3
%
93.4
%
93.4
%
97.2
%
Net income per share: (1)
Basic
$
0.90
$
0.67
$
0.63
$
0.62
Diluted
$
0.89
$
0.65
$
0.61
$
0.59
(1) - We completed a two-for-one stock split on January 20, 2017. All per share data has been retroactively restated on a post-split basis. </t>
  </si>
  <si>
    <t>Organization and Summary of Significant Accounting Policies - Additional Information (Detail) - USD ($)</t>
  </si>
  <si>
    <t>Organization And Summary Of Significant Accounting Policies [Line Items]</t>
  </si>
  <si>
    <t>Remeasurement of Foreign Currency</t>
  </si>
  <si>
    <t>Remeasurement of Foreign currency, After tax</t>
  </si>
  <si>
    <t>Impairment of goodwill and indefinite lived intangible assets</t>
  </si>
  <si>
    <t>Changes in the carrying value of the goodwill and indefinite lived intangible assets</t>
  </si>
  <si>
    <t>Minimum</t>
  </si>
  <si>
    <t>Property, Plant and Equipment, Useful Life</t>
  </si>
  <si>
    <t>3 years</t>
  </si>
  <si>
    <t>Maximum</t>
  </si>
  <si>
    <t>7 years</t>
  </si>
  <si>
    <t>Leasehold Improvements | Minimum</t>
  </si>
  <si>
    <t>5 years</t>
  </si>
  <si>
    <t>Leasehold Improvements | Maximum</t>
  </si>
  <si>
    <t>10 years</t>
  </si>
  <si>
    <t>Percentage control of stamp capacity</t>
  </si>
  <si>
    <t>100.00%</t>
  </si>
  <si>
    <t>Segment Information - Additional Information (Detail)</t>
  </si>
  <si>
    <t>Dec. 31, 2016Segment</t>
  </si>
  <si>
    <t>Number of underwriting Segments</t>
  </si>
  <si>
    <t>Number of Operating Segments</t>
  </si>
  <si>
    <t>Financial Data by Segment (Detail) - USD ($) $ in Thousands</t>
  </si>
  <si>
    <t>Segment Reporting Information [Line Items]</t>
  </si>
  <si>
    <t>Net losses and LAE</t>
  </si>
  <si>
    <t>Other underwriting income (expense)</t>
  </si>
  <si>
    <t>Underwriting profit (loss)</t>
  </si>
  <si>
    <t>Other income (loss)</t>
  </si>
  <si>
    <t>Income tax (expense) benefit</t>
  </si>
  <si>
    <t>Losses and LAE ratio</t>
  </si>
  <si>
    <t>60.50%</t>
  </si>
  <si>
    <t>58.20%</t>
  </si>
  <si>
    <t>58.30%</t>
  </si>
  <si>
    <t>Commission expense ratio</t>
  </si>
  <si>
    <t>15.00%</t>
  </si>
  <si>
    <t>13.20%</t>
  </si>
  <si>
    <t>13.40%</t>
  </si>
  <si>
    <t>Other operating expense ratio</t>
  </si>
  <si>
    <t>21.20%</t>
  </si>
  <si>
    <t>22.70%</t>
  </si>
  <si>
    <t>20.90%</t>
  </si>
  <si>
    <t>Combined ratio</t>
  </si>
  <si>
    <t>96.70%</t>
  </si>
  <si>
    <t>95.60%</t>
  </si>
  <si>
    <t>99.60%</t>
  </si>
  <si>
    <t>95.10%</t>
  </si>
  <si>
    <t>97.20%</t>
  </si>
  <si>
    <t>93.40%</t>
  </si>
  <si>
    <t>92.30%</t>
  </si>
  <si>
    <t>94.10%</t>
  </si>
  <si>
    <t>92.60%</t>
  </si>
  <si>
    <t>U.S.Insurance</t>
  </si>
  <si>
    <t>63.20%</t>
  </si>
  <si>
    <t>61.80%</t>
  </si>
  <si>
    <t>11.30%</t>
  </si>
  <si>
    <t>10.10%</t>
  </si>
  <si>
    <t>9.90%</t>
  </si>
  <si>
    <t>20.20%</t>
  </si>
  <si>
    <t>23.40%</t>
  </si>
  <si>
    <t>22.50%</t>
  </si>
  <si>
    <t>94.70%</t>
  </si>
  <si>
    <t>95.30%</t>
  </si>
  <si>
    <t>94.20%</t>
  </si>
  <si>
    <t>International Insurance</t>
  </si>
  <si>
    <t>58.00%</t>
  </si>
  <si>
    <t>51.80%</t>
  </si>
  <si>
    <t>47.30%</t>
  </si>
  <si>
    <t>20.10%</t>
  </si>
  <si>
    <t>16.80%</t>
  </si>
  <si>
    <t>18.20%</t>
  </si>
  <si>
    <t>28.10%</t>
  </si>
  <si>
    <t>29.20%</t>
  </si>
  <si>
    <t>26.80%</t>
  </si>
  <si>
    <t>106.20%</t>
  </si>
  <si>
    <t>97.80%</t>
  </si>
  <si>
    <t>54.60%</t>
  </si>
  <si>
    <t>56.10%</t>
  </si>
  <si>
    <t>62.90%</t>
  </si>
  <si>
    <t>20.80%</t>
  </si>
  <si>
    <t>19.20%</t>
  </si>
  <si>
    <t>17.80%</t>
  </si>
  <si>
    <t>11.60%</t>
  </si>
  <si>
    <t>9.20%</t>
  </si>
  <si>
    <t>8.10%</t>
  </si>
  <si>
    <t>87.00%</t>
  </si>
  <si>
    <t>84.50%</t>
  </si>
  <si>
    <t>88.80%</t>
  </si>
  <si>
    <t>Corporate</t>
  </si>
  <si>
    <t>Includes Other operating expenses and Other underwriting income (expense).</t>
  </si>
  <si>
    <t>Includes Corporate segment intercompany eliminations.</t>
  </si>
  <si>
    <t>Additional Financial Data by Segment (Detail) - USD ($) $ in Thousands</t>
  </si>
  <si>
    <t>Ceded written premiums</t>
  </si>
  <si>
    <t>Property Casualty</t>
  </si>
  <si>
    <t>Available-for-Sale Investments Including Other-Than-Temporarily Impaired Securities Recognized within Accumulated Other Comprehensive Income (Detail) - USD ($) $ in Thousands</t>
  </si>
  <si>
    <t>Gain (Loss) on Investments [Line Items]</t>
  </si>
  <si>
    <t>Gross Unrealized Gains</t>
  </si>
  <si>
    <t>Gross Unrealized Losses</t>
  </si>
  <si>
    <t>Amortized Cost</t>
  </si>
  <si>
    <t>Fixed maturities | U.S. Treasury bonds, agency bonds, and foreign</t>
  </si>
  <si>
    <t>Fixed maturities | States, municipalities and political subdivisions</t>
  </si>
  <si>
    <t>Fixed maturities | Agency mortgage-backed securities</t>
  </si>
  <si>
    <t>Fixed maturities | Residential Mortgage Backed Securities</t>
  </si>
  <si>
    <t>Fixed maturities | Asset-backed securities</t>
  </si>
  <si>
    <t>Fixed maturities | Commercial mortgage-backed securities</t>
  </si>
  <si>
    <t>Fixed maturities | Mortgage-backed and asset-backed securities</t>
  </si>
  <si>
    <t>Fixed maturities | Corporate bonds</t>
  </si>
  <si>
    <t>Equity Securities</t>
  </si>
  <si>
    <t>Short-term investments</t>
  </si>
  <si>
    <t>Other invested assets are accounted for using the equity method of accounting.  All other investments are shown at fair value.</t>
  </si>
  <si>
    <t>Investments - Additional Information (Detail) $ in Thousands</t>
  </si>
  <si>
    <t>Jun. 30, 2016USD ($)</t>
  </si>
  <si>
    <t>Sep. 30, 2015USD ($)</t>
  </si>
  <si>
    <t>Jun. 30, 2015USD ($)</t>
  </si>
  <si>
    <t>Dec. 31, 2016USD ($)Security</t>
  </si>
  <si>
    <t>Dec. 31, 2015USD ($)Security</t>
  </si>
  <si>
    <t>Dec. 31, 2014USD ($)</t>
  </si>
  <si>
    <t>Schedule of Investments [Line Items]</t>
  </si>
  <si>
    <t>Non-credit OTTI on fixed maturities in a net unrealized net gain position</t>
  </si>
  <si>
    <t>Gross Unrealized Loss</t>
  </si>
  <si>
    <t>OTTI losses</t>
  </si>
  <si>
    <t>Number of securities in unrealized loss position | Security</t>
  </si>
  <si>
    <t>Equity Portfolio</t>
  </si>
  <si>
    <t>Non-government-backed securities</t>
  </si>
  <si>
    <t>Non-government-backed securities | Maximum</t>
  </si>
  <si>
    <t>Percentage of investment</t>
  </si>
  <si>
    <t>5.00%</t>
  </si>
  <si>
    <t>Mortgage-backed and asset-backed securities</t>
  </si>
  <si>
    <t>Securities, effective maturities</t>
  </si>
  <si>
    <t>4 years 10 months 24 days</t>
  </si>
  <si>
    <t>Mortgage-backed and asset-backed securities | Fixed maturities</t>
  </si>
  <si>
    <t>Scheduled Maturity Dates for Fixed Maturity Securities by Number of Years Until Maturity (Detail) - USD ($) $ in Thousands</t>
  </si>
  <si>
    <t>Fair Value</t>
  </si>
  <si>
    <t>Due in one year or less</t>
  </si>
  <si>
    <t>Due after one year through five years</t>
  </si>
  <si>
    <t>Due after five years through ten years</t>
  </si>
  <si>
    <t>Due after ten years</t>
  </si>
  <si>
    <t>Summary of Aggregate Fair Value and Gross Unrealized Loss by Length of Time Securities had Continuously been in Gross Unrealized Loss Position as Well as Number of Securities (Detail) - USD ($) $ in Thousands</t>
  </si>
  <si>
    <t>Less than 12 months Fair Value</t>
  </si>
  <si>
    <t>Less than 12 months Gross Unrealized Losses</t>
  </si>
  <si>
    <t>Greater than 12 months Fair Value</t>
  </si>
  <si>
    <t>Greater than 12 months Gross Unrealized Losses</t>
  </si>
  <si>
    <t>Summary of Cumulative Amounts Related to Credit Loss Portion of Other-Than-Temporary Impairment Losses on Debt Securities (Detail) - USD ($) $ in Thousands</t>
  </si>
  <si>
    <t>Beginning balance</t>
  </si>
  <si>
    <t>Additions for credit loss impairments recognized in the current period on securities not previously impaired</t>
  </si>
  <si>
    <t>Additions for credit loss impairments recognized in the current period on securities previously impaired</t>
  </si>
  <si>
    <t>Reductions for credit loss impairments previously recognized on securities sold during the period</t>
  </si>
  <si>
    <t>Ending balance</t>
  </si>
  <si>
    <t>Net Investment Income (Detail) - USD ($) $ in Thousands</t>
  </si>
  <si>
    <t>Net Investment Income [Line Items]</t>
  </si>
  <si>
    <t>Investment Income</t>
  </si>
  <si>
    <t>Investment expenses</t>
  </si>
  <si>
    <t>Realized Gains and Losses, Excluding Net Other-Than-Temporary Impairment Losses Recognized in Earnings (Detail) - USD ($) $ in Thousands</t>
  </si>
  <si>
    <t>Gains</t>
  </si>
  <si>
    <t>Losses</t>
  </si>
  <si>
    <t>Fair Value Measurement - Additional Information (Detail) - USD ($)</t>
  </si>
  <si>
    <t>Fair Value, Assets and Liabilities Measured on Recurring and Nonrecurring Basis [Line Items]</t>
  </si>
  <si>
    <t>Significant transfers between Level 1 and Level 2</t>
  </si>
  <si>
    <t>Corporate bonds</t>
  </si>
  <si>
    <t>Level 3 assets</t>
  </si>
  <si>
    <t>5.75% Senior Notes</t>
  </si>
  <si>
    <t>Interest rate stated on senior notes</t>
  </si>
  <si>
    <t>5.75%</t>
  </si>
  <si>
    <t>Senior notes due date</t>
  </si>
  <si>
    <t>Oct. 15,
		2023</t>
  </si>
  <si>
    <t>Fixed Maturities and Equity Securities by Asset Class that are Measured at Fair Value (Detail) - USD ($) $ in Thousands</t>
  </si>
  <si>
    <t>Fair Value, Balance Sheet Grouping, Financial Statement Captions [Line Items]</t>
  </si>
  <si>
    <t>Fixed maturities and equity securities, at fair Value</t>
  </si>
  <si>
    <t>Total liabilities measured at fair value</t>
  </si>
  <si>
    <t>Senior Notes</t>
  </si>
  <si>
    <t>Senior notes, at fair value</t>
  </si>
  <si>
    <t>Level 1 | Fixed maturities</t>
  </si>
  <si>
    <t>Level 1 | Fixed maturities | U.S. Treasury bonds, agency bonds, and foreign</t>
  </si>
  <si>
    <t>Level 1 | Equity Securities</t>
  </si>
  <si>
    <t>Level 1 | Short-term investments</t>
  </si>
  <si>
    <t>Level 2 | Fixed maturities</t>
  </si>
  <si>
    <t>Level 2 | Fixed maturities | U.S. Treasury bonds, agency bonds, and foreign</t>
  </si>
  <si>
    <t>Level 2 | Fixed maturities | States, municipalities and political subdivisions</t>
  </si>
  <si>
    <t>Level 2 | Fixed maturities | Agency mortgage-backed securities</t>
  </si>
  <si>
    <t>Level 2 | Fixed maturities | Residential Mortgage Backed Securities</t>
  </si>
  <si>
    <t>Level 2 | Fixed maturities | Asset-backed securities</t>
  </si>
  <si>
    <t>Level 2 | Fixed maturities | Commercial mortgage-backed securities</t>
  </si>
  <si>
    <t>Level 2 | Fixed maturities | Mortgage-backed and asset-backed securities</t>
  </si>
  <si>
    <t>Level 2 | Fixed maturities | Corporate bonds</t>
  </si>
  <si>
    <t>Level 2 | Equity Securities</t>
  </si>
  <si>
    <t>Level 2 | Senior Notes</t>
  </si>
  <si>
    <t>Summary of Activity in Reserve for Losses and LAE (Detail) - USD ($) $ in Thousands</t>
  </si>
  <si>
    <t>Net reserves for losses and LAE at beginning of year</t>
  </si>
  <si>
    <t>Provision for losses and LAE for claims occurring in the current year</t>
  </si>
  <si>
    <t>Increase (decrease) in estimated losses and LAE for claims occurring in prior years</t>
  </si>
  <si>
    <t>Incurred losses and LAE</t>
  </si>
  <si>
    <t>Losses and LAE paid for claims occurring during:</t>
  </si>
  <si>
    <t>Current year</t>
  </si>
  <si>
    <t>Prior years</t>
  </si>
  <si>
    <t>Losses and LAE payments</t>
  </si>
  <si>
    <t>Foreign Currency Adjustment</t>
  </si>
  <si>
    <t>Net reserves for losses and LAE at end of year</t>
  </si>
  <si>
    <t>Reinsurance recoverables on unpaid losses and LAE</t>
  </si>
  <si>
    <t>Gross reserves for losses and LAE at end of year</t>
  </si>
  <si>
    <t>Reporting and Operating Segments Breakdowns of Prior Period Net Reserve Deficiency (Redundancy) (Detail) - USD ($) $ in Thousands</t>
  </si>
  <si>
    <t>Liability for Claims and Claims Adjustment Expense [Line Items]</t>
  </si>
  <si>
    <t>Net reserve deficiencies (redundancies) in prior years</t>
  </si>
  <si>
    <t>Reserves for Losses and LAE - Additional Information (Detail) $ in Thousands</t>
  </si>
  <si>
    <t>Dec. 31, 2016USD ($)Claim</t>
  </si>
  <si>
    <t>Dec. 31, 2015USD ($)</t>
  </si>
  <si>
    <t>Causes of Increase (Decrease) in Liability for Unpaid Claims and Claims Adjustment Expense [Line Items]</t>
  </si>
  <si>
    <t>Number of reported claim | Claim</t>
  </si>
  <si>
    <t>U.S.Insurance | Professional Liability | Directors and Officers</t>
  </si>
  <si>
    <t>U.S.Insurance | Professional Liability | Errors and Omissions</t>
  </si>
  <si>
    <t>Summary of Information about Incurred Claims Development and Cumulative Paid Claims and Allocated Loss Adjustment Expense (ALAE), Net of Reinsurance (Detail) $ in Thousands</t>
  </si>
  <si>
    <t>Dec. 31, 2013USD ($)</t>
  </si>
  <si>
    <t>Dec. 31, 2012USD ($)</t>
  </si>
  <si>
    <t>Dec. 31, 2011USD ($)</t>
  </si>
  <si>
    <t>Dec. 31, 2010USD ($)</t>
  </si>
  <si>
    <t>Dec. 31, 2009USD ($)</t>
  </si>
  <si>
    <t>Dec. 31, 2008USD ($)</t>
  </si>
  <si>
    <t>Dec. 31, 2007USD ($)</t>
  </si>
  <si>
    <t>Claims Development [Line Items]</t>
  </si>
  <si>
    <t>Number of Reported Claims | Claim</t>
  </si>
  <si>
    <t>Loss and ALAE, Net of Reinsurance</t>
  </si>
  <si>
    <t>Cumulative Paid Claims and Allocated Claim Adjustment Expenses, Net of Reinsurance</t>
  </si>
  <si>
    <t>Net reserves lesser than 2007</t>
  </si>
  <si>
    <t>Total Net reserves</t>
  </si>
  <si>
    <t>Average Annual Percentage Payout of Incurred Claims by Age, Net of Reinsurance 1</t>
  </si>
  <si>
    <t>26.40%</t>
  </si>
  <si>
    <t>Average Annual Percentage Payout of Incurred Claims by Age, Net of Reinsurance 2</t>
  </si>
  <si>
    <t>32.40%</t>
  </si>
  <si>
    <t>Average Annual Percentage Payout of Incurred Claims by Age, Net of Reinsurance 3</t>
  </si>
  <si>
    <t>16.50%</t>
  </si>
  <si>
    <t>Average Annual Percentage Payout of Incurred Claims by Age, Net of Reinsurance 4</t>
  </si>
  <si>
    <t>8.30%</t>
  </si>
  <si>
    <t>Average Annual Percentage Payout of Incurred Claims by Age, Net of Reinsurance 5</t>
  </si>
  <si>
    <t>8.70%</t>
  </si>
  <si>
    <t>Average Annual Percentage Payout of Incurred Claims by Age, Net of Reinsurance 6</t>
  </si>
  <si>
    <t>3.70%</t>
  </si>
  <si>
    <t>Average Annual Percentage Payout of Incurred Claims by Age, Net of Reinsurance 7</t>
  </si>
  <si>
    <t>2.20%</t>
  </si>
  <si>
    <t>Average Annual Percentage Payout of Incurred Claims by Age, Net of Reinsurance 8</t>
  </si>
  <si>
    <t>2.10%</t>
  </si>
  <si>
    <t>Average Annual Percentage Payout of Incurred Claims by Age, Net of Reinsurance 9</t>
  </si>
  <si>
    <t>1.50%</t>
  </si>
  <si>
    <t>Average Annual Percentage Payout of Incurred Claims by Age, Net of Reinsurance 10</t>
  </si>
  <si>
    <t>0.20%</t>
  </si>
  <si>
    <t>5.90%</t>
  </si>
  <si>
    <t>11.70%</t>
  </si>
  <si>
    <t>16.20%</t>
  </si>
  <si>
    <t>18.00%</t>
  </si>
  <si>
    <t>14.20%</t>
  </si>
  <si>
    <t>8.60%</t>
  </si>
  <si>
    <t>4.90%</t>
  </si>
  <si>
    <t>5.30%</t>
  </si>
  <si>
    <t>6.80%</t>
  </si>
  <si>
    <t>4.50%</t>
  </si>
  <si>
    <t>5.70%</t>
  </si>
  <si>
    <t>28.30%</t>
  </si>
  <si>
    <t>28.70%</t>
  </si>
  <si>
    <t>15.90%</t>
  </si>
  <si>
    <t>8.20%</t>
  </si>
  <si>
    <t>3.00%</t>
  </si>
  <si>
    <t>6.00%</t>
  </si>
  <si>
    <t>0.00%</t>
  </si>
  <si>
    <t>U.S.Insurance | 2007 | Marine</t>
  </si>
  <si>
    <t>Total IBNR</t>
  </si>
  <si>
    <t>U.S.Insurance | 2007 | Property Casualty</t>
  </si>
  <si>
    <t>U.S.Insurance | 2007 | Professional Liability</t>
  </si>
  <si>
    <t>U.S.Insurance | 2008 | Marine</t>
  </si>
  <si>
    <t>U.S.Insurance | 2008 | Property Casualty</t>
  </si>
  <si>
    <t>U.S.Insurance | 2008 | Professional Liability</t>
  </si>
  <si>
    <t>U.S.Insurance | 2009 | Marine</t>
  </si>
  <si>
    <t>U.S.Insurance | 2009 | Property Casualty</t>
  </si>
  <si>
    <t>U.S.Insurance | 2009 | Professional Liability</t>
  </si>
  <si>
    <t>U.S.Insurance | 2010 | Marine</t>
  </si>
  <si>
    <t>U.S.Insurance | 2010 | Property Casualty</t>
  </si>
  <si>
    <t>U.S.Insurance | 2010 | Professional Liability</t>
  </si>
  <si>
    <t>U.S.Insurance | 2011 | Marine</t>
  </si>
  <si>
    <t>U.S.Insurance | 2011 | Property Casualty</t>
  </si>
  <si>
    <t>U.S.Insurance | 2011 | Professional Liability</t>
  </si>
  <si>
    <t>U.S.Insurance | 2012 | Marine</t>
  </si>
  <si>
    <t>U.S.Insurance | 2012 | Property Casualty</t>
  </si>
  <si>
    <t>U.S.Insurance | 2012 | Professional Liability</t>
  </si>
  <si>
    <t>U.S.Insurance | 2013 | Marine</t>
  </si>
  <si>
    <t>U.S.Insurance | 2013 | Property Casualty</t>
  </si>
  <si>
    <t>U.S.Insurance | 2013 | Professional Liability</t>
  </si>
  <si>
    <t>U.S.Insurance | 2014 | Marine</t>
  </si>
  <si>
    <t>U.S.Insurance | 2014 | Property Casualty</t>
  </si>
  <si>
    <t>U.S.Insurance | 2014 | Professional Liability</t>
  </si>
  <si>
    <t>U.S.Insurance | 2015 | Marine</t>
  </si>
  <si>
    <t>U.S.Insurance | 2015 | Property Casualty</t>
  </si>
  <si>
    <t>U.S.Insurance | 2015 | Professional Liability</t>
  </si>
  <si>
    <t>U.S.Insurance | 2016 | Marine</t>
  </si>
  <si>
    <t>U.S.Insurance | 2016 | Property Casualty</t>
  </si>
  <si>
    <t>U.S.Insurance | 2016 | Professional Liability</t>
  </si>
  <si>
    <t>24.50%</t>
  </si>
  <si>
    <t>7.60%</t>
  </si>
  <si>
    <t>2.80%</t>
  </si>
  <si>
    <t>2.70%</t>
  </si>
  <si>
    <t>2.40%</t>
  </si>
  <si>
    <t>1.30%</t>
  </si>
  <si>
    <t>0.80%</t>
  </si>
  <si>
    <t>25.40%</t>
  </si>
  <si>
    <t>33.50%</t>
  </si>
  <si>
    <t>21.80%</t>
  </si>
  <si>
    <t>9.40%</t>
  </si>
  <si>
    <t>5.20%</t>
  </si>
  <si>
    <t>(1.00%)</t>
  </si>
  <si>
    <t>(0.20%)</t>
  </si>
  <si>
    <t>1.20%</t>
  </si>
  <si>
    <t>0.10%</t>
  </si>
  <si>
    <t>7.50%</t>
  </si>
  <si>
    <t>7.30%</t>
  </si>
  <si>
    <t>7.40%</t>
  </si>
  <si>
    <t>20.60%</t>
  </si>
  <si>
    <t>11.80%</t>
  </si>
  <si>
    <t>4.70%</t>
  </si>
  <si>
    <t>2.30%</t>
  </si>
  <si>
    <t>1.10%</t>
  </si>
  <si>
    <t>International Insurance | 2007 | Marine</t>
  </si>
  <si>
    <t>International Insurance | 2007 | Property Casualty</t>
  </si>
  <si>
    <t>International Insurance | 2007 | Professional Liability</t>
  </si>
  <si>
    <t>International Insurance | 2008 | Marine</t>
  </si>
  <si>
    <t>International Insurance | 2008 | Property Casualty</t>
  </si>
  <si>
    <t>International Insurance | 2008 | Professional Liability</t>
  </si>
  <si>
    <t>International Insurance | 2009 | Marine</t>
  </si>
  <si>
    <t>International Insurance | 2009 | Property Casualty</t>
  </si>
  <si>
    <t>International Insurance | 2009 | Professional Liability</t>
  </si>
  <si>
    <t>International Insurance | 2010 | Marine</t>
  </si>
  <si>
    <t>International Insurance | 2010 | Property Casualty</t>
  </si>
  <si>
    <t>International Insurance | 2010 | Professional Liability</t>
  </si>
  <si>
    <t>International Insurance | 2011 | Marine</t>
  </si>
  <si>
    <t>International Insurance | 2011 | Property Casualty</t>
  </si>
  <si>
    <t>International Insurance | 2011 | Professional Liability</t>
  </si>
  <si>
    <t>International Insurance | 2012 | Marine</t>
  </si>
  <si>
    <t>International Insurance | 2012 | Property Casualty</t>
  </si>
  <si>
    <t>International Insurance | 2012 | Professional Liability</t>
  </si>
  <si>
    <t>International Insurance | 2013 | Marine</t>
  </si>
  <si>
    <t>International Insurance | 2013 | Property Casualty</t>
  </si>
  <si>
    <t>International Insurance | 2013 | Professional Liability</t>
  </si>
  <si>
    <t>International Insurance | 2014 | Marine</t>
  </si>
  <si>
    <t>International Insurance | 2014 | Property Casualty</t>
  </si>
  <si>
    <t>International Insurance | 2014 | Professional Liability</t>
  </si>
  <si>
    <t>International Insurance | 2015 | Marine</t>
  </si>
  <si>
    <t>International Insurance | 2015 | Property Casualty</t>
  </si>
  <si>
    <t>International Insurance | 2015 | Professional Liability</t>
  </si>
  <si>
    <t>International Insurance | 2016 | Marine</t>
  </si>
  <si>
    <t>International Insurance | 2016 | Property Casualty</t>
  </si>
  <si>
    <t>International Insurance | 2016 | Professional Liability</t>
  </si>
  <si>
    <t>47.10%</t>
  </si>
  <si>
    <t>32.10%</t>
  </si>
  <si>
    <t>0.60%</t>
  </si>
  <si>
    <t>3.10%</t>
  </si>
  <si>
    <t>8.50%</t>
  </si>
  <si>
    <t>0.70%</t>
  </si>
  <si>
    <t>0.30%</t>
  </si>
  <si>
    <t>(0.10%)</t>
  </si>
  <si>
    <t>Global Reinsurance | 2007</t>
  </si>
  <si>
    <t>Global Reinsurance | 2008</t>
  </si>
  <si>
    <t>Global Reinsurance | 2009</t>
  </si>
  <si>
    <t>Global Reinsurance | 2010</t>
  </si>
  <si>
    <t>Global Reinsurance | 2011</t>
  </si>
  <si>
    <t>Global Reinsurance | 2012</t>
  </si>
  <si>
    <t>Global Reinsurance | 2013</t>
  </si>
  <si>
    <t>Global Reinsurance | 2014</t>
  </si>
  <si>
    <t>Global Reinsurance | 2015</t>
  </si>
  <si>
    <t>Global Reinsurance | 2016</t>
  </si>
  <si>
    <t>Summary of Reconciliation of Net Incurred and Paid Claims Development to the Reserve for Losses and LAE (Detail) - USD ($) $ in Thousands</t>
  </si>
  <si>
    <t>Shortduration Insurance Contracts Reconciliation Of Claims Development To Liability [Line Items]</t>
  </si>
  <si>
    <t>Reinsurance recoverables on unpaid claims</t>
  </si>
  <si>
    <t>Total Gross reserves</t>
  </si>
  <si>
    <t>Unallocated claims adjustment expenses</t>
  </si>
  <si>
    <t>Total gross liability for unpaid claims and claim adjustment expense</t>
  </si>
  <si>
    <t>Ceded Reinsurance - Additional Information (Detail) - USD ($) $ in Thousands</t>
  </si>
  <si>
    <t>Effects of Reinsurance [Line Items]</t>
  </si>
  <si>
    <t>Policyholders' surplus for reinsurance</t>
  </si>
  <si>
    <t>Reinsurance rating description</t>
  </si>
  <si>
    <t>A reinsurer generally must have a rating from A.M. Best and/or S&amp;P of “A” or better, or an equivalent financial strength if not rated, plus at least $500 million in policyholders’ surplus to meet our standards of acceptability.</t>
  </si>
  <si>
    <t>Reserve for uncollectible reinsurance amount</t>
  </si>
  <si>
    <t>Collateral Held</t>
  </si>
  <si>
    <t>Ceded Balances Payable</t>
  </si>
  <si>
    <t>Letter of Credit</t>
  </si>
  <si>
    <t>All Others</t>
  </si>
  <si>
    <t>Lists of 10 Largest Reinsurers Measured by Reinsurance Recoverable (Detail) - USD ($) $ in Thousands</t>
  </si>
  <si>
    <t>Ceded Credit Risk [Line Items]</t>
  </si>
  <si>
    <t>Reinsurance Recoverables Unearned Premium</t>
  </si>
  <si>
    <t>Reinsurance Recoverables Paid/Unpaid Losses</t>
  </si>
  <si>
    <t>Reinsurance Recoverables Total</t>
  </si>
  <si>
    <t>National Indemnity Company | AM Best, A++ Rating | Standard &amp; Poor's, AA+ Rating</t>
  </si>
  <si>
    <t>National Indemnity Company | AM Best, A++ Rating | AM Best | Standard &amp; Poor's, AA+ Rating</t>
  </si>
  <si>
    <t>Rating</t>
  </si>
  <si>
    <t>A++</t>
  </si>
  <si>
    <t>National Indemnity Company | AM Best, A++ Rating | Standard &amp; Poor's | Standard &amp; Poor's, AA+ Rating</t>
  </si>
  <si>
    <t>AA+</t>
  </si>
  <si>
    <t>Everest Reinsurance Company | AM Best, A+ Rating | Standard &amp; Poor's, A+ Rating</t>
  </si>
  <si>
    <t>Everest Reinsurance Company | AM Best, A+ Rating | AM Best | Standard &amp; Poor's, A+ Rating</t>
  </si>
  <si>
    <t>A+</t>
  </si>
  <si>
    <t>Everest Reinsurance Company | AM Best, A+ Rating | Standard &amp; Poor's | Standard &amp; Poor's, A+ Rating</t>
  </si>
  <si>
    <t>Swiss Reinsurance America Corporation | AM Best, A+ Rating | Standard &amp; Poor's, AA- Rating</t>
  </si>
  <si>
    <t>Swiss Reinsurance America Corporation | AM Best, A+ Rating | AM Best | Standard &amp; Poor's, AA- Rating</t>
  </si>
  <si>
    <t>Swiss Reinsurance America Corporation | AM Best, A+ Rating | Standard &amp; Poor's | Standard &amp; Poor's, AA- Rating</t>
  </si>
  <si>
    <t>AA-</t>
  </si>
  <si>
    <t>Transatlantic Reinsurance Company | AM Best, A+ Rating | Standard &amp; Poor's, A+ Rating</t>
  </si>
  <si>
    <t>Transatlantic Reinsurance Company | AM Best, A+ Rating | AM Best | Standard &amp; Poor's, A+ Rating</t>
  </si>
  <si>
    <t>Transatlantic Reinsurance Company | AM Best, A+ Rating | Standard &amp; Poor's | Standard &amp; Poor's, A+ Rating</t>
  </si>
  <si>
    <t>Munich Reinsurance America Inc | AM Best, A+ Rating | Standard &amp; Poor's, AA- Rating</t>
  </si>
  <si>
    <t>Munich Reinsurance America Inc | AM Best, A+ Rating | AM Best | Standard &amp; Poor's, AA- Rating</t>
  </si>
  <si>
    <t>Munich Reinsurance America Inc | AM Best, A+ Rating | Standard &amp; Poor's | Standard &amp; Poor's, AA- Rating</t>
  </si>
  <si>
    <t>Allied World Reinsurance | AM Best, A Rating | Standard &amp; Poor's, A Rating</t>
  </si>
  <si>
    <t>Allied World Reinsurance | AM Best, A Rating | AM Best | Standard &amp; Poor's, A Rating</t>
  </si>
  <si>
    <t>A</t>
  </si>
  <si>
    <t>Allied World Reinsurance | AM Best, A Rating | Standard &amp; Poor's | Standard &amp; Poor's, A Rating</t>
  </si>
  <si>
    <t>Employers Mutual Casualty Company | AM Best, A Rating | Standard &amp; Poor's, Not Rated</t>
  </si>
  <si>
    <t>Employers Mutual Casualty Company | AM Best, A Rating | AM Best | Standard &amp; Poor's, Not Rated</t>
  </si>
  <si>
    <t>Employers Mutual Casualty Company | AM Best, A Rating | Standard &amp; Poor's | Standard &amp; Poor's, Not Rated</t>
  </si>
  <si>
    <t>NR</t>
  </si>
  <si>
    <t>Aspen Insurance UK Ltd. | AM Best, A Rating | Standard &amp; Poor's, A Rating</t>
  </si>
  <si>
    <t>Aspen Insurance UK Ltd. | AM Best, A Rating | AM Best | Standard &amp; Poor's, A Rating</t>
  </si>
  <si>
    <t>Aspen Insurance UK Ltd. | AM Best, A Rating | Standard &amp; Poor's | Standard &amp; Poor's, A Rating</t>
  </si>
  <si>
    <t>Ace Property and Casualty Insurance Company | AM Best, A++ Rating | Standard &amp; Poor's, AA Rating</t>
  </si>
  <si>
    <t>Ace Property and Casualty Insurance Company | AM Best, A++ Rating | AM Best | Standard &amp; Poor's, AA Rating</t>
  </si>
  <si>
    <t>Ace Property and Casualty Insurance Company | AM Best, A++ Rating | Standard &amp; Poor's | Standard &amp; Poor's, AA Rating</t>
  </si>
  <si>
    <t>AA</t>
  </si>
  <si>
    <t>Partner Reinsurance Europe | AM Best, A Rating | Standard &amp; Poor's, A+ Rating</t>
  </si>
  <si>
    <t>Partner Reinsurance Europe | AM Best, A Rating | AM Best | Standard &amp; Poor's, A+ Rating</t>
  </si>
  <si>
    <t>Partner Reinsurance Europe | AM Best, A Rating | Standard &amp; Poor's | Standard &amp; Poor's, A+ Rating</t>
  </si>
  <si>
    <t>Insurance Companies</t>
  </si>
  <si>
    <t>Net of reserve for uncollectible reinsurance of approximately $12.1 million.</t>
  </si>
  <si>
    <t>Lists of 10 Largest Reinsurers Measured by Reinsurance Recoverable (Parenthetical) (Detail) - USD ($) $ in Millions</t>
  </si>
  <si>
    <t>Summary of Components of Net Written Premium (Detail) - USD ($) $ in Thousands</t>
  </si>
  <si>
    <t>Direct</t>
  </si>
  <si>
    <t>Assumed</t>
  </si>
  <si>
    <t>Summary of Components of Net Earned Premium (Detail) - USD ($) $ in Thousands</t>
  </si>
  <si>
    <t>Ceded</t>
  </si>
  <si>
    <t>Summary of Components of Net Losses and Loss Adjustment Expenses Incurred (Detail) - USD ($) $ in Thousands</t>
  </si>
  <si>
    <t>Debt - Additional Information (Detail) £ in Millions</t>
  </si>
  <si>
    <t>Nov. 07, 2016USD ($)Tranche</t>
  </si>
  <si>
    <t>Nov. 04, 2016AUD</t>
  </si>
  <si>
    <t>Oct. 04, 2013USD ($)</t>
  </si>
  <si>
    <t>Dec. 31, 2016USD ($)</t>
  </si>
  <si>
    <t>Dec. 31, 2016AUD</t>
  </si>
  <si>
    <t>Dec. 31, 2016GBP (£)</t>
  </si>
  <si>
    <t>Nov. 07, 2016GBP (£)Tranche</t>
  </si>
  <si>
    <t>Nov. 04, 2016GBP (£)</t>
  </si>
  <si>
    <t>Line of Credit Facility [Line Items]</t>
  </si>
  <si>
    <t>Issuance of new letters of credit, expiry date</t>
  </si>
  <si>
    <t>Dec. 31,
		2018</t>
  </si>
  <si>
    <t>Line of credit facility, covenant terms</t>
  </si>
  <si>
    <t>The Bilateral and Club Facilities contain customary covenants for facilities of this type, including restrictions on indebtedness and liens, limitations on mergers, dividends and the sale of assets, and requirements as to maintaining certain consolidated tangible net worth, statutory surplus and other financial ratios. These credit facilities also provide for customary events of default, including failure to pay principal, interest or fees when due, failure to comply with covenants, any representation or warranty made by our Company being false in any material respect, default under certain other indebtedness, certain insolvency or receivership events affecting our Company and our subsidiaries, the occurrence of certain material judgments, or a change in control of our Company.  As of December 31, 2016, our Company was in compliance with all covenants.</t>
  </si>
  <si>
    <t>Unamortized discount</t>
  </si>
  <si>
    <t>Club Facility</t>
  </si>
  <si>
    <t>Number of tranches | Tranche</t>
  </si>
  <si>
    <t>Club Facility | Minimum</t>
  </si>
  <si>
    <t>Credit facility fee rate</t>
  </si>
  <si>
    <t>0.95%</t>
  </si>
  <si>
    <t>Club Facility | Maximum</t>
  </si>
  <si>
    <t>1.60%</t>
  </si>
  <si>
    <t>Bilateral Facility</t>
  </si>
  <si>
    <t>Line of credit facility</t>
  </si>
  <si>
    <t>Additional extended term</t>
  </si>
  <si>
    <t>2 years</t>
  </si>
  <si>
    <t>Bilateral Facility | Minimum</t>
  </si>
  <si>
    <t>0.85%</t>
  </si>
  <si>
    <t>Bilateral Facility | Maximum</t>
  </si>
  <si>
    <t>Aggregate face amount of letters of credit outstanding | AUD</t>
  </si>
  <si>
    <t>Line of credit facility, covenant compliance</t>
  </si>
  <si>
    <t>As of December 31, 2016, our Company was in compliance with all covenants.</t>
  </si>
  <si>
    <t>Syndicate 1221 | Line of Credit</t>
  </si>
  <si>
    <t>Line of credit facility, interest rate</t>
  </si>
  <si>
    <t>1.25%</t>
  </si>
  <si>
    <t>Lloyd's | Syndicate 1221</t>
  </si>
  <si>
    <t>Line of credit facility, underwriting reserve required | £</t>
  </si>
  <si>
    <t>Lloyd's | Syndicate 1221 | Club Facility</t>
  </si>
  <si>
    <t>Aggregate face amount of letters of credit outstanding</t>
  </si>
  <si>
    <t>Cash collateral posted</t>
  </si>
  <si>
    <t>Lloyd's | Syndicate 1221 | Bilateral Facility</t>
  </si>
  <si>
    <t>Credit Facility | Syndicate 1221</t>
  </si>
  <si>
    <t>Line of credit facility, maximum borrowing amount | AUD</t>
  </si>
  <si>
    <t>Tranche One Extending | Club Facility</t>
  </si>
  <si>
    <t>Line of credit, commitment</t>
  </si>
  <si>
    <t>Tranche Two Extending | Club Facility</t>
  </si>
  <si>
    <t>Line of credit, commitment | £</t>
  </si>
  <si>
    <t>5.75% Senior Notes | Senior Notes</t>
  </si>
  <si>
    <t>Principal amount of senior notes</t>
  </si>
  <si>
    <t>Net proceeds from issuance of senior notes</t>
  </si>
  <si>
    <t>Debt instrument, covenant compliance</t>
  </si>
  <si>
    <t>As of December 31, 2016, our Company was in compliance with all such covenants</t>
  </si>
  <si>
    <t>7.0% Senior Notes | Senior Notes</t>
  </si>
  <si>
    <t>7.00%</t>
  </si>
  <si>
    <t>May 1,
		2016</t>
  </si>
  <si>
    <t>Call premium on redemption of Senior notes</t>
  </si>
  <si>
    <t>Commitments and Contingencies - Additional Information (Detail) - USD ($) $ in Millions</t>
  </si>
  <si>
    <t>Dec. 31, 2013</t>
  </si>
  <si>
    <t>Loss Contingencies [Line Items]</t>
  </si>
  <si>
    <t>Rent expense</t>
  </si>
  <si>
    <t>Incentive awarded to the company by the State of Connecticut, total</t>
  </si>
  <si>
    <t>Incentive awarded to the company by the State of Connecticut, non-interest bearing loans</t>
  </si>
  <si>
    <t>Incentive awarded to the company by the State of Connecticut, grants</t>
  </si>
  <si>
    <t>Non-interest bearing incentive loan term</t>
  </si>
  <si>
    <t>Forgiveness awarded to the company by the state of Connecticut</t>
  </si>
  <si>
    <t>Incentive awarded to the company by the State of Connecticut, revenue recognized</t>
  </si>
  <si>
    <t>Incentive awarded to the company by the State of Connecticut, deferred revenue</t>
  </si>
  <si>
    <t>Non-cancellable operating leases expiration year</t>
  </si>
  <si>
    <t>Future Minimum Annual Rental Commitments Under Various Non-cancellable Operating Leases (Detail) $ in Thousands</t>
  </si>
  <si>
    <t>Leases [Abstract]</t>
  </si>
  <si>
    <t>2022-2030</t>
  </si>
  <si>
    <t>Total minimum operating lease payments</t>
  </si>
  <si>
    <t>Income Taxes - Additional Information (Detail) - USD ($)</t>
  </si>
  <si>
    <t>Income Taxes [Line Items]</t>
  </si>
  <si>
    <t>Undistributed earnings of non-U.S. subsidiaries</t>
  </si>
  <si>
    <t>Taxes payable on undistributed earnings</t>
  </si>
  <si>
    <t>Unrecognized tax benefits</t>
  </si>
  <si>
    <t>Interest or penalties related to unrecognized tax benefits</t>
  </si>
  <si>
    <t>Deferred Tax Assets: State and Local</t>
  </si>
  <si>
    <t>United Kingdom</t>
  </si>
  <si>
    <t>Foreign effective income tax rate</t>
  </si>
  <si>
    <t>35.00%</t>
  </si>
  <si>
    <t>United Kingdom | Syndicate 1221 | Maximum</t>
  </si>
  <si>
    <t>Percentage of premiums</t>
  </si>
  <si>
    <t>50.00%</t>
  </si>
  <si>
    <t>United Kingdom | Syndicate 1221 | Minimum</t>
  </si>
  <si>
    <t>State and Local Jurisdiction | Maximum</t>
  </si>
  <si>
    <t>State and local tax carry-forwards expiration year</t>
  </si>
  <si>
    <t>State and Local Jurisdiction | Minimum</t>
  </si>
  <si>
    <t>Components of Current and Deferred Income Tax Expense (Benefit) (Detail) - USD ($) $ in Thousands</t>
  </si>
  <si>
    <t>Current income tax expense (benefit):</t>
  </si>
  <si>
    <t>Federal and foreign</t>
  </si>
  <si>
    <t>State and local</t>
  </si>
  <si>
    <t>Subtotal</t>
  </si>
  <si>
    <t>Deferred income tax expense (benefit):</t>
  </si>
  <si>
    <t>Actual tax expense and rate</t>
  </si>
  <si>
    <t>Reconciliation of Total Income Taxes Applicable to Pre-Tax Operating Income and Amounts Computed by Applying Federal Statutory Income Tax Rate to Pre-Tax Operating Income (Detail) - USD ($) $ in Thousands</t>
  </si>
  <si>
    <t>Income Tax Expense (Benefit), Continuing Operations, Income Tax Reconciliation</t>
  </si>
  <si>
    <t>Computed expected tax expense</t>
  </si>
  <si>
    <t>Tax-exempt interest</t>
  </si>
  <si>
    <t>Dividends received deduction</t>
  </si>
  <si>
    <t>Proration of DRD and Tax-exempt interest</t>
  </si>
  <si>
    <t>Current state and local income taxes, net of federal income tax deduction</t>
  </si>
  <si>
    <t>Effective Income Tax Rate, Continuing Operations, Tax Rate Reconciliation</t>
  </si>
  <si>
    <t>(3.90%)</t>
  </si>
  <si>
    <t>(4.20%)</t>
  </si>
  <si>
    <t>(3.40%)</t>
  </si>
  <si>
    <t>(3.20%)</t>
  </si>
  <si>
    <t>(1.80%)</t>
  </si>
  <si>
    <t>(0.90%)</t>
  </si>
  <si>
    <t>0.90%</t>
  </si>
  <si>
    <t>0.40%</t>
  </si>
  <si>
    <t>0.50%</t>
  </si>
  <si>
    <t>29.60%</t>
  </si>
  <si>
    <t>31.00%</t>
  </si>
  <si>
    <t>32.20%</t>
  </si>
  <si>
    <t>Tax Effects of Temporary Differences That Give Rise to Federal, Foreign, State and Local Deferred Tax Assets and Deferred Tax Liabilities (Detail) - USD ($) $ in Thousands</t>
  </si>
  <si>
    <t>Deferred tax assets:</t>
  </si>
  <si>
    <t>Loss reserve discount</t>
  </si>
  <si>
    <t>Compensation related</t>
  </si>
  <si>
    <t>State and local net deferred tax assets</t>
  </si>
  <si>
    <t>Net currency translation adjustments</t>
  </si>
  <si>
    <t>Total gross deferred tax assets</t>
  </si>
  <si>
    <t>Less: Valuation allowance</t>
  </si>
  <si>
    <t>Total deferred tax assets</t>
  </si>
  <si>
    <t>Deferred tax liabilities:</t>
  </si>
  <si>
    <t>Net unrealized gains/losses on securities</t>
  </si>
  <si>
    <t>Deferred acquisition costs</t>
  </si>
  <si>
    <t>Net unrealized foreign exchange</t>
  </si>
  <si>
    <t>Total deferred tax liabilities</t>
  </si>
  <si>
    <t>Net deferred income tax asset (liability)</t>
  </si>
  <si>
    <t>Lloyd's</t>
  </si>
  <si>
    <t>Lloyd's year of account deferral</t>
  </si>
  <si>
    <t>Stockholders Equity - Additional Information (Detail) $ / shares in Units, $ in Millions</t>
  </si>
  <si>
    <t>Feb. 16, 2017</t>
  </si>
  <si>
    <t>Dec. 30, 2016shares</t>
  </si>
  <si>
    <t>Dec. 29, 2016$ / shares</t>
  </si>
  <si>
    <t>Sep. 30, 2016$ / shares</t>
  </si>
  <si>
    <t>Jul. 15, 2016$ / shares</t>
  </si>
  <si>
    <t>Nov. 30, 2015USD ($)</t>
  </si>
  <si>
    <t>Stockholders Equity [Line Items]</t>
  </si>
  <si>
    <t>Common stock, authorized shares | shares</t>
  </si>
  <si>
    <t>Common stock, par value</t>
  </si>
  <si>
    <t>Preferred stock, authorized shares | shares</t>
  </si>
  <si>
    <t>Preferred stock, par value</t>
  </si>
  <si>
    <t>Number of additional shares for every share held | shares</t>
  </si>
  <si>
    <t>Undistributed Profit | $</t>
  </si>
  <si>
    <t>Dividend Capacity | $</t>
  </si>
  <si>
    <t>Navigators Insurance Company</t>
  </si>
  <si>
    <t>Maximum amount available for payment of dividends without prior regulatory approval | $</t>
  </si>
  <si>
    <t>Dividend paid | $</t>
  </si>
  <si>
    <t>Installment 1 - FY 2016</t>
  </si>
  <si>
    <t>Common stock dividend paid per share</t>
  </si>
  <si>
    <t>Cash Dividend Paid Date</t>
  </si>
  <si>
    <t>Jul. 15,
		2016</t>
  </si>
  <si>
    <t>Dividend payable record date</t>
  </si>
  <si>
    <t>Jun. 20,
		2016</t>
  </si>
  <si>
    <t>Installment 2 - FY 2016</t>
  </si>
  <si>
    <t>Sep. 30,
		2016</t>
  </si>
  <si>
    <t>Aug. 19,
		2016</t>
  </si>
  <si>
    <t>Installment 3 - FY 2016</t>
  </si>
  <si>
    <t>Dec. 29,
		2016</t>
  </si>
  <si>
    <t>Nov. 18,
		2016</t>
  </si>
  <si>
    <t>Mar. 3,
		2017</t>
  </si>
  <si>
    <t>Changes in Issued and Outstanding Common Shares (Detail) - shares</t>
  </si>
  <si>
    <t>Vested stock grants</t>
  </si>
  <si>
    <t>Employee stock purchase plan</t>
  </si>
  <si>
    <t>Stock options exercised</t>
  </si>
  <si>
    <t>Amount and Nature of Net Assets Restricted from Payment of Dividends (Detail) - USD ($) $ in Thousands</t>
  </si>
  <si>
    <t>Restricted Assets And Liabilities Relating To Securitization [Line Items]</t>
  </si>
  <si>
    <t>Total Restricted Net Assets</t>
  </si>
  <si>
    <t>NIC and NSIC</t>
  </si>
  <si>
    <t>NIC and NSIC | Fixed maturities</t>
  </si>
  <si>
    <t>NIC and NSIC | Short-term investments</t>
  </si>
  <si>
    <t>NIC and NSIC | Cash</t>
  </si>
  <si>
    <t>NHUK</t>
  </si>
  <si>
    <t>NHUK | Fixed maturities</t>
  </si>
  <si>
    <t>NHUK | Short-term investments</t>
  </si>
  <si>
    <t>NHUK | Cash</t>
  </si>
  <si>
    <t>The restricted net assets for NIC and NSIC primarily consist of fixed maturities on deposit with various state insurance departments.  The cash as of December 31, 2016 and 2015, as presented in the table above, was on deposit with a U.K. bank to comply with the regulatory requirements of the Prudential Regulation Authority for the underwriting activities of the U.K. Branch.</t>
  </si>
  <si>
    <t>The restricted net assets for NHUK consists of fixed maturities and cash held in trust for the benefit of syndicate policyholders and short term investments primarily consisting of overseas deposits in various countries with Lloyd's to support underwriting activities in those countries.</t>
  </si>
  <si>
    <t>Amount and Nature of Net Assets Restricted from Payment of Dividends (Parenthetical) (Detail) - Fixed maturities - USD ($) $ in Thousands</t>
  </si>
  <si>
    <t>Restricted net assets, amortized cost</t>
  </si>
  <si>
    <t>Reconciliation of Basic and Diluted Earnings per Share Computations (Detail) - USD ($) $ / shares in Units, $ in Thousands</t>
  </si>
  <si>
    <t>Earning Per Share Basic And Diluted [Abstract]</t>
  </si>
  <si>
    <t>Basic weighted average shares</t>
  </si>
  <si>
    <t>Effect of common stock equivalents:</t>
  </si>
  <si>
    <t>Assumed exercise of stock options and vesting of stock grants</t>
  </si>
  <si>
    <t>Diluted weighted average shares</t>
  </si>
  <si>
    <t>Reconciliation of Basic and Diluted Earnings per Share Computations (Parenthetical) (Detail)</t>
  </si>
  <si>
    <t>Earnings Per Share Disclosure [Line Items]</t>
  </si>
  <si>
    <t>Summary of Statutory Net Income (Loss) and Capital and Surplus (Detail) - USD ($) $ in Millions</t>
  </si>
  <si>
    <t>Statutory Accounting Practices [Line Items]</t>
  </si>
  <si>
    <t>Capital and surplus</t>
  </si>
  <si>
    <t>Syndicate</t>
  </si>
  <si>
    <t>Stock-Based Compensation - Additional Information (Detail) - USD ($)</t>
  </si>
  <si>
    <t>Share-based Compensation Arrangement by Share-based Payment Award [Line Items]</t>
  </si>
  <si>
    <t>Percentage of employees base compensation that can be invested for the purchase of common stock, maximum</t>
  </si>
  <si>
    <t>10.00%</t>
  </si>
  <si>
    <t>Number of shares which can be acquired by employee, maximum</t>
  </si>
  <si>
    <t>Total market value of shares that can be acquired by employee</t>
  </si>
  <si>
    <t>Employee Stock Purchase Plan, shares purchased by employees</t>
  </si>
  <si>
    <t>Discount on employee stock purchase plan</t>
  </si>
  <si>
    <t>Exercise price as percentage of fair market value</t>
  </si>
  <si>
    <t>90.00%</t>
  </si>
  <si>
    <t>Restricted stock units</t>
  </si>
  <si>
    <t>Unrecognized compensation expense, net of estimated forfeitures</t>
  </si>
  <si>
    <t>Weighted Average Periods</t>
  </si>
  <si>
    <t>1 year 9 months 18 days</t>
  </si>
  <si>
    <t>Aggregate fair value of all unvested RSU</t>
  </si>
  <si>
    <t>Minimum | Options and Non Performance Based Grants</t>
  </si>
  <si>
    <t>Share based payment award, award vesting period</t>
  </si>
  <si>
    <t>Minimum | Performance Based Shares Issued in 2016, 2015 and 2014 | Third Anniversary of Grant Date</t>
  </si>
  <si>
    <t>Percentage of shares vesting over the period</t>
  </si>
  <si>
    <t>Maximum | Options and Non Performance Based Grants</t>
  </si>
  <si>
    <t>4 years</t>
  </si>
  <si>
    <t>Options expiration term (in years)</t>
  </si>
  <si>
    <t>Maximum | Performance Based Shares Issued in 2016, 2015 and 2014 | Third Anniversary of Grant Date</t>
  </si>
  <si>
    <t>150.00%</t>
  </si>
  <si>
    <t>Second Amended and Restated 2005 Stock Incentive Plan</t>
  </si>
  <si>
    <t>Number of stock authorized for issuance</t>
  </si>
  <si>
    <t>Stock issued during period under incentive plan</t>
  </si>
  <si>
    <t>Number of stock available to be issued</t>
  </si>
  <si>
    <t>Unvested Restricted Stock Units and Performance Units Grants Outstanding (Detail) - shares</t>
  </si>
  <si>
    <t>Granted</t>
  </si>
  <si>
    <t>Vested</t>
  </si>
  <si>
    <t>Forfeited</t>
  </si>
  <si>
    <t>Performance Based Shares</t>
  </si>
  <si>
    <t>Non Performance Based Shares</t>
  </si>
  <si>
    <t>Stock Options Outstanding (Detail) - $ / shares</t>
  </si>
  <si>
    <t>Number of Shares</t>
  </si>
  <si>
    <t>Exercised</t>
  </si>
  <si>
    <t>Expired or forfeited</t>
  </si>
  <si>
    <t>Number of options exercisable</t>
  </si>
  <si>
    <t>Average Exercise Price</t>
  </si>
  <si>
    <t>Share-based Compensation Arrangement by Share-based Payment Award, Options, Outstanding, Weighted Average Exercise Price, Beginning of Period</t>
  </si>
  <si>
    <t>Share-based Compensation Arrangement by Share-based Payment Award, Options, Outstanding, Weighted Average Exercise Price, End of Period</t>
  </si>
  <si>
    <t>Retirement Plans - Additional Information (Detail) - USD ($) $ in Millions</t>
  </si>
  <si>
    <t>Defined Benefit Plan Disclosure [Line Items]</t>
  </si>
  <si>
    <t>401(k) plan expense</t>
  </si>
  <si>
    <t>Defined Contribution Plan, employer discretionary matching contribution amount</t>
  </si>
  <si>
    <t>United Kingdom | Employees hired prior to November 2014</t>
  </si>
  <si>
    <t>Defined Contribution Plan, Employer Matching Contribution, Percent of Employees' Gross Pay</t>
  </si>
  <si>
    <t>United Kingdom | Employees hired after November 2014</t>
  </si>
  <si>
    <t>12.00%</t>
  </si>
  <si>
    <t>European Offices</t>
  </si>
  <si>
    <t>European Offices | Minimum</t>
  </si>
  <si>
    <t>European Offices | Maximum</t>
  </si>
  <si>
    <t>26.00%</t>
  </si>
  <si>
    <t>Retirement Savings Contributions</t>
  </si>
  <si>
    <t>Non Discretionary Matching Contributions</t>
  </si>
  <si>
    <t>Summary of Condensed Quarterly Financial Data (Detail) - USD ($) $ / shares in Units, $ in Thousands</t>
  </si>
  <si>
    <t>Income tax expense</t>
  </si>
  <si>
    <t>Net income per share:</t>
  </si>
  <si>
    <t>Summary of Condensed Quarterly Financial Data (Parenthetical) (Detail)</t>
  </si>
  <si>
    <t>Subsequent Events - Additional Information (Detail)</t>
  </si>
  <si>
    <t>Feb. 16, 2017$ / shares</t>
  </si>
  <si>
    <t>Jan. 01, 2017</t>
  </si>
  <si>
    <t>Subsequent Event [Line Items]</t>
  </si>
  <si>
    <t>Dividend declaration date</t>
  </si>
  <si>
    <t>Feb. 16,
		2017</t>
  </si>
  <si>
    <t>Common stock dividend declared per share | $ / shares</t>
  </si>
  <si>
    <t>Dividend payable date</t>
  </si>
  <si>
    <t>Mar. 24,
		2017</t>
  </si>
  <si>
    <t>Percentage of ownership interest sold</t>
  </si>
  <si>
    <t>Subsequent Event [Member] | North American Property Business</t>
  </si>
  <si>
    <t>Reinsurance arrangement</t>
  </si>
  <si>
    <t>Summary of Consolidated Investments-Other Than Investments in Related Parties (Detail) - USD ($) $ in Thousands</t>
  </si>
  <si>
    <t>Summary of Investments, Other than Investments in Related Parties, Reportable Data [Line Items]</t>
  </si>
  <si>
    <t>Investment Including Other Invested Assets</t>
  </si>
  <si>
    <t>Other Invested Assets</t>
  </si>
  <si>
    <t>Condensed Financial Information - Balance Sheets (Detail) - USD ($) $ in Thousands</t>
  </si>
  <si>
    <t>ASSETS</t>
  </si>
  <si>
    <t>Investments in subsidiaries</t>
  </si>
  <si>
    <t>Accumulated other comprehensive income:</t>
  </si>
  <si>
    <t>Parent Company</t>
  </si>
  <si>
    <t>Accrued interest payable</t>
  </si>
  <si>
    <t>Net unrealized gains (losses) on securities available-for-sale, net of tax</t>
  </si>
  <si>
    <t>Foreign currency translation adjustment, net of tax</t>
  </si>
  <si>
    <t>Condensed Financial Information - Balance Sheets (Parenthetical) (Detail)</t>
  </si>
  <si>
    <t>Dec. 31, 2016$ / sharesshares</t>
  </si>
  <si>
    <t>Dec. 31, 2015$ / sharesshares</t>
  </si>
  <si>
    <t>Condensed Financial Statements Captions [Line Items]</t>
  </si>
  <si>
    <t>Parent Company | Subsequent Event [Member]</t>
  </si>
  <si>
    <t>Condensed Financial Information - Statement of Income (Detail) - USD ($) $ in Thousands</t>
  </si>
  <si>
    <t>Other (income) expense</t>
  </si>
  <si>
    <t>Income tax benefit</t>
  </si>
  <si>
    <t>Income (loss) before equity in undistributed net income of wholly owned subsidiaries</t>
  </si>
  <si>
    <t>Equity in undistributed net income of wholly-owned subsidiaries</t>
  </si>
  <si>
    <t>Condensed Financial Information - Statement of Cash Flows (Detail) - USD ($) $ in Thousands</t>
  </si>
  <si>
    <t>Adjustments to reconcile net income to net cash provided by (used in) operations:</t>
  </si>
  <si>
    <t>Fixed maturities, available-for-sale</t>
  </si>
  <si>
    <t>Net (increase) decrease in short-term investments</t>
  </si>
  <si>
    <t>Dividends received from subsidiaries</t>
  </si>
  <si>
    <t>Capital contribution to subsidiary</t>
  </si>
  <si>
    <t>Supplementary Insurance Information (Detail) - USD ($) $ in Thousands</t>
  </si>
  <si>
    <t>Supplementary Insurance Information, by Segment [Line Items]</t>
  </si>
  <si>
    <t>Reserve for losses and LAE</t>
  </si>
  <si>
    <t>Losses and LAE incurred</t>
  </si>
  <si>
    <t>Amortization of deferred policy acquisition costs</t>
  </si>
  <si>
    <t>NIC, NSIC and Navigators Management Company, Inc.</t>
  </si>
  <si>
    <t>NIIC</t>
  </si>
  <si>
    <t>Net investment income and Other operating expenses reflect only such amounts attributable to our Company's insurance operations.</t>
  </si>
  <si>
    <t>Amortization of deferred policy acquisition costs reflects only such amounts attributable to our Company's insurance operations.  A portion of these costs is eliminated in consolidation.</t>
  </si>
  <si>
    <t>Reinsurance Written Premium (Detail) - USD ($) $ in Thousands</t>
  </si>
  <si>
    <t>Direct Amount</t>
  </si>
  <si>
    <t>Ceded to other companies</t>
  </si>
  <si>
    <t>Assumed from other companies</t>
  </si>
  <si>
    <t>P&amp;C</t>
  </si>
  <si>
    <t>Percentage of amount assumed to net</t>
  </si>
  <si>
    <t>14.00%</t>
  </si>
  <si>
    <t>17.00%</t>
  </si>
  <si>
    <t>20.00%</t>
  </si>
  <si>
    <t>Valuation and Qualifying Accounts (Detail) - USD ($) $ in Thousands</t>
  </si>
  <si>
    <t>Allowance for uncollectable reinsurance</t>
  </si>
  <si>
    <t>Valuation and Qualifying Accounts Disclosure [Line Items]</t>
  </si>
  <si>
    <t>Beginning Balance</t>
  </si>
  <si>
    <t>Charged (Credited) to Costs and Expenses</t>
  </si>
  <si>
    <t>Charged to Other Accounts</t>
  </si>
  <si>
    <t>Deductions (Describe)</t>
  </si>
  <si>
    <t>Ending Balance</t>
  </si>
  <si>
    <t>Valuation allowance in deferred taxes</t>
  </si>
  <si>
    <t>Supplementary Information Concerning P&amp;C Insurance Operations (Detail) - USD ($) $ in Thousands</t>
  </si>
  <si>
    <t>Losses and LAE expenses incurred related to Current year</t>
  </si>
  <si>
    <t>Losses and LAE expenses incurred related to Prior years</t>
  </si>
</sst>
</file>

<file path=xl/styles.xml><?xml version="1.0" encoding="utf-8"?>
<styleSheet xmlns="http://schemas.openxmlformats.org/spreadsheetml/2006/main">
  <numFmts count="9">
    <numFmt formatCode="_(&quot;$ &quot;#,##0_);_(&quot;$ &quot;(#,##0)" numFmtId="164"/>
    <numFmt formatCode="_(&quot;$ &quot;#,##0.00_);_(&quot;$ &quot;(#,##0.00)" numFmtId="165"/>
    <numFmt formatCode="_(&quot;Syndicate &quot;#,##0_);_(&quot;Syndicate &quot;(#,##0)" numFmtId="166"/>
    <numFmt formatCode="_(&quot;Level &quot;#,##0_);_(&quot;Level &quot;(#,##0)" numFmtId="167"/>
    <numFmt formatCode="_(&quot;$ &quot;#,##0.0_);_(&quot;$ &quot;(#,##0.0)" numFmtId="168"/>
    <numFmt formatCode="_(&quot;AUD &quot;#,##0_);_(&quot;AUD &quot;(#,##0)" numFmtId="169"/>
    <numFmt formatCode="_(&quot;£ &quot;#,##0_);_(&quot;£ &quot;(#,##0)" numFmtId="170"/>
    <numFmt formatCode="#,##0.0_);(#,##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9354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9155547</v>
      </c>
    </row>
    <row r="18" spans="1:4">
      <c r="A18" s="4" t="s">
        <v>30</v>
      </c>
      <c r="D18" s="6" t="n">
        <v>1014101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2</v>
      </c>
      <c r="D2" s="2" t="s">
        <v>90</v>
      </c>
    </row>
    <row r="3" spans="1:4">
      <c r="A3" s="3" t="s">
        <v>172</v>
      </c>
    </row>
    <row r="4" spans="1:4">
      <c r="A4" s="4" t="s">
        <v>112</v>
      </c>
      <c r="B4" s="6" t="n">
        <v>82726</v>
      </c>
      <c r="C4" s="6" t="n">
        <v>81057</v>
      </c>
      <c r="D4" s="6" t="n">
        <v>95329</v>
      </c>
    </row>
    <row r="5" spans="1:4">
      <c r="A5" s="3" t="s">
        <v>173</v>
      </c>
    </row>
    <row r="6" spans="1:4">
      <c r="A6" s="4" t="s">
        <v>174</v>
      </c>
      <c r="B6" s="5" t="n">
        <v>5429</v>
      </c>
      <c r="C6" s="5" t="n">
        <v>5386</v>
      </c>
      <c r="D6" s="5" t="n">
        <v>4915</v>
      </c>
    </row>
    <row r="7" spans="1:4">
      <c r="A7" s="4" t="s">
        <v>161</v>
      </c>
      <c r="B7" s="5" t="n">
        <v>17624</v>
      </c>
      <c r="C7" s="5" t="n">
        <v>14997</v>
      </c>
      <c r="D7" s="5" t="n">
        <v>11507</v>
      </c>
    </row>
    <row r="8" spans="1:4">
      <c r="A8" s="4" t="s">
        <v>175</v>
      </c>
      <c r="B8" s="5" t="n">
        <v>-5755</v>
      </c>
      <c r="C8" s="5" t="n">
        <v>7004</v>
      </c>
      <c r="D8" s="5" t="n">
        <v>16881</v>
      </c>
    </row>
    <row r="9" spans="1:4">
      <c r="A9" s="4" t="s">
        <v>176</v>
      </c>
      <c r="B9" s="5" t="n">
        <v>-9186</v>
      </c>
      <c r="C9" s="5" t="n">
        <v>-8373</v>
      </c>
      <c r="D9" s="5" t="n">
        <v>-12812</v>
      </c>
    </row>
    <row r="10" spans="1:4">
      <c r="A10" s="4" t="s">
        <v>177</v>
      </c>
      <c r="B10" s="5" t="n">
        <v>150</v>
      </c>
      <c r="C10" s="5" t="n">
        <v>1698</v>
      </c>
      <c r="D10" s="5" t="n">
        <v>0</v>
      </c>
    </row>
    <row r="11" spans="1:4">
      <c r="A11" s="3" t="s">
        <v>178</v>
      </c>
    </row>
    <row r="12" spans="1:4">
      <c r="A12" s="4" t="s">
        <v>179</v>
      </c>
      <c r="B12" s="5" t="n">
        <v>-2835</v>
      </c>
      <c r="C12" s="5" t="n">
        <v>43822</v>
      </c>
      <c r="D12" s="5" t="n">
        <v>-42024</v>
      </c>
    </row>
    <row r="13" spans="1:4">
      <c r="A13" s="4" t="s">
        <v>52</v>
      </c>
      <c r="B13" s="5" t="n">
        <v>87083</v>
      </c>
      <c r="C13" s="5" t="n">
        <v>43010</v>
      </c>
      <c r="D13" s="5" t="n">
        <v>114563</v>
      </c>
    </row>
    <row r="14" spans="1:4">
      <c r="A14" s="4" t="s">
        <v>40</v>
      </c>
      <c r="B14" s="5" t="n">
        <v>19211</v>
      </c>
      <c r="C14" s="5" t="n">
        <v>5264</v>
      </c>
      <c r="D14" s="5" t="n">
        <v>10344</v>
      </c>
    </row>
    <row r="15" spans="1:4">
      <c r="A15" s="4" t="s">
        <v>53</v>
      </c>
      <c r="B15" s="5" t="n">
        <v>66668</v>
      </c>
      <c r="C15" s="5" t="n">
        <v>54509</v>
      </c>
      <c r="D15" s="5" t="n">
        <v>52380</v>
      </c>
    </row>
    <row r="16" spans="1:4">
      <c r="A16" s="4" t="s">
        <v>39</v>
      </c>
      <c r="B16" s="5" t="n">
        <v>-30070</v>
      </c>
      <c r="C16" s="5" t="n">
        <v>65863</v>
      </c>
      <c r="D16" s="5" t="n">
        <v>-17455</v>
      </c>
    </row>
    <row r="17" spans="1:4">
      <c r="A17" s="4" t="s">
        <v>43</v>
      </c>
      <c r="B17" s="5" t="n">
        <v>-27677</v>
      </c>
      <c r="C17" s="5" t="n">
        <v>-12531</v>
      </c>
      <c r="D17" s="5" t="n">
        <v>-12445</v>
      </c>
    </row>
    <row r="18" spans="1:4">
      <c r="A18" s="4" t="s">
        <v>44</v>
      </c>
      <c r="B18" s="5" t="n">
        <v>-1314</v>
      </c>
      <c r="C18" s="5" t="n">
        <v>-1210</v>
      </c>
      <c r="D18" s="5" t="n">
        <v>-925</v>
      </c>
    </row>
    <row r="19" spans="1:4">
      <c r="A19" s="4" t="s">
        <v>54</v>
      </c>
      <c r="B19" s="5" t="n">
        <v>1568</v>
      </c>
      <c r="C19" s="5" t="n">
        <v>-45124</v>
      </c>
      <c r="D19" s="5" t="n">
        <v>-14716</v>
      </c>
    </row>
    <row r="20" spans="1:4">
      <c r="A20" s="4" t="s">
        <v>180</v>
      </c>
      <c r="B20" s="5" t="n">
        <v>-1988</v>
      </c>
      <c r="C20" s="5" t="n">
        <v>-8072</v>
      </c>
      <c r="D20" s="5" t="n">
        <v>-582</v>
      </c>
    </row>
    <row r="21" spans="1:4">
      <c r="A21" s="4" t="s">
        <v>181</v>
      </c>
      <c r="B21" s="5" t="n">
        <v>22593</v>
      </c>
      <c r="C21" s="5" t="n">
        <v>-19676</v>
      </c>
      <c r="D21" s="5" t="n">
        <v>17532</v>
      </c>
    </row>
    <row r="22" spans="1:4">
      <c r="A22" s="4" t="s">
        <v>182</v>
      </c>
      <c r="B22" s="5" t="n">
        <v>224227</v>
      </c>
      <c r="C22" s="5" t="n">
        <v>227624</v>
      </c>
      <c r="D22" s="5" t="n">
        <v>222492</v>
      </c>
    </row>
    <row r="23" spans="1:4">
      <c r="A23" s="3" t="s">
        <v>183</v>
      </c>
    </row>
    <row r="24" spans="1:4">
      <c r="A24" s="4" t="s">
        <v>184</v>
      </c>
      <c r="B24" s="5" t="n">
        <v>275706</v>
      </c>
      <c r="C24" s="5" t="n">
        <v>180876</v>
      </c>
      <c r="D24" s="5" t="n">
        <v>210674</v>
      </c>
    </row>
    <row r="25" spans="1:4">
      <c r="A25" s="4" t="s">
        <v>185</v>
      </c>
      <c r="B25" s="5" t="n">
        <v>446666</v>
      </c>
      <c r="C25" s="5" t="n">
        <v>376522</v>
      </c>
      <c r="D25" s="5" t="n">
        <v>362136</v>
      </c>
    </row>
    <row r="26" spans="1:4">
      <c r="A26" s="4" t="s">
        <v>186</v>
      </c>
      <c r="B26" s="5" t="n">
        <v>-962419</v>
      </c>
      <c r="C26" s="5" t="n">
        <v>-648059</v>
      </c>
      <c r="D26" s="5" t="n">
        <v>-864902</v>
      </c>
    </row>
    <row r="27" spans="1:4">
      <c r="A27" s="3" t="s">
        <v>187</v>
      </c>
    </row>
    <row r="28" spans="1:4">
      <c r="A28" s="4" t="s">
        <v>185</v>
      </c>
      <c r="B28" s="5" t="n">
        <v>54798</v>
      </c>
      <c r="C28" s="5" t="n">
        <v>96405</v>
      </c>
      <c r="D28" s="5" t="n">
        <v>54900</v>
      </c>
    </row>
    <row r="29" spans="1:4">
      <c r="A29" s="4" t="s">
        <v>186</v>
      </c>
      <c r="B29" s="5" t="n">
        <v>-92329</v>
      </c>
      <c r="C29" s="5" t="n">
        <v>-215405</v>
      </c>
      <c r="D29" s="5" t="n">
        <v>-83845</v>
      </c>
    </row>
    <row r="30" spans="1:4">
      <c r="A30" s="4" t="s">
        <v>188</v>
      </c>
      <c r="B30" s="5" t="n">
        <v>-1517</v>
      </c>
      <c r="C30" s="5" t="n">
        <v>1851</v>
      </c>
      <c r="D30" s="5" t="n">
        <v>-7814</v>
      </c>
    </row>
    <row r="31" spans="1:4">
      <c r="A31" s="4" t="s">
        <v>189</v>
      </c>
      <c r="B31" s="5" t="n">
        <v>-1960</v>
      </c>
    </row>
    <row r="32" spans="1:4">
      <c r="A32" s="4" t="s">
        <v>190</v>
      </c>
      <c r="B32" s="5" t="n">
        <v>73541</v>
      </c>
      <c r="C32" s="5" t="n">
        <v>-38468</v>
      </c>
      <c r="D32" s="5" t="n">
        <v>117740</v>
      </c>
    </row>
    <row r="33" spans="1:4">
      <c r="A33" s="4" t="s">
        <v>191</v>
      </c>
      <c r="B33" s="5" t="n">
        <v>-3918</v>
      </c>
      <c r="C33" s="5" t="n">
        <v>-3577</v>
      </c>
      <c r="D33" s="5" t="n">
        <v>-8359</v>
      </c>
    </row>
    <row r="34" spans="1:4">
      <c r="A34" s="4" t="s">
        <v>192</v>
      </c>
      <c r="B34" s="5" t="n">
        <v>-211432</v>
      </c>
      <c r="C34" s="5" t="n">
        <v>-249855</v>
      </c>
      <c r="D34" s="5" t="n">
        <v>-219470</v>
      </c>
    </row>
    <row r="35" spans="1:4">
      <c r="A35" s="3" t="s">
        <v>193</v>
      </c>
    </row>
    <row r="36" spans="1:4">
      <c r="A36" s="4" t="s">
        <v>194</v>
      </c>
      <c r="B36" s="5" t="n">
        <v>1840</v>
      </c>
      <c r="C36" s="5" t="n">
        <v>1352</v>
      </c>
      <c r="D36" s="5" t="n">
        <v>1067</v>
      </c>
    </row>
    <row r="37" spans="1:4">
      <c r="A37" s="4" t="s">
        <v>195</v>
      </c>
      <c r="C37" s="5" t="n">
        <v>29</v>
      </c>
      <c r="D37" s="5" t="n">
        <v>153</v>
      </c>
    </row>
    <row r="38" spans="1:4">
      <c r="A38" s="4" t="s">
        <v>166</v>
      </c>
      <c r="B38" s="5" t="n">
        <v>-3930</v>
      </c>
    </row>
    <row r="39" spans="1:4">
      <c r="A39" s="4" t="s">
        <v>196</v>
      </c>
      <c r="B39" s="5" t="n">
        <v>-2090</v>
      </c>
      <c r="C39" s="5" t="n">
        <v>1381</v>
      </c>
      <c r="D39" s="5" t="n">
        <v>1220</v>
      </c>
    </row>
    <row r="40" spans="1:4">
      <c r="A40" s="4" t="s">
        <v>197</v>
      </c>
      <c r="B40" s="5" t="n">
        <v>-15963</v>
      </c>
    </row>
    <row r="41" spans="1:4">
      <c r="A41" s="4" t="s">
        <v>198</v>
      </c>
      <c r="B41" s="5" t="n">
        <v>-5258</v>
      </c>
      <c r="C41" s="5" t="n">
        <v>-20850</v>
      </c>
      <c r="D41" s="5" t="n">
        <v>4242</v>
      </c>
    </row>
    <row r="42" spans="1:4">
      <c r="A42" s="4" t="s">
        <v>199</v>
      </c>
      <c r="B42" s="5" t="n">
        <v>69901</v>
      </c>
      <c r="C42" s="5" t="n">
        <v>90751</v>
      </c>
      <c r="D42" s="5" t="n">
        <v>86509</v>
      </c>
    </row>
    <row r="43" spans="1:4">
      <c r="A43" s="4" t="s">
        <v>200</v>
      </c>
      <c r="B43" s="5" t="n">
        <v>64643</v>
      </c>
      <c r="C43" s="5" t="n">
        <v>69901</v>
      </c>
      <c r="D43" s="5" t="n">
        <v>90751</v>
      </c>
    </row>
    <row r="44" spans="1:4">
      <c r="A44" s="3" t="s">
        <v>201</v>
      </c>
    </row>
    <row r="45" spans="1:4">
      <c r="A45" s="4" t="s">
        <v>202</v>
      </c>
      <c r="B45" s="5" t="n">
        <v>34830</v>
      </c>
      <c r="C45" s="5" t="n">
        <v>35447</v>
      </c>
      <c r="D45" s="5" t="n">
        <v>27066</v>
      </c>
    </row>
    <row r="46" spans="1:4">
      <c r="A46" s="4" t="s">
        <v>203</v>
      </c>
      <c r="B46" s="5" t="n">
        <v>15238</v>
      </c>
      <c r="C46" s="5" t="n">
        <v>15238</v>
      </c>
      <c r="D46" s="5" t="n">
        <v>15703</v>
      </c>
    </row>
    <row r="47" spans="1:4">
      <c r="A47" s="4" t="s">
        <v>204</v>
      </c>
      <c r="B47" s="6" t="n">
        <v>633</v>
      </c>
      <c r="C47" s="6" t="n">
        <v>563</v>
      </c>
      <c r="D47" s="6" t="n">
        <v>4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2635882</v>
      </c>
      <c r="D3" s="6" t="n">
        <v>2414210</v>
      </c>
    </row>
    <row r="4" spans="1:4">
      <c r="A4" s="4" t="s">
        <v>35</v>
      </c>
      <c r="C4" s="5" t="n">
        <v>349142</v>
      </c>
      <c r="D4" s="5" t="n">
        <v>305271</v>
      </c>
    </row>
    <row r="5" spans="1:4">
      <c r="A5" s="4" t="s">
        <v>36</v>
      </c>
      <c r="C5" s="5" t="n">
        <v>143539</v>
      </c>
      <c r="D5" s="5" t="n">
        <v>217745</v>
      </c>
    </row>
    <row r="6" spans="1:4">
      <c r="A6" s="4" t="s">
        <v>37</v>
      </c>
      <c r="C6" s="5" t="n">
        <v>3130523</v>
      </c>
      <c r="D6" s="5" t="n">
        <v>2937226</v>
      </c>
    </row>
    <row r="7" spans="1:4">
      <c r="A7" s="4" t="s">
        <v>38</v>
      </c>
      <c r="C7" s="5" t="n">
        <v>64643</v>
      </c>
      <c r="D7" s="5" t="n">
        <v>69901</v>
      </c>
    </row>
    <row r="8" spans="1:4">
      <c r="A8" s="4" t="s">
        <v>39</v>
      </c>
      <c r="C8" s="5" t="n">
        <v>306686</v>
      </c>
      <c r="D8" s="5" t="n">
        <v>276616</v>
      </c>
    </row>
    <row r="9" spans="1:4">
      <c r="A9" s="4" t="s">
        <v>40</v>
      </c>
      <c r="C9" s="5" t="n">
        <v>213377</v>
      </c>
      <c r="D9" s="5" t="n">
        <v>232588</v>
      </c>
    </row>
    <row r="10" spans="1:4">
      <c r="A10" s="4" t="s">
        <v>41</v>
      </c>
      <c r="C10" s="5" t="n">
        <v>82582</v>
      </c>
      <c r="D10" s="5" t="n">
        <v>49506</v>
      </c>
    </row>
    <row r="11" spans="1:4">
      <c r="A11" s="4" t="s">
        <v>42</v>
      </c>
      <c r="C11" s="5" t="n">
        <v>779276</v>
      </c>
      <c r="D11" s="5" t="n">
        <v>809518</v>
      </c>
    </row>
    <row r="12" spans="1:4">
      <c r="A12" s="4" t="s">
        <v>43</v>
      </c>
      <c r="C12" s="5" t="n">
        <v>119660</v>
      </c>
      <c r="D12" s="5" t="n">
        <v>91983</v>
      </c>
    </row>
    <row r="13" spans="1:4">
      <c r="A13" s="4" t="s">
        <v>44</v>
      </c>
      <c r="C13" s="5" t="n">
        <v>17315</v>
      </c>
      <c r="D13" s="5" t="n">
        <v>16001</v>
      </c>
    </row>
    <row r="14" spans="1:4">
      <c r="A14" s="4" t="s">
        <v>45</v>
      </c>
      <c r="C14" s="5" t="n">
        <v>6451</v>
      </c>
      <c r="D14" s="5" t="n">
        <v>6807</v>
      </c>
    </row>
    <row r="15" spans="1:4">
      <c r="A15" s="4" t="s">
        <v>46</v>
      </c>
      <c r="C15" s="5" t="n">
        <v>20556</v>
      </c>
      <c r="D15" s="5" t="n">
        <v>22323</v>
      </c>
    </row>
    <row r="16" spans="1:4">
      <c r="A16" s="4" t="s">
        <v>47</v>
      </c>
      <c r="C16" s="5" t="n">
        <v>20938</v>
      </c>
      <c r="D16" s="5" t="n">
        <v>3900</v>
      </c>
    </row>
    <row r="17" spans="1:4">
      <c r="A17" s="4" t="s">
        <v>48</v>
      </c>
      <c r="C17" s="5" t="n">
        <v>52030</v>
      </c>
      <c r="D17" s="5" t="n">
        <v>67643</v>
      </c>
    </row>
    <row r="18" spans="1:4">
      <c r="A18" s="4" t="s">
        <v>49</v>
      </c>
      <c r="C18" s="5" t="n">
        <v>4814037</v>
      </c>
      <c r="D18" s="5" t="n">
        <v>4584012</v>
      </c>
    </row>
    <row r="19" spans="1:4">
      <c r="A19" s="4" t="s">
        <v>50</v>
      </c>
      <c r="C19" s="5" t="n">
        <v>1960</v>
      </c>
    </row>
    <row r="20" spans="1:4">
      <c r="A20" s="3" t="s">
        <v>51</v>
      </c>
    </row>
    <row r="21" spans="1:4">
      <c r="A21" s="4" t="s">
        <v>52</v>
      </c>
      <c r="C21" s="5" t="n">
        <v>2289727</v>
      </c>
      <c r="D21" s="5" t="n">
        <v>2202644</v>
      </c>
    </row>
    <row r="22" spans="1:4">
      <c r="A22" s="4" t="s">
        <v>53</v>
      </c>
      <c r="C22" s="5" t="n">
        <v>887344</v>
      </c>
      <c r="D22" s="5" t="n">
        <v>820676</v>
      </c>
    </row>
    <row r="23" spans="1:4">
      <c r="A23" s="4" t="s">
        <v>54</v>
      </c>
      <c r="C23" s="5" t="n">
        <v>108980</v>
      </c>
      <c r="D23" s="5" t="n">
        <v>107411</v>
      </c>
    </row>
    <row r="24" spans="1:4">
      <c r="A24" s="4" t="s">
        <v>55</v>
      </c>
      <c r="C24" s="5" t="n">
        <v>263728</v>
      </c>
      <c r="D24" s="5" t="n">
        <v>263580</v>
      </c>
    </row>
    <row r="25" spans="1:4">
      <c r="A25" s="4" t="s">
        <v>56</v>
      </c>
      <c r="C25" s="5" t="n">
        <v>86070</v>
      </c>
      <c r="D25" s="5" t="n">
        <v>93553</v>
      </c>
    </row>
    <row r="26" spans="1:4">
      <c r="A26" s="4" t="s">
        <v>57</v>
      </c>
      <c r="C26" s="5" t="n">
        <v>3635849</v>
      </c>
      <c r="D26" s="5" t="n">
        <v>3487864</v>
      </c>
    </row>
    <row r="27" spans="1:4">
      <c r="A27" s="3" t="s">
        <v>58</v>
      </c>
    </row>
    <row r="28" spans="1:4">
      <c r="A28" s="4" t="s">
        <v>59</v>
      </c>
      <c r="B28" s="4" t="s">
        <v>60</v>
      </c>
      <c r="C28" s="4" t="s">
        <v>61</v>
      </c>
      <c r="D28" s="4" t="s">
        <v>61</v>
      </c>
    </row>
    <row r="29" spans="1:4">
      <c r="A29" s="4" t="s">
        <v>62</v>
      </c>
      <c r="B29" s="4" t="s">
        <v>60</v>
      </c>
      <c r="C29" s="5" t="n">
        <v>3612</v>
      </c>
      <c r="D29" s="5" t="n">
        <v>3586</v>
      </c>
    </row>
    <row r="30" spans="1:4">
      <c r="A30" s="4" t="s">
        <v>63</v>
      </c>
      <c r="B30" s="4" t="s">
        <v>60</v>
      </c>
      <c r="C30" s="5" t="n">
        <v>373983</v>
      </c>
      <c r="D30" s="5" t="n">
        <v>356036</v>
      </c>
    </row>
    <row r="31" spans="1:4">
      <c r="A31" s="4" t="s">
        <v>64</v>
      </c>
      <c r="B31" s="4" t="s">
        <v>60</v>
      </c>
      <c r="C31" s="5" t="n">
        <v>-155801</v>
      </c>
      <c r="D31" s="5" t="n">
        <v>-155801</v>
      </c>
    </row>
    <row r="32" spans="1:4">
      <c r="A32" s="4" t="s">
        <v>65</v>
      </c>
      <c r="B32" s="4" t="s">
        <v>60</v>
      </c>
      <c r="C32" s="5" t="n">
        <v>947519</v>
      </c>
      <c r="D32" s="5" t="n">
        <v>868723</v>
      </c>
    </row>
    <row r="33" spans="1:4">
      <c r="A33" s="4" t="s">
        <v>66</v>
      </c>
      <c r="B33" s="4" t="s">
        <v>60</v>
      </c>
      <c r="C33" s="5" t="n">
        <v>8875</v>
      </c>
      <c r="D33" s="5" t="n">
        <v>23604</v>
      </c>
    </row>
    <row r="34" spans="1:4">
      <c r="A34" s="4" t="s">
        <v>67</v>
      </c>
      <c r="B34" s="4" t="s">
        <v>60</v>
      </c>
      <c r="C34" s="5" t="n">
        <v>1178188</v>
      </c>
      <c r="D34" s="5" t="n">
        <v>1096148</v>
      </c>
    </row>
    <row r="35" spans="1:4">
      <c r="A35" s="4" t="s">
        <v>68</v>
      </c>
      <c r="C35" s="6" t="n">
        <v>4814037</v>
      </c>
      <c r="D35" s="6" t="n">
        <v>4584012</v>
      </c>
    </row>
    <row r="36" spans="1:4"/>
    <row r="37" spans="1:4">
      <c r="A37" s="4" t="s">
        <v>60</v>
      </c>
      <c r="B37" s="4" t="s">
        <v>69</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37"/>
    <col customWidth="1" max="3" min="3" width="37"/>
  </cols>
  <sheetData>
    <row r="1" spans="1:3">
      <c r="A1" s="1" t="s">
        <v>70</v>
      </c>
      <c r="B1" s="2" t="s">
        <v>71</v>
      </c>
      <c r="C1" s="2" t="s">
        <v>72</v>
      </c>
    </row>
    <row r="2" spans="1:3">
      <c r="A2" s="4" t="s">
        <v>73</v>
      </c>
      <c r="B2" s="6" t="n">
        <v>2628225</v>
      </c>
      <c r="C2" s="6" t="n">
        <v>2400245</v>
      </c>
    </row>
    <row r="3" spans="1:3">
      <c r="A3" s="4" t="s">
        <v>74</v>
      </c>
      <c r="B3" s="5" t="n">
        <v>327911</v>
      </c>
      <c r="C3" s="5" t="n">
        <v>281943</v>
      </c>
    </row>
    <row r="4" spans="1:3">
      <c r="A4" s="4" t="s">
        <v>75</v>
      </c>
      <c r="B4" s="6" t="n">
        <v>143451</v>
      </c>
      <c r="C4" s="6" t="n">
        <v>217743</v>
      </c>
    </row>
    <row r="5" spans="1:3">
      <c r="A5" s="4" t="s">
        <v>76</v>
      </c>
      <c r="B5" s="7" t="n">
        <v>0.1</v>
      </c>
      <c r="C5" s="7" t="n">
        <v>0.1</v>
      </c>
    </row>
    <row r="6" spans="1:3">
      <c r="A6" s="4" t="s">
        <v>77</v>
      </c>
      <c r="B6" s="5" t="n">
        <v>1000000</v>
      </c>
      <c r="C6" s="5" t="n">
        <v>1000000</v>
      </c>
    </row>
    <row r="7" spans="1:3">
      <c r="A7" s="4" t="s">
        <v>78</v>
      </c>
      <c r="B7" s="5" t="n">
        <v>0</v>
      </c>
      <c r="C7" s="5" t="n">
        <v>0</v>
      </c>
    </row>
    <row r="8" spans="1:3">
      <c r="A8" s="4" t="s">
        <v>79</v>
      </c>
      <c r="B8" s="7" t="n">
        <v>0.1</v>
      </c>
      <c r="C8" s="7" t="n">
        <v>0.1</v>
      </c>
    </row>
    <row r="9" spans="1:3">
      <c r="A9" s="4" t="s">
        <v>80</v>
      </c>
      <c r="B9" s="5" t="n">
        <v>50000000</v>
      </c>
      <c r="C9" s="5" t="n">
        <v>50000000</v>
      </c>
    </row>
    <row r="10" spans="1:3">
      <c r="A10" s="4" t="s">
        <v>81</v>
      </c>
      <c r="B10" s="5" t="n">
        <v>36146899</v>
      </c>
      <c r="C10" s="5" t="n">
        <v>35884538</v>
      </c>
    </row>
    <row r="11" spans="1:3">
      <c r="A11" s="4" t="s">
        <v>82</v>
      </c>
      <c r="B11" s="5" t="n">
        <v>7022760</v>
      </c>
      <c r="C11" s="5" t="n">
        <v>7022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06</v>
      </c>
    </row>
    <row r="4" spans="1:2">
      <c r="A4" s="4" t="s">
        <v>273</v>
      </c>
      <c r="B4" s="4" t="s">
        <v>274</v>
      </c>
    </row>
    <row r="5" spans="1:2">
      <c r="A5" s="4" t="s">
        <v>275</v>
      </c>
      <c r="B5" s="4" t="s">
        <v>276</v>
      </c>
    </row>
    <row r="6" spans="1:2">
      <c r="A6" s="4" t="s">
        <v>38</v>
      </c>
      <c r="B6" s="4" t="s">
        <v>277</v>
      </c>
    </row>
    <row r="7" spans="1:2">
      <c r="A7" s="4" t="s">
        <v>211</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28</v>
      </c>
      <c r="B17" s="4" t="s">
        <v>297</v>
      </c>
    </row>
    <row r="18" spans="1:2">
      <c r="A18" s="4" t="s">
        <v>298</v>
      </c>
      <c r="B18"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v>
      </c>
    </row>
    <row r="3" spans="1:2">
      <c r="A3" s="3" t="s">
        <v>20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5</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row r="6" spans="1:2">
      <c r="A6" s="4" t="s">
        <v>328</v>
      </c>
    </row>
    <row r="7" spans="1:2">
      <c r="A7" s="4" t="s">
        <v>329</v>
      </c>
      <c r="B7" s="4" t="s">
        <v>330</v>
      </c>
    </row>
    <row r="8" spans="1:2">
      <c r="A8" s="4" t="s">
        <v>331</v>
      </c>
    </row>
    <row r="9" spans="1:2">
      <c r="A9" s="4" t="s">
        <v>329</v>
      </c>
      <c r="B9" s="4" t="s">
        <v>332</v>
      </c>
    </row>
    <row r="10" spans="1:2">
      <c r="A10" s="4" t="s">
        <v>333</v>
      </c>
    </row>
    <row r="11" spans="1:2">
      <c r="A11" s="4" t="s">
        <v>329</v>
      </c>
      <c r="B11" s="4" t="s">
        <v>334</v>
      </c>
    </row>
    <row r="12" spans="1:2">
      <c r="A12" s="4" t="s">
        <v>335</v>
      </c>
    </row>
    <row r="13" spans="1:2">
      <c r="A13" s="4" t="s">
        <v>329</v>
      </c>
      <c r="B13" s="4" t="s">
        <v>336</v>
      </c>
    </row>
    <row r="14" spans="1:2">
      <c r="A14" s="4" t="s">
        <v>337</v>
      </c>
    </row>
    <row r="15" spans="1:2">
      <c r="A15" s="4" t="s">
        <v>329</v>
      </c>
      <c r="B15" s="4" t="s">
        <v>338</v>
      </c>
    </row>
    <row r="16" spans="1:2">
      <c r="A16" s="4" t="s">
        <v>339</v>
      </c>
    </row>
    <row r="17" spans="1:2">
      <c r="A17" s="4" t="s">
        <v>329</v>
      </c>
      <c r="B17" s="4" t="s">
        <v>340</v>
      </c>
    </row>
    <row r="18" spans="1:2">
      <c r="A18" s="4" t="s">
        <v>341</v>
      </c>
    </row>
    <row r="19" spans="1:2">
      <c r="A19" s="4" t="s">
        <v>329</v>
      </c>
      <c r="B19"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18</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6</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X3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83</v>
      </c>
      <c r="C1" s="2" t="s">
        <v>84</v>
      </c>
      <c r="S1" s="2" t="s">
        <v>1</v>
      </c>
    </row>
    <row r="2" spans="1:24">
      <c r="C2" s="2" t="s">
        <v>2</v>
      </c>
      <c r="E2" s="2" t="s">
        <v>85</v>
      </c>
      <c r="G2" s="2" t="s">
        <v>4</v>
      </c>
      <c r="I2" s="2" t="s">
        <v>86</v>
      </c>
      <c r="K2" s="2" t="s">
        <v>32</v>
      </c>
      <c r="M2" s="2" t="s">
        <v>87</v>
      </c>
      <c r="O2" s="2" t="s">
        <v>88</v>
      </c>
      <c r="Q2" s="2" t="s">
        <v>89</v>
      </c>
      <c r="S2" s="2" t="s">
        <v>2</v>
      </c>
      <c r="U2" s="2" t="s">
        <v>32</v>
      </c>
      <c r="W2" s="2" t="s">
        <v>90</v>
      </c>
    </row>
    <row r="3" spans="1:24">
      <c r="A3" s="3" t="s">
        <v>91</v>
      </c>
    </row>
    <row r="4" spans="1:24">
      <c r="A4" s="4" t="s">
        <v>92</v>
      </c>
      <c r="C4" s="6" t="n">
        <v>367539</v>
      </c>
      <c r="E4" s="6" t="n">
        <v>374930</v>
      </c>
      <c r="G4" s="6" t="n">
        <v>412565</v>
      </c>
      <c r="I4" s="6" t="n">
        <v>413877</v>
      </c>
      <c r="K4" s="6" t="n">
        <v>323509</v>
      </c>
      <c r="M4" s="6" t="n">
        <v>354062</v>
      </c>
      <c r="O4" s="6" t="n">
        <v>379471</v>
      </c>
      <c r="Q4" s="6" t="n">
        <v>396460</v>
      </c>
      <c r="S4" s="6" t="n">
        <v>1568911</v>
      </c>
      <c r="U4" s="6" t="n">
        <v>1453502</v>
      </c>
      <c r="W4" s="6" t="n">
        <v>1432353</v>
      </c>
    </row>
    <row r="5" spans="1:24">
      <c r="A5" s="3" t="s">
        <v>93</v>
      </c>
    </row>
    <row r="6" spans="1:24">
      <c r="A6" s="4" t="s">
        <v>94</v>
      </c>
      <c r="C6" s="5" t="n">
        <v>282868</v>
      </c>
      <c r="E6" s="5" t="n">
        <v>277001</v>
      </c>
      <c r="G6" s="5" t="n">
        <v>306535</v>
      </c>
      <c r="I6" s="5" t="n">
        <v>319820</v>
      </c>
      <c r="K6" s="5" t="n">
        <v>244719</v>
      </c>
      <c r="M6" s="5" t="n">
        <v>251939</v>
      </c>
      <c r="O6" s="5" t="n">
        <v>258244</v>
      </c>
      <c r="Q6" s="5" t="n">
        <v>288958</v>
      </c>
      <c r="S6" s="5" t="n">
        <v>1186224</v>
      </c>
      <c r="U6" s="5" t="n">
        <v>1043860</v>
      </c>
      <c r="W6" s="5" t="n">
        <v>1000138</v>
      </c>
    </row>
    <row r="7" spans="1:24">
      <c r="A7" s="4" t="s">
        <v>95</v>
      </c>
      <c r="C7" s="5" t="n">
        <v>1117</v>
      </c>
      <c r="E7" s="5" t="n">
        <v>7009</v>
      </c>
      <c r="G7" s="5" t="n">
        <v>-38543</v>
      </c>
      <c r="I7" s="5" t="n">
        <v>-55462</v>
      </c>
      <c r="K7" s="5" t="n">
        <v>6826</v>
      </c>
      <c r="M7" s="5" t="n">
        <v>2143</v>
      </c>
      <c r="O7" s="5" t="n">
        <v>-15916</v>
      </c>
      <c r="Q7" s="5" t="n">
        <v>-52826</v>
      </c>
      <c r="S7" s="5" t="n">
        <v>-85879</v>
      </c>
      <c r="U7" s="5" t="n">
        <v>-59773</v>
      </c>
      <c r="W7" s="5" t="n">
        <v>-64243</v>
      </c>
    </row>
    <row r="8" spans="1:24">
      <c r="A8" s="4" t="s">
        <v>96</v>
      </c>
      <c r="C8" s="5" t="n">
        <v>283985</v>
      </c>
      <c r="E8" s="5" t="n">
        <v>284010</v>
      </c>
      <c r="G8" s="5" t="n">
        <v>267992</v>
      </c>
      <c r="I8" s="5" t="n">
        <v>264358</v>
      </c>
      <c r="K8" s="5" t="n">
        <v>251545</v>
      </c>
      <c r="M8" s="5" t="n">
        <v>254082</v>
      </c>
      <c r="O8" s="5" t="n">
        <v>242328</v>
      </c>
      <c r="Q8" s="5" t="n">
        <v>236132</v>
      </c>
      <c r="S8" s="5" t="n">
        <v>1100345</v>
      </c>
      <c r="U8" s="5" t="n">
        <v>984087</v>
      </c>
      <c r="W8" s="5" t="n">
        <v>935895</v>
      </c>
    </row>
    <row r="9" spans="1:24">
      <c r="A9" s="4" t="s">
        <v>97</v>
      </c>
      <c r="C9" s="5" t="n">
        <v>20107</v>
      </c>
      <c r="E9" s="5" t="n">
        <v>19875</v>
      </c>
      <c r="G9" s="5" t="n">
        <v>19875</v>
      </c>
      <c r="I9" s="5" t="n">
        <v>19594</v>
      </c>
      <c r="K9" s="5" t="n">
        <v>18499</v>
      </c>
      <c r="M9" s="5" t="n">
        <v>17371</v>
      </c>
      <c r="O9" s="5" t="n">
        <v>16595</v>
      </c>
      <c r="Q9" s="5" t="n">
        <v>16253</v>
      </c>
      <c r="S9" s="5" t="n">
        <v>79451</v>
      </c>
      <c r="U9" s="5" t="n">
        <v>68718</v>
      </c>
      <c r="W9" s="5" t="n">
        <v>64168</v>
      </c>
    </row>
    <row r="10" spans="1:24">
      <c r="A10" s="4" t="s">
        <v>98</v>
      </c>
      <c r="C10" s="5" t="n">
        <v>21</v>
      </c>
      <c r="E10" s="5" t="n">
        <v>23</v>
      </c>
      <c r="G10" s="5" t="n">
        <v>-162</v>
      </c>
      <c r="I10" s="5" t="n">
        <v>-109</v>
      </c>
      <c r="K10" s="5" t="n">
        <v>-123</v>
      </c>
      <c r="M10" s="5" t="n">
        <v>-1298</v>
      </c>
      <c r="O10" s="5" t="n">
        <v>-423</v>
      </c>
      <c r="S10" s="5" t="n">
        <v>-227</v>
      </c>
      <c r="U10" s="5" t="n">
        <v>-1870</v>
      </c>
      <c r="W10" s="5" t="n">
        <v>137</v>
      </c>
    </row>
    <row r="11" spans="1:24">
      <c r="A11" s="4" t="s">
        <v>99</v>
      </c>
      <c r="C11" s="5" t="n">
        <v>-21</v>
      </c>
      <c r="E11" s="5" t="n">
        <v>-23</v>
      </c>
      <c r="G11" s="5" t="n">
        <v>12</v>
      </c>
      <c r="I11" s="5" t="n">
        <v>109</v>
      </c>
      <c r="K11" s="5" t="n">
        <v>123</v>
      </c>
      <c r="M11" s="5" t="n">
        <v>23</v>
      </c>
      <c r="S11" s="5" t="n">
        <v>77</v>
      </c>
      <c r="U11" s="5" t="n">
        <v>172</v>
      </c>
      <c r="W11" s="5" t="n">
        <v>-137</v>
      </c>
    </row>
    <row r="12" spans="1:24">
      <c r="A12" s="4" t="s">
        <v>100</v>
      </c>
      <c r="G12" s="5" t="n">
        <v>-150</v>
      </c>
      <c r="M12" s="5" t="n">
        <v>-1275</v>
      </c>
      <c r="O12" s="5" t="n">
        <v>-423</v>
      </c>
      <c r="S12" s="5" t="n">
        <v>-150</v>
      </c>
      <c r="U12" s="5" t="n">
        <v>-1698</v>
      </c>
      <c r="W12" s="5" t="n">
        <v>0</v>
      </c>
    </row>
    <row r="13" spans="1:24">
      <c r="A13" s="4" t="s">
        <v>101</v>
      </c>
      <c r="S13" s="5" t="n">
        <v>9186</v>
      </c>
      <c r="U13" s="5" t="n">
        <v>8373</v>
      </c>
      <c r="W13" s="5" t="n">
        <v>12812</v>
      </c>
    </row>
    <row r="14" spans="1:24">
      <c r="A14" s="4" t="s">
        <v>102</v>
      </c>
      <c r="C14" s="5" t="n">
        <v>1905</v>
      </c>
      <c r="E14" s="5" t="n">
        <v>-183</v>
      </c>
      <c r="G14" s="5" t="n">
        <v>4430</v>
      </c>
      <c r="I14" s="5" t="n">
        <v>2549</v>
      </c>
      <c r="K14" s="5" t="n">
        <v>4147</v>
      </c>
      <c r="M14" s="5" t="n">
        <v>-2518</v>
      </c>
      <c r="O14" s="5" t="n">
        <v>-4362</v>
      </c>
      <c r="Q14" s="5" t="n">
        <v>2242</v>
      </c>
      <c r="S14" s="5" t="n">
        <v>8701</v>
      </c>
      <c r="U14" s="5" t="n">
        <v>-491</v>
      </c>
      <c r="W14" s="5" t="n">
        <v>10656</v>
      </c>
    </row>
    <row r="15" spans="1:24">
      <c r="A15" s="4" t="s">
        <v>103</v>
      </c>
      <c r="C15" s="5" t="n">
        <v>310040</v>
      </c>
      <c r="E15" s="5" t="n">
        <v>305288</v>
      </c>
      <c r="G15" s="5" t="n">
        <v>294107</v>
      </c>
      <c r="I15" s="5" t="n">
        <v>288098</v>
      </c>
      <c r="K15" s="5" t="n">
        <v>272111</v>
      </c>
      <c r="M15" s="5" t="n">
        <v>268178</v>
      </c>
      <c r="O15" s="5" t="n">
        <v>258477</v>
      </c>
      <c r="Q15" s="5" t="n">
        <v>260223</v>
      </c>
      <c r="S15" s="5" t="n">
        <v>1197533</v>
      </c>
      <c r="U15" s="5" t="n">
        <v>1058989</v>
      </c>
      <c r="W15" s="5" t="n">
        <v>1023531</v>
      </c>
    </row>
    <row r="16" spans="1:24">
      <c r="A16" s="3" t="s">
        <v>104</v>
      </c>
    </row>
    <row r="17" spans="1:24">
      <c r="A17" s="4" t="s">
        <v>105</v>
      </c>
      <c r="C17" s="5" t="n">
        <v>172493</v>
      </c>
      <c r="E17" s="5" t="n">
        <v>172793</v>
      </c>
      <c r="G17" s="5" t="n">
        <v>167206</v>
      </c>
      <c r="I17" s="5" t="n">
        <v>152956</v>
      </c>
      <c r="K17" s="5" t="n">
        <v>153881</v>
      </c>
      <c r="M17" s="5" t="n">
        <v>146546</v>
      </c>
      <c r="O17" s="5" t="n">
        <v>141973</v>
      </c>
      <c r="Q17" s="5" t="n">
        <v>130198</v>
      </c>
      <c r="S17" s="5" t="n">
        <v>665448</v>
      </c>
      <c r="U17" s="5" t="n">
        <v>572598</v>
      </c>
      <c r="W17" s="5" t="n">
        <v>545229</v>
      </c>
    </row>
    <row r="18" spans="1:24">
      <c r="A18" s="4" t="s">
        <v>106</v>
      </c>
      <c r="C18" s="5" t="n">
        <v>44154</v>
      </c>
      <c r="E18" s="5" t="n">
        <v>42611</v>
      </c>
      <c r="G18" s="5" t="n">
        <v>40726</v>
      </c>
      <c r="I18" s="5" t="n">
        <v>37554</v>
      </c>
      <c r="K18" s="5" t="n">
        <v>31339</v>
      </c>
      <c r="M18" s="5" t="n">
        <v>34253</v>
      </c>
      <c r="O18" s="5" t="n">
        <v>31480</v>
      </c>
      <c r="Q18" s="5" t="n">
        <v>32905</v>
      </c>
      <c r="S18" s="5" t="n">
        <v>165045</v>
      </c>
      <c r="U18" s="5" t="n">
        <v>129977</v>
      </c>
      <c r="W18" s="5" t="n">
        <v>125528</v>
      </c>
    </row>
    <row r="19" spans="1:24">
      <c r="A19" s="4" t="s">
        <v>107</v>
      </c>
      <c r="S19" s="5" t="n">
        <v>234096</v>
      </c>
      <c r="U19" s="5" t="n">
        <v>223516</v>
      </c>
      <c r="W19" s="5" t="n">
        <v>196825</v>
      </c>
    </row>
    <row r="20" spans="1:24">
      <c r="A20" s="4" t="s">
        <v>108</v>
      </c>
      <c r="C20" s="5" t="n">
        <v>3860</v>
      </c>
      <c r="E20" s="5" t="n">
        <v>3859</v>
      </c>
      <c r="G20" s="5" t="n">
        <v>3858</v>
      </c>
      <c r="I20" s="5" t="n">
        <v>3858</v>
      </c>
      <c r="K20" s="5" t="n">
        <v>3857</v>
      </c>
      <c r="M20" s="5" t="n">
        <v>3856</v>
      </c>
      <c r="O20" s="5" t="n">
        <v>3856</v>
      </c>
      <c r="Q20" s="5" t="n">
        <v>3855</v>
      </c>
      <c r="S20" s="5" t="n">
        <v>15435</v>
      </c>
      <c r="U20" s="5" t="n">
        <v>15424</v>
      </c>
      <c r="W20" s="5" t="n">
        <v>15413</v>
      </c>
    </row>
    <row r="21" spans="1:24">
      <c r="A21" s="4" t="s">
        <v>109</v>
      </c>
      <c r="C21" s="5" t="n">
        <v>278583</v>
      </c>
      <c r="E21" s="5" t="n">
        <v>275400</v>
      </c>
      <c r="G21" s="5" t="n">
        <v>270864</v>
      </c>
      <c r="I21" s="5" t="n">
        <v>255177</v>
      </c>
      <c r="K21" s="5" t="n">
        <v>248296</v>
      </c>
      <c r="M21" s="5" t="n">
        <v>241254</v>
      </c>
      <c r="O21" s="5" t="n">
        <v>230098</v>
      </c>
      <c r="Q21" s="5" t="n">
        <v>221867</v>
      </c>
      <c r="S21" s="5" t="n">
        <v>1080024</v>
      </c>
      <c r="U21" s="5" t="n">
        <v>941515</v>
      </c>
      <c r="W21" s="5" t="n">
        <v>882995</v>
      </c>
    </row>
    <row r="22" spans="1:24">
      <c r="A22" s="4" t="s">
        <v>110</v>
      </c>
      <c r="C22" s="5" t="n">
        <v>31457</v>
      </c>
      <c r="E22" s="5" t="n">
        <v>29888</v>
      </c>
      <c r="G22" s="5" t="n">
        <v>23243</v>
      </c>
      <c r="I22" s="5" t="n">
        <v>32921</v>
      </c>
      <c r="K22" s="5" t="n">
        <v>23815</v>
      </c>
      <c r="M22" s="5" t="n">
        <v>26924</v>
      </c>
      <c r="O22" s="5" t="n">
        <v>28379</v>
      </c>
      <c r="Q22" s="5" t="n">
        <v>38356</v>
      </c>
      <c r="S22" s="5" t="n">
        <v>117509</v>
      </c>
      <c r="U22" s="5" t="n">
        <v>117474</v>
      </c>
      <c r="W22" s="5" t="n">
        <v>140536</v>
      </c>
    </row>
    <row r="23" spans="1:24">
      <c r="A23" s="4" t="s">
        <v>111</v>
      </c>
      <c r="C23" s="5" t="n">
        <v>9866</v>
      </c>
      <c r="E23" s="5" t="n">
        <v>7875</v>
      </c>
      <c r="G23" s="5" t="n">
        <v>7053</v>
      </c>
      <c r="I23" s="5" t="n">
        <v>9989</v>
      </c>
      <c r="K23" s="5" t="n">
        <v>6072</v>
      </c>
      <c r="M23" s="5" t="n">
        <v>8723</v>
      </c>
      <c r="O23" s="5" t="n">
        <v>9195</v>
      </c>
      <c r="Q23" s="5" t="n">
        <v>12427</v>
      </c>
      <c r="S23" s="5" t="n">
        <v>34783</v>
      </c>
      <c r="U23" s="5" t="n">
        <v>36417</v>
      </c>
      <c r="W23" s="5" t="n">
        <v>45207</v>
      </c>
    </row>
    <row r="24" spans="1:24">
      <c r="A24" s="4" t="s">
        <v>112</v>
      </c>
      <c r="C24" s="6" t="n">
        <v>21591</v>
      </c>
      <c r="E24" s="6" t="n">
        <v>22013</v>
      </c>
      <c r="G24" s="6" t="n">
        <v>16190</v>
      </c>
      <c r="I24" s="6" t="n">
        <v>22932</v>
      </c>
      <c r="K24" s="6" t="n">
        <v>17743</v>
      </c>
      <c r="M24" s="6" t="n">
        <v>18201</v>
      </c>
      <c r="O24" s="6" t="n">
        <v>19184</v>
      </c>
      <c r="Q24" s="6" t="n">
        <v>25929</v>
      </c>
      <c r="S24" s="6" t="n">
        <v>82726</v>
      </c>
      <c r="U24" s="6" t="n">
        <v>81057</v>
      </c>
      <c r="W24" s="6" t="n">
        <v>95329</v>
      </c>
    </row>
    <row r="25" spans="1:24">
      <c r="A25" s="3" t="s">
        <v>113</v>
      </c>
    </row>
    <row r="26" spans="1:24">
      <c r="A26" s="4" t="s">
        <v>114</v>
      </c>
      <c r="C26" s="7" t="n">
        <v>0.74</v>
      </c>
      <c r="D26" s="4" t="s">
        <v>60</v>
      </c>
      <c r="E26" s="7" t="n">
        <v>0.76</v>
      </c>
      <c r="F26" s="4" t="s">
        <v>60</v>
      </c>
      <c r="G26" s="7" t="n">
        <v>0.5600000000000001</v>
      </c>
      <c r="H26" s="4" t="s">
        <v>60</v>
      </c>
      <c r="I26" s="7" t="n">
        <v>0.79</v>
      </c>
      <c r="J26" s="4" t="s">
        <v>60</v>
      </c>
      <c r="K26" s="7" t="n">
        <v>0.62</v>
      </c>
      <c r="L26" s="4" t="s">
        <v>115</v>
      </c>
      <c r="M26" s="7" t="n">
        <v>0.63</v>
      </c>
      <c r="N26" s="4" t="s">
        <v>115</v>
      </c>
      <c r="O26" s="7" t="n">
        <v>0.67</v>
      </c>
      <c r="P26" s="4" t="s">
        <v>115</v>
      </c>
      <c r="Q26" s="7" t="n">
        <v>0.9</v>
      </c>
      <c r="R26" s="4" t="s">
        <v>115</v>
      </c>
      <c r="S26" s="7" t="n">
        <v>2.85</v>
      </c>
      <c r="T26" s="4" t="s">
        <v>60</v>
      </c>
      <c r="U26" s="7" t="n">
        <v>2.82</v>
      </c>
      <c r="V26" s="4" t="s">
        <v>60</v>
      </c>
      <c r="W26" s="7" t="n">
        <v>3.34</v>
      </c>
      <c r="X26" s="4" t="s">
        <v>60</v>
      </c>
    </row>
    <row r="27" spans="1:24">
      <c r="A27" s="4" t="s">
        <v>116</v>
      </c>
      <c r="C27" s="7" t="n">
        <v>0.71</v>
      </c>
      <c r="D27" s="4" t="s">
        <v>60</v>
      </c>
      <c r="E27" s="7" t="n">
        <v>0.73</v>
      </c>
      <c r="F27" s="4" t="s">
        <v>60</v>
      </c>
      <c r="G27" s="7" t="n">
        <v>0.54</v>
      </c>
      <c r="H27" s="4" t="s">
        <v>60</v>
      </c>
      <c r="I27" s="7" t="n">
        <v>0.77</v>
      </c>
      <c r="J27" s="4" t="s">
        <v>60</v>
      </c>
      <c r="K27" s="7" t="n">
        <v>0.59</v>
      </c>
      <c r="L27" s="4" t="s">
        <v>115</v>
      </c>
      <c r="M27" s="7" t="n">
        <v>0.61</v>
      </c>
      <c r="N27" s="4" t="s">
        <v>115</v>
      </c>
      <c r="O27" s="7" t="n">
        <v>0.65</v>
      </c>
      <c r="P27" s="4" t="s">
        <v>115</v>
      </c>
      <c r="Q27" s="7" t="n">
        <v>0.89</v>
      </c>
      <c r="R27" s="4" t="s">
        <v>115</v>
      </c>
      <c r="S27" s="7" t="n">
        <v>2.75</v>
      </c>
      <c r="T27" s="4" t="s">
        <v>60</v>
      </c>
      <c r="U27" s="7" t="n">
        <v>2.73</v>
      </c>
      <c r="V27" s="4" t="s">
        <v>60</v>
      </c>
      <c r="W27" s="7" t="n">
        <v>3.25</v>
      </c>
      <c r="X27" s="4" t="s">
        <v>60</v>
      </c>
    </row>
    <row r="28" spans="1:24">
      <c r="A28" s="3" t="s">
        <v>117</v>
      </c>
    </row>
    <row r="29" spans="1:24">
      <c r="A29" s="4" t="s">
        <v>114</v>
      </c>
      <c r="B29" s="4" t="s">
        <v>60</v>
      </c>
      <c r="S29" s="5" t="n">
        <v>29073803</v>
      </c>
      <c r="U29" s="5" t="n">
        <v>28785044</v>
      </c>
      <c r="W29" s="5" t="n">
        <v>28519536</v>
      </c>
    </row>
    <row r="30" spans="1:24">
      <c r="A30" s="4" t="s">
        <v>116</v>
      </c>
      <c r="S30" s="5" t="n">
        <v>30031609</v>
      </c>
      <c r="U30" s="5" t="n">
        <v>29651490</v>
      </c>
      <c r="W30" s="5" t="n">
        <v>29292738</v>
      </c>
    </row>
    <row r="31" spans="1:24"/>
    <row r="32" spans="1:24">
      <c r="A32" s="4" t="s">
        <v>60</v>
      </c>
      <c r="B32" s="4" t="s">
        <v>118</v>
      </c>
    </row>
    <row r="33" spans="1:24">
      <c r="A33" s="4" t="s">
        <v>115</v>
      </c>
      <c r="B33" s="4" t="s">
        <v>69</v>
      </c>
    </row>
  </sheetData>
  <mergeCells count="17">
    <mergeCell ref="A1:B2"/>
    <mergeCell ref="C1:R1"/>
    <mergeCell ref="S1:X1"/>
    <mergeCell ref="C2:D2"/>
    <mergeCell ref="E2:F2"/>
    <mergeCell ref="G2:H2"/>
    <mergeCell ref="I2:J2"/>
    <mergeCell ref="K2:L2"/>
    <mergeCell ref="M2:N2"/>
    <mergeCell ref="O2:P2"/>
    <mergeCell ref="Q2:R2"/>
    <mergeCell ref="S2:T2"/>
    <mergeCell ref="U2:V2"/>
    <mergeCell ref="W2:X2"/>
    <mergeCell ref="A31:W31"/>
    <mergeCell ref="B32:W32"/>
    <mergeCell ref="B33:W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2</v>
      </c>
      <c r="B1" s="2" t="s">
        <v>1</v>
      </c>
    </row>
    <row r="2" spans="1:2">
      <c r="B2" s="2" t="s">
        <v>2</v>
      </c>
    </row>
    <row r="3" spans="1:2">
      <c r="A3" s="3" t="s">
        <v>23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7</v>
      </c>
      <c r="B1" s="2" t="s">
        <v>1</v>
      </c>
    </row>
    <row r="2" spans="1:2">
      <c r="B2" s="2" t="s">
        <v>2</v>
      </c>
    </row>
    <row r="3" spans="1:2">
      <c r="A3" s="3" t="s">
        <v>236</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0</v>
      </c>
      <c r="B1" s="2" t="s">
        <v>1</v>
      </c>
    </row>
    <row r="2" spans="1:2">
      <c r="B2" s="2" t="s">
        <v>2</v>
      </c>
    </row>
    <row r="3" spans="1:2">
      <c r="A3" s="3" t="s">
        <v>218</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73</v>
      </c>
      <c r="B1" s="2" t="s">
        <v>1</v>
      </c>
    </row>
    <row r="2" spans="1:2">
      <c r="B2" s="2" t="s">
        <v>2</v>
      </c>
    </row>
    <row r="3" spans="1:2">
      <c r="A3" s="3" t="s">
        <v>242</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3" t="s">
        <v>248</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2</v>
      </c>
      <c r="D2" s="2" t="s">
        <v>90</v>
      </c>
    </row>
    <row r="3" spans="1:4">
      <c r="A3" s="3" t="s">
        <v>382</v>
      </c>
    </row>
    <row r="4" spans="1:4">
      <c r="A4" s="4" t="s">
        <v>383</v>
      </c>
      <c r="D4" s="6" t="n">
        <v>10000000</v>
      </c>
    </row>
    <row r="5" spans="1:4">
      <c r="A5" s="4" t="s">
        <v>384</v>
      </c>
      <c r="D5" s="5" t="n">
        <v>6600000</v>
      </c>
    </row>
    <row r="6" spans="1:4">
      <c r="A6" s="4" t="s">
        <v>385</v>
      </c>
      <c r="B6" s="6" t="n">
        <v>0</v>
      </c>
      <c r="C6" s="6" t="n">
        <v>0</v>
      </c>
      <c r="D6" s="6" t="n">
        <v>0</v>
      </c>
    </row>
    <row r="7" spans="1:4">
      <c r="A7" s="4" t="s">
        <v>45</v>
      </c>
      <c r="B7" s="5" t="n">
        <v>6451000</v>
      </c>
      <c r="C7" s="6" t="n">
        <v>6807000</v>
      </c>
    </row>
    <row r="8" spans="1:4">
      <c r="A8" s="4" t="s">
        <v>386</v>
      </c>
      <c r="B8" s="6" t="n">
        <v>300000</v>
      </c>
    </row>
    <row r="9" spans="1:4">
      <c r="A9" s="4" t="s">
        <v>387</v>
      </c>
    </row>
    <row r="10" spans="1:4">
      <c r="A10" s="3" t="s">
        <v>382</v>
      </c>
    </row>
    <row r="11" spans="1:4">
      <c r="A11" s="4" t="s">
        <v>388</v>
      </c>
      <c r="B11" s="4" t="s">
        <v>389</v>
      </c>
    </row>
    <row r="12" spans="1:4">
      <c r="A12" s="4" t="s">
        <v>390</v>
      </c>
    </row>
    <row r="13" spans="1:4">
      <c r="A13" s="3" t="s">
        <v>382</v>
      </c>
    </row>
    <row r="14" spans="1:4">
      <c r="A14" s="4" t="s">
        <v>388</v>
      </c>
      <c r="B14" s="4" t="s">
        <v>391</v>
      </c>
    </row>
    <row r="15" spans="1:4">
      <c r="A15" s="4" t="s">
        <v>392</v>
      </c>
    </row>
    <row r="16" spans="1:4">
      <c r="A16" s="3" t="s">
        <v>382</v>
      </c>
    </row>
    <row r="17" spans="1:4">
      <c r="A17" s="4" t="s">
        <v>388</v>
      </c>
      <c r="B17" s="4" t="s">
        <v>393</v>
      </c>
    </row>
    <row r="18" spans="1:4">
      <c r="A18" s="4" t="s">
        <v>394</v>
      </c>
    </row>
    <row r="19" spans="1:4">
      <c r="A19" s="3" t="s">
        <v>382</v>
      </c>
    </row>
    <row r="20" spans="1:4">
      <c r="A20" s="4" t="s">
        <v>388</v>
      </c>
      <c r="B20" s="4" t="s">
        <v>395</v>
      </c>
    </row>
    <row r="21" spans="1:4">
      <c r="A21" s="8" t="n">
        <v>1221</v>
      </c>
    </row>
    <row r="22" spans="1:4">
      <c r="A22" s="3" t="s">
        <v>382</v>
      </c>
    </row>
    <row r="23" spans="1:4">
      <c r="A23" s="4" t="s">
        <v>396</v>
      </c>
      <c r="B23" s="4" t="s">
        <v>39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98</v>
      </c>
      <c r="B1" s="2" t="s">
        <v>1</v>
      </c>
    </row>
    <row r="2" spans="1:2">
      <c r="B2" s="2" t="s">
        <v>399</v>
      </c>
    </row>
    <row r="3" spans="1:2">
      <c r="A3" s="3" t="s">
        <v>209</v>
      </c>
    </row>
    <row r="4" spans="1:2">
      <c r="A4" s="4" t="s">
        <v>400</v>
      </c>
      <c r="B4" s="5" t="n">
        <v>3</v>
      </c>
    </row>
    <row r="5" spans="1:2">
      <c r="A5" s="4" t="s">
        <v>401</v>
      </c>
      <c r="B5"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60"/>
    <col customWidth="1" max="2" min="2" width="7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02</v>
      </c>
      <c r="C1" s="2" t="s">
        <v>84</v>
      </c>
      <c r="K1" s="2" t="s">
        <v>1</v>
      </c>
    </row>
    <row r="2" spans="1:13">
      <c r="C2" s="2" t="s">
        <v>2</v>
      </c>
      <c r="D2" s="2" t="s">
        <v>85</v>
      </c>
      <c r="E2" s="2" t="s">
        <v>4</v>
      </c>
      <c r="F2" s="2" t="s">
        <v>86</v>
      </c>
      <c r="G2" s="2" t="s">
        <v>32</v>
      </c>
      <c r="H2" s="2" t="s">
        <v>87</v>
      </c>
      <c r="I2" s="2" t="s">
        <v>88</v>
      </c>
      <c r="J2" s="2" t="s">
        <v>89</v>
      </c>
      <c r="K2" s="2" t="s">
        <v>2</v>
      </c>
      <c r="L2" s="2" t="s">
        <v>32</v>
      </c>
      <c r="M2" s="2" t="s">
        <v>90</v>
      </c>
    </row>
    <row r="3" spans="1:13">
      <c r="A3" s="3" t="s">
        <v>403</v>
      </c>
    </row>
    <row r="4" spans="1:13">
      <c r="A4" s="4" t="s">
        <v>96</v>
      </c>
      <c r="C4" s="6" t="n">
        <v>283985</v>
      </c>
      <c r="D4" s="6" t="n">
        <v>284010</v>
      </c>
      <c r="E4" s="6" t="n">
        <v>267992</v>
      </c>
      <c r="F4" s="6" t="n">
        <v>264358</v>
      </c>
      <c r="G4" s="6" t="n">
        <v>251545</v>
      </c>
      <c r="H4" s="6" t="n">
        <v>254082</v>
      </c>
      <c r="I4" s="6" t="n">
        <v>242328</v>
      </c>
      <c r="J4" s="6" t="n">
        <v>236132</v>
      </c>
      <c r="K4" s="6" t="n">
        <v>1100345</v>
      </c>
      <c r="L4" s="6" t="n">
        <v>984087</v>
      </c>
      <c r="M4" s="6" t="n">
        <v>935895</v>
      </c>
    </row>
    <row r="5" spans="1:13">
      <c r="A5" s="4" t="s">
        <v>404</v>
      </c>
      <c r="C5" s="5" t="n">
        <v>-172493</v>
      </c>
      <c r="D5" s="5" t="n">
        <v>-172793</v>
      </c>
      <c r="E5" s="5" t="n">
        <v>-167206</v>
      </c>
      <c r="F5" s="5" t="n">
        <v>-152956</v>
      </c>
      <c r="G5" s="5" t="n">
        <v>-153881</v>
      </c>
      <c r="H5" s="5" t="n">
        <v>-146546</v>
      </c>
      <c r="I5" s="5" t="n">
        <v>-141973</v>
      </c>
      <c r="J5" s="5" t="n">
        <v>-130198</v>
      </c>
      <c r="K5" s="5" t="n">
        <v>-665448</v>
      </c>
      <c r="L5" s="5" t="n">
        <v>-572598</v>
      </c>
      <c r="M5" s="5" t="n">
        <v>-545229</v>
      </c>
    </row>
    <row r="6" spans="1:13">
      <c r="A6" s="4" t="s">
        <v>106</v>
      </c>
      <c r="C6" s="5" t="n">
        <v>-44154</v>
      </c>
      <c r="D6" s="5" t="n">
        <v>-42611</v>
      </c>
      <c r="E6" s="5" t="n">
        <v>-40726</v>
      </c>
      <c r="F6" s="5" t="n">
        <v>-37554</v>
      </c>
      <c r="G6" s="5" t="n">
        <v>-31339</v>
      </c>
      <c r="H6" s="5" t="n">
        <v>-34253</v>
      </c>
      <c r="I6" s="5" t="n">
        <v>-31480</v>
      </c>
      <c r="J6" s="5" t="n">
        <v>-32905</v>
      </c>
      <c r="K6" s="5" t="n">
        <v>-165045</v>
      </c>
      <c r="L6" s="5" t="n">
        <v>-129977</v>
      </c>
      <c r="M6" s="5" t="n">
        <v>-125528</v>
      </c>
    </row>
    <row r="7" spans="1:13">
      <c r="A7" s="4" t="s">
        <v>107</v>
      </c>
      <c r="K7" s="5" t="n">
        <v>-234096</v>
      </c>
      <c r="L7" s="5" t="n">
        <v>-223516</v>
      </c>
      <c r="M7" s="5" t="n">
        <v>-196825</v>
      </c>
    </row>
    <row r="8" spans="1:13">
      <c r="A8" s="4" t="s">
        <v>405</v>
      </c>
      <c r="K8" s="5" t="n">
        <v>136</v>
      </c>
      <c r="L8" s="5" t="n">
        <v>122</v>
      </c>
      <c r="M8" s="5" t="n">
        <v>595</v>
      </c>
    </row>
    <row r="9" spans="1:13">
      <c r="A9" s="4" t="s">
        <v>406</v>
      </c>
      <c r="K9" s="5" t="n">
        <v>35892</v>
      </c>
      <c r="L9" s="5" t="n">
        <v>58118</v>
      </c>
      <c r="M9" s="5" t="n">
        <v>68908</v>
      </c>
    </row>
    <row r="10" spans="1:13">
      <c r="A10" s="4" t="s">
        <v>97</v>
      </c>
      <c r="C10" s="5" t="n">
        <v>20107</v>
      </c>
      <c r="D10" s="5" t="n">
        <v>19875</v>
      </c>
      <c r="E10" s="5" t="n">
        <v>19875</v>
      </c>
      <c r="F10" s="5" t="n">
        <v>19594</v>
      </c>
      <c r="G10" s="5" t="n">
        <v>18499</v>
      </c>
      <c r="H10" s="5" t="n">
        <v>17371</v>
      </c>
      <c r="I10" s="5" t="n">
        <v>16595</v>
      </c>
      <c r="J10" s="5" t="n">
        <v>16253</v>
      </c>
      <c r="K10" s="5" t="n">
        <v>79451</v>
      </c>
      <c r="L10" s="5" t="n">
        <v>68718</v>
      </c>
      <c r="M10" s="5" t="n">
        <v>64168</v>
      </c>
    </row>
    <row r="11" spans="1:13">
      <c r="A11" s="4" t="s">
        <v>101</v>
      </c>
      <c r="K11" s="5" t="n">
        <v>9036</v>
      </c>
      <c r="L11" s="5" t="n">
        <v>6675</v>
      </c>
      <c r="M11" s="5" t="n">
        <v>12812</v>
      </c>
    </row>
    <row r="12" spans="1:13">
      <c r="A12" s="4" t="s">
        <v>108</v>
      </c>
      <c r="C12" s="5" t="n">
        <v>-3860</v>
      </c>
      <c r="D12" s="5" t="n">
        <v>-3859</v>
      </c>
      <c r="E12" s="5" t="n">
        <v>-3858</v>
      </c>
      <c r="F12" s="5" t="n">
        <v>-3858</v>
      </c>
      <c r="G12" s="5" t="n">
        <v>-3857</v>
      </c>
      <c r="H12" s="5" t="n">
        <v>-3856</v>
      </c>
      <c r="I12" s="5" t="n">
        <v>-3856</v>
      </c>
      <c r="J12" s="5" t="n">
        <v>-3855</v>
      </c>
      <c r="K12" s="5" t="n">
        <v>-15435</v>
      </c>
      <c r="L12" s="5" t="n">
        <v>-15424</v>
      </c>
      <c r="M12" s="5" t="n">
        <v>-15413</v>
      </c>
    </row>
    <row r="13" spans="1:13">
      <c r="A13" s="4" t="s">
        <v>407</v>
      </c>
      <c r="K13" s="5" t="n">
        <v>8565</v>
      </c>
      <c r="L13" s="5" t="n">
        <v>-613</v>
      </c>
      <c r="M13" s="5" t="n">
        <v>10061</v>
      </c>
    </row>
    <row r="14" spans="1:13">
      <c r="A14" s="4" t="s">
        <v>110</v>
      </c>
      <c r="C14" s="5" t="n">
        <v>31457</v>
      </c>
      <c r="D14" s="5" t="n">
        <v>29888</v>
      </c>
      <c r="E14" s="5" t="n">
        <v>23243</v>
      </c>
      <c r="F14" s="5" t="n">
        <v>32921</v>
      </c>
      <c r="G14" s="5" t="n">
        <v>23815</v>
      </c>
      <c r="H14" s="5" t="n">
        <v>26924</v>
      </c>
      <c r="I14" s="5" t="n">
        <v>28379</v>
      </c>
      <c r="J14" s="5" t="n">
        <v>38356</v>
      </c>
      <c r="K14" s="5" t="n">
        <v>117509</v>
      </c>
      <c r="L14" s="5" t="n">
        <v>117474</v>
      </c>
      <c r="M14" s="5" t="n">
        <v>140536</v>
      </c>
    </row>
    <row r="15" spans="1:13">
      <c r="A15" s="4" t="s">
        <v>408</v>
      </c>
      <c r="C15" s="5" t="n">
        <v>-9866</v>
      </c>
      <c r="D15" s="5" t="n">
        <v>-7875</v>
      </c>
      <c r="E15" s="5" t="n">
        <v>-7053</v>
      </c>
      <c r="F15" s="5" t="n">
        <v>-9989</v>
      </c>
      <c r="G15" s="5" t="n">
        <v>-6072</v>
      </c>
      <c r="H15" s="5" t="n">
        <v>-8723</v>
      </c>
      <c r="I15" s="5" t="n">
        <v>-9195</v>
      </c>
      <c r="J15" s="5" t="n">
        <v>-12427</v>
      </c>
      <c r="K15" s="5" t="n">
        <v>-34783</v>
      </c>
      <c r="L15" s="5" t="n">
        <v>-36417</v>
      </c>
      <c r="M15" s="5" t="n">
        <v>-45207</v>
      </c>
    </row>
    <row r="16" spans="1:13">
      <c r="A16" s="4" t="s">
        <v>112</v>
      </c>
      <c r="C16" s="6" t="n">
        <v>21591</v>
      </c>
      <c r="D16" s="6" t="n">
        <v>22013</v>
      </c>
      <c r="E16" s="6" t="n">
        <v>16190</v>
      </c>
      <c r="F16" s="6" t="n">
        <v>22932</v>
      </c>
      <c r="G16" s="6" t="n">
        <v>17743</v>
      </c>
      <c r="H16" s="6" t="n">
        <v>18201</v>
      </c>
      <c r="I16" s="6" t="n">
        <v>19184</v>
      </c>
      <c r="J16" s="6" t="n">
        <v>25929</v>
      </c>
      <c r="K16" s="6" t="n">
        <v>82726</v>
      </c>
      <c r="L16" s="6" t="n">
        <v>81057</v>
      </c>
      <c r="M16" s="6" t="n">
        <v>95329</v>
      </c>
    </row>
    <row r="17" spans="1:13">
      <c r="A17" s="4" t="s">
        <v>409</v>
      </c>
      <c r="K17" s="4" t="s">
        <v>410</v>
      </c>
      <c r="L17" s="4" t="s">
        <v>411</v>
      </c>
      <c r="M17" s="4" t="s">
        <v>412</v>
      </c>
    </row>
    <row r="18" spans="1:13">
      <c r="A18" s="4" t="s">
        <v>413</v>
      </c>
      <c r="K18" s="4" t="s">
        <v>414</v>
      </c>
      <c r="L18" s="4" t="s">
        <v>415</v>
      </c>
      <c r="M18" s="4" t="s">
        <v>416</v>
      </c>
    </row>
    <row r="19" spans="1:13">
      <c r="A19" s="4" t="s">
        <v>417</v>
      </c>
      <c r="B19" s="4" t="s">
        <v>60</v>
      </c>
      <c r="K19" s="4" t="s">
        <v>418</v>
      </c>
      <c r="L19" s="4" t="s">
        <v>419</v>
      </c>
      <c r="M19" s="4" t="s">
        <v>420</v>
      </c>
    </row>
    <row r="20" spans="1:13">
      <c r="A20" s="4" t="s">
        <v>421</v>
      </c>
      <c r="C20" s="4" t="s">
        <v>422</v>
      </c>
      <c r="D20" s="4" t="s">
        <v>423</v>
      </c>
      <c r="E20" s="4" t="s">
        <v>424</v>
      </c>
      <c r="F20" s="4" t="s">
        <v>425</v>
      </c>
      <c r="G20" s="4" t="s">
        <v>426</v>
      </c>
      <c r="H20" s="4" t="s">
        <v>427</v>
      </c>
      <c r="I20" s="4" t="s">
        <v>427</v>
      </c>
      <c r="J20" s="4" t="s">
        <v>428</v>
      </c>
      <c r="K20" s="4" t="s">
        <v>422</v>
      </c>
      <c r="L20" s="4" t="s">
        <v>429</v>
      </c>
      <c r="M20" s="4" t="s">
        <v>430</v>
      </c>
    </row>
    <row r="21" spans="1:13">
      <c r="A21" s="4" t="s">
        <v>431</v>
      </c>
    </row>
    <row r="22" spans="1:13">
      <c r="A22" s="3" t="s">
        <v>403</v>
      </c>
    </row>
    <row r="23" spans="1:13">
      <c r="A23" s="4" t="s">
        <v>96</v>
      </c>
      <c r="K23" s="6" t="n">
        <v>629308</v>
      </c>
      <c r="L23" s="6" t="n">
        <v>555836</v>
      </c>
      <c r="M23" s="6" t="n">
        <v>504289</v>
      </c>
    </row>
    <row r="24" spans="1:13">
      <c r="A24" s="4" t="s">
        <v>404</v>
      </c>
      <c r="K24" s="5" t="n">
        <v>-397860</v>
      </c>
      <c r="L24" s="5" t="n">
        <v>-343497</v>
      </c>
      <c r="M24" s="5" t="n">
        <v>-311839</v>
      </c>
    </row>
    <row r="25" spans="1:13">
      <c r="A25" s="4" t="s">
        <v>106</v>
      </c>
      <c r="K25" s="5" t="n">
        <v>-70812</v>
      </c>
      <c r="L25" s="5" t="n">
        <v>-56319</v>
      </c>
      <c r="M25" s="5" t="n">
        <v>-49840</v>
      </c>
    </row>
    <row r="26" spans="1:13">
      <c r="A26" s="4" t="s">
        <v>107</v>
      </c>
      <c r="K26" s="5" t="n">
        <v>-128108</v>
      </c>
      <c r="L26" s="5" t="n">
        <v>-131407</v>
      </c>
      <c r="M26" s="5" t="n">
        <v>-115817</v>
      </c>
    </row>
    <row r="27" spans="1:13">
      <c r="A27" s="4" t="s">
        <v>405</v>
      </c>
      <c r="K27" s="5" t="n">
        <v>1092</v>
      </c>
      <c r="L27" s="5" t="n">
        <v>1690</v>
      </c>
      <c r="M27" s="5" t="n">
        <v>2241</v>
      </c>
    </row>
    <row r="28" spans="1:13">
      <c r="A28" s="4" t="s">
        <v>406</v>
      </c>
      <c r="K28" s="5" t="n">
        <v>33620</v>
      </c>
      <c r="L28" s="5" t="n">
        <v>26303</v>
      </c>
      <c r="M28" s="5" t="n">
        <v>29034</v>
      </c>
    </row>
    <row r="29" spans="1:13">
      <c r="A29" s="4" t="s">
        <v>110</v>
      </c>
      <c r="K29" s="6" t="n">
        <v>33620</v>
      </c>
      <c r="L29" s="6" t="n">
        <v>26303</v>
      </c>
      <c r="M29" s="6" t="n">
        <v>29034</v>
      </c>
    </row>
    <row r="30" spans="1:13">
      <c r="A30" s="4" t="s">
        <v>409</v>
      </c>
      <c r="K30" s="4" t="s">
        <v>432</v>
      </c>
      <c r="L30" s="4" t="s">
        <v>433</v>
      </c>
      <c r="M30" s="4" t="s">
        <v>433</v>
      </c>
    </row>
    <row r="31" spans="1:13">
      <c r="A31" s="4" t="s">
        <v>413</v>
      </c>
      <c r="K31" s="4" t="s">
        <v>434</v>
      </c>
      <c r="L31" s="4" t="s">
        <v>435</v>
      </c>
      <c r="M31" s="4" t="s">
        <v>436</v>
      </c>
    </row>
    <row r="32" spans="1:13">
      <c r="A32" s="4" t="s">
        <v>417</v>
      </c>
      <c r="B32" s="4" t="s">
        <v>60</v>
      </c>
      <c r="K32" s="4" t="s">
        <v>437</v>
      </c>
      <c r="L32" s="4" t="s">
        <v>438</v>
      </c>
      <c r="M32" s="4" t="s">
        <v>439</v>
      </c>
    </row>
    <row r="33" spans="1:13">
      <c r="A33" s="4" t="s">
        <v>421</v>
      </c>
      <c r="K33" s="4" t="s">
        <v>440</v>
      </c>
      <c r="L33" s="4" t="s">
        <v>441</v>
      </c>
      <c r="M33" s="4" t="s">
        <v>442</v>
      </c>
    </row>
    <row r="34" spans="1:13">
      <c r="A34" s="4" t="s">
        <v>443</v>
      </c>
    </row>
    <row r="35" spans="1:13">
      <c r="A35" s="3" t="s">
        <v>403</v>
      </c>
    </row>
    <row r="36" spans="1:13">
      <c r="A36" s="4" t="s">
        <v>96</v>
      </c>
      <c r="K36" s="6" t="n">
        <v>307416</v>
      </c>
      <c r="L36" s="6" t="n">
        <v>259960</v>
      </c>
      <c r="M36" s="6" t="n">
        <v>243485</v>
      </c>
    </row>
    <row r="37" spans="1:13">
      <c r="A37" s="4" t="s">
        <v>404</v>
      </c>
      <c r="K37" s="5" t="n">
        <v>-178284</v>
      </c>
      <c r="L37" s="5" t="n">
        <v>-134702</v>
      </c>
      <c r="M37" s="5" t="n">
        <v>-115079</v>
      </c>
    </row>
    <row r="38" spans="1:13">
      <c r="A38" s="4" t="s">
        <v>106</v>
      </c>
      <c r="K38" s="5" t="n">
        <v>-61703</v>
      </c>
      <c r="L38" s="5" t="n">
        <v>-43676</v>
      </c>
      <c r="M38" s="5" t="n">
        <v>-44426</v>
      </c>
    </row>
    <row r="39" spans="1:13">
      <c r="A39" s="4" t="s">
        <v>107</v>
      </c>
      <c r="K39" s="5" t="n">
        <v>-86395</v>
      </c>
      <c r="L39" s="5" t="n">
        <v>-75867</v>
      </c>
      <c r="M39" s="5" t="n">
        <v>-65275</v>
      </c>
    </row>
    <row r="40" spans="1:13">
      <c r="A40" s="4" t="s">
        <v>405</v>
      </c>
      <c r="M40" s="5" t="n">
        <v>32</v>
      </c>
    </row>
    <row r="41" spans="1:13">
      <c r="A41" s="4" t="s">
        <v>406</v>
      </c>
      <c r="K41" s="5" t="n">
        <v>-18966</v>
      </c>
      <c r="L41" s="5" t="n">
        <v>5715</v>
      </c>
      <c r="M41" s="5" t="n">
        <v>18737</v>
      </c>
    </row>
    <row r="42" spans="1:13">
      <c r="A42" s="4" t="s">
        <v>110</v>
      </c>
      <c r="K42" s="6" t="n">
        <v>-18966</v>
      </c>
      <c r="L42" s="6" t="n">
        <v>5715</v>
      </c>
      <c r="M42" s="6" t="n">
        <v>18737</v>
      </c>
    </row>
    <row r="43" spans="1:13">
      <c r="A43" s="4" t="s">
        <v>409</v>
      </c>
      <c r="K43" s="4" t="s">
        <v>444</v>
      </c>
      <c r="L43" s="4" t="s">
        <v>445</v>
      </c>
      <c r="M43" s="4" t="s">
        <v>446</v>
      </c>
    </row>
    <row r="44" spans="1:13">
      <c r="A44" s="4" t="s">
        <v>413</v>
      </c>
      <c r="K44" s="4" t="s">
        <v>447</v>
      </c>
      <c r="L44" s="4" t="s">
        <v>448</v>
      </c>
      <c r="M44" s="4" t="s">
        <v>449</v>
      </c>
    </row>
    <row r="45" spans="1:13">
      <c r="A45" s="4" t="s">
        <v>417</v>
      </c>
      <c r="B45" s="4" t="s">
        <v>60</v>
      </c>
      <c r="K45" s="4" t="s">
        <v>450</v>
      </c>
      <c r="L45" s="4" t="s">
        <v>451</v>
      </c>
      <c r="M45" s="4" t="s">
        <v>452</v>
      </c>
    </row>
    <row r="46" spans="1:13">
      <c r="A46" s="4" t="s">
        <v>421</v>
      </c>
      <c r="K46" s="4" t="s">
        <v>453</v>
      </c>
      <c r="L46" s="4" t="s">
        <v>454</v>
      </c>
      <c r="M46" s="4" t="s">
        <v>428</v>
      </c>
    </row>
    <row r="47" spans="1:13">
      <c r="A47" s="4" t="s">
        <v>341</v>
      </c>
    </row>
    <row r="48" spans="1:13">
      <c r="A48" s="3" t="s">
        <v>403</v>
      </c>
    </row>
    <row r="49" spans="1:13">
      <c r="A49" s="4" t="s">
        <v>96</v>
      </c>
      <c r="K49" s="6" t="n">
        <v>163621</v>
      </c>
      <c r="L49" s="6" t="n">
        <v>168291</v>
      </c>
      <c r="M49" s="6" t="n">
        <v>188121</v>
      </c>
    </row>
    <row r="50" spans="1:13">
      <c r="A50" s="4" t="s">
        <v>404</v>
      </c>
      <c r="K50" s="5" t="n">
        <v>-89304</v>
      </c>
      <c r="L50" s="5" t="n">
        <v>-94399</v>
      </c>
      <c r="M50" s="5" t="n">
        <v>-118311</v>
      </c>
    </row>
    <row r="51" spans="1:13">
      <c r="A51" s="4" t="s">
        <v>106</v>
      </c>
      <c r="K51" s="5" t="n">
        <v>-34008</v>
      </c>
      <c r="L51" s="5" t="n">
        <v>-32240</v>
      </c>
      <c r="M51" s="5" t="n">
        <v>-33429</v>
      </c>
    </row>
    <row r="52" spans="1:13">
      <c r="A52" s="4" t="s">
        <v>107</v>
      </c>
      <c r="K52" s="5" t="n">
        <v>-19593</v>
      </c>
      <c r="L52" s="5" t="n">
        <v>-16242</v>
      </c>
      <c r="M52" s="5" t="n">
        <v>-15733</v>
      </c>
    </row>
    <row r="53" spans="1:13">
      <c r="A53" s="4" t="s">
        <v>405</v>
      </c>
      <c r="K53" s="5" t="n">
        <v>522</v>
      </c>
      <c r="L53" s="5" t="n">
        <v>690</v>
      </c>
      <c r="M53" s="5" t="n">
        <v>489</v>
      </c>
    </row>
    <row r="54" spans="1:13">
      <c r="A54" s="4" t="s">
        <v>406</v>
      </c>
      <c r="K54" s="5" t="n">
        <v>21238</v>
      </c>
      <c r="L54" s="5" t="n">
        <v>26100</v>
      </c>
      <c r="M54" s="5" t="n">
        <v>21137</v>
      </c>
    </row>
    <row r="55" spans="1:13">
      <c r="A55" s="4" t="s">
        <v>110</v>
      </c>
      <c r="K55" s="6" t="n">
        <v>21238</v>
      </c>
      <c r="L55" s="6" t="n">
        <v>26100</v>
      </c>
      <c r="M55" s="6" t="n">
        <v>21137</v>
      </c>
    </row>
    <row r="56" spans="1:13">
      <c r="A56" s="4" t="s">
        <v>409</v>
      </c>
      <c r="K56" s="4" t="s">
        <v>455</v>
      </c>
      <c r="L56" s="4" t="s">
        <v>456</v>
      </c>
      <c r="M56" s="4" t="s">
        <v>457</v>
      </c>
    </row>
    <row r="57" spans="1:13">
      <c r="A57" s="4" t="s">
        <v>413</v>
      </c>
      <c r="K57" s="4" t="s">
        <v>458</v>
      </c>
      <c r="L57" s="4" t="s">
        <v>459</v>
      </c>
      <c r="M57" s="4" t="s">
        <v>460</v>
      </c>
    </row>
    <row r="58" spans="1:13">
      <c r="A58" s="4" t="s">
        <v>417</v>
      </c>
      <c r="B58" s="4" t="s">
        <v>60</v>
      </c>
      <c r="K58" s="4" t="s">
        <v>461</v>
      </c>
      <c r="L58" s="4" t="s">
        <v>462</v>
      </c>
      <c r="M58" s="4" t="s">
        <v>463</v>
      </c>
    </row>
    <row r="59" spans="1:13">
      <c r="A59" s="4" t="s">
        <v>421</v>
      </c>
      <c r="K59" s="4" t="s">
        <v>464</v>
      </c>
      <c r="L59" s="4" t="s">
        <v>465</v>
      </c>
      <c r="M59" s="4" t="s">
        <v>466</v>
      </c>
    </row>
    <row r="60" spans="1:13">
      <c r="A60" s="4" t="s">
        <v>467</v>
      </c>
    </row>
    <row r="61" spans="1:13">
      <c r="A61" s="3" t="s">
        <v>403</v>
      </c>
    </row>
    <row r="62" spans="1:13">
      <c r="A62" s="4" t="s">
        <v>106</v>
      </c>
      <c r="B62" s="4" t="s">
        <v>115</v>
      </c>
      <c r="K62" s="6" t="n">
        <v>1478</v>
      </c>
      <c r="L62" s="6" t="n">
        <v>2258</v>
      </c>
      <c r="M62" s="6" t="n">
        <v>2167</v>
      </c>
    </row>
    <row r="63" spans="1:13">
      <c r="A63" s="4" t="s">
        <v>405</v>
      </c>
      <c r="B63" s="4" t="s">
        <v>115</v>
      </c>
      <c r="K63" s="5" t="n">
        <v>-1478</v>
      </c>
      <c r="L63" s="5" t="n">
        <v>-2258</v>
      </c>
      <c r="M63" s="5" t="n">
        <v>-2167</v>
      </c>
    </row>
    <row r="64" spans="1:13">
      <c r="A64" s="4" t="s">
        <v>97</v>
      </c>
      <c r="B64" s="4" t="s">
        <v>115</v>
      </c>
      <c r="K64" s="5" t="n">
        <v>79451</v>
      </c>
      <c r="L64" s="5" t="n">
        <v>68718</v>
      </c>
      <c r="M64" s="5" t="n">
        <v>64168</v>
      </c>
    </row>
    <row r="65" spans="1:13">
      <c r="A65" s="4" t="s">
        <v>101</v>
      </c>
      <c r="B65" s="4" t="s">
        <v>115</v>
      </c>
      <c r="K65" s="5" t="n">
        <v>9036</v>
      </c>
      <c r="L65" s="5" t="n">
        <v>6675</v>
      </c>
      <c r="M65" s="5" t="n">
        <v>12812</v>
      </c>
    </row>
    <row r="66" spans="1:13">
      <c r="A66" s="4" t="s">
        <v>108</v>
      </c>
      <c r="B66" s="4" t="s">
        <v>115</v>
      </c>
      <c r="K66" s="5" t="n">
        <v>-15435</v>
      </c>
      <c r="L66" s="5" t="n">
        <v>-15424</v>
      </c>
      <c r="M66" s="5" t="n">
        <v>-15413</v>
      </c>
    </row>
    <row r="67" spans="1:13">
      <c r="A67" s="4" t="s">
        <v>407</v>
      </c>
      <c r="B67" s="4" t="s">
        <v>115</v>
      </c>
      <c r="K67" s="5" t="n">
        <v>8565</v>
      </c>
      <c r="L67" s="5" t="n">
        <v>-613</v>
      </c>
      <c r="M67" s="5" t="n">
        <v>10061</v>
      </c>
    </row>
    <row r="68" spans="1:13">
      <c r="A68" s="4" t="s">
        <v>110</v>
      </c>
      <c r="B68" s="4" t="s">
        <v>115</v>
      </c>
      <c r="K68" s="5" t="n">
        <v>81617</v>
      </c>
      <c r="L68" s="5" t="n">
        <v>59356</v>
      </c>
      <c r="M68" s="5" t="n">
        <v>71628</v>
      </c>
    </row>
    <row r="69" spans="1:13">
      <c r="A69" s="4" t="s">
        <v>408</v>
      </c>
      <c r="B69" s="4" t="s">
        <v>115</v>
      </c>
      <c r="K69" s="6" t="n">
        <v>-34783</v>
      </c>
      <c r="L69" s="6" t="n">
        <v>-36417</v>
      </c>
      <c r="M69" s="6" t="n">
        <v>-45207</v>
      </c>
    </row>
    <row r="70" spans="1:13"/>
    <row r="71" spans="1:13">
      <c r="A71" s="4" t="s">
        <v>60</v>
      </c>
      <c r="B71" s="4" t="s">
        <v>468</v>
      </c>
    </row>
    <row r="72" spans="1:13">
      <c r="A72" s="4" t="s">
        <v>115</v>
      </c>
      <c r="B72" s="4" t="s">
        <v>469</v>
      </c>
    </row>
  </sheetData>
  <mergeCells count="6">
    <mergeCell ref="A1:B2"/>
    <mergeCell ref="C1:J1"/>
    <mergeCell ref="K1:M1"/>
    <mergeCell ref="A70:L70"/>
    <mergeCell ref="B71:L71"/>
    <mergeCell ref="B72:L7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84</v>
      </c>
      <c r="J1" s="2" t="s">
        <v>1</v>
      </c>
    </row>
    <row r="2" spans="1:12">
      <c r="B2" s="2" t="s">
        <v>2</v>
      </c>
      <c r="C2" s="2" t="s">
        <v>85</v>
      </c>
      <c r="D2" s="2" t="s">
        <v>4</v>
      </c>
      <c r="E2" s="2" t="s">
        <v>86</v>
      </c>
      <c r="F2" s="2" t="s">
        <v>32</v>
      </c>
      <c r="G2" s="2" t="s">
        <v>87</v>
      </c>
      <c r="H2" s="2" t="s">
        <v>88</v>
      </c>
      <c r="I2" s="2" t="s">
        <v>89</v>
      </c>
      <c r="J2" s="2" t="s">
        <v>2</v>
      </c>
      <c r="K2" s="2" t="s">
        <v>32</v>
      </c>
      <c r="L2" s="2" t="s">
        <v>90</v>
      </c>
    </row>
    <row r="3" spans="1:12">
      <c r="A3" s="3" t="s">
        <v>403</v>
      </c>
    </row>
    <row r="4" spans="1:12">
      <c r="A4" s="4" t="s">
        <v>92</v>
      </c>
      <c r="B4" s="6" t="n">
        <v>367539</v>
      </c>
      <c r="C4" s="6" t="n">
        <v>374930</v>
      </c>
      <c r="D4" s="6" t="n">
        <v>412565</v>
      </c>
      <c r="E4" s="6" t="n">
        <v>413877</v>
      </c>
      <c r="F4" s="6" t="n">
        <v>323509</v>
      </c>
      <c r="G4" s="6" t="n">
        <v>354062</v>
      </c>
      <c r="H4" s="6" t="n">
        <v>379471</v>
      </c>
      <c r="I4" s="6" t="n">
        <v>396460</v>
      </c>
      <c r="J4" s="6" t="n">
        <v>1568911</v>
      </c>
      <c r="K4" s="6" t="n">
        <v>1453502</v>
      </c>
      <c r="L4" s="6" t="n">
        <v>1432353</v>
      </c>
    </row>
    <row r="5" spans="1:12">
      <c r="A5" s="4" t="s">
        <v>471</v>
      </c>
      <c r="J5" s="5" t="n">
        <v>-382687</v>
      </c>
      <c r="K5" s="5" t="n">
        <v>-409642</v>
      </c>
      <c r="L5" s="5" t="n">
        <v>-432215</v>
      </c>
    </row>
    <row r="6" spans="1:12">
      <c r="A6" s="4" t="s">
        <v>94</v>
      </c>
      <c r="B6" s="5" t="n">
        <v>282868</v>
      </c>
      <c r="C6" s="5" t="n">
        <v>277001</v>
      </c>
      <c r="D6" s="5" t="n">
        <v>306535</v>
      </c>
      <c r="E6" s="5" t="n">
        <v>319820</v>
      </c>
      <c r="F6" s="5" t="n">
        <v>244719</v>
      </c>
      <c r="G6" s="5" t="n">
        <v>251939</v>
      </c>
      <c r="H6" s="5" t="n">
        <v>258244</v>
      </c>
      <c r="I6" s="5" t="n">
        <v>288958</v>
      </c>
      <c r="J6" s="5" t="n">
        <v>1186224</v>
      </c>
      <c r="K6" s="5" t="n">
        <v>1043860</v>
      </c>
      <c r="L6" s="5" t="n">
        <v>1000138</v>
      </c>
    </row>
    <row r="7" spans="1:12">
      <c r="A7" s="4" t="s">
        <v>96</v>
      </c>
      <c r="B7" s="6" t="n">
        <v>283985</v>
      </c>
      <c r="C7" s="6" t="n">
        <v>284010</v>
      </c>
      <c r="D7" s="6" t="n">
        <v>267992</v>
      </c>
      <c r="E7" s="6" t="n">
        <v>264358</v>
      </c>
      <c r="F7" s="6" t="n">
        <v>251545</v>
      </c>
      <c r="G7" s="6" t="n">
        <v>254082</v>
      </c>
      <c r="H7" s="6" t="n">
        <v>242328</v>
      </c>
      <c r="I7" s="6" t="n">
        <v>236132</v>
      </c>
      <c r="J7" s="5" t="n">
        <v>1100345</v>
      </c>
      <c r="K7" s="5" t="n">
        <v>984087</v>
      </c>
      <c r="L7" s="5" t="n">
        <v>935895</v>
      </c>
    </row>
    <row r="8" spans="1:12">
      <c r="A8" s="4" t="s">
        <v>472</v>
      </c>
    </row>
    <row r="9" spans="1:12">
      <c r="A9" s="3" t="s">
        <v>403</v>
      </c>
    </row>
    <row r="10" spans="1:12">
      <c r="A10" s="4" t="s">
        <v>96</v>
      </c>
      <c r="J10" s="5" t="n">
        <v>1186224</v>
      </c>
      <c r="K10" s="5" t="n">
        <v>1043860</v>
      </c>
      <c r="L10" s="5" t="n">
        <v>1000138</v>
      </c>
    </row>
    <row r="11" spans="1:12">
      <c r="A11" s="4" t="s">
        <v>431</v>
      </c>
    </row>
    <row r="12" spans="1:12">
      <c r="A12" s="3" t="s">
        <v>403</v>
      </c>
    </row>
    <row r="13" spans="1:12">
      <c r="A13" s="4" t="s">
        <v>92</v>
      </c>
      <c r="J13" s="5" t="n">
        <v>919395</v>
      </c>
      <c r="K13" s="5" t="n">
        <v>865781</v>
      </c>
      <c r="L13" s="5" t="n">
        <v>807108</v>
      </c>
    </row>
    <row r="14" spans="1:12">
      <c r="A14" s="4" t="s">
        <v>471</v>
      </c>
      <c r="J14" s="5" t="n">
        <v>-235827</v>
      </c>
      <c r="K14" s="5" t="n">
        <v>-268775</v>
      </c>
      <c r="L14" s="5" t="n">
        <v>-254983</v>
      </c>
    </row>
    <row r="15" spans="1:12">
      <c r="A15" s="4" t="s">
        <v>94</v>
      </c>
      <c r="J15" s="5" t="n">
        <v>683568</v>
      </c>
      <c r="K15" s="5" t="n">
        <v>597006</v>
      </c>
      <c r="L15" s="5" t="n">
        <v>552125</v>
      </c>
    </row>
    <row r="16" spans="1:12">
      <c r="A16" s="4" t="s">
        <v>96</v>
      </c>
      <c r="J16" s="5" t="n">
        <v>629308</v>
      </c>
      <c r="K16" s="5" t="n">
        <v>555836</v>
      </c>
      <c r="L16" s="5" t="n">
        <v>504289</v>
      </c>
    </row>
    <row r="17" spans="1:12">
      <c r="A17" s="4" t="s">
        <v>328</v>
      </c>
    </row>
    <row r="18" spans="1:12">
      <c r="A18" s="3" t="s">
        <v>403</v>
      </c>
    </row>
    <row r="19" spans="1:12">
      <c r="A19" s="4" t="s">
        <v>92</v>
      </c>
      <c r="J19" s="5" t="n">
        <v>169405</v>
      </c>
      <c r="K19" s="5" t="n">
        <v>158124</v>
      </c>
      <c r="L19" s="5" t="n">
        <v>154233</v>
      </c>
    </row>
    <row r="20" spans="1:12">
      <c r="A20" s="4" t="s">
        <v>471</v>
      </c>
      <c r="J20" s="5" t="n">
        <v>-70858</v>
      </c>
      <c r="K20" s="5" t="n">
        <v>-61916</v>
      </c>
      <c r="L20" s="5" t="n">
        <v>-46685</v>
      </c>
    </row>
    <row r="21" spans="1:12">
      <c r="A21" s="4" t="s">
        <v>94</v>
      </c>
      <c r="J21" s="5" t="n">
        <v>98547</v>
      </c>
      <c r="K21" s="5" t="n">
        <v>96208</v>
      </c>
      <c r="L21" s="5" t="n">
        <v>107548</v>
      </c>
    </row>
    <row r="22" spans="1:12">
      <c r="A22" s="4" t="s">
        <v>96</v>
      </c>
      <c r="J22" s="5" t="n">
        <v>100132</v>
      </c>
      <c r="K22" s="5" t="n">
        <v>96082</v>
      </c>
      <c r="L22" s="5" t="n">
        <v>105650</v>
      </c>
    </row>
    <row r="23" spans="1:12">
      <c r="A23" s="4" t="s">
        <v>331</v>
      </c>
    </row>
    <row r="24" spans="1:12">
      <c r="A24" s="3" t="s">
        <v>403</v>
      </c>
    </row>
    <row r="25" spans="1:12">
      <c r="A25" s="4" t="s">
        <v>92</v>
      </c>
      <c r="J25" s="5" t="n">
        <v>631562</v>
      </c>
      <c r="K25" s="5" t="n">
        <v>596673</v>
      </c>
      <c r="L25" s="5" t="n">
        <v>543045</v>
      </c>
    </row>
    <row r="26" spans="1:12">
      <c r="A26" s="4" t="s">
        <v>471</v>
      </c>
      <c r="J26" s="5" t="n">
        <v>-135888</v>
      </c>
      <c r="K26" s="5" t="n">
        <v>-152168</v>
      </c>
      <c r="L26" s="5" t="n">
        <v>-169953</v>
      </c>
    </row>
    <row r="27" spans="1:12">
      <c r="A27" s="4" t="s">
        <v>94</v>
      </c>
      <c r="J27" s="5" t="n">
        <v>495674</v>
      </c>
      <c r="K27" s="5" t="n">
        <v>444505</v>
      </c>
      <c r="L27" s="5" t="n">
        <v>373092</v>
      </c>
    </row>
    <row r="28" spans="1:12">
      <c r="A28" s="4" t="s">
        <v>96</v>
      </c>
      <c r="J28" s="5" t="n">
        <v>453673</v>
      </c>
      <c r="K28" s="5" t="n">
        <v>401408</v>
      </c>
      <c r="L28" s="5" t="n">
        <v>314833</v>
      </c>
    </row>
    <row r="29" spans="1:12">
      <c r="A29" s="4" t="s">
        <v>333</v>
      </c>
    </row>
    <row r="30" spans="1:12">
      <c r="A30" s="3" t="s">
        <v>403</v>
      </c>
    </row>
    <row r="31" spans="1:12">
      <c r="A31" s="4" t="s">
        <v>92</v>
      </c>
      <c r="J31" s="5" t="n">
        <v>118428</v>
      </c>
      <c r="K31" s="5" t="n">
        <v>110984</v>
      </c>
      <c r="L31" s="5" t="n">
        <v>109830</v>
      </c>
    </row>
    <row r="32" spans="1:12">
      <c r="A32" s="4" t="s">
        <v>471</v>
      </c>
      <c r="J32" s="5" t="n">
        <v>-29081</v>
      </c>
      <c r="K32" s="5" t="n">
        <v>-54691</v>
      </c>
      <c r="L32" s="5" t="n">
        <v>-38345</v>
      </c>
    </row>
    <row r="33" spans="1:12">
      <c r="A33" s="4" t="s">
        <v>94</v>
      </c>
      <c r="J33" s="5" t="n">
        <v>89347</v>
      </c>
      <c r="K33" s="5" t="n">
        <v>56293</v>
      </c>
      <c r="L33" s="5" t="n">
        <v>71485</v>
      </c>
    </row>
    <row r="34" spans="1:12">
      <c r="A34" s="4" t="s">
        <v>96</v>
      </c>
      <c r="J34" s="5" t="n">
        <v>75503</v>
      </c>
      <c r="K34" s="5" t="n">
        <v>58346</v>
      </c>
      <c r="L34" s="5" t="n">
        <v>83806</v>
      </c>
    </row>
    <row r="35" spans="1:12">
      <c r="A35" s="4" t="s">
        <v>443</v>
      </c>
    </row>
    <row r="36" spans="1:12">
      <c r="A36" s="3" t="s">
        <v>403</v>
      </c>
    </row>
    <row r="37" spans="1:12">
      <c r="A37" s="4" t="s">
        <v>92</v>
      </c>
      <c r="J37" s="5" t="n">
        <v>484471</v>
      </c>
      <c r="K37" s="5" t="n">
        <v>411947</v>
      </c>
      <c r="L37" s="5" t="n">
        <v>424904</v>
      </c>
    </row>
    <row r="38" spans="1:12">
      <c r="A38" s="4" t="s">
        <v>471</v>
      </c>
      <c r="J38" s="5" t="n">
        <v>-138504</v>
      </c>
      <c r="K38" s="5" t="n">
        <v>-134005</v>
      </c>
      <c r="L38" s="5" t="n">
        <v>-171921</v>
      </c>
    </row>
    <row r="39" spans="1:12">
      <c r="A39" s="4" t="s">
        <v>94</v>
      </c>
      <c r="J39" s="5" t="n">
        <v>345967</v>
      </c>
      <c r="K39" s="5" t="n">
        <v>277942</v>
      </c>
      <c r="L39" s="5" t="n">
        <v>252983</v>
      </c>
    </row>
    <row r="40" spans="1:12">
      <c r="A40" s="4" t="s">
        <v>96</v>
      </c>
      <c r="J40" s="5" t="n">
        <v>307416</v>
      </c>
      <c r="K40" s="5" t="n">
        <v>259960</v>
      </c>
      <c r="L40" s="5" t="n">
        <v>243485</v>
      </c>
    </row>
    <row r="41" spans="1:12">
      <c r="A41" s="4" t="s">
        <v>335</v>
      </c>
    </row>
    <row r="42" spans="1:12">
      <c r="A42" s="3" t="s">
        <v>403</v>
      </c>
    </row>
    <row r="43" spans="1:12">
      <c r="A43" s="4" t="s">
        <v>92</v>
      </c>
      <c r="J43" s="5" t="n">
        <v>183228</v>
      </c>
      <c r="K43" s="5" t="n">
        <v>183707</v>
      </c>
      <c r="L43" s="5" t="n">
        <v>190787</v>
      </c>
    </row>
    <row r="44" spans="1:12">
      <c r="A44" s="4" t="s">
        <v>471</v>
      </c>
      <c r="J44" s="5" t="n">
        <v>-40092</v>
      </c>
      <c r="K44" s="5" t="n">
        <v>-36515</v>
      </c>
      <c r="L44" s="5" t="n">
        <v>-47805</v>
      </c>
    </row>
    <row r="45" spans="1:12">
      <c r="A45" s="4" t="s">
        <v>94</v>
      </c>
      <c r="J45" s="5" t="n">
        <v>143136</v>
      </c>
      <c r="K45" s="5" t="n">
        <v>147192</v>
      </c>
      <c r="L45" s="5" t="n">
        <v>142982</v>
      </c>
    </row>
    <row r="46" spans="1:12">
      <c r="A46" s="4" t="s">
        <v>96</v>
      </c>
      <c r="J46" s="5" t="n">
        <v>141593</v>
      </c>
      <c r="K46" s="5" t="n">
        <v>149256</v>
      </c>
      <c r="L46" s="5" t="n">
        <v>141097</v>
      </c>
    </row>
    <row r="47" spans="1:12">
      <c r="A47" s="4" t="s">
        <v>337</v>
      </c>
    </row>
    <row r="48" spans="1:12">
      <c r="A48" s="3" t="s">
        <v>403</v>
      </c>
    </row>
    <row r="49" spans="1:12">
      <c r="A49" s="4" t="s">
        <v>92</v>
      </c>
      <c r="J49" s="5" t="n">
        <v>181094</v>
      </c>
      <c r="K49" s="5" t="n">
        <v>130729</v>
      </c>
      <c r="L49" s="5" t="n">
        <v>158139</v>
      </c>
    </row>
    <row r="50" spans="1:12">
      <c r="A50" s="4" t="s">
        <v>471</v>
      </c>
      <c r="J50" s="5" t="n">
        <v>-69606</v>
      </c>
      <c r="K50" s="5" t="n">
        <v>-67722</v>
      </c>
      <c r="L50" s="5" t="n">
        <v>-98087</v>
      </c>
    </row>
    <row r="51" spans="1:12">
      <c r="A51" s="4" t="s">
        <v>94</v>
      </c>
      <c r="J51" s="5" t="n">
        <v>111488</v>
      </c>
      <c r="K51" s="5" t="n">
        <v>63007</v>
      </c>
      <c r="L51" s="5" t="n">
        <v>60052</v>
      </c>
    </row>
    <row r="52" spans="1:12">
      <c r="A52" s="4" t="s">
        <v>96</v>
      </c>
      <c r="J52" s="5" t="n">
        <v>89455</v>
      </c>
      <c r="K52" s="5" t="n">
        <v>55320</v>
      </c>
      <c r="L52" s="5" t="n">
        <v>62520</v>
      </c>
    </row>
    <row r="53" spans="1:12">
      <c r="A53" s="4" t="s">
        <v>339</v>
      </c>
    </row>
    <row r="54" spans="1:12">
      <c r="A54" s="3" t="s">
        <v>403</v>
      </c>
    </row>
    <row r="55" spans="1:12">
      <c r="A55" s="4" t="s">
        <v>92</v>
      </c>
      <c r="J55" s="5" t="n">
        <v>120149</v>
      </c>
      <c r="K55" s="5" t="n">
        <v>97511</v>
      </c>
      <c r="L55" s="5" t="n">
        <v>75978</v>
      </c>
    </row>
    <row r="56" spans="1:12">
      <c r="A56" s="4" t="s">
        <v>471</v>
      </c>
      <c r="J56" s="5" t="n">
        <v>-28806</v>
      </c>
      <c r="K56" s="5" t="n">
        <v>-29768</v>
      </c>
      <c r="L56" s="5" t="n">
        <v>-26029</v>
      </c>
    </row>
    <row r="57" spans="1:12">
      <c r="A57" s="4" t="s">
        <v>94</v>
      </c>
      <c r="J57" s="5" t="n">
        <v>91343</v>
      </c>
      <c r="K57" s="5" t="n">
        <v>67743</v>
      </c>
      <c r="L57" s="5" t="n">
        <v>49949</v>
      </c>
    </row>
    <row r="58" spans="1:12">
      <c r="A58" s="4" t="s">
        <v>96</v>
      </c>
      <c r="J58" s="5" t="n">
        <v>76368</v>
      </c>
      <c r="K58" s="5" t="n">
        <v>55384</v>
      </c>
      <c r="L58" s="5" t="n">
        <v>39868</v>
      </c>
    </row>
    <row r="59" spans="1:12">
      <c r="A59" s="4" t="s">
        <v>341</v>
      </c>
    </row>
    <row r="60" spans="1:12">
      <c r="A60" s="3" t="s">
        <v>403</v>
      </c>
    </row>
    <row r="61" spans="1:12">
      <c r="A61" s="4" t="s">
        <v>92</v>
      </c>
      <c r="J61" s="5" t="n">
        <v>165045</v>
      </c>
      <c r="K61" s="5" t="n">
        <v>175774</v>
      </c>
      <c r="L61" s="5" t="n">
        <v>200341</v>
      </c>
    </row>
    <row r="62" spans="1:12">
      <c r="A62" s="4" t="s">
        <v>471</v>
      </c>
      <c r="J62" s="5" t="n">
        <v>-8356</v>
      </c>
      <c r="K62" s="5" t="n">
        <v>-6862</v>
      </c>
      <c r="L62" s="5" t="n">
        <v>-5311</v>
      </c>
    </row>
    <row r="63" spans="1:12">
      <c r="A63" s="4" t="s">
        <v>94</v>
      </c>
      <c r="J63" s="5" t="n">
        <v>156689</v>
      </c>
      <c r="K63" s="5" t="n">
        <v>168912</v>
      </c>
      <c r="L63" s="5" t="n">
        <v>195030</v>
      </c>
    </row>
    <row r="64" spans="1:12">
      <c r="A64" s="4" t="s">
        <v>96</v>
      </c>
      <c r="J64" s="6" t="n">
        <v>163621</v>
      </c>
      <c r="K64" s="6" t="n">
        <v>168291</v>
      </c>
      <c r="L64" s="6" t="n">
        <v>18812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60"/>
    <col customWidth="1" max="3" min="3" width="80"/>
  </cols>
  <sheetData>
    <row r="1" spans="1:3">
      <c r="A1" s="1" t="s">
        <v>119</v>
      </c>
      <c r="B1" s="2" t="s">
        <v>120</v>
      </c>
      <c r="C1" s="2" t="s">
        <v>121</v>
      </c>
    </row>
    <row r="2" spans="1:3">
      <c r="A2" s="4" t="s">
        <v>122</v>
      </c>
      <c r="C2" s="5" t="n">
        <v>2</v>
      </c>
    </row>
    <row r="3" spans="1:3">
      <c r="A3" s="4" t="s">
        <v>123</v>
      </c>
      <c r="C3" s="4" t="s">
        <v>124</v>
      </c>
    </row>
    <row r="4" spans="1:3">
      <c r="A4" s="4" t="s">
        <v>125</v>
      </c>
    </row>
    <row r="5" spans="1:3">
      <c r="A5" s="4" t="s">
        <v>122</v>
      </c>
      <c r="B5" s="5" t="n">
        <v>2</v>
      </c>
    </row>
    <row r="6" spans="1:3">
      <c r="A6" s="4" t="s">
        <v>123</v>
      </c>
      <c r="B6" s="4" t="s">
        <v>1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73</v>
      </c>
      <c r="B1" s="2" t="s">
        <v>2</v>
      </c>
      <c r="D1" s="2" t="s">
        <v>32</v>
      </c>
    </row>
    <row r="2" spans="1:4">
      <c r="A2" s="3" t="s">
        <v>474</v>
      </c>
    </row>
    <row r="3" spans="1:4">
      <c r="A3" s="4" t="s">
        <v>37</v>
      </c>
      <c r="B3" s="6" t="n">
        <v>3128563</v>
      </c>
      <c r="D3" s="6" t="n">
        <v>2937226</v>
      </c>
    </row>
    <row r="4" spans="1:4">
      <c r="A4" s="4" t="s">
        <v>475</v>
      </c>
      <c r="B4" s="5" t="n">
        <v>59175</v>
      </c>
      <c r="D4" s="5" t="n">
        <v>66693</v>
      </c>
    </row>
    <row r="5" spans="1:4">
      <c r="A5" s="4" t="s">
        <v>476</v>
      </c>
      <c r="B5" s="5" t="n">
        <v>-30199</v>
      </c>
      <c r="D5" s="5" t="n">
        <v>-29398</v>
      </c>
    </row>
    <row r="6" spans="1:4">
      <c r="A6" s="4" t="s">
        <v>477</v>
      </c>
      <c r="B6" s="5" t="n">
        <v>3099587</v>
      </c>
      <c r="D6" s="5" t="n">
        <v>2899931</v>
      </c>
    </row>
    <row r="7" spans="1:4">
      <c r="A7" s="4" t="s">
        <v>183</v>
      </c>
    </row>
    <row r="8" spans="1:4">
      <c r="A8" s="3" t="s">
        <v>474</v>
      </c>
    </row>
    <row r="9" spans="1:4">
      <c r="A9" s="4" t="s">
        <v>37</v>
      </c>
      <c r="B9" s="5" t="n">
        <v>2635882</v>
      </c>
      <c r="C9" s="4" t="s">
        <v>60</v>
      </c>
      <c r="D9" s="5" t="n">
        <v>2414210</v>
      </c>
    </row>
    <row r="10" spans="1:4">
      <c r="A10" s="4" t="s">
        <v>475</v>
      </c>
      <c r="B10" s="5" t="n">
        <v>32071</v>
      </c>
      <c r="D10" s="5" t="n">
        <v>40350</v>
      </c>
    </row>
    <row r="11" spans="1:4">
      <c r="A11" s="4" t="s">
        <v>476</v>
      </c>
      <c r="B11" s="5" t="n">
        <v>-24414</v>
      </c>
      <c r="D11" s="5" t="n">
        <v>-26385</v>
      </c>
    </row>
    <row r="12" spans="1:4">
      <c r="A12" s="4" t="s">
        <v>477</v>
      </c>
      <c r="B12" s="5" t="n">
        <v>2628225</v>
      </c>
      <c r="D12" s="5" t="n">
        <v>2400245</v>
      </c>
    </row>
    <row r="13" spans="1:4">
      <c r="A13" s="4" t="s">
        <v>478</v>
      </c>
    </row>
    <row r="14" spans="1:4">
      <c r="A14" s="3" t="s">
        <v>474</v>
      </c>
    </row>
    <row r="15" spans="1:4">
      <c r="A15" s="4" t="s">
        <v>37</v>
      </c>
      <c r="B15" s="5" t="n">
        <v>273776</v>
      </c>
      <c r="C15" s="4" t="s">
        <v>60</v>
      </c>
      <c r="D15" s="5" t="n">
        <v>252882</v>
      </c>
    </row>
    <row r="16" spans="1:4">
      <c r="A16" s="4" t="s">
        <v>475</v>
      </c>
      <c r="B16" s="5" t="n">
        <v>2192</v>
      </c>
      <c r="D16" s="5" t="n">
        <v>2273</v>
      </c>
    </row>
    <row r="17" spans="1:4">
      <c r="A17" s="4" t="s">
        <v>476</v>
      </c>
      <c r="B17" s="5" t="n">
        <v>-5128</v>
      </c>
      <c r="D17" s="5" t="n">
        <v>-9214</v>
      </c>
    </row>
    <row r="18" spans="1:4">
      <c r="A18" s="4" t="s">
        <v>477</v>
      </c>
      <c r="B18" s="5" t="n">
        <v>276712</v>
      </c>
      <c r="D18" s="5" t="n">
        <v>259823</v>
      </c>
    </row>
    <row r="19" spans="1:4">
      <c r="A19" s="4" t="s">
        <v>479</v>
      </c>
    </row>
    <row r="20" spans="1:4">
      <c r="A20" s="3" t="s">
        <v>474</v>
      </c>
    </row>
    <row r="21" spans="1:4">
      <c r="A21" s="4" t="s">
        <v>37</v>
      </c>
      <c r="B21" s="5" t="n">
        <v>547415</v>
      </c>
      <c r="C21" s="4" t="s">
        <v>60</v>
      </c>
      <c r="D21" s="5" t="n">
        <v>576859</v>
      </c>
    </row>
    <row r="22" spans="1:4">
      <c r="A22" s="4" t="s">
        <v>475</v>
      </c>
      <c r="B22" s="5" t="n">
        <v>11542</v>
      </c>
      <c r="D22" s="5" t="n">
        <v>21233</v>
      </c>
    </row>
    <row r="23" spans="1:4">
      <c r="A23" s="4" t="s">
        <v>476</v>
      </c>
      <c r="B23" s="5" t="n">
        <v>-4036</v>
      </c>
      <c r="D23" s="5" t="n">
        <v>-781</v>
      </c>
    </row>
    <row r="24" spans="1:4">
      <c r="A24" s="4" t="s">
        <v>477</v>
      </c>
      <c r="B24" s="5" t="n">
        <v>539909</v>
      </c>
      <c r="D24" s="5" t="n">
        <v>556407</v>
      </c>
    </row>
    <row r="25" spans="1:4">
      <c r="A25" s="4" t="s">
        <v>480</v>
      </c>
    </row>
    <row r="26" spans="1:4">
      <c r="A26" s="3" t="s">
        <v>474</v>
      </c>
    </row>
    <row r="27" spans="1:4">
      <c r="A27" s="4" t="s">
        <v>37</v>
      </c>
      <c r="B27" s="5" t="n">
        <v>487364</v>
      </c>
      <c r="C27" s="4" t="s">
        <v>60</v>
      </c>
      <c r="D27" s="5" t="n">
        <v>379269</v>
      </c>
    </row>
    <row r="28" spans="1:4">
      <c r="A28" s="4" t="s">
        <v>475</v>
      </c>
      <c r="B28" s="5" t="n">
        <v>4016</v>
      </c>
      <c r="D28" s="5" t="n">
        <v>5573</v>
      </c>
    </row>
    <row r="29" spans="1:4">
      <c r="A29" s="4" t="s">
        <v>476</v>
      </c>
      <c r="B29" s="5" t="n">
        <v>-6585</v>
      </c>
      <c r="D29" s="5" t="n">
        <v>-2082</v>
      </c>
    </row>
    <row r="30" spans="1:4">
      <c r="A30" s="4" t="s">
        <v>477</v>
      </c>
      <c r="B30" s="5" t="n">
        <v>489933</v>
      </c>
      <c r="D30" s="5" t="n">
        <v>375778</v>
      </c>
    </row>
    <row r="31" spans="1:4">
      <c r="A31" s="4" t="s">
        <v>481</v>
      </c>
    </row>
    <row r="32" spans="1:4">
      <c r="A32" s="3" t="s">
        <v>474</v>
      </c>
    </row>
    <row r="33" spans="1:4">
      <c r="A33" s="4" t="s">
        <v>37</v>
      </c>
      <c r="B33" s="5" t="n">
        <v>20530</v>
      </c>
      <c r="C33" s="4" t="s">
        <v>60</v>
      </c>
      <c r="D33" s="5" t="n">
        <v>30465</v>
      </c>
    </row>
    <row r="34" spans="1:4">
      <c r="A34" s="4" t="s">
        <v>475</v>
      </c>
      <c r="B34" s="5" t="n">
        <v>453</v>
      </c>
      <c r="D34" s="5" t="n">
        <v>694</v>
      </c>
    </row>
    <row r="35" spans="1:4">
      <c r="A35" s="4" t="s">
        <v>476</v>
      </c>
      <c r="B35" s="5" t="n">
        <v>-55</v>
      </c>
      <c r="D35" s="5" t="n">
        <v>-82</v>
      </c>
    </row>
    <row r="36" spans="1:4">
      <c r="A36" s="4" t="s">
        <v>477</v>
      </c>
      <c r="B36" s="5" t="n">
        <v>20132</v>
      </c>
      <c r="D36" s="5" t="n">
        <v>29853</v>
      </c>
    </row>
    <row r="37" spans="1:4">
      <c r="A37" s="4" t="s">
        <v>482</v>
      </c>
    </row>
    <row r="38" spans="1:4">
      <c r="A38" s="3" t="s">
        <v>474</v>
      </c>
    </row>
    <row r="39" spans="1:4">
      <c r="A39" s="4" t="s">
        <v>37</v>
      </c>
      <c r="B39" s="5" t="n">
        <v>314601</v>
      </c>
      <c r="C39" s="4" t="s">
        <v>60</v>
      </c>
      <c r="D39" s="5" t="n">
        <v>225012</v>
      </c>
    </row>
    <row r="40" spans="1:4">
      <c r="A40" s="4" t="s">
        <v>475</v>
      </c>
      <c r="B40" s="5" t="n">
        <v>824</v>
      </c>
      <c r="D40" s="5" t="n">
        <v>85</v>
      </c>
    </row>
    <row r="41" spans="1:4">
      <c r="A41" s="4" t="s">
        <v>476</v>
      </c>
      <c r="B41" s="5" t="n">
        <v>-1178</v>
      </c>
      <c r="D41" s="5" t="n">
        <v>-1624</v>
      </c>
    </row>
    <row r="42" spans="1:4">
      <c r="A42" s="4" t="s">
        <v>477</v>
      </c>
      <c r="B42" s="5" t="n">
        <v>314955</v>
      </c>
      <c r="D42" s="5" t="n">
        <v>226551</v>
      </c>
    </row>
    <row r="43" spans="1:4">
      <c r="A43" s="4" t="s">
        <v>483</v>
      </c>
    </row>
    <row r="44" spans="1:4">
      <c r="A44" s="3" t="s">
        <v>474</v>
      </c>
    </row>
    <row r="45" spans="1:4">
      <c r="A45" s="4" t="s">
        <v>37</v>
      </c>
      <c r="B45" s="5" t="n">
        <v>154139</v>
      </c>
      <c r="C45" s="4" t="s">
        <v>60</v>
      </c>
      <c r="D45" s="5" t="n">
        <v>189713</v>
      </c>
    </row>
    <row r="46" spans="1:4">
      <c r="A46" s="4" t="s">
        <v>475</v>
      </c>
      <c r="B46" s="5" t="n">
        <v>2859</v>
      </c>
      <c r="D46" s="5" t="n">
        <v>3119</v>
      </c>
    </row>
    <row r="47" spans="1:4">
      <c r="A47" s="4" t="s">
        <v>476</v>
      </c>
      <c r="B47" s="5" t="n">
        <v>-1904</v>
      </c>
      <c r="D47" s="5" t="n">
        <v>-1864</v>
      </c>
    </row>
    <row r="48" spans="1:4">
      <c r="A48" s="4" t="s">
        <v>477</v>
      </c>
      <c r="B48" s="5" t="n">
        <v>153184</v>
      </c>
      <c r="D48" s="5" t="n">
        <v>188458</v>
      </c>
    </row>
    <row r="49" spans="1:4">
      <c r="A49" s="4" t="s">
        <v>484</v>
      </c>
    </row>
    <row r="50" spans="1:4">
      <c r="A50" s="3" t="s">
        <v>474</v>
      </c>
    </row>
    <row r="51" spans="1:4">
      <c r="A51" s="4" t="s">
        <v>37</v>
      </c>
      <c r="B51" s="5" t="n">
        <v>976634</v>
      </c>
      <c r="C51" s="4" t="s">
        <v>60</v>
      </c>
      <c r="D51" s="5" t="n">
        <v>824459</v>
      </c>
    </row>
    <row r="52" spans="1:4">
      <c r="A52" s="4" t="s">
        <v>475</v>
      </c>
      <c r="B52" s="5" t="n">
        <v>8152</v>
      </c>
      <c r="D52" s="5" t="n">
        <v>9471</v>
      </c>
    </row>
    <row r="53" spans="1:4">
      <c r="A53" s="4" t="s">
        <v>476</v>
      </c>
      <c r="B53" s="5" t="n">
        <v>-9722</v>
      </c>
      <c r="D53" s="5" t="n">
        <v>-5652</v>
      </c>
    </row>
    <row r="54" spans="1:4">
      <c r="A54" s="4" t="s">
        <v>477</v>
      </c>
      <c r="B54" s="5" t="n">
        <v>978204</v>
      </c>
      <c r="D54" s="5" t="n">
        <v>820640</v>
      </c>
    </row>
    <row r="55" spans="1:4">
      <c r="A55" s="4" t="s">
        <v>485</v>
      </c>
    </row>
    <row r="56" spans="1:4">
      <c r="A56" s="3" t="s">
        <v>474</v>
      </c>
    </row>
    <row r="57" spans="1:4">
      <c r="A57" s="4" t="s">
        <v>37</v>
      </c>
      <c r="B57" s="5" t="n">
        <v>838057</v>
      </c>
      <c r="C57" s="4" t="s">
        <v>60</v>
      </c>
      <c r="D57" s="5" t="n">
        <v>760010</v>
      </c>
    </row>
    <row r="58" spans="1:4">
      <c r="A58" s="4" t="s">
        <v>475</v>
      </c>
      <c r="B58" s="5" t="n">
        <v>10185</v>
      </c>
      <c r="D58" s="5" t="n">
        <v>7373</v>
      </c>
    </row>
    <row r="59" spans="1:4">
      <c r="A59" s="4" t="s">
        <v>476</v>
      </c>
      <c r="B59" s="5" t="n">
        <v>-5528</v>
      </c>
      <c r="D59" s="5" t="n">
        <v>-10738</v>
      </c>
    </row>
    <row r="60" spans="1:4">
      <c r="A60" s="4" t="s">
        <v>477</v>
      </c>
      <c r="B60" s="5" t="n">
        <v>833400</v>
      </c>
      <c r="D60" s="5" t="n">
        <v>763375</v>
      </c>
    </row>
    <row r="61" spans="1:4">
      <c r="A61" s="4" t="s">
        <v>486</v>
      </c>
    </row>
    <row r="62" spans="1:4">
      <c r="A62" s="3" t="s">
        <v>474</v>
      </c>
    </row>
    <row r="63" spans="1:4">
      <c r="A63" s="4" t="s">
        <v>37</v>
      </c>
      <c r="B63" s="5" t="n">
        <v>349142</v>
      </c>
      <c r="C63" s="4" t="s">
        <v>60</v>
      </c>
      <c r="D63" s="5" t="n">
        <v>305271</v>
      </c>
    </row>
    <row r="64" spans="1:4">
      <c r="A64" s="4" t="s">
        <v>475</v>
      </c>
      <c r="B64" s="5" t="n">
        <v>27016</v>
      </c>
      <c r="D64" s="5" t="n">
        <v>26341</v>
      </c>
    </row>
    <row r="65" spans="1:4">
      <c r="A65" s="4" t="s">
        <v>476</v>
      </c>
      <c r="B65" s="5" t="n">
        <v>-5785</v>
      </c>
      <c r="D65" s="5" t="n">
        <v>-3013</v>
      </c>
    </row>
    <row r="66" spans="1:4">
      <c r="A66" s="4" t="s">
        <v>477</v>
      </c>
      <c r="B66" s="5" t="n">
        <v>327911</v>
      </c>
      <c r="D66" s="5" t="n">
        <v>281943</v>
      </c>
    </row>
    <row r="67" spans="1:4">
      <c r="A67" s="4" t="s">
        <v>487</v>
      </c>
    </row>
    <row r="68" spans="1:4">
      <c r="A68" s="3" t="s">
        <v>474</v>
      </c>
    </row>
    <row r="69" spans="1:4">
      <c r="A69" s="4" t="s">
        <v>37</v>
      </c>
      <c r="B69" s="5" t="n">
        <v>143539</v>
      </c>
      <c r="C69" s="4" t="s">
        <v>60</v>
      </c>
      <c r="D69" s="5" t="n">
        <v>217745</v>
      </c>
    </row>
    <row r="70" spans="1:4">
      <c r="A70" s="4" t="s">
        <v>475</v>
      </c>
      <c r="B70" s="5" t="n">
        <v>88</v>
      </c>
      <c r="D70" s="5" t="n">
        <v>2</v>
      </c>
    </row>
    <row r="71" spans="1:4">
      <c r="A71" s="4" t="s">
        <v>477</v>
      </c>
      <c r="B71" s="6" t="n">
        <v>143451</v>
      </c>
      <c r="D71" s="6" t="n">
        <v>217743</v>
      </c>
    </row>
    <row r="72" spans="1:4"/>
    <row r="73" spans="1:4">
      <c r="A73" s="4" t="s">
        <v>60</v>
      </c>
      <c r="B73" s="4" t="s">
        <v>488</v>
      </c>
    </row>
  </sheetData>
  <mergeCells count="3">
    <mergeCell ref="B1:C1"/>
    <mergeCell ref="A72:D72"/>
    <mergeCell ref="B73:D7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9"/>
    <col customWidth="1" max="6" min="6" width="29"/>
    <col customWidth="1" max="7" min="7" width="21"/>
  </cols>
  <sheetData>
    <row r="1" spans="1:7">
      <c r="A1" s="1" t="s">
        <v>489</v>
      </c>
      <c r="B1" s="2" t="s">
        <v>84</v>
      </c>
      <c r="E1" s="2" t="s">
        <v>1</v>
      </c>
    </row>
    <row r="2" spans="1:7">
      <c r="B2" s="2" t="s">
        <v>490</v>
      </c>
      <c r="C2" s="2" t="s">
        <v>491</v>
      </c>
      <c r="D2" s="2" t="s">
        <v>492</v>
      </c>
      <c r="E2" s="2" t="s">
        <v>493</v>
      </c>
      <c r="F2" s="2" t="s">
        <v>494</v>
      </c>
      <c r="G2" s="2" t="s">
        <v>495</v>
      </c>
    </row>
    <row r="3" spans="1:7">
      <c r="A3" s="3" t="s">
        <v>496</v>
      </c>
    </row>
    <row r="4" spans="1:7">
      <c r="A4" s="4" t="s">
        <v>50</v>
      </c>
      <c r="E4" s="6" t="n">
        <v>1960</v>
      </c>
    </row>
    <row r="5" spans="1:7">
      <c r="A5" s="4" t="s">
        <v>497</v>
      </c>
      <c r="E5" s="5" t="n">
        <v>400</v>
      </c>
      <c r="F5" s="6" t="n">
        <v>500</v>
      </c>
    </row>
    <row r="6" spans="1:7">
      <c r="A6" s="4" t="s">
        <v>498</v>
      </c>
      <c r="E6" s="5" t="n">
        <v>30199</v>
      </c>
      <c r="F6" s="5" t="n">
        <v>29398</v>
      </c>
    </row>
    <row r="7" spans="1:7">
      <c r="A7" s="4" t="s">
        <v>499</v>
      </c>
      <c r="B7" s="6" t="n">
        <v>150</v>
      </c>
      <c r="C7" s="6" t="n">
        <v>1275</v>
      </c>
      <c r="D7" s="6" t="n">
        <v>423</v>
      </c>
      <c r="E7" s="6" t="n">
        <v>150</v>
      </c>
      <c r="F7" s="6" t="n">
        <v>1698</v>
      </c>
      <c r="G7" s="6" t="n">
        <v>0</v>
      </c>
    </row>
    <row r="8" spans="1:7">
      <c r="A8" s="4" t="s">
        <v>486</v>
      </c>
    </row>
    <row r="9" spans="1:7">
      <c r="A9" s="3" t="s">
        <v>496</v>
      </c>
    </row>
    <row r="10" spans="1:7">
      <c r="A10" s="4" t="s">
        <v>500</v>
      </c>
      <c r="E10" s="5" t="n">
        <v>75</v>
      </c>
      <c r="F10" s="5" t="n">
        <v>57</v>
      </c>
    </row>
    <row r="11" spans="1:7">
      <c r="A11" s="4" t="s">
        <v>498</v>
      </c>
      <c r="E11" s="6" t="n">
        <v>5785</v>
      </c>
      <c r="F11" s="6" t="n">
        <v>3013</v>
      </c>
    </row>
    <row r="12" spans="1:7">
      <c r="A12" s="4" t="s">
        <v>183</v>
      </c>
    </row>
    <row r="13" spans="1:7">
      <c r="A13" s="3" t="s">
        <v>496</v>
      </c>
    </row>
    <row r="14" spans="1:7">
      <c r="A14" s="4" t="s">
        <v>500</v>
      </c>
      <c r="E14" s="5" t="n">
        <v>413</v>
      </c>
      <c r="F14" s="5" t="n">
        <v>368</v>
      </c>
    </row>
    <row r="15" spans="1:7">
      <c r="A15" s="4" t="s">
        <v>498</v>
      </c>
      <c r="E15" s="6" t="n">
        <v>24414</v>
      </c>
      <c r="F15" s="6" t="n">
        <v>26385</v>
      </c>
    </row>
    <row r="16" spans="1:7">
      <c r="A16" s="4" t="s">
        <v>499</v>
      </c>
      <c r="E16" s="5" t="n">
        <v>200</v>
      </c>
    </row>
    <row r="17" spans="1:7">
      <c r="A17" s="4" t="s">
        <v>501</v>
      </c>
    </row>
    <row r="18" spans="1:7">
      <c r="A18" s="3" t="s">
        <v>496</v>
      </c>
    </row>
    <row r="19" spans="1:7">
      <c r="A19" s="4" t="s">
        <v>499</v>
      </c>
      <c r="F19" s="5" t="n">
        <v>1700</v>
      </c>
    </row>
    <row r="20" spans="1:7">
      <c r="A20" s="4" t="s">
        <v>502</v>
      </c>
    </row>
    <row r="21" spans="1:7">
      <c r="A21" s="3" t="s">
        <v>496</v>
      </c>
    </row>
    <row r="22" spans="1:7">
      <c r="A22" s="4" t="s">
        <v>498</v>
      </c>
      <c r="E22" s="6" t="n">
        <v>1000</v>
      </c>
      <c r="F22" s="6" t="n">
        <v>2600</v>
      </c>
    </row>
    <row r="23" spans="1:7">
      <c r="A23" s="4" t="s">
        <v>503</v>
      </c>
    </row>
    <row r="24" spans="1:7">
      <c r="A24" s="3" t="s">
        <v>496</v>
      </c>
    </row>
    <row r="25" spans="1:7">
      <c r="A25" s="4" t="s">
        <v>504</v>
      </c>
      <c r="E25" s="4" t="s">
        <v>505</v>
      </c>
      <c r="F25" s="4" t="s">
        <v>505</v>
      </c>
    </row>
    <row r="26" spans="1:7">
      <c r="A26" s="4" t="s">
        <v>506</v>
      </c>
    </row>
    <row r="27" spans="1:7">
      <c r="A27" s="3" t="s">
        <v>496</v>
      </c>
    </row>
    <row r="28" spans="1:7">
      <c r="A28" s="4" t="s">
        <v>507</v>
      </c>
      <c r="E28" s="4" t="s">
        <v>508</v>
      </c>
    </row>
    <row r="29" spans="1:7">
      <c r="A29" s="4" t="s">
        <v>509</v>
      </c>
    </row>
    <row r="30" spans="1:7">
      <c r="A30" s="3" t="s">
        <v>496</v>
      </c>
    </row>
    <row r="31" spans="1:7">
      <c r="A31" s="4" t="s">
        <v>498</v>
      </c>
      <c r="E31" s="6" t="n">
        <v>9722</v>
      </c>
      <c r="F31" s="6" t="n">
        <v>5652</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511</v>
      </c>
    </row>
    <row r="3" spans="1:3">
      <c r="A3" s="4" t="s">
        <v>512</v>
      </c>
      <c r="B3" s="6" t="n">
        <v>133644</v>
      </c>
    </row>
    <row r="4" spans="1:3">
      <c r="A4" s="4" t="s">
        <v>513</v>
      </c>
      <c r="B4" s="5" t="n">
        <v>778875</v>
      </c>
    </row>
    <row r="5" spans="1:3">
      <c r="A5" s="4" t="s">
        <v>514</v>
      </c>
      <c r="B5" s="5" t="n">
        <v>295742</v>
      </c>
    </row>
    <row r="6" spans="1:3">
      <c r="A6" s="4" t="s">
        <v>515</v>
      </c>
      <c r="B6" s="5" t="n">
        <v>450987</v>
      </c>
    </row>
    <row r="7" spans="1:3">
      <c r="A7" s="4" t="s">
        <v>506</v>
      </c>
      <c r="B7" s="5" t="n">
        <v>976634</v>
      </c>
    </row>
    <row r="8" spans="1:3">
      <c r="A8" s="4" t="s">
        <v>147</v>
      </c>
      <c r="B8" s="5" t="n">
        <v>2635882</v>
      </c>
      <c r="C8" s="6" t="n">
        <v>2414210</v>
      </c>
    </row>
    <row r="9" spans="1:3">
      <c r="A9" s="3" t="s">
        <v>477</v>
      </c>
    </row>
    <row r="10" spans="1:3">
      <c r="A10" s="4" t="s">
        <v>512</v>
      </c>
      <c r="B10" s="5" t="n">
        <v>134931</v>
      </c>
    </row>
    <row r="11" spans="1:3">
      <c r="A11" s="4" t="s">
        <v>513</v>
      </c>
      <c r="B11" s="5" t="n">
        <v>778511</v>
      </c>
    </row>
    <row r="12" spans="1:3">
      <c r="A12" s="4" t="s">
        <v>514</v>
      </c>
      <c r="B12" s="5" t="n">
        <v>291811</v>
      </c>
    </row>
    <row r="13" spans="1:3">
      <c r="A13" s="4" t="s">
        <v>515</v>
      </c>
      <c r="B13" s="5" t="n">
        <v>444768</v>
      </c>
    </row>
    <row r="14" spans="1:3">
      <c r="A14" s="4" t="s">
        <v>506</v>
      </c>
      <c r="B14" s="5" t="n">
        <v>978204</v>
      </c>
    </row>
    <row r="15" spans="1:3">
      <c r="A15" s="4" t="s">
        <v>147</v>
      </c>
      <c r="B15" s="6" t="n">
        <v>2628225</v>
      </c>
      <c r="C15" s="6" t="n">
        <v>24002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474</v>
      </c>
    </row>
    <row r="3" spans="1:3">
      <c r="A3" s="4" t="s">
        <v>517</v>
      </c>
      <c r="B3" s="6" t="n">
        <v>1256887</v>
      </c>
      <c r="C3" s="6" t="n">
        <v>1010970</v>
      </c>
    </row>
    <row r="4" spans="1:3">
      <c r="A4" s="4" t="s">
        <v>518</v>
      </c>
      <c r="B4" s="5" t="n">
        <v>-24493</v>
      </c>
      <c r="C4" s="5" t="n">
        <v>-20517</v>
      </c>
    </row>
    <row r="5" spans="1:3">
      <c r="A5" s="4" t="s">
        <v>519</v>
      </c>
      <c r="B5" s="5" t="n">
        <v>127403</v>
      </c>
      <c r="C5" s="5" t="n">
        <v>156975</v>
      </c>
    </row>
    <row r="6" spans="1:3">
      <c r="A6" s="4" t="s">
        <v>520</v>
      </c>
      <c r="B6" s="5" t="n">
        <v>-5706</v>
      </c>
      <c r="C6" s="5" t="n">
        <v>-8881</v>
      </c>
    </row>
    <row r="7" spans="1:3">
      <c r="A7" s="4" t="s">
        <v>511</v>
      </c>
      <c r="B7" s="5" t="n">
        <v>1384290</v>
      </c>
      <c r="C7" s="5" t="n">
        <v>1167945</v>
      </c>
    </row>
    <row r="8" spans="1:3">
      <c r="A8" s="4" t="s">
        <v>476</v>
      </c>
      <c r="B8" s="5" t="n">
        <v>-30199</v>
      </c>
      <c r="C8" s="5" t="n">
        <v>-29398</v>
      </c>
    </row>
    <row r="9" spans="1:3">
      <c r="A9" s="4" t="s">
        <v>183</v>
      </c>
    </row>
    <row r="10" spans="1:3">
      <c r="A10" s="3" t="s">
        <v>474</v>
      </c>
    </row>
    <row r="11" spans="1:3">
      <c r="A11" s="4" t="s">
        <v>517</v>
      </c>
      <c r="B11" s="5" t="n">
        <v>1111873</v>
      </c>
      <c r="C11" s="5" t="n">
        <v>952439</v>
      </c>
    </row>
    <row r="12" spans="1:3">
      <c r="A12" s="4" t="s">
        <v>518</v>
      </c>
      <c r="B12" s="5" t="n">
        <v>-19074</v>
      </c>
      <c r="C12" s="5" t="n">
        <v>-17504</v>
      </c>
    </row>
    <row r="13" spans="1:3">
      <c r="A13" s="4" t="s">
        <v>519</v>
      </c>
      <c r="B13" s="5" t="n">
        <v>125409</v>
      </c>
      <c r="C13" s="5" t="n">
        <v>156975</v>
      </c>
    </row>
    <row r="14" spans="1:3">
      <c r="A14" s="4" t="s">
        <v>520</v>
      </c>
      <c r="B14" s="5" t="n">
        <v>-5340</v>
      </c>
      <c r="C14" s="5" t="n">
        <v>-8881</v>
      </c>
    </row>
    <row r="15" spans="1:3">
      <c r="A15" s="4" t="s">
        <v>511</v>
      </c>
      <c r="B15" s="5" t="n">
        <v>1237282</v>
      </c>
      <c r="C15" s="5" t="n">
        <v>1109414</v>
      </c>
    </row>
    <row r="16" spans="1:3">
      <c r="A16" s="4" t="s">
        <v>476</v>
      </c>
      <c r="B16" s="5" t="n">
        <v>-24414</v>
      </c>
      <c r="C16" s="5" t="n">
        <v>-26385</v>
      </c>
    </row>
    <row r="17" spans="1:3">
      <c r="A17" s="4" t="s">
        <v>478</v>
      </c>
    </row>
    <row r="18" spans="1:3">
      <c r="A18" s="3" t="s">
        <v>474</v>
      </c>
    </row>
    <row r="19" spans="1:3">
      <c r="A19" s="4" t="s">
        <v>517</v>
      </c>
      <c r="B19" s="5" t="n">
        <v>150891</v>
      </c>
      <c r="C19" s="5" t="n">
        <v>142233</v>
      </c>
    </row>
    <row r="20" spans="1:3">
      <c r="A20" s="4" t="s">
        <v>518</v>
      </c>
      <c r="B20" s="5" t="n">
        <v>-2570</v>
      </c>
      <c r="C20" s="5" t="n">
        <v>-3032</v>
      </c>
    </row>
    <row r="21" spans="1:3">
      <c r="A21" s="4" t="s">
        <v>519</v>
      </c>
      <c r="B21" s="5" t="n">
        <v>16819</v>
      </c>
      <c r="C21" s="5" t="n">
        <v>22230</v>
      </c>
    </row>
    <row r="22" spans="1:3">
      <c r="A22" s="4" t="s">
        <v>520</v>
      </c>
      <c r="B22" s="5" t="n">
        <v>-2558</v>
      </c>
      <c r="C22" s="5" t="n">
        <v>-6182</v>
      </c>
    </row>
    <row r="23" spans="1:3">
      <c r="A23" s="4" t="s">
        <v>511</v>
      </c>
      <c r="B23" s="5" t="n">
        <v>167710</v>
      </c>
      <c r="C23" s="5" t="n">
        <v>164463</v>
      </c>
    </row>
    <row r="24" spans="1:3">
      <c r="A24" s="4" t="s">
        <v>476</v>
      </c>
      <c r="B24" s="5" t="n">
        <v>-5128</v>
      </c>
      <c r="C24" s="5" t="n">
        <v>-9214</v>
      </c>
    </row>
    <row r="25" spans="1:3">
      <c r="A25" s="4" t="s">
        <v>479</v>
      </c>
    </row>
    <row r="26" spans="1:3">
      <c r="A26" s="3" t="s">
        <v>474</v>
      </c>
    </row>
    <row r="27" spans="1:3">
      <c r="A27" s="4" t="s">
        <v>517</v>
      </c>
      <c r="B27" s="5" t="n">
        <v>137731</v>
      </c>
      <c r="C27" s="5" t="n">
        <v>50577</v>
      </c>
    </row>
    <row r="28" spans="1:3">
      <c r="A28" s="4" t="s">
        <v>518</v>
      </c>
      <c r="B28" s="5" t="n">
        <v>-3111</v>
      </c>
      <c r="C28" s="5" t="n">
        <v>-549</v>
      </c>
    </row>
    <row r="29" spans="1:3">
      <c r="A29" s="4" t="s">
        <v>519</v>
      </c>
      <c r="B29" s="5" t="n">
        <v>13255</v>
      </c>
      <c r="C29" s="5" t="n">
        <v>4808</v>
      </c>
    </row>
    <row r="30" spans="1:3">
      <c r="A30" s="4" t="s">
        <v>520</v>
      </c>
      <c r="B30" s="5" t="n">
        <v>-925</v>
      </c>
      <c r="C30" s="5" t="n">
        <v>-232</v>
      </c>
    </row>
    <row r="31" spans="1:3">
      <c r="A31" s="4" t="s">
        <v>511</v>
      </c>
      <c r="B31" s="5" t="n">
        <v>150986</v>
      </c>
      <c r="C31" s="5" t="n">
        <v>55385</v>
      </c>
    </row>
    <row r="32" spans="1:3">
      <c r="A32" s="4" t="s">
        <v>476</v>
      </c>
      <c r="B32" s="5" t="n">
        <v>-4036</v>
      </c>
      <c r="C32" s="5" t="n">
        <v>-781</v>
      </c>
    </row>
    <row r="33" spans="1:3">
      <c r="A33" s="4" t="s">
        <v>480</v>
      </c>
    </row>
    <row r="34" spans="1:3">
      <c r="A34" s="3" t="s">
        <v>474</v>
      </c>
    </row>
    <row r="35" spans="1:3">
      <c r="A35" s="4" t="s">
        <v>517</v>
      </c>
      <c r="B35" s="5" t="n">
        <v>349119</v>
      </c>
      <c r="C35" s="5" t="n">
        <v>164817</v>
      </c>
    </row>
    <row r="36" spans="1:3">
      <c r="A36" s="4" t="s">
        <v>518</v>
      </c>
      <c r="B36" s="5" t="n">
        <v>-6155</v>
      </c>
      <c r="C36" s="5" t="n">
        <v>-1315</v>
      </c>
    </row>
    <row r="37" spans="1:3">
      <c r="A37" s="4" t="s">
        <v>519</v>
      </c>
      <c r="B37" s="5" t="n">
        <v>12401</v>
      </c>
      <c r="C37" s="5" t="n">
        <v>29862</v>
      </c>
    </row>
    <row r="38" spans="1:3">
      <c r="A38" s="4" t="s">
        <v>520</v>
      </c>
      <c r="B38" s="5" t="n">
        <v>-430</v>
      </c>
      <c r="C38" s="5" t="n">
        <v>-767</v>
      </c>
    </row>
    <row r="39" spans="1:3">
      <c r="A39" s="4" t="s">
        <v>511</v>
      </c>
      <c r="B39" s="5" t="n">
        <v>361520</v>
      </c>
      <c r="C39" s="5" t="n">
        <v>194679</v>
      </c>
    </row>
    <row r="40" spans="1:3">
      <c r="A40" s="4" t="s">
        <v>476</v>
      </c>
      <c r="B40" s="5" t="n">
        <v>-6585</v>
      </c>
      <c r="C40" s="5" t="n">
        <v>-2082</v>
      </c>
    </row>
    <row r="41" spans="1:3">
      <c r="A41" s="4" t="s">
        <v>481</v>
      </c>
    </row>
    <row r="42" spans="1:3">
      <c r="A42" s="3" t="s">
        <v>474</v>
      </c>
    </row>
    <row r="43" spans="1:3">
      <c r="A43" s="4" t="s">
        <v>517</v>
      </c>
      <c r="B43" s="5" t="n">
        <v>953</v>
      </c>
      <c r="C43" s="5" t="n">
        <v>3910</v>
      </c>
    </row>
    <row r="44" spans="1:3">
      <c r="A44" s="4" t="s">
        <v>518</v>
      </c>
      <c r="B44" s="5" t="n">
        <v>-18</v>
      </c>
      <c r="C44" s="5" t="n">
        <v>-5</v>
      </c>
    </row>
    <row r="45" spans="1:3">
      <c r="A45" s="4" t="s">
        <v>519</v>
      </c>
      <c r="B45" s="5" t="n">
        <v>926</v>
      </c>
      <c r="C45" s="5" t="n">
        <v>1684</v>
      </c>
    </row>
    <row r="46" spans="1:3">
      <c r="A46" s="4" t="s">
        <v>520</v>
      </c>
      <c r="B46" s="5" t="n">
        <v>-37</v>
      </c>
      <c r="C46" s="5" t="n">
        <v>-77</v>
      </c>
    </row>
    <row r="47" spans="1:3">
      <c r="A47" s="4" t="s">
        <v>511</v>
      </c>
      <c r="B47" s="5" t="n">
        <v>1879</v>
      </c>
      <c r="C47" s="5" t="n">
        <v>5594</v>
      </c>
    </row>
    <row r="48" spans="1:3">
      <c r="A48" s="4" t="s">
        <v>476</v>
      </c>
      <c r="B48" s="5" t="n">
        <v>-55</v>
      </c>
      <c r="C48" s="5" t="n">
        <v>-82</v>
      </c>
    </row>
    <row r="49" spans="1:3">
      <c r="A49" s="4" t="s">
        <v>482</v>
      </c>
    </row>
    <row r="50" spans="1:3">
      <c r="A50" s="3" t="s">
        <v>474</v>
      </c>
    </row>
    <row r="51" spans="1:3">
      <c r="A51" s="4" t="s">
        <v>517</v>
      </c>
      <c r="B51" s="5" t="n">
        <v>95514</v>
      </c>
      <c r="C51" s="5" t="n">
        <v>112479</v>
      </c>
    </row>
    <row r="52" spans="1:3">
      <c r="A52" s="4" t="s">
        <v>518</v>
      </c>
      <c r="B52" s="5" t="n">
        <v>-970</v>
      </c>
      <c r="C52" s="5" t="n">
        <v>-663</v>
      </c>
    </row>
    <row r="53" spans="1:3">
      <c r="A53" s="4" t="s">
        <v>519</v>
      </c>
      <c r="B53" s="5" t="n">
        <v>48093</v>
      </c>
      <c r="C53" s="5" t="n">
        <v>81477</v>
      </c>
    </row>
    <row r="54" spans="1:3">
      <c r="A54" s="4" t="s">
        <v>520</v>
      </c>
      <c r="B54" s="5" t="n">
        <v>-208</v>
      </c>
      <c r="C54" s="5" t="n">
        <v>-961</v>
      </c>
    </row>
    <row r="55" spans="1:3">
      <c r="A55" s="4" t="s">
        <v>511</v>
      </c>
      <c r="B55" s="5" t="n">
        <v>143607</v>
      </c>
      <c r="C55" s="5" t="n">
        <v>193956</v>
      </c>
    </row>
    <row r="56" spans="1:3">
      <c r="A56" s="4" t="s">
        <v>476</v>
      </c>
      <c r="B56" s="5" t="n">
        <v>-1178</v>
      </c>
      <c r="C56" s="5" t="n">
        <v>-1624</v>
      </c>
    </row>
    <row r="57" spans="1:3">
      <c r="A57" s="4" t="s">
        <v>483</v>
      </c>
    </row>
    <row r="58" spans="1:3">
      <c r="A58" s="3" t="s">
        <v>474</v>
      </c>
    </row>
    <row r="59" spans="1:3">
      <c r="A59" s="4" t="s">
        <v>517</v>
      </c>
      <c r="B59" s="5" t="n">
        <v>51932</v>
      </c>
      <c r="C59" s="5" t="n">
        <v>83024</v>
      </c>
    </row>
    <row r="60" spans="1:3">
      <c r="A60" s="4" t="s">
        <v>518</v>
      </c>
      <c r="B60" s="5" t="n">
        <v>-1164</v>
      </c>
      <c r="C60" s="5" t="n">
        <v>-1826</v>
      </c>
    </row>
    <row r="61" spans="1:3">
      <c r="A61" s="4" t="s">
        <v>519</v>
      </c>
      <c r="B61" s="5" t="n">
        <v>7910</v>
      </c>
      <c r="C61" s="5" t="n">
        <v>3065</v>
      </c>
    </row>
    <row r="62" spans="1:3">
      <c r="A62" s="4" t="s">
        <v>520</v>
      </c>
      <c r="B62" s="5" t="n">
        <v>-740</v>
      </c>
      <c r="C62" s="5" t="n">
        <v>-38</v>
      </c>
    </row>
    <row r="63" spans="1:3">
      <c r="A63" s="4" t="s">
        <v>511</v>
      </c>
      <c r="B63" s="5" t="n">
        <v>59842</v>
      </c>
      <c r="C63" s="5" t="n">
        <v>86089</v>
      </c>
    </row>
    <row r="64" spans="1:3">
      <c r="A64" s="4" t="s">
        <v>476</v>
      </c>
      <c r="B64" s="5" t="n">
        <v>-1904</v>
      </c>
      <c r="C64" s="5" t="n">
        <v>-1864</v>
      </c>
    </row>
    <row r="65" spans="1:3">
      <c r="A65" s="4" t="s">
        <v>484</v>
      </c>
    </row>
    <row r="66" spans="1:3">
      <c r="A66" s="3" t="s">
        <v>474</v>
      </c>
    </row>
    <row r="67" spans="1:3">
      <c r="A67" s="4" t="s">
        <v>517</v>
      </c>
      <c r="B67" s="5" t="n">
        <v>497518</v>
      </c>
      <c r="C67" s="5" t="n">
        <v>364230</v>
      </c>
    </row>
    <row r="68" spans="1:3">
      <c r="A68" s="4" t="s">
        <v>518</v>
      </c>
      <c r="B68" s="5" t="n">
        <v>-8307</v>
      </c>
      <c r="C68" s="5" t="n">
        <v>-3809</v>
      </c>
    </row>
    <row r="69" spans="1:3">
      <c r="A69" s="4" t="s">
        <v>519</v>
      </c>
      <c r="B69" s="5" t="n">
        <v>69330</v>
      </c>
      <c r="C69" s="5" t="n">
        <v>116088</v>
      </c>
    </row>
    <row r="70" spans="1:3">
      <c r="A70" s="4" t="s">
        <v>520</v>
      </c>
      <c r="B70" s="5" t="n">
        <v>-1415</v>
      </c>
      <c r="C70" s="5" t="n">
        <v>-1843</v>
      </c>
    </row>
    <row r="71" spans="1:3">
      <c r="A71" s="4" t="s">
        <v>511</v>
      </c>
      <c r="B71" s="5" t="n">
        <v>566848</v>
      </c>
      <c r="C71" s="5" t="n">
        <v>480318</v>
      </c>
    </row>
    <row r="72" spans="1:3">
      <c r="A72" s="4" t="s">
        <v>476</v>
      </c>
      <c r="B72" s="5" t="n">
        <v>-9722</v>
      </c>
      <c r="C72" s="5" t="n">
        <v>-5652</v>
      </c>
    </row>
    <row r="73" spans="1:3">
      <c r="A73" s="4" t="s">
        <v>485</v>
      </c>
    </row>
    <row r="74" spans="1:3">
      <c r="A74" s="3" t="s">
        <v>474</v>
      </c>
    </row>
    <row r="75" spans="1:3">
      <c r="A75" s="4" t="s">
        <v>517</v>
      </c>
      <c r="B75" s="5" t="n">
        <v>325733</v>
      </c>
      <c r="C75" s="5" t="n">
        <v>395399</v>
      </c>
    </row>
    <row r="76" spans="1:3">
      <c r="A76" s="4" t="s">
        <v>518</v>
      </c>
      <c r="B76" s="5" t="n">
        <v>-5086</v>
      </c>
      <c r="C76" s="5" t="n">
        <v>-10114</v>
      </c>
    </row>
    <row r="77" spans="1:3">
      <c r="A77" s="4" t="s">
        <v>519</v>
      </c>
      <c r="B77" s="5" t="n">
        <v>26005</v>
      </c>
      <c r="C77" s="5" t="n">
        <v>13849</v>
      </c>
    </row>
    <row r="78" spans="1:3">
      <c r="A78" s="4" t="s">
        <v>520</v>
      </c>
      <c r="B78" s="5" t="n">
        <v>-442</v>
      </c>
      <c r="C78" s="5" t="n">
        <v>-624</v>
      </c>
    </row>
    <row r="79" spans="1:3">
      <c r="A79" s="4" t="s">
        <v>511</v>
      </c>
      <c r="B79" s="5" t="n">
        <v>351738</v>
      </c>
      <c r="C79" s="5" t="n">
        <v>409248</v>
      </c>
    </row>
    <row r="80" spans="1:3">
      <c r="A80" s="4" t="s">
        <v>476</v>
      </c>
      <c r="B80" s="5" t="n">
        <v>-5528</v>
      </c>
      <c r="C80" s="5" t="n">
        <v>-10738</v>
      </c>
    </row>
    <row r="81" spans="1:3">
      <c r="A81" s="4" t="s">
        <v>486</v>
      </c>
    </row>
    <row r="82" spans="1:3">
      <c r="A82" s="3" t="s">
        <v>474</v>
      </c>
    </row>
    <row r="83" spans="1:3">
      <c r="A83" s="4" t="s">
        <v>517</v>
      </c>
      <c r="B83" s="5" t="n">
        <v>145014</v>
      </c>
      <c r="C83" s="5" t="n">
        <v>58531</v>
      </c>
    </row>
    <row r="84" spans="1:3">
      <c r="A84" s="4" t="s">
        <v>518</v>
      </c>
      <c r="B84" s="5" t="n">
        <v>-5419</v>
      </c>
      <c r="C84" s="5" t="n">
        <v>-3013</v>
      </c>
    </row>
    <row r="85" spans="1:3">
      <c r="A85" s="4" t="s">
        <v>519</v>
      </c>
      <c r="B85" s="5" t="n">
        <v>1994</v>
      </c>
    </row>
    <row r="86" spans="1:3">
      <c r="A86" s="4" t="s">
        <v>520</v>
      </c>
      <c r="B86" s="5" t="n">
        <v>-366</v>
      </c>
    </row>
    <row r="87" spans="1:3">
      <c r="A87" s="4" t="s">
        <v>511</v>
      </c>
      <c r="B87" s="5" t="n">
        <v>147008</v>
      </c>
      <c r="C87" s="5" t="n">
        <v>58531</v>
      </c>
    </row>
    <row r="88" spans="1:3">
      <c r="A88" s="4" t="s">
        <v>476</v>
      </c>
      <c r="B88" s="6" t="n">
        <v>-5785</v>
      </c>
      <c r="C88" s="6" t="n">
        <v>-30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90</v>
      </c>
    </row>
    <row r="3" spans="1:4">
      <c r="A3" s="3" t="s">
        <v>212</v>
      </c>
    </row>
    <row r="4" spans="1:4">
      <c r="A4" s="4" t="s">
        <v>522</v>
      </c>
      <c r="B4" s="6" t="n">
        <v>2361</v>
      </c>
      <c r="C4" s="6" t="n">
        <v>2361</v>
      </c>
      <c r="D4" s="6" t="n">
        <v>5154</v>
      </c>
    </row>
    <row r="5" spans="1:4">
      <c r="A5" s="4" t="s">
        <v>523</v>
      </c>
      <c r="B5" s="5" t="n">
        <v>150</v>
      </c>
      <c r="C5" s="5" t="n">
        <v>0</v>
      </c>
      <c r="D5" s="5" t="n">
        <v>0</v>
      </c>
    </row>
    <row r="6" spans="1:4">
      <c r="A6" s="4" t="s">
        <v>524</v>
      </c>
      <c r="B6" s="5" t="n">
        <v>0</v>
      </c>
      <c r="C6" s="5" t="n">
        <v>0</v>
      </c>
      <c r="D6" s="5" t="n">
        <v>0</v>
      </c>
    </row>
    <row r="7" spans="1:4">
      <c r="A7" s="4" t="s">
        <v>525</v>
      </c>
      <c r="B7" s="5" t="n">
        <v>-150</v>
      </c>
      <c r="C7" s="5" t="n">
        <v>0</v>
      </c>
      <c r="D7" s="5" t="n">
        <v>-2793</v>
      </c>
    </row>
    <row r="8" spans="1:4">
      <c r="A8" s="4" t="s">
        <v>526</v>
      </c>
      <c r="B8" s="6" t="n">
        <v>2361</v>
      </c>
      <c r="C8" s="6" t="n">
        <v>2361</v>
      </c>
      <c r="D8" s="6" t="n">
        <v>23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84</v>
      </c>
      <c r="J1" s="2" t="s">
        <v>1</v>
      </c>
    </row>
    <row r="2" spans="1:12">
      <c r="B2" s="2" t="s">
        <v>2</v>
      </c>
      <c r="C2" s="2" t="s">
        <v>85</v>
      </c>
      <c r="D2" s="2" t="s">
        <v>4</v>
      </c>
      <c r="E2" s="2" t="s">
        <v>86</v>
      </c>
      <c r="F2" s="2" t="s">
        <v>32</v>
      </c>
      <c r="G2" s="2" t="s">
        <v>87</v>
      </c>
      <c r="H2" s="2" t="s">
        <v>88</v>
      </c>
      <c r="I2" s="2" t="s">
        <v>89</v>
      </c>
      <c r="J2" s="2" t="s">
        <v>2</v>
      </c>
      <c r="K2" s="2" t="s">
        <v>32</v>
      </c>
      <c r="L2" s="2" t="s">
        <v>90</v>
      </c>
    </row>
    <row r="3" spans="1:12">
      <c r="A3" s="3" t="s">
        <v>528</v>
      </c>
    </row>
    <row r="4" spans="1:12">
      <c r="A4" s="4" t="s">
        <v>529</v>
      </c>
      <c r="J4" s="6" t="n">
        <v>82770</v>
      </c>
      <c r="K4" s="6" t="n">
        <v>72068</v>
      </c>
      <c r="L4" s="6" t="n">
        <v>67166</v>
      </c>
    </row>
    <row r="5" spans="1:12">
      <c r="A5" s="4" t="s">
        <v>530</v>
      </c>
      <c r="J5" s="5" t="n">
        <v>-3319</v>
      </c>
      <c r="K5" s="5" t="n">
        <v>-3350</v>
      </c>
      <c r="L5" s="5" t="n">
        <v>-2998</v>
      </c>
    </row>
    <row r="6" spans="1:12">
      <c r="A6" s="4" t="s">
        <v>97</v>
      </c>
      <c r="B6" s="6" t="n">
        <v>20107</v>
      </c>
      <c r="C6" s="6" t="n">
        <v>19875</v>
      </c>
      <c r="D6" s="6" t="n">
        <v>19875</v>
      </c>
      <c r="E6" s="6" t="n">
        <v>19594</v>
      </c>
      <c r="F6" s="6" t="n">
        <v>18499</v>
      </c>
      <c r="G6" s="6" t="n">
        <v>17371</v>
      </c>
      <c r="H6" s="6" t="n">
        <v>16595</v>
      </c>
      <c r="I6" s="6" t="n">
        <v>16253</v>
      </c>
      <c r="J6" s="5" t="n">
        <v>79451</v>
      </c>
      <c r="K6" s="5" t="n">
        <v>68718</v>
      </c>
      <c r="L6" s="5" t="n">
        <v>64168</v>
      </c>
    </row>
    <row r="7" spans="1:12">
      <c r="A7" s="4" t="s">
        <v>183</v>
      </c>
    </row>
    <row r="8" spans="1:12">
      <c r="A8" s="3" t="s">
        <v>528</v>
      </c>
    </row>
    <row r="9" spans="1:12">
      <c r="A9" s="4" t="s">
        <v>529</v>
      </c>
      <c r="J9" s="5" t="n">
        <v>67772</v>
      </c>
      <c r="K9" s="5" t="n">
        <v>61572</v>
      </c>
      <c r="L9" s="5" t="n">
        <v>57219</v>
      </c>
    </row>
    <row r="10" spans="1:12">
      <c r="A10" s="4" t="s">
        <v>486</v>
      </c>
    </row>
    <row r="11" spans="1:12">
      <c r="A11" s="3" t="s">
        <v>528</v>
      </c>
    </row>
    <row r="12" spans="1:12">
      <c r="A12" s="4" t="s">
        <v>529</v>
      </c>
      <c r="J12" s="5" t="n">
        <v>14271</v>
      </c>
      <c r="K12" s="5" t="n">
        <v>9813</v>
      </c>
      <c r="L12" s="5" t="n">
        <v>9036</v>
      </c>
    </row>
    <row r="13" spans="1:12">
      <c r="A13" s="4" t="s">
        <v>487</v>
      </c>
    </row>
    <row r="14" spans="1:12">
      <c r="A14" s="3" t="s">
        <v>528</v>
      </c>
    </row>
    <row r="15" spans="1:12">
      <c r="A15" s="4" t="s">
        <v>529</v>
      </c>
      <c r="J15" s="6" t="n">
        <v>727</v>
      </c>
      <c r="K15" s="6" t="n">
        <v>683</v>
      </c>
      <c r="L15" s="6" t="n">
        <v>91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90</v>
      </c>
    </row>
    <row r="3" spans="1:4">
      <c r="A3" s="3" t="s">
        <v>474</v>
      </c>
    </row>
    <row r="4" spans="1:4">
      <c r="A4" s="4" t="s">
        <v>101</v>
      </c>
      <c r="B4" s="6" t="n">
        <v>9186</v>
      </c>
      <c r="C4" s="6" t="n">
        <v>8373</v>
      </c>
      <c r="D4" s="6" t="n">
        <v>12812</v>
      </c>
    </row>
    <row r="5" spans="1:4">
      <c r="A5" s="4" t="s">
        <v>183</v>
      </c>
    </row>
    <row r="6" spans="1:4">
      <c r="A6" s="3" t="s">
        <v>474</v>
      </c>
    </row>
    <row r="7" spans="1:4">
      <c r="A7" s="4" t="s">
        <v>532</v>
      </c>
      <c r="B7" s="5" t="n">
        <v>5681</v>
      </c>
      <c r="C7" s="5" t="n">
        <v>4756</v>
      </c>
      <c r="D7" s="5" t="n">
        <v>8326</v>
      </c>
    </row>
    <row r="8" spans="1:4">
      <c r="A8" s="4" t="s">
        <v>533</v>
      </c>
      <c r="B8" s="5" t="n">
        <v>-4271</v>
      </c>
      <c r="C8" s="5" t="n">
        <v>-5926</v>
      </c>
      <c r="D8" s="5" t="n">
        <v>-2610</v>
      </c>
    </row>
    <row r="9" spans="1:4">
      <c r="A9" s="4" t="s">
        <v>101</v>
      </c>
      <c r="B9" s="5" t="n">
        <v>1410</v>
      </c>
      <c r="C9" s="5" t="n">
        <v>-1170</v>
      </c>
      <c r="D9" s="5" t="n">
        <v>5716</v>
      </c>
    </row>
    <row r="10" spans="1:4">
      <c r="A10" s="4" t="s">
        <v>487</v>
      </c>
    </row>
    <row r="11" spans="1:4">
      <c r="A11" s="3" t="s">
        <v>474</v>
      </c>
    </row>
    <row r="12" spans="1:4">
      <c r="A12" s="4" t="s">
        <v>532</v>
      </c>
      <c r="B12" s="5" t="n">
        <v>890</v>
      </c>
      <c r="C12" s="5" t="n">
        <v>130</v>
      </c>
    </row>
    <row r="13" spans="1:4">
      <c r="A13" s="4" t="s">
        <v>533</v>
      </c>
      <c r="B13" s="5" t="n">
        <v>-1552</v>
      </c>
      <c r="C13" s="5" t="n">
        <v>-383</v>
      </c>
    </row>
    <row r="14" spans="1:4">
      <c r="A14" s="4" t="s">
        <v>101</v>
      </c>
      <c r="B14" s="5" t="n">
        <v>-662</v>
      </c>
      <c r="C14" s="5" t="n">
        <v>-253</v>
      </c>
    </row>
    <row r="15" spans="1:4">
      <c r="A15" s="4" t="s">
        <v>486</v>
      </c>
    </row>
    <row r="16" spans="1:4">
      <c r="A16" s="3" t="s">
        <v>474</v>
      </c>
    </row>
    <row r="17" spans="1:4">
      <c r="A17" s="4" t="s">
        <v>532</v>
      </c>
      <c r="B17" s="5" t="n">
        <v>9096</v>
      </c>
      <c r="C17" s="5" t="n">
        <v>14331</v>
      </c>
      <c r="D17" s="5" t="n">
        <v>9447</v>
      </c>
    </row>
    <row r="18" spans="1:4">
      <c r="A18" s="4" t="s">
        <v>533</v>
      </c>
      <c r="B18" s="5" t="n">
        <v>-658</v>
      </c>
      <c r="C18" s="5" t="n">
        <v>-4535</v>
      </c>
      <c r="D18" s="5" t="n">
        <v>-2351</v>
      </c>
    </row>
    <row r="19" spans="1:4">
      <c r="A19" s="4" t="s">
        <v>101</v>
      </c>
      <c r="B19" s="6" t="n">
        <v>8438</v>
      </c>
      <c r="C19" s="6" t="n">
        <v>9796</v>
      </c>
      <c r="D19" s="6" t="n">
        <v>70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2</v>
      </c>
    </row>
    <row r="3" spans="1:3">
      <c r="A3" s="3" t="s">
        <v>535</v>
      </c>
    </row>
    <row r="4" spans="1:3">
      <c r="A4" s="4" t="s">
        <v>536</v>
      </c>
      <c r="B4" s="6" t="n">
        <v>0</v>
      </c>
      <c r="C4" s="6" t="n">
        <v>0</v>
      </c>
    </row>
    <row r="5" spans="1:3">
      <c r="A5" s="4" t="s">
        <v>537</v>
      </c>
    </row>
    <row r="6" spans="1:3">
      <c r="A6" s="3" t="s">
        <v>535</v>
      </c>
    </row>
    <row r="7" spans="1:3">
      <c r="A7" s="4" t="s">
        <v>538</v>
      </c>
      <c r="B7" s="6" t="n">
        <v>0</v>
      </c>
      <c r="C7" s="6" t="n">
        <v>0</v>
      </c>
    </row>
    <row r="8" spans="1:3">
      <c r="A8" s="4" t="s">
        <v>539</v>
      </c>
    </row>
    <row r="9" spans="1:3">
      <c r="A9" s="3" t="s">
        <v>535</v>
      </c>
    </row>
    <row r="10" spans="1:3">
      <c r="A10" s="4" t="s">
        <v>540</v>
      </c>
      <c r="B10" s="4" t="s">
        <v>541</v>
      </c>
    </row>
    <row r="11" spans="1:3">
      <c r="A11" s="4" t="s">
        <v>542</v>
      </c>
      <c r="B11" s="4"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44</v>
      </c>
      <c r="B1" s="2" t="s">
        <v>2</v>
      </c>
      <c r="D1" s="2" t="s">
        <v>32</v>
      </c>
    </row>
    <row r="2" spans="1:4">
      <c r="A2" s="3" t="s">
        <v>545</v>
      </c>
    </row>
    <row r="3" spans="1:4">
      <c r="A3" s="4" t="s">
        <v>546</v>
      </c>
      <c r="B3" s="6" t="n">
        <v>3128563</v>
      </c>
      <c r="D3" s="6" t="n">
        <v>2937226</v>
      </c>
    </row>
    <row r="4" spans="1:4">
      <c r="A4" s="4" t="s">
        <v>547</v>
      </c>
      <c r="B4" s="5" t="n">
        <v>280316</v>
      </c>
      <c r="D4" s="5" t="n">
        <v>282486</v>
      </c>
    </row>
    <row r="5" spans="1:4">
      <c r="A5" s="4" t="s">
        <v>183</v>
      </c>
    </row>
    <row r="6" spans="1:4">
      <c r="A6" s="3" t="s">
        <v>545</v>
      </c>
    </row>
    <row r="7" spans="1:4">
      <c r="A7" s="4" t="s">
        <v>546</v>
      </c>
      <c r="B7" s="5" t="n">
        <v>2635882</v>
      </c>
      <c r="C7" s="4" t="s">
        <v>60</v>
      </c>
      <c r="D7" s="5" t="n">
        <v>2414210</v>
      </c>
    </row>
    <row r="8" spans="1:4">
      <c r="A8" s="4" t="s">
        <v>478</v>
      </c>
    </row>
    <row r="9" spans="1:4">
      <c r="A9" s="3" t="s">
        <v>545</v>
      </c>
    </row>
    <row r="10" spans="1:4">
      <c r="A10" s="4" t="s">
        <v>546</v>
      </c>
      <c r="B10" s="5" t="n">
        <v>273776</v>
      </c>
      <c r="C10" s="4" t="s">
        <v>60</v>
      </c>
      <c r="D10" s="5" t="n">
        <v>252882</v>
      </c>
    </row>
    <row r="11" spans="1:4">
      <c r="A11" s="4" t="s">
        <v>479</v>
      </c>
    </row>
    <row r="12" spans="1:4">
      <c r="A12" s="3" t="s">
        <v>545</v>
      </c>
    </row>
    <row r="13" spans="1:4">
      <c r="A13" s="4" t="s">
        <v>546</v>
      </c>
      <c r="B13" s="5" t="n">
        <v>547415</v>
      </c>
      <c r="C13" s="4" t="s">
        <v>60</v>
      </c>
      <c r="D13" s="5" t="n">
        <v>576859</v>
      </c>
    </row>
    <row r="14" spans="1:4">
      <c r="A14" s="4" t="s">
        <v>480</v>
      </c>
    </row>
    <row r="15" spans="1:4">
      <c r="A15" s="3" t="s">
        <v>545</v>
      </c>
    </row>
    <row r="16" spans="1:4">
      <c r="A16" s="4" t="s">
        <v>546</v>
      </c>
      <c r="B16" s="5" t="n">
        <v>487364</v>
      </c>
      <c r="C16" s="4" t="s">
        <v>60</v>
      </c>
      <c r="D16" s="5" t="n">
        <v>379269</v>
      </c>
    </row>
    <row r="17" spans="1:4">
      <c r="A17" s="4" t="s">
        <v>481</v>
      </c>
    </row>
    <row r="18" spans="1:4">
      <c r="A18" s="3" t="s">
        <v>545</v>
      </c>
    </row>
    <row r="19" spans="1:4">
      <c r="A19" s="4" t="s">
        <v>546</v>
      </c>
      <c r="B19" s="5" t="n">
        <v>20530</v>
      </c>
      <c r="C19" s="4" t="s">
        <v>60</v>
      </c>
      <c r="D19" s="5" t="n">
        <v>30465</v>
      </c>
    </row>
    <row r="20" spans="1:4">
      <c r="A20" s="4" t="s">
        <v>482</v>
      </c>
    </row>
    <row r="21" spans="1:4">
      <c r="A21" s="3" t="s">
        <v>545</v>
      </c>
    </row>
    <row r="22" spans="1:4">
      <c r="A22" s="4" t="s">
        <v>546</v>
      </c>
      <c r="B22" s="5" t="n">
        <v>314601</v>
      </c>
      <c r="C22" s="4" t="s">
        <v>60</v>
      </c>
      <c r="D22" s="5" t="n">
        <v>225012</v>
      </c>
    </row>
    <row r="23" spans="1:4">
      <c r="A23" s="4" t="s">
        <v>483</v>
      </c>
    </row>
    <row r="24" spans="1:4">
      <c r="A24" s="3" t="s">
        <v>545</v>
      </c>
    </row>
    <row r="25" spans="1:4">
      <c r="A25" s="4" t="s">
        <v>546</v>
      </c>
      <c r="B25" s="5" t="n">
        <v>154139</v>
      </c>
      <c r="C25" s="4" t="s">
        <v>60</v>
      </c>
      <c r="D25" s="5" t="n">
        <v>189713</v>
      </c>
    </row>
    <row r="26" spans="1:4">
      <c r="A26" s="4" t="s">
        <v>484</v>
      </c>
    </row>
    <row r="27" spans="1:4">
      <c r="A27" s="3" t="s">
        <v>545</v>
      </c>
    </row>
    <row r="28" spans="1:4">
      <c r="A28" s="4" t="s">
        <v>546</v>
      </c>
      <c r="B28" s="5" t="n">
        <v>976634</v>
      </c>
      <c r="C28" s="4" t="s">
        <v>60</v>
      </c>
      <c r="D28" s="5" t="n">
        <v>824459</v>
      </c>
    </row>
    <row r="29" spans="1:4">
      <c r="A29" s="4" t="s">
        <v>485</v>
      </c>
    </row>
    <row r="30" spans="1:4">
      <c r="A30" s="3" t="s">
        <v>545</v>
      </c>
    </row>
    <row r="31" spans="1:4">
      <c r="A31" s="4" t="s">
        <v>546</v>
      </c>
      <c r="B31" s="5" t="n">
        <v>838057</v>
      </c>
      <c r="C31" s="4" t="s">
        <v>60</v>
      </c>
      <c r="D31" s="5" t="n">
        <v>760010</v>
      </c>
    </row>
    <row r="32" spans="1:4">
      <c r="A32" s="4" t="s">
        <v>486</v>
      </c>
    </row>
    <row r="33" spans="1:4">
      <c r="A33" s="3" t="s">
        <v>545</v>
      </c>
    </row>
    <row r="34" spans="1:4">
      <c r="A34" s="4" t="s">
        <v>546</v>
      </c>
      <c r="B34" s="5" t="n">
        <v>349142</v>
      </c>
      <c r="C34" s="4" t="s">
        <v>60</v>
      </c>
      <c r="D34" s="5" t="n">
        <v>305271</v>
      </c>
    </row>
    <row r="35" spans="1:4">
      <c r="A35" s="4" t="s">
        <v>487</v>
      </c>
    </row>
    <row r="36" spans="1:4">
      <c r="A36" s="3" t="s">
        <v>545</v>
      </c>
    </row>
    <row r="37" spans="1:4">
      <c r="A37" s="4" t="s">
        <v>546</v>
      </c>
      <c r="B37" s="5" t="n">
        <v>143539</v>
      </c>
      <c r="C37" s="4" t="s">
        <v>60</v>
      </c>
      <c r="D37" s="5" t="n">
        <v>217745</v>
      </c>
    </row>
    <row r="38" spans="1:4">
      <c r="A38" s="4" t="s">
        <v>548</v>
      </c>
    </row>
    <row r="39" spans="1:4">
      <c r="A39" s="3" t="s">
        <v>545</v>
      </c>
    </row>
    <row r="40" spans="1:4">
      <c r="A40" s="4" t="s">
        <v>549</v>
      </c>
      <c r="B40" s="5" t="n">
        <v>280316</v>
      </c>
      <c r="D40" s="5" t="n">
        <v>282486</v>
      </c>
    </row>
    <row r="41" spans="1:4">
      <c r="A41" s="9" t="n">
        <v>1</v>
      </c>
    </row>
    <row r="42" spans="1:4">
      <c r="A42" s="3" t="s">
        <v>545</v>
      </c>
    </row>
    <row r="43" spans="1:4">
      <c r="A43" s="4" t="s">
        <v>546</v>
      </c>
      <c r="B43" s="5" t="n">
        <v>355331</v>
      </c>
      <c r="D43" s="5" t="n">
        <v>411594</v>
      </c>
    </row>
    <row r="44" spans="1:4">
      <c r="A44" s="4" t="s">
        <v>550</v>
      </c>
    </row>
    <row r="45" spans="1:4">
      <c r="A45" s="3" t="s">
        <v>545</v>
      </c>
    </row>
    <row r="46" spans="1:4">
      <c r="A46" s="4" t="s">
        <v>546</v>
      </c>
      <c r="B46" s="5" t="n">
        <v>47704</v>
      </c>
      <c r="D46" s="5" t="n">
        <v>67394</v>
      </c>
    </row>
    <row r="47" spans="1:4">
      <c r="A47" s="4" t="s">
        <v>551</v>
      </c>
    </row>
    <row r="48" spans="1:4">
      <c r="A48" s="3" t="s">
        <v>545</v>
      </c>
    </row>
    <row r="49" spans="1:4">
      <c r="A49" s="4" t="s">
        <v>546</v>
      </c>
      <c r="B49" s="5" t="n">
        <v>47704</v>
      </c>
      <c r="D49" s="5" t="n">
        <v>67394</v>
      </c>
    </row>
    <row r="50" spans="1:4">
      <c r="A50" s="4" t="s">
        <v>552</v>
      </c>
    </row>
    <row r="51" spans="1:4">
      <c r="A51" s="3" t="s">
        <v>545</v>
      </c>
    </row>
    <row r="52" spans="1:4">
      <c r="A52" s="4" t="s">
        <v>546</v>
      </c>
      <c r="B52" s="5" t="n">
        <v>164088</v>
      </c>
      <c r="D52" s="5" t="n">
        <v>126455</v>
      </c>
    </row>
    <row r="53" spans="1:4">
      <c r="A53" s="4" t="s">
        <v>553</v>
      </c>
    </row>
    <row r="54" spans="1:4">
      <c r="A54" s="3" t="s">
        <v>545</v>
      </c>
    </row>
    <row r="55" spans="1:4">
      <c r="A55" s="4" t="s">
        <v>546</v>
      </c>
      <c r="B55" s="5" t="n">
        <v>143539</v>
      </c>
      <c r="D55" s="5" t="n">
        <v>217745</v>
      </c>
    </row>
    <row r="56" spans="1:4">
      <c r="A56" s="9" t="n">
        <v>2</v>
      </c>
    </row>
    <row r="57" spans="1:4">
      <c r="A57" s="3" t="s">
        <v>545</v>
      </c>
    </row>
    <row r="58" spans="1:4">
      <c r="A58" s="4" t="s">
        <v>546</v>
      </c>
      <c r="B58" s="5" t="n">
        <v>2773232</v>
      </c>
      <c r="D58" s="5" t="n">
        <v>2525632</v>
      </c>
    </row>
    <row r="59" spans="1:4">
      <c r="A59" s="4" t="s">
        <v>547</v>
      </c>
      <c r="B59" s="5" t="n">
        <v>280316</v>
      </c>
      <c r="D59" s="5" t="n">
        <v>282486</v>
      </c>
    </row>
    <row r="60" spans="1:4">
      <c r="A60" s="4" t="s">
        <v>554</v>
      </c>
    </row>
    <row r="61" spans="1:4">
      <c r="A61" s="3" t="s">
        <v>545</v>
      </c>
    </row>
    <row r="62" spans="1:4">
      <c r="A62" s="4" t="s">
        <v>546</v>
      </c>
      <c r="B62" s="5" t="n">
        <v>2588178</v>
      </c>
      <c r="D62" s="5" t="n">
        <v>2346816</v>
      </c>
    </row>
    <row r="63" spans="1:4">
      <c r="A63" s="4" t="s">
        <v>555</v>
      </c>
    </row>
    <row r="64" spans="1:4">
      <c r="A64" s="3" t="s">
        <v>545</v>
      </c>
    </row>
    <row r="65" spans="1:4">
      <c r="A65" s="4" t="s">
        <v>546</v>
      </c>
      <c r="B65" s="5" t="n">
        <v>226072</v>
      </c>
      <c r="D65" s="5" t="n">
        <v>185488</v>
      </c>
    </row>
    <row r="66" spans="1:4">
      <c r="A66" s="4" t="s">
        <v>556</v>
      </c>
    </row>
    <row r="67" spans="1:4">
      <c r="A67" s="3" t="s">
        <v>545</v>
      </c>
    </row>
    <row r="68" spans="1:4">
      <c r="A68" s="4" t="s">
        <v>546</v>
      </c>
      <c r="B68" s="5" t="n">
        <v>547415</v>
      </c>
      <c r="D68" s="5" t="n">
        <v>576859</v>
      </c>
    </row>
    <row r="69" spans="1:4">
      <c r="A69" s="4" t="s">
        <v>557</v>
      </c>
    </row>
    <row r="70" spans="1:4">
      <c r="A70" s="3" t="s">
        <v>545</v>
      </c>
    </row>
    <row r="71" spans="1:4">
      <c r="A71" s="4" t="s">
        <v>546</v>
      </c>
      <c r="B71" s="5" t="n">
        <v>487364</v>
      </c>
      <c r="D71" s="5" t="n">
        <v>379269</v>
      </c>
    </row>
    <row r="72" spans="1:4">
      <c r="A72" s="4" t="s">
        <v>558</v>
      </c>
    </row>
    <row r="73" spans="1:4">
      <c r="A73" s="3" t="s">
        <v>545</v>
      </c>
    </row>
    <row r="74" spans="1:4">
      <c r="A74" s="4" t="s">
        <v>546</v>
      </c>
      <c r="B74" s="5" t="n">
        <v>20530</v>
      </c>
      <c r="D74" s="5" t="n">
        <v>30465</v>
      </c>
    </row>
    <row r="75" spans="1:4">
      <c r="A75" s="4" t="s">
        <v>559</v>
      </c>
    </row>
    <row r="76" spans="1:4">
      <c r="A76" s="3" t="s">
        <v>545</v>
      </c>
    </row>
    <row r="77" spans="1:4">
      <c r="A77" s="4" t="s">
        <v>546</v>
      </c>
      <c r="B77" s="5" t="n">
        <v>314601</v>
      </c>
      <c r="D77" s="5" t="n">
        <v>225012</v>
      </c>
    </row>
    <row r="78" spans="1:4">
      <c r="A78" s="4" t="s">
        <v>560</v>
      </c>
    </row>
    <row r="79" spans="1:4">
      <c r="A79" s="3" t="s">
        <v>545</v>
      </c>
    </row>
    <row r="80" spans="1:4">
      <c r="A80" s="4" t="s">
        <v>546</v>
      </c>
      <c r="B80" s="5" t="n">
        <v>154139</v>
      </c>
      <c r="D80" s="5" t="n">
        <v>189713</v>
      </c>
    </row>
    <row r="81" spans="1:4">
      <c r="A81" s="4" t="s">
        <v>561</v>
      </c>
    </row>
    <row r="82" spans="1:4">
      <c r="A82" s="3" t="s">
        <v>545</v>
      </c>
    </row>
    <row r="83" spans="1:4">
      <c r="A83" s="4" t="s">
        <v>546</v>
      </c>
      <c r="B83" s="5" t="n">
        <v>976634</v>
      </c>
      <c r="D83" s="5" t="n">
        <v>824459</v>
      </c>
    </row>
    <row r="84" spans="1:4">
      <c r="A84" s="4" t="s">
        <v>562</v>
      </c>
    </row>
    <row r="85" spans="1:4">
      <c r="A85" s="3" t="s">
        <v>545</v>
      </c>
    </row>
    <row r="86" spans="1:4">
      <c r="A86" s="4" t="s">
        <v>546</v>
      </c>
      <c r="B86" s="5" t="n">
        <v>838057</v>
      </c>
      <c r="D86" s="5" t="n">
        <v>760010</v>
      </c>
    </row>
    <row r="87" spans="1:4">
      <c r="A87" s="4" t="s">
        <v>563</v>
      </c>
    </row>
    <row r="88" spans="1:4">
      <c r="A88" s="3" t="s">
        <v>545</v>
      </c>
    </row>
    <row r="89" spans="1:4">
      <c r="A89" s="4" t="s">
        <v>546</v>
      </c>
      <c r="B89" s="5" t="n">
        <v>185054</v>
      </c>
      <c r="D89" s="5" t="n">
        <v>178816</v>
      </c>
    </row>
    <row r="90" spans="1:4">
      <c r="A90" s="4" t="s">
        <v>564</v>
      </c>
    </row>
    <row r="91" spans="1:4">
      <c r="A91" s="3" t="s">
        <v>545</v>
      </c>
    </row>
    <row r="92" spans="1:4">
      <c r="A92" s="4" t="s">
        <v>549</v>
      </c>
      <c r="B92" s="6" t="n">
        <v>280316</v>
      </c>
      <c r="D92" s="6" t="n">
        <v>282486</v>
      </c>
    </row>
    <row r="93" spans="1:4"/>
    <row r="94" spans="1:4">
      <c r="A94" s="4" t="s">
        <v>60</v>
      </c>
      <c r="B94" s="4" t="s">
        <v>488</v>
      </c>
    </row>
  </sheetData>
  <mergeCells count="3">
    <mergeCell ref="B1:C1"/>
    <mergeCell ref="A93:D93"/>
    <mergeCell ref="B94:D9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90</v>
      </c>
    </row>
    <row r="3" spans="1:4">
      <c r="A3" s="3" t="s">
        <v>218</v>
      </c>
    </row>
    <row r="4" spans="1:4">
      <c r="A4" s="4" t="s">
        <v>566</v>
      </c>
      <c r="B4" s="6" t="n">
        <v>1393126</v>
      </c>
      <c r="C4" s="6" t="n">
        <v>1308136</v>
      </c>
      <c r="D4" s="6" t="n">
        <v>1222633</v>
      </c>
    </row>
    <row r="5" spans="1:4">
      <c r="A5" s="4" t="s">
        <v>567</v>
      </c>
      <c r="B5" s="5" t="n">
        <v>693976</v>
      </c>
      <c r="C5" s="5" t="n">
        <v>637267</v>
      </c>
      <c r="D5" s="5" t="n">
        <v>601041</v>
      </c>
    </row>
    <row r="6" spans="1:4">
      <c r="A6" s="4" t="s">
        <v>568</v>
      </c>
      <c r="B6" s="5" t="n">
        <v>-28528</v>
      </c>
      <c r="C6" s="5" t="n">
        <v>-64669</v>
      </c>
      <c r="D6" s="5" t="n">
        <v>-55812</v>
      </c>
    </row>
    <row r="7" spans="1:4">
      <c r="A7" s="4" t="s">
        <v>569</v>
      </c>
      <c r="B7" s="5" t="n">
        <v>665448</v>
      </c>
      <c r="C7" s="5" t="n">
        <v>572598</v>
      </c>
      <c r="D7" s="5" t="n">
        <v>545229</v>
      </c>
    </row>
    <row r="8" spans="1:4">
      <c r="A8" s="3" t="s">
        <v>570</v>
      </c>
    </row>
    <row r="9" spans="1:4">
      <c r="A9" s="4" t="s">
        <v>571</v>
      </c>
      <c r="B9" s="5" t="n">
        <v>-119485</v>
      </c>
      <c r="C9" s="5" t="n">
        <v>-159802</v>
      </c>
      <c r="D9" s="5" t="n">
        <v>-158806</v>
      </c>
    </row>
    <row r="10" spans="1:4">
      <c r="A10" s="4" t="s">
        <v>572</v>
      </c>
      <c r="B10" s="5" t="n">
        <v>-412544</v>
      </c>
      <c r="C10" s="5" t="n">
        <v>-320863</v>
      </c>
      <c r="D10" s="5" t="n">
        <v>-295527</v>
      </c>
    </row>
    <row r="11" spans="1:4">
      <c r="A11" s="4" t="s">
        <v>573</v>
      </c>
      <c r="B11" s="5" t="n">
        <v>-532029</v>
      </c>
      <c r="C11" s="5" t="n">
        <v>-480665</v>
      </c>
      <c r="D11" s="5" t="n">
        <v>-454333</v>
      </c>
    </row>
    <row r="12" spans="1:4">
      <c r="A12" s="4" t="s">
        <v>574</v>
      </c>
      <c r="B12" s="5" t="n">
        <v>-16094</v>
      </c>
      <c r="C12" s="5" t="n">
        <v>-6943</v>
      </c>
      <c r="D12" s="5" t="n">
        <v>-5393</v>
      </c>
    </row>
    <row r="13" spans="1:4">
      <c r="A13" s="4" t="s">
        <v>575</v>
      </c>
      <c r="B13" s="5" t="n">
        <v>1510451</v>
      </c>
      <c r="C13" s="5" t="n">
        <v>1393126</v>
      </c>
      <c r="D13" s="5" t="n">
        <v>1308136</v>
      </c>
    </row>
    <row r="14" spans="1:4">
      <c r="A14" s="4" t="s">
        <v>576</v>
      </c>
      <c r="B14" s="5" t="n">
        <v>779276</v>
      </c>
      <c r="C14" s="5" t="n">
        <v>809518</v>
      </c>
      <c r="D14" s="5" t="n">
        <v>851498</v>
      </c>
    </row>
    <row r="15" spans="1:4">
      <c r="A15" s="4" t="s">
        <v>577</v>
      </c>
      <c r="B15" s="6" t="n">
        <v>2289727</v>
      </c>
      <c r="C15" s="6" t="n">
        <v>2202644</v>
      </c>
      <c r="D15" s="6" t="n">
        <v>21596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90</v>
      </c>
    </row>
    <row r="3" spans="1:4">
      <c r="A3" s="3" t="s">
        <v>128</v>
      </c>
    </row>
    <row r="4" spans="1:4">
      <c r="A4" s="4" t="s">
        <v>112</v>
      </c>
      <c r="B4" s="6" t="n">
        <v>82726</v>
      </c>
      <c r="C4" s="6" t="n">
        <v>81057</v>
      </c>
      <c r="D4" s="6" t="n">
        <v>95329</v>
      </c>
    </row>
    <row r="5" spans="1:4">
      <c r="A5" s="3" t="s">
        <v>129</v>
      </c>
    </row>
    <row r="6" spans="1:4">
      <c r="A6" s="4" t="s">
        <v>130</v>
      </c>
      <c r="B6" s="5" t="n">
        <v>-6927</v>
      </c>
      <c r="C6" s="5" t="n">
        <v>-5331</v>
      </c>
      <c r="D6" s="5" t="n">
        <v>28252</v>
      </c>
    </row>
    <row r="7" spans="1:4">
      <c r="A7" s="4" t="s">
        <v>131</v>
      </c>
      <c r="B7" s="5" t="n">
        <v>1572</v>
      </c>
      <c r="C7" s="5" t="n">
        <v>-17058</v>
      </c>
      <c r="D7" s="5" t="n">
        <v>-5156</v>
      </c>
    </row>
    <row r="8" spans="1:4">
      <c r="A8" s="4" t="s">
        <v>132</v>
      </c>
      <c r="B8" s="5" t="n">
        <v>-5355</v>
      </c>
      <c r="C8" s="5" t="n">
        <v>-22389</v>
      </c>
      <c r="D8" s="5" t="n">
        <v>23096</v>
      </c>
    </row>
    <row r="9" spans="1:4">
      <c r="A9" s="3" t="s">
        <v>133</v>
      </c>
    </row>
    <row r="10" spans="1:4">
      <c r="A10" s="4" t="s">
        <v>134</v>
      </c>
      <c r="B10" s="5" t="n">
        <v>-50</v>
      </c>
      <c r="C10" s="5" t="n">
        <v>-112</v>
      </c>
      <c r="D10" s="5" t="n">
        <v>89</v>
      </c>
    </row>
    <row r="11" spans="1:4">
      <c r="A11" s="4" t="s">
        <v>135</v>
      </c>
      <c r="C11" s="5" t="n">
        <v>168</v>
      </c>
    </row>
    <row r="12" spans="1:4">
      <c r="A12" s="4" t="s">
        <v>136</v>
      </c>
      <c r="B12" s="5" t="n">
        <v>-50</v>
      </c>
      <c r="C12" s="5" t="n">
        <v>56</v>
      </c>
      <c r="D12" s="5" t="n">
        <v>89</v>
      </c>
    </row>
    <row r="13" spans="1:4">
      <c r="A13" s="4" t="s">
        <v>137</v>
      </c>
      <c r="B13" s="5" t="n">
        <v>-9324</v>
      </c>
      <c r="C13" s="5" t="n">
        <v>-622</v>
      </c>
      <c r="D13" s="5" t="n">
        <v>-4986</v>
      </c>
    </row>
    <row r="14" spans="1:4">
      <c r="A14" s="4" t="s">
        <v>138</v>
      </c>
      <c r="B14" s="5" t="n">
        <v>-14729</v>
      </c>
      <c r="C14" s="5" t="n">
        <v>-22955</v>
      </c>
      <c r="D14" s="5" t="n">
        <v>18199</v>
      </c>
    </row>
    <row r="15" spans="1:4">
      <c r="A15" s="4" t="s">
        <v>139</v>
      </c>
      <c r="B15" s="6" t="n">
        <v>67997</v>
      </c>
      <c r="C15" s="6" t="n">
        <v>58102</v>
      </c>
      <c r="D15" s="6" t="n">
        <v>1135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90</v>
      </c>
    </row>
    <row r="3" spans="1:4">
      <c r="A3" s="3" t="s">
        <v>579</v>
      </c>
    </row>
    <row r="4" spans="1:4">
      <c r="A4" s="4" t="s">
        <v>580</v>
      </c>
      <c r="B4" s="6" t="n">
        <v>-28528</v>
      </c>
      <c r="C4" s="6" t="n">
        <v>-64669</v>
      </c>
      <c r="D4" s="6" t="n">
        <v>-55812</v>
      </c>
    </row>
    <row r="5" spans="1:4">
      <c r="A5" s="4" t="s">
        <v>431</v>
      </c>
    </row>
    <row r="6" spans="1:4">
      <c r="A6" s="3" t="s">
        <v>579</v>
      </c>
    </row>
    <row r="7" spans="1:4">
      <c r="A7" s="4" t="s">
        <v>580</v>
      </c>
      <c r="B7" s="5" t="n">
        <v>-1348</v>
      </c>
      <c r="C7" s="5" t="n">
        <v>-29319</v>
      </c>
      <c r="D7" s="5" t="n">
        <v>-15420</v>
      </c>
    </row>
    <row r="8" spans="1:4">
      <c r="A8" s="4" t="s">
        <v>328</v>
      </c>
    </row>
    <row r="9" spans="1:4">
      <c r="A9" s="3" t="s">
        <v>579</v>
      </c>
    </row>
    <row r="10" spans="1:4">
      <c r="A10" s="4" t="s">
        <v>580</v>
      </c>
      <c r="B10" s="5" t="n">
        <v>-10122</v>
      </c>
      <c r="C10" s="5" t="n">
        <v>-24825</v>
      </c>
      <c r="D10" s="5" t="n">
        <v>-29047</v>
      </c>
    </row>
    <row r="11" spans="1:4">
      <c r="A11" s="4" t="s">
        <v>331</v>
      </c>
    </row>
    <row r="12" spans="1:4">
      <c r="A12" s="3" t="s">
        <v>579</v>
      </c>
    </row>
    <row r="13" spans="1:4">
      <c r="A13" s="4" t="s">
        <v>580</v>
      </c>
      <c r="B13" s="5" t="n">
        <v>2790</v>
      </c>
      <c r="C13" s="5" t="n">
        <v>-706</v>
      </c>
      <c r="D13" s="5" t="n">
        <v>17081</v>
      </c>
    </row>
    <row r="14" spans="1:4">
      <c r="A14" s="4" t="s">
        <v>333</v>
      </c>
    </row>
    <row r="15" spans="1:4">
      <c r="A15" s="3" t="s">
        <v>579</v>
      </c>
    </row>
    <row r="16" spans="1:4">
      <c r="A16" s="4" t="s">
        <v>580</v>
      </c>
      <c r="B16" s="5" t="n">
        <v>5984</v>
      </c>
      <c r="C16" s="5" t="n">
        <v>-3788</v>
      </c>
      <c r="D16" s="5" t="n">
        <v>-3454</v>
      </c>
    </row>
    <row r="17" spans="1:4">
      <c r="A17" s="4" t="s">
        <v>443</v>
      </c>
    </row>
    <row r="18" spans="1:4">
      <c r="A18" s="3" t="s">
        <v>579</v>
      </c>
    </row>
    <row r="19" spans="1:4">
      <c r="A19" s="4" t="s">
        <v>580</v>
      </c>
      <c r="B19" s="5" t="n">
        <v>-25019</v>
      </c>
      <c r="C19" s="5" t="n">
        <v>-26216</v>
      </c>
      <c r="D19" s="5" t="n">
        <v>-38252</v>
      </c>
    </row>
    <row r="20" spans="1:4">
      <c r="A20" s="4" t="s">
        <v>335</v>
      </c>
    </row>
    <row r="21" spans="1:4">
      <c r="A21" s="3" t="s">
        <v>579</v>
      </c>
    </row>
    <row r="22" spans="1:4">
      <c r="A22" s="4" t="s">
        <v>580</v>
      </c>
      <c r="B22" s="5" t="n">
        <v>-22068</v>
      </c>
      <c r="C22" s="5" t="n">
        <v>-21914</v>
      </c>
      <c r="D22" s="5" t="n">
        <v>-31677</v>
      </c>
    </row>
    <row r="23" spans="1:4">
      <c r="A23" s="4" t="s">
        <v>337</v>
      </c>
    </row>
    <row r="24" spans="1:4">
      <c r="A24" s="3" t="s">
        <v>579</v>
      </c>
    </row>
    <row r="25" spans="1:4">
      <c r="A25" s="4" t="s">
        <v>580</v>
      </c>
      <c r="B25" s="5" t="n">
        <v>-7051</v>
      </c>
      <c r="C25" s="5" t="n">
        <v>-8458</v>
      </c>
      <c r="D25" s="5" t="n">
        <v>-3829</v>
      </c>
    </row>
    <row r="26" spans="1:4">
      <c r="A26" s="4" t="s">
        <v>339</v>
      </c>
    </row>
    <row r="27" spans="1:4">
      <c r="A27" s="3" t="s">
        <v>579</v>
      </c>
    </row>
    <row r="28" spans="1:4">
      <c r="A28" s="4" t="s">
        <v>580</v>
      </c>
      <c r="B28" s="5" t="n">
        <v>4100</v>
      </c>
      <c r="C28" s="5" t="n">
        <v>4156</v>
      </c>
      <c r="D28" s="5" t="n">
        <v>-2746</v>
      </c>
    </row>
    <row r="29" spans="1:4">
      <c r="A29" s="4" t="s">
        <v>341</v>
      </c>
    </row>
    <row r="30" spans="1:4">
      <c r="A30" s="3" t="s">
        <v>579</v>
      </c>
    </row>
    <row r="31" spans="1:4">
      <c r="A31" s="4" t="s">
        <v>580</v>
      </c>
      <c r="B31" s="6" t="n">
        <v>-2161</v>
      </c>
      <c r="C31" s="6" t="n">
        <v>-9134</v>
      </c>
      <c r="D31" s="6" t="n">
        <v>-21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581</v>
      </c>
      <c r="B1" s="2" t="s">
        <v>1</v>
      </c>
    </row>
    <row r="2" spans="1:4">
      <c r="B2" s="2" t="s">
        <v>582</v>
      </c>
      <c r="C2" s="2" t="s">
        <v>583</v>
      </c>
      <c r="D2" s="2" t="s">
        <v>495</v>
      </c>
    </row>
    <row r="3" spans="1:4">
      <c r="A3" s="3" t="s">
        <v>584</v>
      </c>
    </row>
    <row r="4" spans="1:4">
      <c r="A4" s="4" t="s">
        <v>580</v>
      </c>
      <c r="B4" s="6" t="n">
        <v>-28528</v>
      </c>
      <c r="C4" s="6" t="n">
        <v>-64669</v>
      </c>
      <c r="D4" s="6" t="n">
        <v>-55812</v>
      </c>
    </row>
    <row r="5" spans="1:4">
      <c r="A5" s="4" t="s">
        <v>585</v>
      </c>
      <c r="B5" s="5" t="n">
        <v>1</v>
      </c>
    </row>
    <row r="6" spans="1:4">
      <c r="A6" s="4" t="s">
        <v>431</v>
      </c>
    </row>
    <row r="7" spans="1:4">
      <c r="A7" s="3" t="s">
        <v>584</v>
      </c>
    </row>
    <row r="8" spans="1:4">
      <c r="A8" s="4" t="s">
        <v>580</v>
      </c>
      <c r="B8" s="6" t="n">
        <v>-1348</v>
      </c>
      <c r="C8" s="5" t="n">
        <v>-29319</v>
      </c>
      <c r="D8" s="5" t="n">
        <v>-15420</v>
      </c>
    </row>
    <row r="9" spans="1:4">
      <c r="A9" s="4" t="s">
        <v>328</v>
      </c>
    </row>
    <row r="10" spans="1:4">
      <c r="A10" s="3" t="s">
        <v>584</v>
      </c>
    </row>
    <row r="11" spans="1:4">
      <c r="A11" s="4" t="s">
        <v>580</v>
      </c>
      <c r="B11" s="5" t="n">
        <v>-10122</v>
      </c>
      <c r="C11" s="5" t="n">
        <v>-24825</v>
      </c>
      <c r="D11" s="5" t="n">
        <v>-29047</v>
      </c>
    </row>
    <row r="12" spans="1:4">
      <c r="A12" s="4" t="s">
        <v>331</v>
      </c>
    </row>
    <row r="13" spans="1:4">
      <c r="A13" s="3" t="s">
        <v>584</v>
      </c>
    </row>
    <row r="14" spans="1:4">
      <c r="A14" s="4" t="s">
        <v>580</v>
      </c>
      <c r="B14" s="5" t="n">
        <v>2790</v>
      </c>
      <c r="C14" s="5" t="n">
        <v>-706</v>
      </c>
      <c r="D14" s="5" t="n">
        <v>17081</v>
      </c>
    </row>
    <row r="15" spans="1:4">
      <c r="A15" s="4" t="s">
        <v>333</v>
      </c>
    </row>
    <row r="16" spans="1:4">
      <c r="A16" s="3" t="s">
        <v>584</v>
      </c>
    </row>
    <row r="17" spans="1:4">
      <c r="A17" s="4" t="s">
        <v>580</v>
      </c>
      <c r="B17" s="5" t="n">
        <v>5984</v>
      </c>
      <c r="C17" s="5" t="n">
        <v>-3788</v>
      </c>
      <c r="D17" s="5" t="n">
        <v>-3454</v>
      </c>
    </row>
    <row r="18" spans="1:4">
      <c r="A18" s="4" t="s">
        <v>586</v>
      </c>
    </row>
    <row r="19" spans="1:4">
      <c r="A19" s="3" t="s">
        <v>584</v>
      </c>
    </row>
    <row r="20" spans="1:4">
      <c r="A20" s="4" t="s">
        <v>580</v>
      </c>
      <c r="B20" s="5" t="n">
        <v>6000</v>
      </c>
      <c r="D20" s="5" t="n">
        <v>-3500</v>
      </c>
    </row>
    <row r="21" spans="1:4">
      <c r="A21" s="4" t="s">
        <v>587</v>
      </c>
    </row>
    <row r="22" spans="1:4">
      <c r="A22" s="3" t="s">
        <v>584</v>
      </c>
    </row>
    <row r="23" spans="1:4">
      <c r="A23" s="4" t="s">
        <v>580</v>
      </c>
      <c r="C23" s="5" t="n">
        <v>-3800</v>
      </c>
    </row>
    <row r="24" spans="1:4">
      <c r="A24" s="4" t="s">
        <v>443</v>
      </c>
    </row>
    <row r="25" spans="1:4">
      <c r="A25" s="3" t="s">
        <v>584</v>
      </c>
    </row>
    <row r="26" spans="1:4">
      <c r="A26" s="4" t="s">
        <v>580</v>
      </c>
      <c r="B26" s="5" t="n">
        <v>-25019</v>
      </c>
      <c r="C26" s="5" t="n">
        <v>-26216</v>
      </c>
      <c r="D26" s="5" t="n">
        <v>-38252</v>
      </c>
    </row>
    <row r="27" spans="1:4">
      <c r="A27" s="4" t="s">
        <v>335</v>
      </c>
    </row>
    <row r="28" spans="1:4">
      <c r="A28" s="3" t="s">
        <v>584</v>
      </c>
    </row>
    <row r="29" spans="1:4">
      <c r="A29" s="4" t="s">
        <v>580</v>
      </c>
      <c r="B29" s="5" t="n">
        <v>-22068</v>
      </c>
      <c r="C29" s="5" t="n">
        <v>-21914</v>
      </c>
      <c r="D29" s="5" t="n">
        <v>-31677</v>
      </c>
    </row>
    <row r="30" spans="1:4">
      <c r="A30" s="4" t="s">
        <v>337</v>
      </c>
    </row>
    <row r="31" spans="1:4">
      <c r="A31" s="3" t="s">
        <v>584</v>
      </c>
    </row>
    <row r="32" spans="1:4">
      <c r="A32" s="4" t="s">
        <v>580</v>
      </c>
      <c r="B32" s="5" t="n">
        <v>-7051</v>
      </c>
      <c r="C32" s="5" t="n">
        <v>-8458</v>
      </c>
      <c r="D32" s="5" t="n">
        <v>-3829</v>
      </c>
    </row>
    <row r="33" spans="1:4">
      <c r="A33" s="4" t="s">
        <v>339</v>
      </c>
    </row>
    <row r="34" spans="1:4">
      <c r="A34" s="3" t="s">
        <v>584</v>
      </c>
    </row>
    <row r="35" spans="1:4">
      <c r="A35" s="4" t="s">
        <v>580</v>
      </c>
      <c r="B35" s="5" t="n">
        <v>4100</v>
      </c>
      <c r="C35" s="5" t="n">
        <v>4156</v>
      </c>
      <c r="D35" s="5" t="n">
        <v>-2746</v>
      </c>
    </row>
    <row r="36" spans="1:4">
      <c r="A36" s="4" t="s">
        <v>341</v>
      </c>
    </row>
    <row r="37" spans="1:4">
      <c r="A37" s="3" t="s">
        <v>584</v>
      </c>
    </row>
    <row r="38" spans="1:4">
      <c r="A38" s="4" t="s">
        <v>580</v>
      </c>
      <c r="B38" s="6" t="n">
        <v>-2161</v>
      </c>
      <c r="C38" s="6" t="n">
        <v>-9134</v>
      </c>
      <c r="D38" s="6" t="n">
        <v>-21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53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88</v>
      </c>
      <c r="B1" s="2" t="s">
        <v>1</v>
      </c>
    </row>
    <row r="2" spans="1:11">
      <c r="B2" s="2" t="s">
        <v>582</v>
      </c>
      <c r="C2" s="2" t="s">
        <v>583</v>
      </c>
      <c r="D2" s="2" t="s">
        <v>495</v>
      </c>
      <c r="E2" s="2" t="s">
        <v>589</v>
      </c>
      <c r="F2" s="2" t="s">
        <v>590</v>
      </c>
      <c r="G2" s="2" t="s">
        <v>591</v>
      </c>
      <c r="H2" s="2" t="s">
        <v>592</v>
      </c>
      <c r="I2" s="2" t="s">
        <v>593</v>
      </c>
      <c r="J2" s="2" t="s">
        <v>594</v>
      </c>
      <c r="K2" s="2" t="s">
        <v>595</v>
      </c>
    </row>
    <row r="3" spans="1:11">
      <c r="A3" s="3" t="s">
        <v>596</v>
      </c>
    </row>
    <row r="4" spans="1:11">
      <c r="A4" s="4" t="s">
        <v>597</v>
      </c>
      <c r="B4" s="5" t="n">
        <v>1</v>
      </c>
    </row>
    <row r="5" spans="1:11">
      <c r="A5" s="4" t="s">
        <v>328</v>
      </c>
    </row>
    <row r="6" spans="1:11">
      <c r="A6" s="3" t="s">
        <v>596</v>
      </c>
    </row>
    <row r="7" spans="1:11">
      <c r="A7" s="4" t="s">
        <v>598</v>
      </c>
      <c r="B7" s="6" t="n">
        <v>596082</v>
      </c>
    </row>
    <row r="8" spans="1:11">
      <c r="A8" s="4" t="s">
        <v>599</v>
      </c>
      <c r="B8" s="5" t="n">
        <v>502906</v>
      </c>
    </row>
    <row r="9" spans="1:11">
      <c r="A9" s="4" t="s">
        <v>600</v>
      </c>
      <c r="B9" s="5" t="n">
        <v>13112</v>
      </c>
    </row>
    <row r="10" spans="1:11">
      <c r="A10" s="4" t="s">
        <v>601</v>
      </c>
      <c r="B10" s="6" t="n">
        <v>106288</v>
      </c>
    </row>
    <row r="11" spans="1:11">
      <c r="A11" s="4" t="s">
        <v>602</v>
      </c>
      <c r="B11" s="4" t="s">
        <v>603</v>
      </c>
    </row>
    <row r="12" spans="1:11">
      <c r="A12" s="4" t="s">
        <v>604</v>
      </c>
      <c r="B12" s="4" t="s">
        <v>605</v>
      </c>
    </row>
    <row r="13" spans="1:11">
      <c r="A13" s="4" t="s">
        <v>606</v>
      </c>
      <c r="B13" s="4" t="s">
        <v>607</v>
      </c>
    </row>
    <row r="14" spans="1:11">
      <c r="A14" s="4" t="s">
        <v>608</v>
      </c>
      <c r="B14" s="4" t="s">
        <v>609</v>
      </c>
    </row>
    <row r="15" spans="1:11">
      <c r="A15" s="4" t="s">
        <v>610</v>
      </c>
      <c r="B15" s="4" t="s">
        <v>611</v>
      </c>
    </row>
    <row r="16" spans="1:11">
      <c r="A16" s="4" t="s">
        <v>612</v>
      </c>
      <c r="B16" s="4" t="s">
        <v>613</v>
      </c>
    </row>
    <row r="17" spans="1:11">
      <c r="A17" s="4" t="s">
        <v>614</v>
      </c>
      <c r="B17" s="4" t="s">
        <v>615</v>
      </c>
    </row>
    <row r="18" spans="1:11">
      <c r="A18" s="4" t="s">
        <v>616</v>
      </c>
      <c r="B18" s="4" t="s">
        <v>617</v>
      </c>
    </row>
    <row r="19" spans="1:11">
      <c r="A19" s="4" t="s">
        <v>618</v>
      </c>
      <c r="B19" s="4" t="s">
        <v>619</v>
      </c>
    </row>
    <row r="20" spans="1:11">
      <c r="A20" s="4" t="s">
        <v>620</v>
      </c>
      <c r="B20" s="4" t="s">
        <v>621</v>
      </c>
    </row>
    <row r="21" spans="1:11">
      <c r="A21" s="4" t="s">
        <v>331</v>
      </c>
    </row>
    <row r="22" spans="1:11">
      <c r="A22" s="3" t="s">
        <v>596</v>
      </c>
    </row>
    <row r="23" spans="1:11">
      <c r="A23" s="4" t="s">
        <v>598</v>
      </c>
      <c r="B23" s="6" t="n">
        <v>1587701</v>
      </c>
    </row>
    <row r="24" spans="1:11">
      <c r="A24" s="4" t="s">
        <v>599</v>
      </c>
      <c r="B24" s="5" t="n">
        <v>834873</v>
      </c>
    </row>
    <row r="25" spans="1:11">
      <c r="A25" s="4" t="s">
        <v>600</v>
      </c>
      <c r="B25" s="5" t="n">
        <v>16571</v>
      </c>
    </row>
    <row r="26" spans="1:11">
      <c r="A26" s="4" t="s">
        <v>601</v>
      </c>
      <c r="B26" s="6" t="n">
        <v>769399</v>
      </c>
    </row>
    <row r="27" spans="1:11">
      <c r="A27" s="4" t="s">
        <v>602</v>
      </c>
      <c r="B27" s="4" t="s">
        <v>622</v>
      </c>
    </row>
    <row r="28" spans="1:11">
      <c r="A28" s="4" t="s">
        <v>604</v>
      </c>
      <c r="B28" s="4" t="s">
        <v>623</v>
      </c>
    </row>
    <row r="29" spans="1:11">
      <c r="A29" s="4" t="s">
        <v>606</v>
      </c>
      <c r="B29" s="4" t="s">
        <v>624</v>
      </c>
    </row>
    <row r="30" spans="1:11">
      <c r="A30" s="4" t="s">
        <v>608</v>
      </c>
      <c r="B30" s="4" t="s">
        <v>625</v>
      </c>
    </row>
    <row r="31" spans="1:11">
      <c r="A31" s="4" t="s">
        <v>610</v>
      </c>
      <c r="B31" s="4" t="s">
        <v>626</v>
      </c>
    </row>
    <row r="32" spans="1:11">
      <c r="A32" s="4" t="s">
        <v>612</v>
      </c>
      <c r="B32" s="4" t="s">
        <v>627</v>
      </c>
    </row>
    <row r="33" spans="1:11">
      <c r="A33" s="4" t="s">
        <v>614</v>
      </c>
      <c r="B33" s="4" t="s">
        <v>628</v>
      </c>
    </row>
    <row r="34" spans="1:11">
      <c r="A34" s="4" t="s">
        <v>616</v>
      </c>
      <c r="B34" s="4" t="s">
        <v>629</v>
      </c>
    </row>
    <row r="35" spans="1:11">
      <c r="A35" s="4" t="s">
        <v>618</v>
      </c>
      <c r="B35" s="4" t="s">
        <v>630</v>
      </c>
    </row>
    <row r="36" spans="1:11">
      <c r="A36" s="4" t="s">
        <v>620</v>
      </c>
      <c r="B36" s="4" t="s">
        <v>631</v>
      </c>
    </row>
    <row r="37" spans="1:11">
      <c r="A37" s="4" t="s">
        <v>333</v>
      </c>
    </row>
    <row r="38" spans="1:11">
      <c r="A38" s="3" t="s">
        <v>596</v>
      </c>
    </row>
    <row r="39" spans="1:11">
      <c r="A39" s="4" t="s">
        <v>598</v>
      </c>
      <c r="B39" s="6" t="n">
        <v>542871</v>
      </c>
    </row>
    <row r="40" spans="1:11">
      <c r="A40" s="4" t="s">
        <v>599</v>
      </c>
      <c r="B40" s="5" t="n">
        <v>451448</v>
      </c>
    </row>
    <row r="41" spans="1:11">
      <c r="A41" s="4" t="s">
        <v>600</v>
      </c>
      <c r="B41" s="5" t="n">
        <v>-386</v>
      </c>
    </row>
    <row r="42" spans="1:11">
      <c r="A42" s="4" t="s">
        <v>601</v>
      </c>
      <c r="B42" s="6" t="n">
        <v>91037</v>
      </c>
    </row>
    <row r="43" spans="1:11">
      <c r="A43" s="4" t="s">
        <v>602</v>
      </c>
      <c r="B43" s="4" t="s">
        <v>632</v>
      </c>
    </row>
    <row r="44" spans="1:11">
      <c r="A44" s="4" t="s">
        <v>604</v>
      </c>
      <c r="B44" s="4" t="s">
        <v>633</v>
      </c>
    </row>
    <row r="45" spans="1:11">
      <c r="A45" s="4" t="s">
        <v>606</v>
      </c>
      <c r="B45" s="4" t="s">
        <v>634</v>
      </c>
    </row>
    <row r="46" spans="1:11">
      <c r="A46" s="4" t="s">
        <v>608</v>
      </c>
      <c r="B46" s="4" t="s">
        <v>635</v>
      </c>
    </row>
    <row r="47" spans="1:11">
      <c r="A47" s="4" t="s">
        <v>610</v>
      </c>
      <c r="B47" s="4" t="s">
        <v>636</v>
      </c>
    </row>
    <row r="48" spans="1:11">
      <c r="A48" s="4" t="s">
        <v>612</v>
      </c>
      <c r="B48" s="4" t="s">
        <v>462</v>
      </c>
    </row>
    <row r="49" spans="1:11">
      <c r="A49" s="4" t="s">
        <v>614</v>
      </c>
      <c r="B49" s="4" t="s">
        <v>637</v>
      </c>
    </row>
    <row r="50" spans="1:11">
      <c r="A50" s="4" t="s">
        <v>616</v>
      </c>
      <c r="B50" s="4" t="s">
        <v>619</v>
      </c>
    </row>
    <row r="51" spans="1:11">
      <c r="A51" s="4" t="s">
        <v>618</v>
      </c>
      <c r="B51" s="4" t="s">
        <v>638</v>
      </c>
    </row>
    <row r="52" spans="1:11">
      <c r="A52" s="4" t="s">
        <v>620</v>
      </c>
      <c r="B52" s="4" t="s">
        <v>639</v>
      </c>
    </row>
    <row r="53" spans="1:11">
      <c r="A53" s="4" t="s">
        <v>640</v>
      </c>
    </row>
    <row r="54" spans="1:11">
      <c r="A54" s="3" t="s">
        <v>596</v>
      </c>
    </row>
    <row r="55" spans="1:11">
      <c r="A55" s="4" t="s">
        <v>598</v>
      </c>
      <c r="B55" s="6" t="n">
        <v>66846</v>
      </c>
      <c r="C55" s="6" t="n">
        <v>66297</v>
      </c>
      <c r="D55" s="6" t="n">
        <v>65909</v>
      </c>
      <c r="E55" s="6" t="n">
        <v>66024</v>
      </c>
      <c r="F55" s="6" t="n">
        <v>66090</v>
      </c>
      <c r="G55" s="6" t="n">
        <v>65020</v>
      </c>
      <c r="H55" s="6" t="n">
        <v>59148</v>
      </c>
      <c r="I55" s="6" t="n">
        <v>61216</v>
      </c>
      <c r="J55" s="6" t="n">
        <v>60645</v>
      </c>
      <c r="K55" s="6" t="n">
        <v>52974</v>
      </c>
    </row>
    <row r="56" spans="1:11">
      <c r="A56" s="4" t="s">
        <v>641</v>
      </c>
      <c r="B56" s="6" t="n">
        <v>60</v>
      </c>
    </row>
    <row r="57" spans="1:11">
      <c r="A57" s="4" t="s">
        <v>597</v>
      </c>
      <c r="B57" s="5" t="n">
        <v>2737</v>
      </c>
    </row>
    <row r="58" spans="1:11">
      <c r="A58" s="4" t="s">
        <v>599</v>
      </c>
      <c r="B58" s="6" t="n">
        <v>64570</v>
      </c>
      <c r="C58" s="5" t="n">
        <v>64450</v>
      </c>
      <c r="D58" s="5" t="n">
        <v>63384</v>
      </c>
      <c r="E58" s="5" t="n">
        <v>62767</v>
      </c>
      <c r="F58" s="5" t="n">
        <v>62002</v>
      </c>
      <c r="G58" s="5" t="n">
        <v>58772</v>
      </c>
      <c r="H58" s="5" t="n">
        <v>49214</v>
      </c>
      <c r="I58" s="5" t="n">
        <v>40256</v>
      </c>
      <c r="J58" s="5" t="n">
        <v>28937</v>
      </c>
      <c r="K58" s="5" t="n">
        <v>9294</v>
      </c>
    </row>
    <row r="59" spans="1:11">
      <c r="A59" s="4" t="s">
        <v>642</v>
      </c>
    </row>
    <row r="60" spans="1:11">
      <c r="A60" s="3" t="s">
        <v>596</v>
      </c>
    </row>
    <row r="61" spans="1:11">
      <c r="A61" s="4" t="s">
        <v>598</v>
      </c>
      <c r="B61" s="5" t="n">
        <v>148609</v>
      </c>
      <c r="C61" s="5" t="n">
        <v>145472</v>
      </c>
      <c r="D61" s="5" t="n">
        <v>139870</v>
      </c>
      <c r="E61" s="5" t="n">
        <v>134310</v>
      </c>
      <c r="F61" s="5" t="n">
        <v>128087</v>
      </c>
      <c r="G61" s="5" t="n">
        <v>133050</v>
      </c>
      <c r="H61" s="5" t="n">
        <v>130501</v>
      </c>
      <c r="I61" s="5" t="n">
        <v>140551</v>
      </c>
      <c r="J61" s="5" t="n">
        <v>139570</v>
      </c>
      <c r="K61" s="5" t="n">
        <v>139377</v>
      </c>
    </row>
    <row r="62" spans="1:11">
      <c r="A62" s="4" t="s">
        <v>641</v>
      </c>
      <c r="B62" s="6" t="n">
        <v>3753</v>
      </c>
    </row>
    <row r="63" spans="1:11">
      <c r="A63" s="4" t="s">
        <v>597</v>
      </c>
      <c r="B63" s="5" t="n">
        <v>11703</v>
      </c>
    </row>
    <row r="64" spans="1:11">
      <c r="A64" s="4" t="s">
        <v>599</v>
      </c>
      <c r="B64" s="6" t="n">
        <v>136896</v>
      </c>
      <c r="C64" s="5" t="n">
        <v>130279</v>
      </c>
      <c r="D64" s="5" t="n">
        <v>122568</v>
      </c>
      <c r="E64" s="5" t="n">
        <v>114160</v>
      </c>
      <c r="F64" s="5" t="n">
        <v>104841</v>
      </c>
      <c r="G64" s="5" t="n">
        <v>92840</v>
      </c>
      <c r="H64" s="5" t="n">
        <v>72462</v>
      </c>
      <c r="I64" s="5" t="n">
        <v>49616</v>
      </c>
      <c r="J64" s="5" t="n">
        <v>24521</v>
      </c>
      <c r="K64" s="5" t="n">
        <v>7127</v>
      </c>
    </row>
    <row r="65" spans="1:11">
      <c r="A65" s="4" t="s">
        <v>643</v>
      </c>
    </row>
    <row r="66" spans="1:11">
      <c r="A66" s="3" t="s">
        <v>596</v>
      </c>
    </row>
    <row r="67" spans="1:11">
      <c r="A67" s="4" t="s">
        <v>598</v>
      </c>
      <c r="B67" s="5" t="n">
        <v>59574</v>
      </c>
      <c r="C67" s="5" t="n">
        <v>59936</v>
      </c>
      <c r="D67" s="5" t="n">
        <v>60447</v>
      </c>
      <c r="E67" s="5" t="n">
        <v>60445</v>
      </c>
      <c r="F67" s="5" t="n">
        <v>61935</v>
      </c>
      <c r="G67" s="5" t="n">
        <v>62630</v>
      </c>
      <c r="H67" s="5" t="n">
        <v>57643</v>
      </c>
      <c r="I67" s="5" t="n">
        <v>55491</v>
      </c>
      <c r="J67" s="5" t="n">
        <v>38553</v>
      </c>
      <c r="K67" s="5" t="n">
        <v>38000</v>
      </c>
    </row>
    <row r="68" spans="1:11">
      <c r="A68" s="4" t="s">
        <v>641</v>
      </c>
      <c r="B68" s="6" t="n">
        <v>-70</v>
      </c>
    </row>
    <row r="69" spans="1:11">
      <c r="A69" s="4" t="s">
        <v>597</v>
      </c>
      <c r="B69" s="5" t="n">
        <v>634</v>
      </c>
    </row>
    <row r="70" spans="1:11">
      <c r="A70" s="4" t="s">
        <v>599</v>
      </c>
      <c r="B70" s="6" t="n">
        <v>59570</v>
      </c>
      <c r="C70" s="5" t="n">
        <v>59565</v>
      </c>
      <c r="D70" s="5" t="n">
        <v>59332</v>
      </c>
      <c r="E70" s="5" t="n">
        <v>59280</v>
      </c>
      <c r="F70" s="5" t="n">
        <v>58515</v>
      </c>
      <c r="G70" s="5" t="n">
        <v>52941</v>
      </c>
      <c r="H70" s="5" t="n">
        <v>47980</v>
      </c>
      <c r="I70" s="5" t="n">
        <v>32621</v>
      </c>
      <c r="J70" s="5" t="n">
        <v>10365</v>
      </c>
      <c r="K70" s="6" t="n">
        <v>1861</v>
      </c>
    </row>
    <row r="71" spans="1:11">
      <c r="A71" s="4" t="s">
        <v>644</v>
      </c>
    </row>
    <row r="72" spans="1:11">
      <c r="A72" s="3" t="s">
        <v>596</v>
      </c>
    </row>
    <row r="73" spans="1:11">
      <c r="A73" s="4" t="s">
        <v>598</v>
      </c>
      <c r="B73" s="5" t="n">
        <v>67238</v>
      </c>
      <c r="C73" s="5" t="n">
        <v>67024</v>
      </c>
      <c r="D73" s="5" t="n">
        <v>68873</v>
      </c>
      <c r="E73" s="5" t="n">
        <v>68703</v>
      </c>
      <c r="F73" s="5" t="n">
        <v>73731</v>
      </c>
      <c r="G73" s="5" t="n">
        <v>73970</v>
      </c>
      <c r="H73" s="5" t="n">
        <v>72580</v>
      </c>
      <c r="I73" s="5" t="n">
        <v>67710</v>
      </c>
      <c r="J73" s="5" t="n">
        <v>56923</v>
      </c>
    </row>
    <row r="74" spans="1:11">
      <c r="A74" s="4" t="s">
        <v>641</v>
      </c>
      <c r="B74" s="6" t="n">
        <v>348</v>
      </c>
    </row>
    <row r="75" spans="1:11">
      <c r="A75" s="4" t="s">
        <v>597</v>
      </c>
      <c r="B75" s="5" t="n">
        <v>3202</v>
      </c>
    </row>
    <row r="76" spans="1:11">
      <c r="A76" s="4" t="s">
        <v>599</v>
      </c>
      <c r="B76" s="6" t="n">
        <v>64317</v>
      </c>
      <c r="C76" s="5" t="n">
        <v>63429</v>
      </c>
      <c r="D76" s="5" t="n">
        <v>63316</v>
      </c>
      <c r="E76" s="5" t="n">
        <v>62989</v>
      </c>
      <c r="F76" s="5" t="n">
        <v>62633</v>
      </c>
      <c r="G76" s="5" t="n">
        <v>56695</v>
      </c>
      <c r="H76" s="5" t="n">
        <v>54408</v>
      </c>
      <c r="I76" s="5" t="n">
        <v>36499</v>
      </c>
      <c r="J76" s="5" t="n">
        <v>7554</v>
      </c>
    </row>
    <row r="77" spans="1:11">
      <c r="A77" s="4" t="s">
        <v>645</v>
      </c>
    </row>
    <row r="78" spans="1:11">
      <c r="A78" s="3" t="s">
        <v>596</v>
      </c>
    </row>
    <row r="79" spans="1:11">
      <c r="A79" s="4" t="s">
        <v>598</v>
      </c>
      <c r="B79" s="5" t="n">
        <v>157519</v>
      </c>
      <c r="C79" s="5" t="n">
        <v>152416</v>
      </c>
      <c r="D79" s="5" t="n">
        <v>147434</v>
      </c>
      <c r="E79" s="5" t="n">
        <v>143219</v>
      </c>
      <c r="F79" s="5" t="n">
        <v>141332</v>
      </c>
      <c r="G79" s="5" t="n">
        <v>140818</v>
      </c>
      <c r="H79" s="5" t="n">
        <v>144164</v>
      </c>
      <c r="I79" s="5" t="n">
        <v>158336</v>
      </c>
      <c r="J79" s="5" t="n">
        <v>158337</v>
      </c>
    </row>
    <row r="80" spans="1:11">
      <c r="A80" s="4" t="s">
        <v>641</v>
      </c>
      <c r="B80" s="6" t="n">
        <v>3971</v>
      </c>
    </row>
    <row r="81" spans="1:11">
      <c r="A81" s="4" t="s">
        <v>597</v>
      </c>
      <c r="B81" s="5" t="n">
        <v>10818</v>
      </c>
    </row>
    <row r="82" spans="1:11">
      <c r="A82" s="4" t="s">
        <v>599</v>
      </c>
      <c r="B82" s="6" t="n">
        <v>146463</v>
      </c>
      <c r="C82" s="5" t="n">
        <v>133064</v>
      </c>
      <c r="D82" s="5" t="n">
        <v>123945</v>
      </c>
      <c r="E82" s="5" t="n">
        <v>115526</v>
      </c>
      <c r="F82" s="5" t="n">
        <v>103804</v>
      </c>
      <c r="G82" s="5" t="n">
        <v>82028</v>
      </c>
      <c r="H82" s="5" t="n">
        <v>58491</v>
      </c>
      <c r="I82" s="5" t="n">
        <v>36713</v>
      </c>
      <c r="J82" s="5" t="n">
        <v>12178</v>
      </c>
    </row>
    <row r="83" spans="1:11">
      <c r="A83" s="4" t="s">
        <v>646</v>
      </c>
    </row>
    <row r="84" spans="1:11">
      <c r="A84" s="3" t="s">
        <v>596</v>
      </c>
    </row>
    <row r="85" spans="1:11">
      <c r="A85" s="4" t="s">
        <v>598</v>
      </c>
      <c r="B85" s="5" t="n">
        <v>41766</v>
      </c>
      <c r="C85" s="5" t="n">
        <v>37620</v>
      </c>
      <c r="D85" s="5" t="n">
        <v>37497</v>
      </c>
      <c r="E85" s="5" t="n">
        <v>37939</v>
      </c>
      <c r="F85" s="5" t="n">
        <v>37603</v>
      </c>
      <c r="G85" s="5" t="n">
        <v>35844</v>
      </c>
      <c r="H85" s="5" t="n">
        <v>39130</v>
      </c>
      <c r="I85" s="5" t="n">
        <v>38449</v>
      </c>
      <c r="J85" s="5" t="n">
        <v>34346</v>
      </c>
    </row>
    <row r="86" spans="1:11">
      <c r="A86" s="4" t="s">
        <v>641</v>
      </c>
      <c r="B86" s="6" t="n">
        <v>-382</v>
      </c>
    </row>
    <row r="87" spans="1:11">
      <c r="A87" s="4" t="s">
        <v>597</v>
      </c>
      <c r="B87" s="5" t="n">
        <v>770</v>
      </c>
    </row>
    <row r="88" spans="1:11">
      <c r="A88" s="4" t="s">
        <v>599</v>
      </c>
      <c r="B88" s="6" t="n">
        <v>42056</v>
      </c>
      <c r="C88" s="5" t="n">
        <v>37175</v>
      </c>
      <c r="D88" s="5" t="n">
        <v>35598</v>
      </c>
      <c r="E88" s="5" t="n">
        <v>35206</v>
      </c>
      <c r="F88" s="5" t="n">
        <v>34902</v>
      </c>
      <c r="G88" s="5" t="n">
        <v>30581</v>
      </c>
      <c r="H88" s="5" t="n">
        <v>25042</v>
      </c>
      <c r="I88" s="5" t="n">
        <v>15288</v>
      </c>
      <c r="J88" s="6" t="n">
        <v>1880</v>
      </c>
    </row>
    <row r="89" spans="1:11">
      <c r="A89" s="4" t="s">
        <v>647</v>
      </c>
    </row>
    <row r="90" spans="1:11">
      <c r="A90" s="3" t="s">
        <v>596</v>
      </c>
    </row>
    <row r="91" spans="1:11">
      <c r="A91" s="4" t="s">
        <v>598</v>
      </c>
      <c r="B91" s="5" t="n">
        <v>52169</v>
      </c>
      <c r="C91" s="5" t="n">
        <v>53091</v>
      </c>
      <c r="D91" s="5" t="n">
        <v>50905</v>
      </c>
      <c r="E91" s="5" t="n">
        <v>49762</v>
      </c>
      <c r="F91" s="5" t="n">
        <v>51804</v>
      </c>
      <c r="G91" s="5" t="n">
        <v>57266</v>
      </c>
      <c r="H91" s="5" t="n">
        <v>60813</v>
      </c>
      <c r="I91" s="5" t="n">
        <v>63769</v>
      </c>
    </row>
    <row r="92" spans="1:11">
      <c r="A92" s="4" t="s">
        <v>641</v>
      </c>
      <c r="B92" s="6" t="n">
        <v>-186</v>
      </c>
    </row>
    <row r="93" spans="1:11">
      <c r="A93" s="4" t="s">
        <v>597</v>
      </c>
      <c r="B93" s="5" t="n">
        <v>2404</v>
      </c>
    </row>
    <row r="94" spans="1:11">
      <c r="A94" s="4" t="s">
        <v>599</v>
      </c>
      <c r="B94" s="6" t="n">
        <v>50888</v>
      </c>
      <c r="C94" s="5" t="n">
        <v>48209</v>
      </c>
      <c r="D94" s="5" t="n">
        <v>47347</v>
      </c>
      <c r="E94" s="5" t="n">
        <v>44760</v>
      </c>
      <c r="F94" s="5" t="n">
        <v>42846</v>
      </c>
      <c r="G94" s="5" t="n">
        <v>36593</v>
      </c>
      <c r="H94" s="5" t="n">
        <v>30012</v>
      </c>
      <c r="I94" s="5" t="n">
        <v>12975</v>
      </c>
    </row>
    <row r="95" spans="1:11">
      <c r="A95" s="4" t="s">
        <v>648</v>
      </c>
    </row>
    <row r="96" spans="1:11">
      <c r="A96" s="3" t="s">
        <v>596</v>
      </c>
    </row>
    <row r="97" spans="1:11">
      <c r="A97" s="4" t="s">
        <v>598</v>
      </c>
      <c r="B97" s="5" t="n">
        <v>159110</v>
      </c>
      <c r="C97" s="5" t="n">
        <v>155682</v>
      </c>
      <c r="D97" s="5" t="n">
        <v>155156</v>
      </c>
      <c r="E97" s="5" t="n">
        <v>149975</v>
      </c>
      <c r="F97" s="5" t="n">
        <v>142416</v>
      </c>
      <c r="G97" s="5" t="n">
        <v>136700</v>
      </c>
      <c r="H97" s="5" t="n">
        <v>135984</v>
      </c>
      <c r="I97" s="5" t="n">
        <v>133394</v>
      </c>
    </row>
    <row r="98" spans="1:11">
      <c r="A98" s="4" t="s">
        <v>641</v>
      </c>
      <c r="B98" s="6" t="n">
        <v>7717</v>
      </c>
    </row>
    <row r="99" spans="1:11">
      <c r="A99" s="4" t="s">
        <v>597</v>
      </c>
      <c r="B99" s="5" t="n">
        <v>8434</v>
      </c>
    </row>
    <row r="100" spans="1:11">
      <c r="A100" s="4" t="s">
        <v>599</v>
      </c>
      <c r="B100" s="6" t="n">
        <v>145407</v>
      </c>
      <c r="C100" s="5" t="n">
        <v>138227</v>
      </c>
      <c r="D100" s="5" t="n">
        <v>132695</v>
      </c>
      <c r="E100" s="5" t="n">
        <v>119360</v>
      </c>
      <c r="F100" s="5" t="n">
        <v>92033</v>
      </c>
      <c r="G100" s="5" t="n">
        <v>59933</v>
      </c>
      <c r="H100" s="5" t="n">
        <v>36641</v>
      </c>
      <c r="I100" s="5" t="n">
        <v>14619</v>
      </c>
    </row>
    <row r="101" spans="1:11">
      <c r="A101" s="4" t="s">
        <v>649</v>
      </c>
    </row>
    <row r="102" spans="1:11">
      <c r="A102" s="3" t="s">
        <v>596</v>
      </c>
    </row>
    <row r="103" spans="1:11">
      <c r="A103" s="4" t="s">
        <v>598</v>
      </c>
      <c r="B103" s="5" t="n">
        <v>58143</v>
      </c>
      <c r="C103" s="5" t="n">
        <v>58660</v>
      </c>
      <c r="D103" s="5" t="n">
        <v>58487</v>
      </c>
      <c r="E103" s="5" t="n">
        <v>60789</v>
      </c>
      <c r="F103" s="5" t="n">
        <v>58600</v>
      </c>
      <c r="G103" s="5" t="n">
        <v>61023</v>
      </c>
      <c r="H103" s="5" t="n">
        <v>53273</v>
      </c>
      <c r="I103" s="5" t="n">
        <v>47473</v>
      </c>
    </row>
    <row r="104" spans="1:11">
      <c r="A104" s="4" t="s">
        <v>641</v>
      </c>
      <c r="B104" s="6" t="n">
        <v>-563</v>
      </c>
    </row>
    <row r="105" spans="1:11">
      <c r="A105" s="4" t="s">
        <v>597</v>
      </c>
      <c r="B105" s="5" t="n">
        <v>1370</v>
      </c>
    </row>
    <row r="106" spans="1:11">
      <c r="A106" s="4" t="s">
        <v>599</v>
      </c>
      <c r="B106" s="6" t="n">
        <v>58095</v>
      </c>
      <c r="C106" s="5" t="n">
        <v>57744</v>
      </c>
      <c r="D106" s="5" t="n">
        <v>53859</v>
      </c>
      <c r="E106" s="5" t="n">
        <v>55378</v>
      </c>
      <c r="F106" s="5" t="n">
        <v>51642</v>
      </c>
      <c r="G106" s="5" t="n">
        <v>41675</v>
      </c>
      <c r="H106" s="5" t="n">
        <v>21742</v>
      </c>
      <c r="I106" s="5" t="n">
        <v>3837</v>
      </c>
    </row>
    <row r="107" spans="1:11">
      <c r="A107" s="4" t="s">
        <v>650</v>
      </c>
    </row>
    <row r="108" spans="1:11">
      <c r="A108" s="3" t="s">
        <v>596</v>
      </c>
    </row>
    <row r="109" spans="1:11">
      <c r="A109" s="4" t="s">
        <v>598</v>
      </c>
      <c r="B109" s="5" t="n">
        <v>58557</v>
      </c>
      <c r="C109" s="5" t="n">
        <v>59143</v>
      </c>
      <c r="D109" s="5" t="n">
        <v>54815</v>
      </c>
      <c r="E109" s="5" t="n">
        <v>57063</v>
      </c>
      <c r="F109" s="5" t="n">
        <v>63172</v>
      </c>
      <c r="G109" s="5" t="n">
        <v>66187</v>
      </c>
      <c r="H109" s="5" t="n">
        <v>66336</v>
      </c>
    </row>
    <row r="110" spans="1:11">
      <c r="A110" s="4" t="s">
        <v>641</v>
      </c>
      <c r="B110" s="6" t="n">
        <v>-263</v>
      </c>
    </row>
    <row r="111" spans="1:11">
      <c r="A111" s="4" t="s">
        <v>597</v>
      </c>
      <c r="B111" s="5" t="n">
        <v>2164</v>
      </c>
    </row>
    <row r="112" spans="1:11">
      <c r="A112" s="4" t="s">
        <v>599</v>
      </c>
      <c r="B112" s="6" t="n">
        <v>57254</v>
      </c>
      <c r="C112" s="5" t="n">
        <v>54044</v>
      </c>
      <c r="D112" s="5" t="n">
        <v>50271</v>
      </c>
      <c r="E112" s="5" t="n">
        <v>45032</v>
      </c>
      <c r="F112" s="5" t="n">
        <v>41941</v>
      </c>
      <c r="G112" s="5" t="n">
        <v>33821</v>
      </c>
      <c r="H112" s="5" t="n">
        <v>17211</v>
      </c>
    </row>
    <row r="113" spans="1:11">
      <c r="A113" s="4" t="s">
        <v>651</v>
      </c>
    </row>
    <row r="114" spans="1:11">
      <c r="A114" s="3" t="s">
        <v>596</v>
      </c>
    </row>
    <row r="115" spans="1:11">
      <c r="A115" s="4" t="s">
        <v>598</v>
      </c>
      <c r="B115" s="5" t="n">
        <v>112080</v>
      </c>
      <c r="C115" s="5" t="n">
        <v>109323</v>
      </c>
      <c r="D115" s="5" t="n">
        <v>107602</v>
      </c>
      <c r="E115" s="5" t="n">
        <v>104709</v>
      </c>
      <c r="F115" s="5" t="n">
        <v>98675</v>
      </c>
      <c r="G115" s="5" t="n">
        <v>100529</v>
      </c>
      <c r="H115" s="5" t="n">
        <v>101527</v>
      </c>
    </row>
    <row r="116" spans="1:11">
      <c r="A116" s="4" t="s">
        <v>641</v>
      </c>
      <c r="B116" s="6" t="n">
        <v>10106</v>
      </c>
    </row>
    <row r="117" spans="1:11">
      <c r="A117" s="4" t="s">
        <v>597</v>
      </c>
      <c r="B117" s="5" t="n">
        <v>7804</v>
      </c>
    </row>
    <row r="118" spans="1:11">
      <c r="A118" s="4" t="s">
        <v>599</v>
      </c>
      <c r="B118" s="6" t="n">
        <v>94766</v>
      </c>
      <c r="C118" s="5" t="n">
        <v>89873</v>
      </c>
      <c r="D118" s="5" t="n">
        <v>81262</v>
      </c>
      <c r="E118" s="5" t="n">
        <v>69027</v>
      </c>
      <c r="F118" s="5" t="n">
        <v>49109</v>
      </c>
      <c r="G118" s="5" t="n">
        <v>27542</v>
      </c>
      <c r="H118" s="5" t="n">
        <v>12682</v>
      </c>
    </row>
    <row r="119" spans="1:11">
      <c r="A119" s="4" t="s">
        <v>652</v>
      </c>
    </row>
    <row r="120" spans="1:11">
      <c r="A120" s="3" t="s">
        <v>596</v>
      </c>
    </row>
    <row r="121" spans="1:11">
      <c r="A121" s="4" t="s">
        <v>598</v>
      </c>
      <c r="B121" s="5" t="n">
        <v>85348</v>
      </c>
      <c r="C121" s="5" t="n">
        <v>86787</v>
      </c>
      <c r="D121" s="5" t="n">
        <v>74535</v>
      </c>
      <c r="E121" s="5" t="n">
        <v>75619</v>
      </c>
      <c r="F121" s="5" t="n">
        <v>68375</v>
      </c>
      <c r="G121" s="5" t="n">
        <v>64020</v>
      </c>
      <c r="H121" s="5" t="n">
        <v>52302</v>
      </c>
    </row>
    <row r="122" spans="1:11">
      <c r="A122" s="4" t="s">
        <v>641</v>
      </c>
      <c r="B122" s="6" t="n">
        <v>83</v>
      </c>
    </row>
    <row r="123" spans="1:11">
      <c r="A123" s="4" t="s">
        <v>597</v>
      </c>
      <c r="B123" s="5" t="n">
        <v>1429</v>
      </c>
    </row>
    <row r="124" spans="1:11">
      <c r="A124" s="4" t="s">
        <v>599</v>
      </c>
      <c r="B124" s="6" t="n">
        <v>84511</v>
      </c>
      <c r="C124" s="5" t="n">
        <v>82013</v>
      </c>
      <c r="D124" s="5" t="n">
        <v>59765</v>
      </c>
      <c r="E124" s="5" t="n">
        <v>54019</v>
      </c>
      <c r="F124" s="5" t="n">
        <v>46868</v>
      </c>
      <c r="G124" s="5" t="n">
        <v>23147</v>
      </c>
      <c r="H124" s="5" t="n">
        <v>2981</v>
      </c>
    </row>
    <row r="125" spans="1:11">
      <c r="A125" s="4" t="s">
        <v>653</v>
      </c>
    </row>
    <row r="126" spans="1:11">
      <c r="A126" s="3" t="s">
        <v>596</v>
      </c>
    </row>
    <row r="127" spans="1:11">
      <c r="A127" s="4" t="s">
        <v>598</v>
      </c>
      <c r="B127" s="5" t="n">
        <v>62571</v>
      </c>
      <c r="C127" s="5" t="n">
        <v>64196</v>
      </c>
      <c r="D127" s="5" t="n">
        <v>65514</v>
      </c>
      <c r="E127" s="5" t="n">
        <v>70019</v>
      </c>
      <c r="F127" s="5" t="n">
        <v>72232</v>
      </c>
      <c r="G127" s="5" t="n">
        <v>71575</v>
      </c>
    </row>
    <row r="128" spans="1:11">
      <c r="A128" s="4" t="s">
        <v>641</v>
      </c>
      <c r="B128" s="6" t="n">
        <v>1204</v>
      </c>
    </row>
    <row r="129" spans="1:11">
      <c r="A129" s="4" t="s">
        <v>597</v>
      </c>
      <c r="B129" s="5" t="n">
        <v>2012</v>
      </c>
    </row>
    <row r="130" spans="1:11">
      <c r="A130" s="4" t="s">
        <v>599</v>
      </c>
      <c r="B130" s="6" t="n">
        <v>60198</v>
      </c>
      <c r="C130" s="5" t="n">
        <v>59224</v>
      </c>
      <c r="D130" s="5" t="n">
        <v>54471</v>
      </c>
      <c r="E130" s="5" t="n">
        <v>50841</v>
      </c>
      <c r="F130" s="5" t="n">
        <v>41322</v>
      </c>
      <c r="G130" s="5" t="n">
        <v>16007</v>
      </c>
    </row>
    <row r="131" spans="1:11">
      <c r="A131" s="4" t="s">
        <v>654</v>
      </c>
    </row>
    <row r="132" spans="1:11">
      <c r="A132" s="3" t="s">
        <v>596</v>
      </c>
    </row>
    <row r="133" spans="1:11">
      <c r="A133" s="4" t="s">
        <v>598</v>
      </c>
      <c r="B133" s="5" t="n">
        <v>105149</v>
      </c>
      <c r="C133" s="5" t="n">
        <v>95958</v>
      </c>
      <c r="D133" s="5" t="n">
        <v>95292</v>
      </c>
      <c r="E133" s="5" t="n">
        <v>92266</v>
      </c>
      <c r="F133" s="5" t="n">
        <v>85238</v>
      </c>
      <c r="G133" s="5" t="n">
        <v>86056</v>
      </c>
    </row>
    <row r="134" spans="1:11">
      <c r="A134" s="4" t="s">
        <v>641</v>
      </c>
      <c r="B134" s="6" t="n">
        <v>15964</v>
      </c>
    </row>
    <row r="135" spans="1:11">
      <c r="A135" s="4" t="s">
        <v>597</v>
      </c>
      <c r="B135" s="5" t="n">
        <v>6346</v>
      </c>
    </row>
    <row r="136" spans="1:11">
      <c r="A136" s="4" t="s">
        <v>599</v>
      </c>
      <c r="B136" s="6" t="n">
        <v>75806</v>
      </c>
      <c r="C136" s="5" t="n">
        <v>63800</v>
      </c>
      <c r="D136" s="5" t="n">
        <v>51868</v>
      </c>
      <c r="E136" s="5" t="n">
        <v>35551</v>
      </c>
      <c r="F136" s="5" t="n">
        <v>19548</v>
      </c>
      <c r="G136" s="5" t="n">
        <v>3925</v>
      </c>
    </row>
    <row r="137" spans="1:11">
      <c r="A137" s="4" t="s">
        <v>655</v>
      </c>
    </row>
    <row r="138" spans="1:11">
      <c r="A138" s="3" t="s">
        <v>596</v>
      </c>
    </row>
    <row r="139" spans="1:11">
      <c r="A139" s="4" t="s">
        <v>598</v>
      </c>
      <c r="B139" s="5" t="n">
        <v>79136</v>
      </c>
      <c r="C139" s="5" t="n">
        <v>79181</v>
      </c>
      <c r="D139" s="5" t="n">
        <v>73028</v>
      </c>
      <c r="E139" s="5" t="n">
        <v>70240</v>
      </c>
      <c r="F139" s="5" t="n">
        <v>62087</v>
      </c>
      <c r="G139" s="5" t="n">
        <v>58116</v>
      </c>
    </row>
    <row r="140" spans="1:11">
      <c r="A140" s="4" t="s">
        <v>641</v>
      </c>
      <c r="B140" s="6" t="n">
        <v>622</v>
      </c>
    </row>
    <row r="141" spans="1:11">
      <c r="A141" s="4" t="s">
        <v>597</v>
      </c>
      <c r="B141" s="5" t="n">
        <v>1724</v>
      </c>
    </row>
    <row r="142" spans="1:11">
      <c r="A142" s="4" t="s">
        <v>599</v>
      </c>
      <c r="B142" s="6" t="n">
        <v>75641</v>
      </c>
      <c r="C142" s="5" t="n">
        <v>65710</v>
      </c>
      <c r="D142" s="5" t="n">
        <v>59576</v>
      </c>
      <c r="E142" s="5" t="n">
        <v>43551</v>
      </c>
      <c r="F142" s="5" t="n">
        <v>23878</v>
      </c>
      <c r="G142" s="5" t="n">
        <v>3204</v>
      </c>
    </row>
    <row r="143" spans="1:11">
      <c r="A143" s="4" t="s">
        <v>656</v>
      </c>
    </row>
    <row r="144" spans="1:11">
      <c r="A144" s="3" t="s">
        <v>596</v>
      </c>
    </row>
    <row r="145" spans="1:11">
      <c r="A145" s="4" t="s">
        <v>598</v>
      </c>
      <c r="B145" s="5" t="n">
        <v>71868</v>
      </c>
      <c r="C145" s="5" t="n">
        <v>70421</v>
      </c>
      <c r="D145" s="5" t="n">
        <v>73940</v>
      </c>
      <c r="E145" s="5" t="n">
        <v>91118</v>
      </c>
      <c r="F145" s="5" t="n">
        <v>87905</v>
      </c>
    </row>
    <row r="146" spans="1:11">
      <c r="A146" s="4" t="s">
        <v>641</v>
      </c>
      <c r="B146" s="6" t="n">
        <v>-7</v>
      </c>
    </row>
    <row r="147" spans="1:11">
      <c r="A147" s="4" t="s">
        <v>597</v>
      </c>
      <c r="B147" s="5" t="n">
        <v>1968</v>
      </c>
    </row>
    <row r="148" spans="1:11">
      <c r="A148" s="4" t="s">
        <v>599</v>
      </c>
      <c r="B148" s="6" t="n">
        <v>68556</v>
      </c>
      <c r="C148" s="5" t="n">
        <v>62104</v>
      </c>
      <c r="D148" s="5" t="n">
        <v>56040</v>
      </c>
      <c r="E148" s="5" t="n">
        <v>47639</v>
      </c>
      <c r="F148" s="5" t="n">
        <v>27546</v>
      </c>
    </row>
    <row r="149" spans="1:11">
      <c r="A149" s="4" t="s">
        <v>657</v>
      </c>
    </row>
    <row r="150" spans="1:11">
      <c r="A150" s="3" t="s">
        <v>596</v>
      </c>
    </row>
    <row r="151" spans="1:11">
      <c r="A151" s="4" t="s">
        <v>598</v>
      </c>
      <c r="B151" s="5" t="n">
        <v>111746</v>
      </c>
      <c r="C151" s="5" t="n">
        <v>103716</v>
      </c>
      <c r="D151" s="5" t="n">
        <v>98060</v>
      </c>
      <c r="E151" s="5" t="n">
        <v>96618</v>
      </c>
      <c r="F151" s="5" t="n">
        <v>111479</v>
      </c>
    </row>
    <row r="152" spans="1:11">
      <c r="A152" s="4" t="s">
        <v>641</v>
      </c>
      <c r="B152" s="6" t="n">
        <v>24895</v>
      </c>
    </row>
    <row r="153" spans="1:11">
      <c r="A153" s="4" t="s">
        <v>597</v>
      </c>
      <c r="B153" s="5" t="n">
        <v>4481</v>
      </c>
    </row>
    <row r="154" spans="1:11">
      <c r="A154" s="4" t="s">
        <v>599</v>
      </c>
      <c r="B154" s="6" t="n">
        <v>72495</v>
      </c>
      <c r="C154" s="5" t="n">
        <v>51980</v>
      </c>
      <c r="D154" s="5" t="n">
        <v>33477</v>
      </c>
      <c r="E154" s="5" t="n">
        <v>23019</v>
      </c>
      <c r="F154" s="5" t="n">
        <v>10013</v>
      </c>
    </row>
    <row r="155" spans="1:11">
      <c r="A155" s="4" t="s">
        <v>658</v>
      </c>
    </row>
    <row r="156" spans="1:11">
      <c r="A156" s="3" t="s">
        <v>596</v>
      </c>
    </row>
    <row r="157" spans="1:11">
      <c r="A157" s="4" t="s">
        <v>598</v>
      </c>
      <c r="B157" s="5" t="n">
        <v>58344</v>
      </c>
      <c r="C157" s="5" t="n">
        <v>55917</v>
      </c>
      <c r="D157" s="5" t="n">
        <v>57097</v>
      </c>
      <c r="E157" s="5" t="n">
        <v>54480</v>
      </c>
      <c r="F157" s="5" t="n">
        <v>61196</v>
      </c>
    </row>
    <row r="158" spans="1:11">
      <c r="A158" s="4" t="s">
        <v>641</v>
      </c>
      <c r="B158" s="6" t="n">
        <v>3214</v>
      </c>
    </row>
    <row r="159" spans="1:11">
      <c r="A159" s="4" t="s">
        <v>597</v>
      </c>
      <c r="B159" s="5" t="n">
        <v>2180</v>
      </c>
    </row>
    <row r="160" spans="1:11">
      <c r="A160" s="4" t="s">
        <v>599</v>
      </c>
      <c r="B160" s="6" t="n">
        <v>49675</v>
      </c>
      <c r="C160" s="5" t="n">
        <v>44028</v>
      </c>
      <c r="D160" s="5" t="n">
        <v>35681</v>
      </c>
      <c r="E160" s="5" t="n">
        <v>22635</v>
      </c>
      <c r="F160" s="5" t="n">
        <v>3855</v>
      </c>
    </row>
    <row r="161" spans="1:11">
      <c r="A161" s="4" t="s">
        <v>659</v>
      </c>
    </row>
    <row r="162" spans="1:11">
      <c r="A162" s="3" t="s">
        <v>596</v>
      </c>
    </row>
    <row r="163" spans="1:11">
      <c r="A163" s="4" t="s">
        <v>598</v>
      </c>
      <c r="B163" s="5" t="n">
        <v>58148</v>
      </c>
      <c r="C163" s="5" t="n">
        <v>55494</v>
      </c>
      <c r="D163" s="5" t="n">
        <v>61289</v>
      </c>
      <c r="E163" s="5" t="n">
        <v>65132</v>
      </c>
    </row>
    <row r="164" spans="1:11">
      <c r="A164" s="4" t="s">
        <v>641</v>
      </c>
      <c r="B164" s="6" t="n">
        <v>-619</v>
      </c>
    </row>
    <row r="165" spans="1:11">
      <c r="A165" s="4" t="s">
        <v>597</v>
      </c>
      <c r="B165" s="5" t="n">
        <v>1910</v>
      </c>
    </row>
    <row r="166" spans="1:11">
      <c r="A166" s="4" t="s">
        <v>599</v>
      </c>
      <c r="B166" s="6" t="n">
        <v>50410</v>
      </c>
      <c r="C166" s="5" t="n">
        <v>44606</v>
      </c>
      <c r="D166" s="5" t="n">
        <v>38487</v>
      </c>
      <c r="E166" s="5" t="n">
        <v>19565</v>
      </c>
    </row>
    <row r="167" spans="1:11">
      <c r="A167" s="4" t="s">
        <v>660</v>
      </c>
    </row>
    <row r="168" spans="1:11">
      <c r="A168" s="3" t="s">
        <v>596</v>
      </c>
    </row>
    <row r="169" spans="1:11">
      <c r="A169" s="4" t="s">
        <v>598</v>
      </c>
      <c r="B169" s="5" t="n">
        <v>141817</v>
      </c>
      <c r="C169" s="5" t="n">
        <v>133068</v>
      </c>
      <c r="D169" s="5" t="n">
        <v>130314</v>
      </c>
      <c r="E169" s="5" t="n">
        <v>141728</v>
      </c>
    </row>
    <row r="170" spans="1:11">
      <c r="A170" s="4" t="s">
        <v>641</v>
      </c>
      <c r="B170" s="6" t="n">
        <v>29961</v>
      </c>
    </row>
    <row r="171" spans="1:11">
      <c r="A171" s="4" t="s">
        <v>597</v>
      </c>
      <c r="B171" s="5" t="n">
        <v>3533</v>
      </c>
    </row>
    <row r="172" spans="1:11">
      <c r="A172" s="4" t="s">
        <v>599</v>
      </c>
      <c r="B172" s="6" t="n">
        <v>85719</v>
      </c>
      <c r="C172" s="5" t="n">
        <v>49562</v>
      </c>
      <c r="D172" s="5" t="n">
        <v>21500</v>
      </c>
      <c r="E172" s="5" t="n">
        <v>7317</v>
      </c>
    </row>
    <row r="173" spans="1:11">
      <c r="A173" s="4" t="s">
        <v>661</v>
      </c>
    </row>
    <row r="174" spans="1:11">
      <c r="A174" s="3" t="s">
        <v>596</v>
      </c>
    </row>
    <row r="175" spans="1:11">
      <c r="A175" s="4" t="s">
        <v>598</v>
      </c>
      <c r="B175" s="5" t="n">
        <v>48298</v>
      </c>
      <c r="C175" s="5" t="n">
        <v>49104</v>
      </c>
      <c r="D175" s="5" t="n">
        <v>54982</v>
      </c>
      <c r="E175" s="5" t="n">
        <v>60899</v>
      </c>
    </row>
    <row r="176" spans="1:11">
      <c r="A176" s="4" t="s">
        <v>641</v>
      </c>
      <c r="B176" s="6" t="n">
        <v>4989</v>
      </c>
    </row>
    <row r="177" spans="1:11">
      <c r="A177" s="4" t="s">
        <v>597</v>
      </c>
      <c r="B177" s="5" t="n">
        <v>2226</v>
      </c>
    </row>
    <row r="178" spans="1:11">
      <c r="A178" s="4" t="s">
        <v>599</v>
      </c>
      <c r="B178" s="6" t="n">
        <v>38876</v>
      </c>
      <c r="C178" s="5" t="n">
        <v>32904</v>
      </c>
      <c r="D178" s="5" t="n">
        <v>22167</v>
      </c>
      <c r="E178" s="5" t="n">
        <v>4677</v>
      </c>
    </row>
    <row r="179" spans="1:11">
      <c r="A179" s="4" t="s">
        <v>662</v>
      </c>
    </row>
    <row r="180" spans="1:11">
      <c r="A180" s="3" t="s">
        <v>596</v>
      </c>
    </row>
    <row r="181" spans="1:11">
      <c r="A181" s="4" t="s">
        <v>598</v>
      </c>
      <c r="B181" s="5" t="n">
        <v>48355</v>
      </c>
      <c r="C181" s="5" t="n">
        <v>49889</v>
      </c>
      <c r="D181" s="5" t="n">
        <v>67610</v>
      </c>
    </row>
    <row r="182" spans="1:11">
      <c r="A182" s="4" t="s">
        <v>641</v>
      </c>
      <c r="B182" s="6" t="n">
        <v>1509</v>
      </c>
    </row>
    <row r="183" spans="1:11">
      <c r="A183" s="4" t="s">
        <v>597</v>
      </c>
      <c r="B183" s="5" t="n">
        <v>1962</v>
      </c>
    </row>
    <row r="184" spans="1:11">
      <c r="A184" s="4" t="s">
        <v>599</v>
      </c>
      <c r="B184" s="6" t="n">
        <v>41609</v>
      </c>
      <c r="C184" s="5" t="n">
        <v>29916</v>
      </c>
      <c r="D184" s="5" t="n">
        <v>15702</v>
      </c>
    </row>
    <row r="185" spans="1:11">
      <c r="A185" s="4" t="s">
        <v>663</v>
      </c>
    </row>
    <row r="186" spans="1:11">
      <c r="A186" s="3" t="s">
        <v>596</v>
      </c>
    </row>
    <row r="187" spans="1:11">
      <c r="A187" s="4" t="s">
        <v>598</v>
      </c>
      <c r="B187" s="5" t="n">
        <v>152447</v>
      </c>
      <c r="C187" s="5" t="n">
        <v>164364</v>
      </c>
      <c r="D187" s="5" t="n">
        <v>193897</v>
      </c>
    </row>
    <row r="188" spans="1:11">
      <c r="A188" s="4" t="s">
        <v>641</v>
      </c>
      <c r="B188" s="6" t="n">
        <v>76085</v>
      </c>
    </row>
    <row r="189" spans="1:11">
      <c r="A189" s="4" t="s">
        <v>597</v>
      </c>
      <c r="B189" s="5" t="n">
        <v>3356</v>
      </c>
    </row>
    <row r="190" spans="1:11">
      <c r="A190" s="4" t="s">
        <v>599</v>
      </c>
      <c r="B190" s="6" t="n">
        <v>45324</v>
      </c>
      <c r="C190" s="5" t="n">
        <v>13762</v>
      </c>
      <c r="D190" s="5" t="n">
        <v>5272</v>
      </c>
    </row>
    <row r="191" spans="1:11">
      <c r="A191" s="4" t="s">
        <v>664</v>
      </c>
    </row>
    <row r="192" spans="1:11">
      <c r="A192" s="3" t="s">
        <v>596</v>
      </c>
    </row>
    <row r="193" spans="1:11">
      <c r="A193" s="4" t="s">
        <v>598</v>
      </c>
      <c r="B193" s="5" t="n">
        <v>39826</v>
      </c>
      <c r="C193" s="5" t="n">
        <v>35870</v>
      </c>
      <c r="D193" s="5" t="n">
        <v>50020</v>
      </c>
    </row>
    <row r="194" spans="1:11">
      <c r="A194" s="4" t="s">
        <v>641</v>
      </c>
      <c r="B194" s="6" t="n">
        <v>6504</v>
      </c>
    </row>
    <row r="195" spans="1:11">
      <c r="A195" s="4" t="s">
        <v>597</v>
      </c>
      <c r="B195" s="5" t="n">
        <v>2278</v>
      </c>
    </row>
    <row r="196" spans="1:11">
      <c r="A196" s="4" t="s">
        <v>599</v>
      </c>
      <c r="B196" s="6" t="n">
        <v>29392</v>
      </c>
      <c r="C196" s="5" t="n">
        <v>14371</v>
      </c>
      <c r="D196" s="5" t="n">
        <v>2304</v>
      </c>
    </row>
    <row r="197" spans="1:11">
      <c r="A197" s="4" t="s">
        <v>665</v>
      </c>
    </row>
    <row r="198" spans="1:11">
      <c r="A198" s="3" t="s">
        <v>596</v>
      </c>
    </row>
    <row r="199" spans="1:11">
      <c r="A199" s="4" t="s">
        <v>598</v>
      </c>
      <c r="B199" s="5" t="n">
        <v>54121</v>
      </c>
      <c r="C199" s="5" t="n">
        <v>64575</v>
      </c>
    </row>
    <row r="200" spans="1:11">
      <c r="A200" s="4" t="s">
        <v>641</v>
      </c>
      <c r="B200" s="6" t="n">
        <v>13317</v>
      </c>
    </row>
    <row r="201" spans="1:11">
      <c r="A201" s="4" t="s">
        <v>597</v>
      </c>
      <c r="B201" s="5" t="n">
        <v>2155</v>
      </c>
    </row>
    <row r="202" spans="1:11">
      <c r="A202" s="4" t="s">
        <v>599</v>
      </c>
      <c r="B202" s="6" t="n">
        <v>32439</v>
      </c>
      <c r="C202" s="5" t="n">
        <v>17169</v>
      </c>
    </row>
    <row r="203" spans="1:11">
      <c r="A203" s="4" t="s">
        <v>666</v>
      </c>
    </row>
    <row r="204" spans="1:11">
      <c r="A204" s="3" t="s">
        <v>596</v>
      </c>
    </row>
    <row r="205" spans="1:11">
      <c r="A205" s="4" t="s">
        <v>598</v>
      </c>
      <c r="B205" s="5" t="n">
        <v>224532</v>
      </c>
      <c r="C205" s="5" t="n">
        <v>251752</v>
      </c>
    </row>
    <row r="206" spans="1:11">
      <c r="A206" s="4" t="s">
        <v>641</v>
      </c>
      <c r="B206" s="6" t="n">
        <v>134029</v>
      </c>
    </row>
    <row r="207" spans="1:11">
      <c r="A207" s="4" t="s">
        <v>597</v>
      </c>
      <c r="B207" s="5" t="n">
        <v>3123</v>
      </c>
    </row>
    <row r="208" spans="1:11">
      <c r="A208" s="4" t="s">
        <v>599</v>
      </c>
      <c r="B208" s="6" t="n">
        <v>24291</v>
      </c>
      <c r="C208" s="5" t="n">
        <v>3641</v>
      </c>
    </row>
    <row r="209" spans="1:11">
      <c r="A209" s="4" t="s">
        <v>667</v>
      </c>
    </row>
    <row r="210" spans="1:11">
      <c r="A210" s="3" t="s">
        <v>596</v>
      </c>
    </row>
    <row r="211" spans="1:11">
      <c r="A211" s="4" t="s">
        <v>598</v>
      </c>
      <c r="B211" s="5" t="n">
        <v>30764</v>
      </c>
      <c r="C211" s="5" t="n">
        <v>31659</v>
      </c>
    </row>
    <row r="212" spans="1:11">
      <c r="A212" s="4" t="s">
        <v>641</v>
      </c>
      <c r="B212" s="6" t="n">
        <v>15870</v>
      </c>
    </row>
    <row r="213" spans="1:11">
      <c r="A213" s="4" t="s">
        <v>597</v>
      </c>
      <c r="B213" s="5" t="n">
        <v>1709</v>
      </c>
    </row>
    <row r="214" spans="1:11">
      <c r="A214" s="4" t="s">
        <v>599</v>
      </c>
      <c r="B214" s="6" t="n">
        <v>11249</v>
      </c>
      <c r="C214" s="5" t="n">
        <v>2257</v>
      </c>
    </row>
    <row r="215" spans="1:11">
      <c r="A215" s="4" t="s">
        <v>668</v>
      </c>
    </row>
    <row r="216" spans="1:11">
      <c r="A216" s="3" t="s">
        <v>596</v>
      </c>
    </row>
    <row r="217" spans="1:11">
      <c r="A217" s="4" t="s">
        <v>598</v>
      </c>
      <c r="B217" s="5" t="n">
        <v>56209</v>
      </c>
    </row>
    <row r="218" spans="1:11">
      <c r="A218" s="4" t="s">
        <v>641</v>
      </c>
      <c r="B218" s="6" t="n">
        <v>32884</v>
      </c>
    </row>
    <row r="219" spans="1:11">
      <c r="A219" s="4" t="s">
        <v>597</v>
      </c>
      <c r="B219" s="5" t="n">
        <v>1824</v>
      </c>
    </row>
    <row r="220" spans="1:11">
      <c r="A220" s="4" t="s">
        <v>599</v>
      </c>
      <c r="B220" s="6" t="n">
        <v>12665</v>
      </c>
    </row>
    <row r="221" spans="1:11">
      <c r="A221" s="4" t="s">
        <v>669</v>
      </c>
    </row>
    <row r="222" spans="1:11">
      <c r="A222" s="3" t="s">
        <v>596</v>
      </c>
    </row>
    <row r="223" spans="1:11">
      <c r="A223" s="4" t="s">
        <v>598</v>
      </c>
      <c r="B223" s="5" t="n">
        <v>274692</v>
      </c>
    </row>
    <row r="224" spans="1:11">
      <c r="A224" s="4" t="s">
        <v>641</v>
      </c>
      <c r="B224" s="6" t="n">
        <v>258449</v>
      </c>
    </row>
    <row r="225" spans="1:11">
      <c r="A225" s="4" t="s">
        <v>597</v>
      </c>
      <c r="B225" s="5" t="n">
        <v>2106</v>
      </c>
    </row>
    <row r="226" spans="1:11">
      <c r="A226" s="4" t="s">
        <v>599</v>
      </c>
      <c r="B226" s="6" t="n">
        <v>7706</v>
      </c>
    </row>
    <row r="227" spans="1:11">
      <c r="A227" s="4" t="s">
        <v>670</v>
      </c>
    </row>
    <row r="228" spans="1:11">
      <c r="A228" s="3" t="s">
        <v>596</v>
      </c>
    </row>
    <row r="229" spans="1:11">
      <c r="A229" s="4" t="s">
        <v>598</v>
      </c>
      <c r="B229" s="5" t="n">
        <v>41672</v>
      </c>
    </row>
    <row r="230" spans="1:11">
      <c r="A230" s="4" t="s">
        <v>641</v>
      </c>
      <c r="B230" s="6" t="n">
        <v>36356</v>
      </c>
    </row>
    <row r="231" spans="1:11">
      <c r="A231" s="4" t="s">
        <v>597</v>
      </c>
      <c r="B231" s="5" t="n">
        <v>1739</v>
      </c>
    </row>
    <row r="232" spans="1:11">
      <c r="A232" s="4" t="s">
        <v>599</v>
      </c>
      <c r="B232" s="6" t="n">
        <v>2383</v>
      </c>
    </row>
    <row r="233" spans="1:11">
      <c r="A233" s="4" t="s">
        <v>335</v>
      </c>
    </row>
    <row r="234" spans="1:11">
      <c r="A234" s="3" t="s">
        <v>596</v>
      </c>
    </row>
    <row r="235" spans="1:11">
      <c r="A235" s="4" t="s">
        <v>598</v>
      </c>
      <c r="B235" s="5" t="n">
        <v>858751</v>
      </c>
    </row>
    <row r="236" spans="1:11">
      <c r="A236" s="4" t="s">
        <v>599</v>
      </c>
      <c r="B236" s="5" t="n">
        <v>671426</v>
      </c>
    </row>
    <row r="237" spans="1:11">
      <c r="A237" s="4" t="s">
        <v>600</v>
      </c>
      <c r="B237" s="5" t="n">
        <v>9207</v>
      </c>
    </row>
    <row r="238" spans="1:11">
      <c r="A238" s="4" t="s">
        <v>601</v>
      </c>
      <c r="B238" s="6" t="n">
        <v>196532</v>
      </c>
    </row>
    <row r="239" spans="1:11">
      <c r="A239" s="4" t="s">
        <v>602</v>
      </c>
      <c r="B239" s="4" t="s">
        <v>671</v>
      </c>
    </row>
    <row r="240" spans="1:11">
      <c r="A240" s="4" t="s">
        <v>604</v>
      </c>
      <c r="B240" s="4" t="s">
        <v>450</v>
      </c>
    </row>
    <row r="241" spans="1:11">
      <c r="A241" s="4" t="s">
        <v>606</v>
      </c>
      <c r="B241" s="4" t="s">
        <v>449</v>
      </c>
    </row>
    <row r="242" spans="1:11">
      <c r="A242" s="4" t="s">
        <v>608</v>
      </c>
      <c r="B242" s="4" t="s">
        <v>672</v>
      </c>
    </row>
    <row r="243" spans="1:11">
      <c r="A243" s="4" t="s">
        <v>610</v>
      </c>
      <c r="B243" s="4" t="s">
        <v>505</v>
      </c>
    </row>
    <row r="244" spans="1:11">
      <c r="A244" s="4" t="s">
        <v>612</v>
      </c>
      <c r="B244" s="4" t="s">
        <v>673</v>
      </c>
    </row>
    <row r="245" spans="1:11">
      <c r="A245" s="4" t="s">
        <v>614</v>
      </c>
      <c r="B245" s="4" t="s">
        <v>674</v>
      </c>
    </row>
    <row r="246" spans="1:11">
      <c r="A246" s="4" t="s">
        <v>616</v>
      </c>
      <c r="B246" s="4" t="s">
        <v>675</v>
      </c>
    </row>
    <row r="247" spans="1:11">
      <c r="A247" s="4" t="s">
        <v>618</v>
      </c>
      <c r="B247" s="4" t="s">
        <v>676</v>
      </c>
    </row>
    <row r="248" spans="1:11">
      <c r="A248" s="4" t="s">
        <v>620</v>
      </c>
      <c r="B248" s="4" t="s">
        <v>677</v>
      </c>
    </row>
    <row r="249" spans="1:11">
      <c r="A249" s="4" t="s">
        <v>337</v>
      </c>
    </row>
    <row r="250" spans="1:11">
      <c r="A250" s="3" t="s">
        <v>596</v>
      </c>
    </row>
    <row r="251" spans="1:11">
      <c r="A251" s="4" t="s">
        <v>598</v>
      </c>
      <c r="B251" s="6" t="n">
        <v>359041</v>
      </c>
    </row>
    <row r="252" spans="1:11">
      <c r="A252" s="4" t="s">
        <v>599</v>
      </c>
      <c r="B252" s="5" t="n">
        <v>278471</v>
      </c>
    </row>
    <row r="253" spans="1:11">
      <c r="A253" s="4" t="s">
        <v>600</v>
      </c>
      <c r="B253" s="5" t="n">
        <v>619</v>
      </c>
    </row>
    <row r="254" spans="1:11">
      <c r="A254" s="4" t="s">
        <v>601</v>
      </c>
      <c r="B254" s="6" t="n">
        <v>81189</v>
      </c>
    </row>
    <row r="255" spans="1:11">
      <c r="A255" s="4" t="s">
        <v>602</v>
      </c>
      <c r="B255" s="4" t="s">
        <v>678</v>
      </c>
    </row>
    <row r="256" spans="1:11">
      <c r="A256" s="4" t="s">
        <v>604</v>
      </c>
      <c r="B256" s="4" t="s">
        <v>679</v>
      </c>
    </row>
    <row r="257" spans="1:11">
      <c r="A257" s="4" t="s">
        <v>606</v>
      </c>
      <c r="B257" s="4" t="s">
        <v>680</v>
      </c>
    </row>
    <row r="258" spans="1:11">
      <c r="A258" s="4" t="s">
        <v>608</v>
      </c>
      <c r="B258" s="4" t="s">
        <v>681</v>
      </c>
    </row>
    <row r="259" spans="1:11">
      <c r="A259" s="4" t="s">
        <v>610</v>
      </c>
      <c r="B259" s="4" t="s">
        <v>682</v>
      </c>
    </row>
    <row r="260" spans="1:11">
      <c r="A260" s="4" t="s">
        <v>612</v>
      </c>
      <c r="B260" s="4" t="s">
        <v>683</v>
      </c>
    </row>
    <row r="261" spans="1:11">
      <c r="A261" s="4" t="s">
        <v>614</v>
      </c>
      <c r="B261" s="4" t="s">
        <v>684</v>
      </c>
    </row>
    <row r="262" spans="1:11">
      <c r="A262" s="4" t="s">
        <v>616</v>
      </c>
      <c r="B262" s="4" t="s">
        <v>685</v>
      </c>
    </row>
    <row r="263" spans="1:11">
      <c r="A263" s="4" t="s">
        <v>618</v>
      </c>
      <c r="B263" s="4" t="s">
        <v>686</v>
      </c>
    </row>
    <row r="264" spans="1:11">
      <c r="A264" s="4" t="s">
        <v>620</v>
      </c>
      <c r="B264" s="4" t="s">
        <v>639</v>
      </c>
    </row>
    <row r="265" spans="1:11">
      <c r="A265" s="4" t="s">
        <v>339</v>
      </c>
    </row>
    <row r="266" spans="1:11">
      <c r="A266" s="3" t="s">
        <v>596</v>
      </c>
    </row>
    <row r="267" spans="1:11">
      <c r="A267" s="4" t="s">
        <v>598</v>
      </c>
      <c r="B267" s="6" t="n">
        <v>186498</v>
      </c>
    </row>
    <row r="268" spans="1:11">
      <c r="A268" s="4" t="s">
        <v>599</v>
      </c>
      <c r="B268" s="5" t="n">
        <v>87901</v>
      </c>
    </row>
    <row r="269" spans="1:11">
      <c r="A269" s="4" t="s">
        <v>600</v>
      </c>
      <c r="B269" s="5" t="n">
        <v>92</v>
      </c>
    </row>
    <row r="270" spans="1:11">
      <c r="A270" s="4" t="s">
        <v>601</v>
      </c>
      <c r="B270" s="6" t="n">
        <v>98689</v>
      </c>
    </row>
    <row r="271" spans="1:11">
      <c r="A271" s="4" t="s">
        <v>602</v>
      </c>
      <c r="B271" s="4" t="s">
        <v>687</v>
      </c>
    </row>
    <row r="272" spans="1:11">
      <c r="A272" s="4" t="s">
        <v>604</v>
      </c>
      <c r="B272" s="4" t="s">
        <v>688</v>
      </c>
    </row>
    <row r="273" spans="1:11">
      <c r="A273" s="4" t="s">
        <v>606</v>
      </c>
      <c r="B273" s="4" t="s">
        <v>689</v>
      </c>
    </row>
    <row r="274" spans="1:11">
      <c r="A274" s="4" t="s">
        <v>608</v>
      </c>
      <c r="B274" s="4" t="s">
        <v>690</v>
      </c>
    </row>
    <row r="275" spans="1:11">
      <c r="A275" s="4" t="s">
        <v>610</v>
      </c>
      <c r="B275" s="4" t="s">
        <v>635</v>
      </c>
    </row>
    <row r="276" spans="1:11">
      <c r="A276" s="4" t="s">
        <v>612</v>
      </c>
      <c r="B276" s="4" t="s">
        <v>691</v>
      </c>
    </row>
    <row r="277" spans="1:11">
      <c r="A277" s="4" t="s">
        <v>614</v>
      </c>
      <c r="B277" s="4" t="s">
        <v>692</v>
      </c>
    </row>
    <row r="278" spans="1:11">
      <c r="A278" s="4" t="s">
        <v>616</v>
      </c>
      <c r="B278" s="4" t="s">
        <v>693</v>
      </c>
    </row>
    <row r="279" spans="1:11">
      <c r="A279" s="4" t="s">
        <v>618</v>
      </c>
      <c r="B279" s="4" t="s">
        <v>694</v>
      </c>
    </row>
    <row r="280" spans="1:11">
      <c r="A280" s="4" t="s">
        <v>620</v>
      </c>
      <c r="B280" s="4" t="s">
        <v>677</v>
      </c>
    </row>
    <row r="281" spans="1:11">
      <c r="A281" s="4" t="s">
        <v>695</v>
      </c>
    </row>
    <row r="282" spans="1:11">
      <c r="A282" s="3" t="s">
        <v>596</v>
      </c>
    </row>
    <row r="283" spans="1:11">
      <c r="A283" s="4" t="s">
        <v>598</v>
      </c>
      <c r="B283" s="6" t="n">
        <v>66239</v>
      </c>
      <c r="C283" s="5" t="n">
        <v>66883</v>
      </c>
      <c r="D283" s="5" t="n">
        <v>66951</v>
      </c>
      <c r="E283" s="5" t="n">
        <v>67148</v>
      </c>
      <c r="F283" s="5" t="n">
        <v>70633</v>
      </c>
    </row>
    <row r="284" spans="1:11">
      <c r="A284" s="4" t="s">
        <v>641</v>
      </c>
      <c r="B284" s="6" t="n">
        <v>-35</v>
      </c>
    </row>
    <row r="285" spans="1:11">
      <c r="A285" s="4" t="s">
        <v>597</v>
      </c>
      <c r="B285" s="5" t="n">
        <v>5585</v>
      </c>
    </row>
    <row r="286" spans="1:11">
      <c r="A286" s="4" t="s">
        <v>599</v>
      </c>
      <c r="B286" s="6" t="n">
        <v>63281</v>
      </c>
      <c r="C286" s="5" t="n">
        <v>62729</v>
      </c>
      <c r="D286" s="5" t="n">
        <v>61956</v>
      </c>
      <c r="E286" s="5" t="n">
        <v>60702</v>
      </c>
      <c r="F286" s="5" t="n">
        <v>59831</v>
      </c>
    </row>
    <row r="287" spans="1:11">
      <c r="A287" s="4" t="s">
        <v>696</v>
      </c>
    </row>
    <row r="288" spans="1:11">
      <c r="A288" s="3" t="s">
        <v>596</v>
      </c>
    </row>
    <row r="289" spans="1:11">
      <c r="A289" s="4" t="s">
        <v>598</v>
      </c>
      <c r="B289" s="5" t="n">
        <v>25778</v>
      </c>
      <c r="C289" s="5" t="n">
        <v>25855</v>
      </c>
      <c r="D289" s="5" t="n">
        <v>25740</v>
      </c>
      <c r="E289" s="5" t="n">
        <v>25817</v>
      </c>
      <c r="F289" s="5" t="n">
        <v>26084</v>
      </c>
    </row>
    <row r="290" spans="1:11">
      <c r="A290" s="4" t="s">
        <v>641</v>
      </c>
      <c r="B290" s="6" t="n">
        <v>-60</v>
      </c>
    </row>
    <row r="291" spans="1:11">
      <c r="A291" s="4" t="s">
        <v>597</v>
      </c>
      <c r="B291" s="5" t="n">
        <v>584</v>
      </c>
    </row>
    <row r="292" spans="1:11">
      <c r="A292" s="4" t="s">
        <v>599</v>
      </c>
      <c r="B292" s="6" t="n">
        <v>25289</v>
      </c>
      <c r="C292" s="5" t="n">
        <v>25292</v>
      </c>
      <c r="D292" s="5" t="n">
        <v>25150</v>
      </c>
      <c r="E292" s="5" t="n">
        <v>24681</v>
      </c>
      <c r="F292" s="5" t="n">
        <v>23885</v>
      </c>
    </row>
    <row r="293" spans="1:11">
      <c r="A293" s="4" t="s">
        <v>697</v>
      </c>
    </row>
    <row r="294" spans="1:11">
      <c r="A294" s="3" t="s">
        <v>596</v>
      </c>
    </row>
    <row r="295" spans="1:11">
      <c r="A295" s="4" t="s">
        <v>598</v>
      </c>
      <c r="B295" s="5" t="n">
        <v>12381</v>
      </c>
      <c r="C295" s="5" t="n">
        <v>12378</v>
      </c>
      <c r="D295" s="5" t="n">
        <v>12445</v>
      </c>
      <c r="E295" s="5" t="n">
        <v>12587</v>
      </c>
      <c r="F295" s="5" t="n">
        <v>12901</v>
      </c>
    </row>
    <row r="296" spans="1:11">
      <c r="A296" s="4" t="s">
        <v>641</v>
      </c>
      <c r="B296" s="6" t="n">
        <v>-64</v>
      </c>
    </row>
    <row r="297" spans="1:11">
      <c r="A297" s="4" t="s">
        <v>597</v>
      </c>
      <c r="B297" s="5" t="n">
        <v>235</v>
      </c>
    </row>
    <row r="298" spans="1:11">
      <c r="A298" s="4" t="s">
        <v>599</v>
      </c>
      <c r="B298" s="6" t="n">
        <v>12382</v>
      </c>
      <c r="C298" s="5" t="n">
        <v>12277</v>
      </c>
      <c r="D298" s="5" t="n">
        <v>12269</v>
      </c>
      <c r="E298" s="5" t="n">
        <v>11704</v>
      </c>
      <c r="F298" s="5" t="n">
        <v>11293</v>
      </c>
    </row>
    <row r="299" spans="1:11">
      <c r="A299" s="4" t="s">
        <v>698</v>
      </c>
    </row>
    <row r="300" spans="1:11">
      <c r="A300" s="3" t="s">
        <v>596</v>
      </c>
    </row>
    <row r="301" spans="1:11">
      <c r="A301" s="4" t="s">
        <v>598</v>
      </c>
      <c r="B301" s="5" t="n">
        <v>82752</v>
      </c>
      <c r="C301" s="5" t="n">
        <v>84191</v>
      </c>
      <c r="D301" s="5" t="n">
        <v>84131</v>
      </c>
      <c r="E301" s="5" t="n">
        <v>85285</v>
      </c>
      <c r="F301" s="5" t="n">
        <v>88720</v>
      </c>
    </row>
    <row r="302" spans="1:11">
      <c r="A302" s="4" t="s">
        <v>641</v>
      </c>
      <c r="B302" s="6" t="n">
        <v>98</v>
      </c>
    </row>
    <row r="303" spans="1:11">
      <c r="A303" s="4" t="s">
        <v>597</v>
      </c>
      <c r="B303" s="5" t="n">
        <v>5809</v>
      </c>
    </row>
    <row r="304" spans="1:11">
      <c r="A304" s="4" t="s">
        <v>599</v>
      </c>
      <c r="B304" s="6" t="n">
        <v>78683</v>
      </c>
      <c r="C304" s="5" t="n">
        <v>77535</v>
      </c>
      <c r="D304" s="5" t="n">
        <v>73746</v>
      </c>
      <c r="E304" s="5" t="n">
        <v>72309</v>
      </c>
      <c r="F304" s="5" t="n">
        <v>69959</v>
      </c>
    </row>
    <row r="305" spans="1:11">
      <c r="A305" s="4" t="s">
        <v>699</v>
      </c>
    </row>
    <row r="306" spans="1:11">
      <c r="A306" s="3" t="s">
        <v>596</v>
      </c>
    </row>
    <row r="307" spans="1:11">
      <c r="A307" s="4" t="s">
        <v>598</v>
      </c>
      <c r="B307" s="5" t="n">
        <v>36729</v>
      </c>
      <c r="C307" s="5" t="n">
        <v>37296</v>
      </c>
      <c r="D307" s="5" t="n">
        <v>37867</v>
      </c>
      <c r="E307" s="5" t="n">
        <v>37884</v>
      </c>
      <c r="F307" s="5" t="n">
        <v>39504</v>
      </c>
    </row>
    <row r="308" spans="1:11">
      <c r="A308" s="4" t="s">
        <v>641</v>
      </c>
      <c r="B308" s="6" t="n">
        <v>-75</v>
      </c>
    </row>
    <row r="309" spans="1:11">
      <c r="A309" s="4" t="s">
        <v>597</v>
      </c>
      <c r="B309" s="5" t="n">
        <v>891</v>
      </c>
    </row>
    <row r="310" spans="1:11">
      <c r="A310" s="4" t="s">
        <v>599</v>
      </c>
      <c r="B310" s="6" t="n">
        <v>35826</v>
      </c>
      <c r="C310" s="5" t="n">
        <v>35975</v>
      </c>
      <c r="D310" s="5" t="n">
        <v>35463</v>
      </c>
      <c r="E310" s="5" t="n">
        <v>35161</v>
      </c>
      <c r="F310" s="5" t="n">
        <v>34084</v>
      </c>
    </row>
    <row r="311" spans="1:11">
      <c r="A311" s="4" t="s">
        <v>700</v>
      </c>
    </row>
    <row r="312" spans="1:11">
      <c r="A312" s="3" t="s">
        <v>596</v>
      </c>
    </row>
    <row r="313" spans="1:11">
      <c r="A313" s="4" t="s">
        <v>598</v>
      </c>
      <c r="B313" s="5" t="n">
        <v>14023</v>
      </c>
      <c r="C313" s="5" t="n">
        <v>14010</v>
      </c>
      <c r="D313" s="5" t="n">
        <v>14816</v>
      </c>
      <c r="E313" s="5" t="n">
        <v>15302</v>
      </c>
      <c r="F313" s="5" t="n">
        <v>15511</v>
      </c>
    </row>
    <row r="314" spans="1:11">
      <c r="A314" s="4" t="s">
        <v>641</v>
      </c>
      <c r="B314" s="6" t="n">
        <v>-175</v>
      </c>
    </row>
    <row r="315" spans="1:11">
      <c r="A315" s="4" t="s">
        <v>597</v>
      </c>
      <c r="B315" s="5" t="n">
        <v>365</v>
      </c>
    </row>
    <row r="316" spans="1:11">
      <c r="A316" s="4" t="s">
        <v>599</v>
      </c>
      <c r="B316" s="6" t="n">
        <v>14019</v>
      </c>
      <c r="C316" s="5" t="n">
        <v>13732</v>
      </c>
      <c r="D316" s="5" t="n">
        <v>13702</v>
      </c>
      <c r="E316" s="5" t="n">
        <v>13306</v>
      </c>
      <c r="F316" s="5" t="n">
        <v>12150</v>
      </c>
    </row>
    <row r="317" spans="1:11">
      <c r="A317" s="4" t="s">
        <v>701</v>
      </c>
    </row>
    <row r="318" spans="1:11">
      <c r="A318" s="3" t="s">
        <v>596</v>
      </c>
    </row>
    <row r="319" spans="1:11">
      <c r="A319" s="4" t="s">
        <v>598</v>
      </c>
      <c r="B319" s="5" t="n">
        <v>79526</v>
      </c>
      <c r="C319" s="5" t="n">
        <v>82096</v>
      </c>
      <c r="D319" s="5" t="n">
        <v>84497</v>
      </c>
      <c r="E319" s="5" t="n">
        <v>86914</v>
      </c>
      <c r="F319" s="5" t="n">
        <v>89057</v>
      </c>
    </row>
    <row r="320" spans="1:11">
      <c r="A320" s="4" t="s">
        <v>641</v>
      </c>
      <c r="B320" s="6" t="n">
        <v>111</v>
      </c>
    </row>
    <row r="321" spans="1:11">
      <c r="A321" s="4" t="s">
        <v>597</v>
      </c>
      <c r="B321" s="5" t="n">
        <v>4969</v>
      </c>
    </row>
    <row r="322" spans="1:11">
      <c r="A322" s="4" t="s">
        <v>599</v>
      </c>
      <c r="B322" s="6" t="n">
        <v>75006</v>
      </c>
      <c r="C322" s="5" t="n">
        <v>74311</v>
      </c>
      <c r="D322" s="5" t="n">
        <v>70834</v>
      </c>
      <c r="E322" s="5" t="n">
        <v>68085</v>
      </c>
      <c r="F322" s="5" t="n">
        <v>64058</v>
      </c>
    </row>
    <row r="323" spans="1:11">
      <c r="A323" s="4" t="s">
        <v>702</v>
      </c>
    </row>
    <row r="324" spans="1:11">
      <c r="A324" s="3" t="s">
        <v>596</v>
      </c>
    </row>
    <row r="325" spans="1:11">
      <c r="A325" s="4" t="s">
        <v>598</v>
      </c>
      <c r="B325" s="5" t="n">
        <v>25113</v>
      </c>
      <c r="C325" s="5" t="n">
        <v>25418</v>
      </c>
      <c r="D325" s="5" t="n">
        <v>25910</v>
      </c>
      <c r="E325" s="5" t="n">
        <v>25804</v>
      </c>
      <c r="F325" s="5" t="n">
        <v>26499</v>
      </c>
    </row>
    <row r="326" spans="1:11">
      <c r="A326" s="4" t="s">
        <v>641</v>
      </c>
      <c r="B326" s="6" t="n">
        <v>13</v>
      </c>
    </row>
    <row r="327" spans="1:11">
      <c r="A327" s="4" t="s">
        <v>597</v>
      </c>
      <c r="B327" s="5" t="n">
        <v>743</v>
      </c>
    </row>
    <row r="328" spans="1:11">
      <c r="A328" s="4" t="s">
        <v>599</v>
      </c>
      <c r="B328" s="6" t="n">
        <v>24369</v>
      </c>
      <c r="C328" s="5" t="n">
        <v>24286</v>
      </c>
      <c r="D328" s="5" t="n">
        <v>24713</v>
      </c>
      <c r="E328" s="5" t="n">
        <v>24257</v>
      </c>
      <c r="F328" s="5" t="n">
        <v>23371</v>
      </c>
    </row>
    <row r="329" spans="1:11">
      <c r="A329" s="4" t="s">
        <v>703</v>
      </c>
    </row>
    <row r="330" spans="1:11">
      <c r="A330" s="3" t="s">
        <v>596</v>
      </c>
    </row>
    <row r="331" spans="1:11">
      <c r="A331" s="4" t="s">
        <v>598</v>
      </c>
      <c r="B331" s="5" t="n">
        <v>15780</v>
      </c>
      <c r="C331" s="5" t="n">
        <v>16289</v>
      </c>
      <c r="D331" s="5" t="n">
        <v>14972</v>
      </c>
      <c r="E331" s="5" t="n">
        <v>15367</v>
      </c>
      <c r="F331" s="5" t="n">
        <v>14809</v>
      </c>
    </row>
    <row r="332" spans="1:11">
      <c r="A332" s="4" t="s">
        <v>641</v>
      </c>
      <c r="B332" s="6" t="n">
        <v>629</v>
      </c>
    </row>
    <row r="333" spans="1:11">
      <c r="A333" s="4" t="s">
        <v>597</v>
      </c>
      <c r="B333" s="5" t="n">
        <v>445</v>
      </c>
    </row>
    <row r="334" spans="1:11">
      <c r="A334" s="4" t="s">
        <v>599</v>
      </c>
      <c r="B334" s="6" t="n">
        <v>14118</v>
      </c>
      <c r="C334" s="5" t="n">
        <v>13803</v>
      </c>
      <c r="D334" s="5" t="n">
        <v>12783</v>
      </c>
      <c r="E334" s="5" t="n">
        <v>10716</v>
      </c>
      <c r="F334" s="5" t="n">
        <v>8805</v>
      </c>
    </row>
    <row r="335" spans="1:11">
      <c r="A335" s="4" t="s">
        <v>704</v>
      </c>
    </row>
    <row r="336" spans="1:11">
      <c r="A336" s="3" t="s">
        <v>596</v>
      </c>
    </row>
    <row r="337" spans="1:11">
      <c r="A337" s="4" t="s">
        <v>598</v>
      </c>
      <c r="B337" s="5" t="n">
        <v>108405</v>
      </c>
      <c r="C337" s="5" t="n">
        <v>111468</v>
      </c>
      <c r="D337" s="5" t="n">
        <v>114188</v>
      </c>
      <c r="E337" s="5" t="n">
        <v>119021</v>
      </c>
      <c r="F337" s="5" t="n">
        <v>123719</v>
      </c>
    </row>
    <row r="338" spans="1:11">
      <c r="A338" s="4" t="s">
        <v>641</v>
      </c>
      <c r="B338" s="6" t="n">
        <v>282</v>
      </c>
    </row>
    <row r="339" spans="1:11">
      <c r="A339" s="4" t="s">
        <v>597</v>
      </c>
      <c r="B339" s="5" t="n">
        <v>5317</v>
      </c>
    </row>
    <row r="340" spans="1:11">
      <c r="A340" s="4" t="s">
        <v>599</v>
      </c>
      <c r="B340" s="6" t="n">
        <v>99416</v>
      </c>
      <c r="C340" s="5" t="n">
        <v>97132</v>
      </c>
      <c r="D340" s="5" t="n">
        <v>93167</v>
      </c>
      <c r="E340" s="5" t="n">
        <v>87186</v>
      </c>
      <c r="F340" s="5" t="n">
        <v>74920</v>
      </c>
    </row>
    <row r="341" spans="1:11">
      <c r="A341" s="4" t="s">
        <v>705</v>
      </c>
    </row>
    <row r="342" spans="1:11">
      <c r="A342" s="3" t="s">
        <v>596</v>
      </c>
    </row>
    <row r="343" spans="1:11">
      <c r="A343" s="4" t="s">
        <v>598</v>
      </c>
      <c r="B343" s="5" t="n">
        <v>38198</v>
      </c>
      <c r="C343" s="5" t="n">
        <v>39031</v>
      </c>
      <c r="D343" s="5" t="n">
        <v>39050</v>
      </c>
      <c r="E343" s="5" t="n">
        <v>39409</v>
      </c>
      <c r="F343" s="5" t="n">
        <v>39082</v>
      </c>
    </row>
    <row r="344" spans="1:11">
      <c r="A344" s="4" t="s">
        <v>641</v>
      </c>
      <c r="B344" s="6" t="n">
        <v>58</v>
      </c>
    </row>
    <row r="345" spans="1:11">
      <c r="A345" s="4" t="s">
        <v>597</v>
      </c>
      <c r="B345" s="5" t="n">
        <v>836</v>
      </c>
    </row>
    <row r="346" spans="1:11">
      <c r="A346" s="4" t="s">
        <v>599</v>
      </c>
      <c r="B346" s="6" t="n">
        <v>36601</v>
      </c>
      <c r="C346" s="5" t="n">
        <v>36509</v>
      </c>
      <c r="D346" s="5" t="n">
        <v>39017</v>
      </c>
      <c r="E346" s="5" t="n">
        <v>36499</v>
      </c>
      <c r="F346" s="5" t="n">
        <v>32156</v>
      </c>
    </row>
    <row r="347" spans="1:11">
      <c r="A347" s="4" t="s">
        <v>706</v>
      </c>
    </row>
    <row r="348" spans="1:11">
      <c r="A348" s="3" t="s">
        <v>596</v>
      </c>
    </row>
    <row r="349" spans="1:11">
      <c r="A349" s="4" t="s">
        <v>598</v>
      </c>
      <c r="B349" s="5" t="n">
        <v>15619</v>
      </c>
      <c r="C349" s="5" t="n">
        <v>17451</v>
      </c>
      <c r="D349" s="5" t="n">
        <v>15661</v>
      </c>
      <c r="E349" s="5" t="n">
        <v>16159</v>
      </c>
      <c r="F349" s="5" t="n">
        <v>18603</v>
      </c>
    </row>
    <row r="350" spans="1:11">
      <c r="A350" s="4" t="s">
        <v>641</v>
      </c>
      <c r="B350" s="6" t="n">
        <v>1409</v>
      </c>
    </row>
    <row r="351" spans="1:11">
      <c r="A351" s="4" t="s">
        <v>597</v>
      </c>
      <c r="B351" s="5" t="n">
        <v>653</v>
      </c>
    </row>
    <row r="352" spans="1:11">
      <c r="A352" s="4" t="s">
        <v>599</v>
      </c>
      <c r="B352" s="6" t="n">
        <v>13366</v>
      </c>
      <c r="C352" s="5" t="n">
        <v>12632</v>
      </c>
      <c r="D352" s="5" t="n">
        <v>10460</v>
      </c>
      <c r="E352" s="5" t="n">
        <v>7169</v>
      </c>
      <c r="F352" s="5" t="n">
        <v>5801</v>
      </c>
    </row>
    <row r="353" spans="1:11">
      <c r="A353" s="4" t="s">
        <v>707</v>
      </c>
    </row>
    <row r="354" spans="1:11">
      <c r="A354" s="3" t="s">
        <v>596</v>
      </c>
    </row>
    <row r="355" spans="1:11">
      <c r="A355" s="4" t="s">
        <v>598</v>
      </c>
      <c r="B355" s="5" t="n">
        <v>70751</v>
      </c>
      <c r="C355" s="5" t="n">
        <v>75873</v>
      </c>
      <c r="D355" s="5" t="n">
        <v>78872</v>
      </c>
      <c r="E355" s="5" t="n">
        <v>86795</v>
      </c>
      <c r="F355" s="5" t="n">
        <v>91347</v>
      </c>
    </row>
    <row r="356" spans="1:11">
      <c r="A356" s="4" t="s">
        <v>641</v>
      </c>
      <c r="B356" s="6" t="n">
        <v>25</v>
      </c>
    </row>
    <row r="357" spans="1:11">
      <c r="A357" s="4" t="s">
        <v>597</v>
      </c>
      <c r="B357" s="5" t="n">
        <v>4824</v>
      </c>
    </row>
    <row r="358" spans="1:11">
      <c r="A358" s="4" t="s">
        <v>599</v>
      </c>
      <c r="B358" s="6" t="n">
        <v>66538</v>
      </c>
      <c r="C358" s="5" t="n">
        <v>65580</v>
      </c>
      <c r="D358" s="5" t="n">
        <v>60879</v>
      </c>
      <c r="E358" s="5" t="n">
        <v>56569</v>
      </c>
      <c r="F358" s="5" t="n">
        <v>43740</v>
      </c>
    </row>
    <row r="359" spans="1:11">
      <c r="A359" s="4" t="s">
        <v>708</v>
      </c>
    </row>
    <row r="360" spans="1:11">
      <c r="A360" s="3" t="s">
        <v>596</v>
      </c>
    </row>
    <row r="361" spans="1:11">
      <c r="A361" s="4" t="s">
        <v>598</v>
      </c>
      <c r="B361" s="5" t="n">
        <v>52202</v>
      </c>
      <c r="C361" s="5" t="n">
        <v>52666</v>
      </c>
      <c r="D361" s="5" t="n">
        <v>52093</v>
      </c>
      <c r="E361" s="5" t="n">
        <v>53654</v>
      </c>
      <c r="F361" s="5" t="n">
        <v>57463</v>
      </c>
    </row>
    <row r="362" spans="1:11">
      <c r="A362" s="4" t="s">
        <v>641</v>
      </c>
      <c r="B362" s="6" t="n">
        <v>-198</v>
      </c>
    </row>
    <row r="363" spans="1:11">
      <c r="A363" s="4" t="s">
        <v>597</v>
      </c>
      <c r="B363" s="5" t="n">
        <v>833</v>
      </c>
    </row>
    <row r="364" spans="1:11">
      <c r="A364" s="4" t="s">
        <v>599</v>
      </c>
      <c r="B364" s="6" t="n">
        <v>48502</v>
      </c>
      <c r="C364" s="5" t="n">
        <v>47591</v>
      </c>
      <c r="D364" s="5" t="n">
        <v>45125</v>
      </c>
      <c r="E364" s="5" t="n">
        <v>42280</v>
      </c>
      <c r="F364" s="5" t="n">
        <v>33316</v>
      </c>
    </row>
    <row r="365" spans="1:11">
      <c r="A365" s="4" t="s">
        <v>709</v>
      </c>
    </row>
    <row r="366" spans="1:11">
      <c r="A366" s="3" t="s">
        <v>596</v>
      </c>
    </row>
    <row r="367" spans="1:11">
      <c r="A367" s="4" t="s">
        <v>598</v>
      </c>
      <c r="B367" s="5" t="n">
        <v>6835</v>
      </c>
      <c r="C367" s="5" t="n">
        <v>7050</v>
      </c>
      <c r="D367" s="5" t="n">
        <v>7125</v>
      </c>
      <c r="E367" s="5" t="n">
        <v>7648</v>
      </c>
      <c r="F367" s="5" t="n">
        <v>9686</v>
      </c>
    </row>
    <row r="368" spans="1:11">
      <c r="A368" s="4" t="s">
        <v>641</v>
      </c>
      <c r="B368" s="6" t="n">
        <v>356</v>
      </c>
    </row>
    <row r="369" spans="1:11">
      <c r="A369" s="4" t="s">
        <v>597</v>
      </c>
      <c r="B369" s="5" t="n">
        <v>681</v>
      </c>
    </row>
    <row r="370" spans="1:11">
      <c r="A370" s="4" t="s">
        <v>599</v>
      </c>
      <c r="B370" s="6" t="n">
        <v>4576</v>
      </c>
      <c r="C370" s="5" t="n">
        <v>4007</v>
      </c>
      <c r="D370" s="5" t="n">
        <v>2950</v>
      </c>
      <c r="E370" s="5" t="n">
        <v>2002</v>
      </c>
      <c r="F370" s="5" t="n">
        <v>1197</v>
      </c>
    </row>
    <row r="371" spans="1:11">
      <c r="A371" s="4" t="s">
        <v>710</v>
      </c>
    </row>
    <row r="372" spans="1:11">
      <c r="A372" s="3" t="s">
        <v>596</v>
      </c>
    </row>
    <row r="373" spans="1:11">
      <c r="A373" s="4" t="s">
        <v>598</v>
      </c>
      <c r="B373" s="5" t="n">
        <v>90523</v>
      </c>
      <c r="C373" s="5" t="n">
        <v>94886</v>
      </c>
      <c r="D373" s="5" t="n">
        <v>99683</v>
      </c>
      <c r="E373" s="5" t="n">
        <v>115935</v>
      </c>
      <c r="F373" s="5" t="n">
        <v>93696</v>
      </c>
    </row>
    <row r="374" spans="1:11">
      <c r="A374" s="4" t="s">
        <v>641</v>
      </c>
      <c r="B374" s="6" t="n">
        <v>-216</v>
      </c>
    </row>
    <row r="375" spans="1:11">
      <c r="A375" s="4" t="s">
        <v>597</v>
      </c>
      <c r="B375" s="5" t="n">
        <v>5201</v>
      </c>
    </row>
    <row r="376" spans="1:11">
      <c r="A376" s="4" t="s">
        <v>599</v>
      </c>
      <c r="B376" s="6" t="n">
        <v>79205</v>
      </c>
      <c r="C376" s="5" t="n">
        <v>76572</v>
      </c>
      <c r="D376" s="5" t="n">
        <v>68498</v>
      </c>
      <c r="E376" s="5" t="n">
        <v>52968</v>
      </c>
      <c r="F376" s="5" t="n">
        <v>22777</v>
      </c>
    </row>
    <row r="377" spans="1:11">
      <c r="A377" s="4" t="s">
        <v>711</v>
      </c>
    </row>
    <row r="378" spans="1:11">
      <c r="A378" s="3" t="s">
        <v>596</v>
      </c>
    </row>
    <row r="379" spans="1:11">
      <c r="A379" s="4" t="s">
        <v>598</v>
      </c>
      <c r="B379" s="5" t="n">
        <v>27828</v>
      </c>
      <c r="C379" s="5" t="n">
        <v>28626</v>
      </c>
      <c r="D379" s="5" t="n">
        <v>30347</v>
      </c>
      <c r="E379" s="5" t="n">
        <v>30643</v>
      </c>
      <c r="F379" s="5" t="n">
        <v>34479</v>
      </c>
    </row>
    <row r="380" spans="1:11">
      <c r="A380" s="4" t="s">
        <v>641</v>
      </c>
      <c r="B380" s="6" t="n">
        <v>-353</v>
      </c>
    </row>
    <row r="381" spans="1:11">
      <c r="A381" s="4" t="s">
        <v>597</v>
      </c>
      <c r="B381" s="5" t="n">
        <v>877</v>
      </c>
    </row>
    <row r="382" spans="1:11">
      <c r="A382" s="4" t="s">
        <v>599</v>
      </c>
      <c r="B382" s="6" t="n">
        <v>26049</v>
      </c>
      <c r="C382" s="5" t="n">
        <v>24871</v>
      </c>
      <c r="D382" s="5" t="n">
        <v>20850</v>
      </c>
      <c r="E382" s="5" t="n">
        <v>15648</v>
      </c>
      <c r="F382" s="5" t="n">
        <v>7884</v>
      </c>
    </row>
    <row r="383" spans="1:11">
      <c r="A383" s="4" t="s">
        <v>712</v>
      </c>
    </row>
    <row r="384" spans="1:11">
      <c r="A384" s="3" t="s">
        <v>596</v>
      </c>
    </row>
    <row r="385" spans="1:11">
      <c r="A385" s="4" t="s">
        <v>598</v>
      </c>
      <c r="B385" s="5" t="n">
        <v>16891</v>
      </c>
      <c r="C385" s="5" t="n">
        <v>11175</v>
      </c>
      <c r="D385" s="5" t="n">
        <v>9106</v>
      </c>
      <c r="E385" s="5" t="n">
        <v>9753</v>
      </c>
      <c r="F385" s="5" t="n">
        <v>8204</v>
      </c>
    </row>
    <row r="386" spans="1:11">
      <c r="A386" s="4" t="s">
        <v>641</v>
      </c>
      <c r="B386" s="6" t="n">
        <v>490</v>
      </c>
    </row>
    <row r="387" spans="1:11">
      <c r="A387" s="4" t="s">
        <v>597</v>
      </c>
      <c r="B387" s="5" t="n">
        <v>718</v>
      </c>
    </row>
    <row r="388" spans="1:11">
      <c r="A388" s="4" t="s">
        <v>599</v>
      </c>
      <c r="B388" s="6" t="n">
        <v>7365</v>
      </c>
      <c r="C388" s="5" t="n">
        <v>5483</v>
      </c>
      <c r="D388" s="5" t="n">
        <v>4253</v>
      </c>
      <c r="E388" s="5" t="n">
        <v>3219</v>
      </c>
      <c r="F388" s="5" t="n">
        <v>2133</v>
      </c>
    </row>
    <row r="389" spans="1:11">
      <c r="A389" s="4" t="s">
        <v>713</v>
      </c>
    </row>
    <row r="390" spans="1:11">
      <c r="A390" s="3" t="s">
        <v>596</v>
      </c>
    </row>
    <row r="391" spans="1:11">
      <c r="A391" s="4" t="s">
        <v>598</v>
      </c>
      <c r="B391" s="5" t="n">
        <v>77239</v>
      </c>
      <c r="C391" s="5" t="n">
        <v>80713</v>
      </c>
      <c r="D391" s="5" t="n">
        <v>82313</v>
      </c>
      <c r="E391" s="5" t="n">
        <v>68587</v>
      </c>
    </row>
    <row r="392" spans="1:11">
      <c r="A392" s="4" t="s">
        <v>641</v>
      </c>
      <c r="B392" s="6" t="n">
        <v>747</v>
      </c>
    </row>
    <row r="393" spans="1:11">
      <c r="A393" s="4" t="s">
        <v>597</v>
      </c>
      <c r="B393" s="5" t="n">
        <v>5075</v>
      </c>
    </row>
    <row r="394" spans="1:11">
      <c r="A394" s="4" t="s">
        <v>599</v>
      </c>
      <c r="B394" s="6" t="n">
        <v>60828</v>
      </c>
      <c r="C394" s="5" t="n">
        <v>54826</v>
      </c>
      <c r="D394" s="5" t="n">
        <v>42953</v>
      </c>
      <c r="E394" s="5" t="n">
        <v>21703</v>
      </c>
    </row>
    <row r="395" spans="1:11">
      <c r="A395" s="4" t="s">
        <v>714</v>
      </c>
    </row>
    <row r="396" spans="1:11">
      <c r="A396" s="3" t="s">
        <v>596</v>
      </c>
    </row>
    <row r="397" spans="1:11">
      <c r="A397" s="4" t="s">
        <v>598</v>
      </c>
      <c r="B397" s="5" t="n">
        <v>29684</v>
      </c>
      <c r="C397" s="5" t="n">
        <v>31050</v>
      </c>
      <c r="D397" s="5" t="n">
        <v>33720</v>
      </c>
      <c r="E397" s="5" t="n">
        <v>29496</v>
      </c>
    </row>
    <row r="398" spans="1:11">
      <c r="A398" s="4" t="s">
        <v>641</v>
      </c>
      <c r="B398" s="6" t="n">
        <v>-308</v>
      </c>
    </row>
    <row r="399" spans="1:11">
      <c r="A399" s="4" t="s">
        <v>597</v>
      </c>
      <c r="B399" s="5" t="n">
        <v>1229</v>
      </c>
    </row>
    <row r="400" spans="1:11">
      <c r="A400" s="4" t="s">
        <v>599</v>
      </c>
      <c r="B400" s="6" t="n">
        <v>27180</v>
      </c>
      <c r="C400" s="5" t="n">
        <v>24735</v>
      </c>
      <c r="D400" s="5" t="n">
        <v>17613</v>
      </c>
      <c r="E400" s="5" t="n">
        <v>6829</v>
      </c>
    </row>
    <row r="401" spans="1:11">
      <c r="A401" s="4" t="s">
        <v>715</v>
      </c>
    </row>
    <row r="402" spans="1:11">
      <c r="A402" s="3" t="s">
        <v>596</v>
      </c>
    </row>
    <row r="403" spans="1:11">
      <c r="A403" s="4" t="s">
        <v>598</v>
      </c>
      <c r="B403" s="5" t="n">
        <v>15402</v>
      </c>
      <c r="C403" s="5" t="n">
        <v>16272</v>
      </c>
      <c r="D403" s="5" t="n">
        <v>17628</v>
      </c>
      <c r="E403" s="5" t="n">
        <v>15096</v>
      </c>
    </row>
    <row r="404" spans="1:11">
      <c r="A404" s="4" t="s">
        <v>641</v>
      </c>
      <c r="B404" s="6" t="n">
        <v>4255</v>
      </c>
    </row>
    <row r="405" spans="1:11">
      <c r="A405" s="4" t="s">
        <v>597</v>
      </c>
      <c r="B405" s="5" t="n">
        <v>1053</v>
      </c>
    </row>
    <row r="406" spans="1:11">
      <c r="A406" s="4" t="s">
        <v>599</v>
      </c>
      <c r="B406" s="6" t="n">
        <v>9230</v>
      </c>
      <c r="C406" s="5" t="n">
        <v>2952</v>
      </c>
      <c r="D406" s="5" t="n">
        <v>2196</v>
      </c>
      <c r="E406" s="5" t="n">
        <v>725</v>
      </c>
    </row>
    <row r="407" spans="1:11">
      <c r="A407" s="4" t="s">
        <v>716</v>
      </c>
    </row>
    <row r="408" spans="1:11">
      <c r="A408" s="3" t="s">
        <v>596</v>
      </c>
    </row>
    <row r="409" spans="1:11">
      <c r="A409" s="4" t="s">
        <v>598</v>
      </c>
      <c r="B409" s="5" t="n">
        <v>107789</v>
      </c>
      <c r="C409" s="5" t="n">
        <v>105072</v>
      </c>
      <c r="D409" s="5" t="n">
        <v>85512</v>
      </c>
    </row>
    <row r="410" spans="1:11">
      <c r="A410" s="4" t="s">
        <v>641</v>
      </c>
      <c r="B410" s="6" t="n">
        <v>-1500</v>
      </c>
    </row>
    <row r="411" spans="1:11">
      <c r="A411" s="4" t="s">
        <v>597</v>
      </c>
      <c r="B411" s="5" t="n">
        <v>4928</v>
      </c>
    </row>
    <row r="412" spans="1:11">
      <c r="A412" s="4" t="s">
        <v>599</v>
      </c>
      <c r="B412" s="6" t="n">
        <v>73921</v>
      </c>
      <c r="C412" s="5" t="n">
        <v>50168</v>
      </c>
      <c r="D412" s="5" t="n">
        <v>24445</v>
      </c>
    </row>
    <row r="413" spans="1:11">
      <c r="A413" s="4" t="s">
        <v>717</v>
      </c>
    </row>
    <row r="414" spans="1:11">
      <c r="A414" s="3" t="s">
        <v>596</v>
      </c>
    </row>
    <row r="415" spans="1:11">
      <c r="A415" s="4" t="s">
        <v>598</v>
      </c>
      <c r="B415" s="5" t="n">
        <v>17006</v>
      </c>
      <c r="C415" s="5" t="n">
        <v>16987</v>
      </c>
      <c r="D415" s="5" t="n">
        <v>20234</v>
      </c>
    </row>
    <row r="416" spans="1:11">
      <c r="A416" s="4" t="s">
        <v>641</v>
      </c>
      <c r="B416" s="6" t="n">
        <v>173</v>
      </c>
    </row>
    <row r="417" spans="1:11">
      <c r="A417" s="4" t="s">
        <v>597</v>
      </c>
      <c r="B417" s="5" t="n">
        <v>1167</v>
      </c>
    </row>
    <row r="418" spans="1:11">
      <c r="A418" s="4" t="s">
        <v>599</v>
      </c>
      <c r="B418" s="6" t="n">
        <v>12304</v>
      </c>
      <c r="C418" s="5" t="n">
        <v>8458</v>
      </c>
      <c r="D418" s="5" t="n">
        <v>3813</v>
      </c>
    </row>
    <row r="419" spans="1:11">
      <c r="A419" s="4" t="s">
        <v>718</v>
      </c>
    </row>
    <row r="420" spans="1:11">
      <c r="A420" s="3" t="s">
        <v>596</v>
      </c>
    </row>
    <row r="421" spans="1:11">
      <c r="A421" s="4" t="s">
        <v>598</v>
      </c>
      <c r="B421" s="5" t="n">
        <v>23457</v>
      </c>
      <c r="C421" s="5" t="n">
        <v>24070</v>
      </c>
      <c r="D421" s="5" t="n">
        <v>18835</v>
      </c>
    </row>
    <row r="422" spans="1:11">
      <c r="A422" s="4" t="s">
        <v>641</v>
      </c>
      <c r="B422" s="6" t="n">
        <v>12421</v>
      </c>
    </row>
    <row r="423" spans="1:11">
      <c r="A423" s="4" t="s">
        <v>597</v>
      </c>
      <c r="B423" s="5" t="n">
        <v>1276</v>
      </c>
    </row>
    <row r="424" spans="1:11">
      <c r="A424" s="4" t="s">
        <v>599</v>
      </c>
      <c r="B424" s="6" t="n">
        <v>5068</v>
      </c>
      <c r="C424" s="5" t="n">
        <v>2421</v>
      </c>
      <c r="D424" s="5" t="n">
        <v>1368</v>
      </c>
    </row>
    <row r="425" spans="1:11">
      <c r="A425" s="4" t="s">
        <v>719</v>
      </c>
    </row>
    <row r="426" spans="1:11">
      <c r="A426" s="3" t="s">
        <v>596</v>
      </c>
    </row>
    <row r="427" spans="1:11">
      <c r="A427" s="4" t="s">
        <v>598</v>
      </c>
      <c r="B427" s="5" t="n">
        <v>91371</v>
      </c>
      <c r="C427" s="5" t="n">
        <v>70675</v>
      </c>
    </row>
    <row r="428" spans="1:11">
      <c r="A428" s="4" t="s">
        <v>641</v>
      </c>
      <c r="B428" s="6" t="n">
        <v>5194</v>
      </c>
    </row>
    <row r="429" spans="1:11">
      <c r="A429" s="4" t="s">
        <v>597</v>
      </c>
      <c r="B429" s="5" t="n">
        <v>6967</v>
      </c>
    </row>
    <row r="430" spans="1:11">
      <c r="A430" s="4" t="s">
        <v>599</v>
      </c>
      <c r="B430" s="6" t="n">
        <v>52356</v>
      </c>
      <c r="C430" s="5" t="n">
        <v>22323</v>
      </c>
    </row>
    <row r="431" spans="1:11">
      <c r="A431" s="4" t="s">
        <v>720</v>
      </c>
    </row>
    <row r="432" spans="1:11">
      <c r="A432" s="3" t="s">
        <v>596</v>
      </c>
    </row>
    <row r="433" spans="1:11">
      <c r="A433" s="4" t="s">
        <v>598</v>
      </c>
      <c r="B433" s="5" t="n">
        <v>30932</v>
      </c>
      <c r="C433" s="5" t="n">
        <v>26414</v>
      </c>
    </row>
    <row r="434" spans="1:11">
      <c r="A434" s="4" t="s">
        <v>641</v>
      </c>
      <c r="B434" s="6" t="n">
        <v>2106</v>
      </c>
    </row>
    <row r="435" spans="1:11">
      <c r="A435" s="4" t="s">
        <v>597</v>
      </c>
      <c r="B435" s="5" t="n">
        <v>1678</v>
      </c>
    </row>
    <row r="436" spans="1:11">
      <c r="A436" s="4" t="s">
        <v>599</v>
      </c>
      <c r="B436" s="6" t="n">
        <v>18096</v>
      </c>
      <c r="C436" s="5" t="n">
        <v>6739</v>
      </c>
    </row>
    <row r="437" spans="1:11">
      <c r="A437" s="4" t="s">
        <v>721</v>
      </c>
    </row>
    <row r="438" spans="1:11">
      <c r="A438" s="3" t="s">
        <v>596</v>
      </c>
    </row>
    <row r="439" spans="1:11">
      <c r="A439" s="4" t="s">
        <v>598</v>
      </c>
      <c r="B439" s="5" t="n">
        <v>30104</v>
      </c>
      <c r="C439" s="5" t="n">
        <v>22760</v>
      </c>
    </row>
    <row r="440" spans="1:11">
      <c r="A440" s="4" t="s">
        <v>641</v>
      </c>
      <c r="B440" s="6" t="n">
        <v>17379</v>
      </c>
    </row>
    <row r="441" spans="1:11">
      <c r="A441" s="4" t="s">
        <v>597</v>
      </c>
      <c r="B441" s="5" t="n">
        <v>1939</v>
      </c>
    </row>
    <row r="442" spans="1:11">
      <c r="A442" s="4" t="s">
        <v>599</v>
      </c>
      <c r="B442" s="6" t="n">
        <v>5765</v>
      </c>
      <c r="C442" s="5" t="n">
        <v>3355</v>
      </c>
    </row>
    <row r="443" spans="1:11">
      <c r="A443" s="4" t="s">
        <v>722</v>
      </c>
    </row>
    <row r="444" spans="1:11">
      <c r="A444" s="3" t="s">
        <v>596</v>
      </c>
    </row>
    <row r="445" spans="1:11">
      <c r="A445" s="4" t="s">
        <v>598</v>
      </c>
      <c r="B445" s="5" t="n">
        <v>84156</v>
      </c>
    </row>
    <row r="446" spans="1:11">
      <c r="A446" s="4" t="s">
        <v>641</v>
      </c>
      <c r="B446" s="6" t="n">
        <v>26285</v>
      </c>
    </row>
    <row r="447" spans="1:11">
      <c r="A447" s="4" t="s">
        <v>597</v>
      </c>
      <c r="B447" s="5" t="n">
        <v>5577</v>
      </c>
    </row>
    <row r="448" spans="1:11">
      <c r="A448" s="4" t="s">
        <v>599</v>
      </c>
      <c r="B448" s="6" t="n">
        <v>22192</v>
      </c>
    </row>
    <row r="449" spans="1:11">
      <c r="A449" s="4" t="s">
        <v>723</v>
      </c>
    </row>
    <row r="450" spans="1:11">
      <c r="A450" s="3" t="s">
        <v>596</v>
      </c>
    </row>
    <row r="451" spans="1:11">
      <c r="A451" s="4" t="s">
        <v>598</v>
      </c>
      <c r="B451" s="5" t="n">
        <v>75571</v>
      </c>
    </row>
    <row r="452" spans="1:11">
      <c r="A452" s="4" t="s">
        <v>641</v>
      </c>
      <c r="B452" s="6" t="n">
        <v>13006</v>
      </c>
    </row>
    <row r="453" spans="1:11">
      <c r="A453" s="4" t="s">
        <v>597</v>
      </c>
      <c r="B453" s="5" t="n">
        <v>2646</v>
      </c>
    </row>
    <row r="454" spans="1:11">
      <c r="A454" s="4" t="s">
        <v>599</v>
      </c>
      <c r="B454" s="6" t="n">
        <v>24255</v>
      </c>
    </row>
    <row r="455" spans="1:11">
      <c r="A455" s="4" t="s">
        <v>724</v>
      </c>
    </row>
    <row r="456" spans="1:11">
      <c r="A456" s="3" t="s">
        <v>596</v>
      </c>
    </row>
    <row r="457" spans="1:11">
      <c r="A457" s="4" t="s">
        <v>598</v>
      </c>
      <c r="B457" s="5" t="n">
        <v>36006</v>
      </c>
    </row>
    <row r="458" spans="1:11">
      <c r="A458" s="4" t="s">
        <v>641</v>
      </c>
      <c r="B458" s="6" t="n">
        <v>31814</v>
      </c>
    </row>
    <row r="459" spans="1:11">
      <c r="A459" s="4" t="s">
        <v>597</v>
      </c>
      <c r="B459" s="5" t="n">
        <v>2554</v>
      </c>
    </row>
    <row r="460" spans="1:11">
      <c r="A460" s="4" t="s">
        <v>599</v>
      </c>
      <c r="B460" s="6" t="n">
        <v>2012</v>
      </c>
    </row>
    <row r="461" spans="1:11">
      <c r="A461" s="4" t="s">
        <v>341</v>
      </c>
    </row>
    <row r="462" spans="1:11">
      <c r="A462" s="3" t="s">
        <v>596</v>
      </c>
    </row>
    <row r="463" spans="1:11">
      <c r="A463" s="4" t="s">
        <v>598</v>
      </c>
      <c r="B463" s="5" t="n">
        <v>635119</v>
      </c>
    </row>
    <row r="464" spans="1:11">
      <c r="A464" s="4" t="s">
        <v>599</v>
      </c>
      <c r="B464" s="5" t="n">
        <v>526123</v>
      </c>
    </row>
    <row r="465" spans="1:11">
      <c r="A465" s="4" t="s">
        <v>600</v>
      </c>
      <c r="B465" s="5" t="n">
        <v>2598</v>
      </c>
    </row>
    <row r="466" spans="1:11">
      <c r="A466" s="4" t="s">
        <v>601</v>
      </c>
      <c r="B466" s="6" t="n">
        <v>111594</v>
      </c>
    </row>
    <row r="467" spans="1:11">
      <c r="A467" s="4" t="s">
        <v>602</v>
      </c>
      <c r="B467" s="4" t="s">
        <v>725</v>
      </c>
    </row>
    <row r="468" spans="1:11">
      <c r="A468" s="4" t="s">
        <v>604</v>
      </c>
      <c r="B468" s="4" t="s">
        <v>726</v>
      </c>
    </row>
    <row r="469" spans="1:11">
      <c r="A469" s="4" t="s">
        <v>606</v>
      </c>
      <c r="B469" s="4" t="s">
        <v>727</v>
      </c>
    </row>
    <row r="470" spans="1:11">
      <c r="A470" s="4" t="s">
        <v>608</v>
      </c>
      <c r="B470" s="4" t="s">
        <v>728</v>
      </c>
    </row>
    <row r="471" spans="1:11">
      <c r="A471" s="4" t="s">
        <v>610</v>
      </c>
      <c r="B471" s="4" t="s">
        <v>729</v>
      </c>
    </row>
    <row r="472" spans="1:11">
      <c r="A472" s="4" t="s">
        <v>612</v>
      </c>
      <c r="B472" s="4" t="s">
        <v>617</v>
      </c>
    </row>
    <row r="473" spans="1:11">
      <c r="A473" s="4" t="s">
        <v>614</v>
      </c>
      <c r="B473" s="4" t="s">
        <v>673</v>
      </c>
    </row>
    <row r="474" spans="1:11">
      <c r="A474" s="4" t="s">
        <v>616</v>
      </c>
      <c r="B474" s="4" t="s">
        <v>730</v>
      </c>
    </row>
    <row r="475" spans="1:11">
      <c r="A475" s="4" t="s">
        <v>618</v>
      </c>
      <c r="B475" s="4" t="s">
        <v>731</v>
      </c>
    </row>
    <row r="476" spans="1:11">
      <c r="A476" s="4" t="s">
        <v>620</v>
      </c>
      <c r="B476" s="4" t="s">
        <v>732</v>
      </c>
    </row>
    <row r="477" spans="1:11">
      <c r="A477" s="4" t="s">
        <v>733</v>
      </c>
    </row>
    <row r="478" spans="1:11">
      <c r="A478" s="3" t="s">
        <v>596</v>
      </c>
    </row>
    <row r="479" spans="1:11">
      <c r="A479" s="4" t="s">
        <v>598</v>
      </c>
      <c r="B479" s="6" t="n">
        <v>5883</v>
      </c>
      <c r="C479" s="5" t="n">
        <v>5889</v>
      </c>
      <c r="D479" s="5" t="n">
        <v>6173</v>
      </c>
      <c r="E479" s="5" t="n">
        <v>6190</v>
      </c>
      <c r="F479" s="5" t="n">
        <v>6215</v>
      </c>
    </row>
    <row r="480" spans="1:11">
      <c r="A480" s="4" t="s">
        <v>641</v>
      </c>
      <c r="B480" s="6" t="n">
        <v>-141</v>
      </c>
    </row>
    <row r="481" spans="1:11">
      <c r="A481" s="4" t="s">
        <v>597</v>
      </c>
      <c r="B481" s="5" t="n">
        <v>254</v>
      </c>
    </row>
    <row r="482" spans="1:11">
      <c r="A482" s="4" t="s">
        <v>599</v>
      </c>
      <c r="B482" s="6" t="n">
        <v>5350</v>
      </c>
      <c r="C482" s="5" t="n">
        <v>5357</v>
      </c>
      <c r="D482" s="5" t="n">
        <v>5345</v>
      </c>
      <c r="E482" s="5" t="n">
        <v>5275</v>
      </c>
      <c r="F482" s="5" t="n">
        <v>5225</v>
      </c>
    </row>
    <row r="483" spans="1:11">
      <c r="A483" s="4" t="s">
        <v>734</v>
      </c>
    </row>
    <row r="484" spans="1:11">
      <c r="A484" s="3" t="s">
        <v>596</v>
      </c>
    </row>
    <row r="485" spans="1:11">
      <c r="A485" s="4" t="s">
        <v>598</v>
      </c>
      <c r="B485" s="5" t="n">
        <v>13298</v>
      </c>
      <c r="C485" s="5" t="n">
        <v>13304</v>
      </c>
      <c r="D485" s="5" t="n">
        <v>13530</v>
      </c>
      <c r="E485" s="5" t="n">
        <v>14024</v>
      </c>
      <c r="F485" s="5" t="n">
        <v>13863</v>
      </c>
    </row>
    <row r="486" spans="1:11">
      <c r="A486" s="4" t="s">
        <v>641</v>
      </c>
      <c r="B486" s="6" t="n">
        <v>672</v>
      </c>
    </row>
    <row r="487" spans="1:11">
      <c r="A487" s="4" t="s">
        <v>597</v>
      </c>
      <c r="B487" s="5" t="n">
        <v>294</v>
      </c>
    </row>
    <row r="488" spans="1:11">
      <c r="A488" s="4" t="s">
        <v>599</v>
      </c>
      <c r="B488" s="6" t="n">
        <v>11546</v>
      </c>
      <c r="C488" s="5" t="n">
        <v>11488</v>
      </c>
      <c r="D488" s="5" t="n">
        <v>11510</v>
      </c>
      <c r="E488" s="5" t="n">
        <v>11650</v>
      </c>
      <c r="F488" s="5" t="n">
        <v>11629</v>
      </c>
    </row>
    <row r="489" spans="1:11">
      <c r="A489" s="4" t="s">
        <v>735</v>
      </c>
    </row>
    <row r="490" spans="1:11">
      <c r="A490" s="3" t="s">
        <v>596</v>
      </c>
    </row>
    <row r="491" spans="1:11">
      <c r="A491" s="4" t="s">
        <v>598</v>
      </c>
      <c r="B491" s="5" t="n">
        <v>10475</v>
      </c>
      <c r="C491" s="5" t="n">
        <v>10390</v>
      </c>
      <c r="D491" s="5" t="n">
        <v>10745</v>
      </c>
      <c r="E491" s="5" t="n">
        <v>11380</v>
      </c>
      <c r="F491" s="5" t="n">
        <v>11186</v>
      </c>
      <c r="G491" s="5" t="n">
        <v>3752</v>
      </c>
      <c r="H491" s="5" t="n">
        <v>3734</v>
      </c>
      <c r="I491" s="6" t="n">
        <v>4970</v>
      </c>
    </row>
    <row r="492" spans="1:11">
      <c r="A492" s="4" t="s">
        <v>641</v>
      </c>
      <c r="B492" s="6" t="n">
        <v>204</v>
      </c>
    </row>
    <row r="493" spans="1:11">
      <c r="A493" s="4" t="s">
        <v>597</v>
      </c>
      <c r="B493" s="5" t="n">
        <v>202</v>
      </c>
    </row>
    <row r="494" spans="1:11">
      <c r="A494" s="4" t="s">
        <v>599</v>
      </c>
      <c r="B494" s="6" t="n">
        <v>10045</v>
      </c>
      <c r="C494" s="5" t="n">
        <v>9932</v>
      </c>
      <c r="D494" s="5" t="n">
        <v>8974</v>
      </c>
      <c r="E494" s="5" t="n">
        <v>8853</v>
      </c>
      <c r="F494" s="5" t="n">
        <v>8620</v>
      </c>
      <c r="G494" s="5" t="n">
        <v>3752</v>
      </c>
      <c r="H494" s="5" t="n">
        <v>3734</v>
      </c>
    </row>
    <row r="495" spans="1:11">
      <c r="A495" s="4" t="s">
        <v>736</v>
      </c>
    </row>
    <row r="496" spans="1:11">
      <c r="A496" s="3" t="s">
        <v>596</v>
      </c>
    </row>
    <row r="497" spans="1:11">
      <c r="A497" s="4" t="s">
        <v>598</v>
      </c>
      <c r="B497" s="5" t="n">
        <v>12330</v>
      </c>
      <c r="C497" s="5" t="n">
        <v>11597</v>
      </c>
      <c r="D497" s="5" t="n">
        <v>12899</v>
      </c>
      <c r="E497" s="5" t="n">
        <v>13661</v>
      </c>
      <c r="F497" s="5" t="n">
        <v>13455</v>
      </c>
      <c r="G497" s="5" t="n">
        <v>3500</v>
      </c>
      <c r="H497" s="5" t="n">
        <v>3743</v>
      </c>
    </row>
    <row r="498" spans="1:11">
      <c r="A498" s="4" t="s">
        <v>641</v>
      </c>
      <c r="B498" s="6" t="n">
        <v>-1000</v>
      </c>
    </row>
    <row r="499" spans="1:11">
      <c r="A499" s="4" t="s">
        <v>597</v>
      </c>
      <c r="B499" s="5" t="n">
        <v>195</v>
      </c>
    </row>
    <row r="500" spans="1:11">
      <c r="A500" s="4" t="s">
        <v>599</v>
      </c>
      <c r="B500" s="6" t="n">
        <v>11062</v>
      </c>
      <c r="C500" s="5" t="n">
        <v>11009</v>
      </c>
      <c r="D500" s="5" t="n">
        <v>10387</v>
      </c>
      <c r="E500" s="5" t="n">
        <v>10213</v>
      </c>
      <c r="F500" s="5" t="n">
        <v>9875</v>
      </c>
      <c r="G500" s="5" t="n">
        <v>3490</v>
      </c>
      <c r="H500" s="6" t="n">
        <v>0</v>
      </c>
    </row>
    <row r="501" spans="1:11">
      <c r="A501" s="4" t="s">
        <v>737</v>
      </c>
    </row>
    <row r="502" spans="1:11">
      <c r="A502" s="3" t="s">
        <v>596</v>
      </c>
    </row>
    <row r="503" spans="1:11">
      <c r="A503" s="4" t="s">
        <v>598</v>
      </c>
      <c r="B503" s="5" t="n">
        <v>72667</v>
      </c>
      <c r="C503" s="5" t="n">
        <v>73042</v>
      </c>
      <c r="D503" s="5" t="n">
        <v>73511</v>
      </c>
      <c r="E503" s="5" t="n">
        <v>74131</v>
      </c>
      <c r="F503" s="5" t="n">
        <v>50832</v>
      </c>
      <c r="G503" s="5" t="n">
        <v>39678</v>
      </c>
    </row>
    <row r="504" spans="1:11">
      <c r="A504" s="4" t="s">
        <v>641</v>
      </c>
      <c r="B504" s="6" t="n">
        <v>-461</v>
      </c>
    </row>
    <row r="505" spans="1:11">
      <c r="A505" s="4" t="s">
        <v>597</v>
      </c>
      <c r="B505" s="5" t="n">
        <v>766</v>
      </c>
    </row>
    <row r="506" spans="1:11">
      <c r="A506" s="4" t="s">
        <v>599</v>
      </c>
      <c r="B506" s="6" t="n">
        <v>72094</v>
      </c>
      <c r="C506" s="5" t="n">
        <v>71954</v>
      </c>
      <c r="D506" s="5" t="n">
        <v>71677</v>
      </c>
      <c r="E506" s="5" t="n">
        <v>71010</v>
      </c>
      <c r="F506" s="5" t="n">
        <v>43342</v>
      </c>
      <c r="G506" s="6" t="n">
        <v>4160</v>
      </c>
    </row>
    <row r="507" spans="1:11">
      <c r="A507" s="4" t="s">
        <v>738</v>
      </c>
    </row>
    <row r="508" spans="1:11">
      <c r="A508" s="3" t="s">
        <v>596</v>
      </c>
    </row>
    <row r="509" spans="1:11">
      <c r="A509" s="4" t="s">
        <v>598</v>
      </c>
      <c r="B509" s="5" t="n">
        <v>114728</v>
      </c>
      <c r="C509" s="5" t="n">
        <v>89053</v>
      </c>
      <c r="D509" s="5" t="n">
        <v>94766</v>
      </c>
      <c r="E509" s="5" t="n">
        <v>103183</v>
      </c>
      <c r="F509" s="5" t="n">
        <v>108790</v>
      </c>
    </row>
    <row r="510" spans="1:11">
      <c r="A510" s="4" t="s">
        <v>641</v>
      </c>
      <c r="B510" s="6" t="n">
        <v>531</v>
      </c>
    </row>
    <row r="511" spans="1:11">
      <c r="A511" s="4" t="s">
        <v>597</v>
      </c>
      <c r="B511" s="5" t="n">
        <v>1419</v>
      </c>
    </row>
    <row r="512" spans="1:11">
      <c r="A512" s="4" t="s">
        <v>599</v>
      </c>
      <c r="B512" s="6" t="n">
        <v>111681</v>
      </c>
      <c r="C512" s="5" t="n">
        <v>84533</v>
      </c>
      <c r="D512" s="5" t="n">
        <v>83183</v>
      </c>
      <c r="E512" s="5" t="n">
        <v>77077</v>
      </c>
      <c r="F512" s="6" t="n">
        <v>37644</v>
      </c>
    </row>
    <row r="513" spans="1:11">
      <c r="A513" s="4" t="s">
        <v>739</v>
      </c>
    </row>
    <row r="514" spans="1:11">
      <c r="A514" s="3" t="s">
        <v>596</v>
      </c>
    </row>
    <row r="515" spans="1:11">
      <c r="A515" s="4" t="s">
        <v>598</v>
      </c>
      <c r="B515" s="5" t="n">
        <v>104913</v>
      </c>
      <c r="C515" s="5" t="n">
        <v>101703</v>
      </c>
      <c r="D515" s="5" t="n">
        <v>119012</v>
      </c>
      <c r="E515" s="5" t="n">
        <v>112735</v>
      </c>
    </row>
    <row r="516" spans="1:11">
      <c r="A516" s="4" t="s">
        <v>641</v>
      </c>
      <c r="B516" s="6" t="n">
        <v>3973</v>
      </c>
    </row>
    <row r="517" spans="1:11">
      <c r="A517" s="4" t="s">
        <v>597</v>
      </c>
      <c r="B517" s="5" t="n">
        <v>1185</v>
      </c>
    </row>
    <row r="518" spans="1:11">
      <c r="A518" s="4" t="s">
        <v>599</v>
      </c>
      <c r="B518" s="6" t="n">
        <v>98271</v>
      </c>
      <c r="C518" s="5" t="n">
        <v>90567</v>
      </c>
      <c r="D518" s="5" t="n">
        <v>82558</v>
      </c>
      <c r="E518" s="6" t="n">
        <v>53375</v>
      </c>
    </row>
    <row r="519" spans="1:11">
      <c r="A519" s="4" t="s">
        <v>740</v>
      </c>
    </row>
    <row r="520" spans="1:11">
      <c r="A520" s="3" t="s">
        <v>596</v>
      </c>
    </row>
    <row r="521" spans="1:11">
      <c r="A521" s="4" t="s">
        <v>598</v>
      </c>
      <c r="B521" s="5" t="n">
        <v>121535</v>
      </c>
      <c r="C521" s="5" t="n">
        <v>141108</v>
      </c>
      <c r="D521" s="5" t="n">
        <v>120479</v>
      </c>
    </row>
    <row r="522" spans="1:11">
      <c r="A522" s="4" t="s">
        <v>641</v>
      </c>
      <c r="B522" s="6" t="n">
        <v>9825</v>
      </c>
    </row>
    <row r="523" spans="1:11">
      <c r="A523" s="4" t="s">
        <v>597</v>
      </c>
      <c r="B523" s="5" t="n">
        <v>920</v>
      </c>
    </row>
    <row r="524" spans="1:11">
      <c r="A524" s="4" t="s">
        <v>599</v>
      </c>
      <c r="B524" s="6" t="n">
        <v>105505</v>
      </c>
      <c r="C524" s="5" t="n">
        <v>119136</v>
      </c>
      <c r="D524" s="6" t="n">
        <v>66249</v>
      </c>
    </row>
    <row r="525" spans="1:11">
      <c r="A525" s="4" t="s">
        <v>741</v>
      </c>
    </row>
    <row r="526" spans="1:11">
      <c r="A526" s="3" t="s">
        <v>596</v>
      </c>
    </row>
    <row r="527" spans="1:11">
      <c r="A527" s="4" t="s">
        <v>598</v>
      </c>
      <c r="B527" s="5" t="n">
        <v>91098</v>
      </c>
      <c r="C527" s="5" t="n">
        <v>99874</v>
      </c>
    </row>
    <row r="528" spans="1:11">
      <c r="A528" s="4" t="s">
        <v>641</v>
      </c>
      <c r="B528" s="6" t="n">
        <v>11623</v>
      </c>
    </row>
    <row r="529" spans="1:11">
      <c r="A529" s="4" t="s">
        <v>597</v>
      </c>
      <c r="B529" s="5" t="n">
        <v>680</v>
      </c>
    </row>
    <row r="530" spans="1:11">
      <c r="A530" s="4" t="s">
        <v>599</v>
      </c>
      <c r="B530" s="6" t="n">
        <v>64316</v>
      </c>
      <c r="C530" s="6" t="n">
        <v>41620</v>
      </c>
    </row>
    <row r="531" spans="1:11">
      <c r="A531" s="4" t="s">
        <v>742</v>
      </c>
    </row>
    <row r="532" spans="1:11">
      <c r="A532" s="3" t="s">
        <v>596</v>
      </c>
    </row>
    <row r="533" spans="1:11">
      <c r="A533" s="4" t="s">
        <v>598</v>
      </c>
      <c r="B533" s="5" t="n">
        <v>88192</v>
      </c>
    </row>
    <row r="534" spans="1:11">
      <c r="A534" s="4" t="s">
        <v>641</v>
      </c>
      <c r="B534" s="6" t="n">
        <v>38785</v>
      </c>
    </row>
    <row r="535" spans="1:11">
      <c r="A535" s="4" t="s">
        <v>597</v>
      </c>
      <c r="B535" s="5" t="n">
        <v>335</v>
      </c>
    </row>
    <row r="536" spans="1:11">
      <c r="A536" s="4" t="s">
        <v>599</v>
      </c>
      <c r="B536" s="6" t="n">
        <v>362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2</v>
      </c>
      <c r="C1" s="2" t="s">
        <v>32</v>
      </c>
      <c r="D1" s="2" t="s">
        <v>90</v>
      </c>
    </row>
    <row r="2" spans="1:4">
      <c r="A2" s="3" t="s">
        <v>744</v>
      </c>
    </row>
    <row r="3" spans="1:4">
      <c r="A3" s="4" t="s">
        <v>601</v>
      </c>
      <c r="B3" s="6" t="n">
        <v>1454728</v>
      </c>
    </row>
    <row r="4" spans="1:4">
      <c r="A4" s="4" t="s">
        <v>745</v>
      </c>
      <c r="B4" s="5" t="n">
        <v>779276</v>
      </c>
    </row>
    <row r="5" spans="1:4">
      <c r="A5" s="4" t="s">
        <v>746</v>
      </c>
      <c r="B5" s="5" t="n">
        <v>2234004</v>
      </c>
    </row>
    <row r="6" spans="1:4">
      <c r="A6" s="4" t="s">
        <v>747</v>
      </c>
      <c r="B6" s="5" t="n">
        <v>55444</v>
      </c>
    </row>
    <row r="7" spans="1:4">
      <c r="A7" s="4" t="s">
        <v>181</v>
      </c>
      <c r="B7" s="5" t="n">
        <v>279</v>
      </c>
    </row>
    <row r="8" spans="1:4">
      <c r="A8" s="4" t="s">
        <v>748</v>
      </c>
      <c r="B8" s="5" t="n">
        <v>2289727</v>
      </c>
      <c r="C8" s="6" t="n">
        <v>2202644</v>
      </c>
      <c r="D8" s="6" t="n">
        <v>2159634</v>
      </c>
    </row>
    <row r="9" spans="1:4">
      <c r="A9" s="4" t="s">
        <v>328</v>
      </c>
    </row>
    <row r="10" spans="1:4">
      <c r="A10" s="3" t="s">
        <v>744</v>
      </c>
    </row>
    <row r="11" spans="1:4">
      <c r="A11" s="4" t="s">
        <v>601</v>
      </c>
      <c r="B11" s="5" t="n">
        <v>106288</v>
      </c>
    </row>
    <row r="12" spans="1:4">
      <c r="A12" s="4" t="s">
        <v>745</v>
      </c>
      <c r="B12" s="5" t="n">
        <v>83988</v>
      </c>
    </row>
    <row r="13" spans="1:4">
      <c r="A13" s="4" t="s">
        <v>746</v>
      </c>
      <c r="B13" s="5" t="n">
        <v>190276</v>
      </c>
    </row>
    <row r="14" spans="1:4">
      <c r="A14" s="4" t="s">
        <v>331</v>
      </c>
    </row>
    <row r="15" spans="1:4">
      <c r="A15" s="3" t="s">
        <v>744</v>
      </c>
    </row>
    <row r="16" spans="1:4">
      <c r="A16" s="4" t="s">
        <v>601</v>
      </c>
      <c r="B16" s="5" t="n">
        <v>769399</v>
      </c>
    </row>
    <row r="17" spans="1:4">
      <c r="A17" s="4" t="s">
        <v>745</v>
      </c>
      <c r="B17" s="5" t="n">
        <v>409648</v>
      </c>
    </row>
    <row r="18" spans="1:4">
      <c r="A18" s="4" t="s">
        <v>746</v>
      </c>
      <c r="B18" s="5" t="n">
        <v>1179047</v>
      </c>
    </row>
    <row r="19" spans="1:4">
      <c r="A19" s="4" t="s">
        <v>333</v>
      </c>
    </row>
    <row r="20" spans="1:4">
      <c r="A20" s="3" t="s">
        <v>744</v>
      </c>
    </row>
    <row r="21" spans="1:4">
      <c r="A21" s="4" t="s">
        <v>601</v>
      </c>
      <c r="B21" s="5" t="n">
        <v>91037</v>
      </c>
    </row>
    <row r="22" spans="1:4">
      <c r="A22" s="4" t="s">
        <v>745</v>
      </c>
      <c r="B22" s="5" t="n">
        <v>59938</v>
      </c>
    </row>
    <row r="23" spans="1:4">
      <c r="A23" s="4" t="s">
        <v>746</v>
      </c>
      <c r="B23" s="5" t="n">
        <v>150975</v>
      </c>
    </row>
    <row r="24" spans="1:4">
      <c r="A24" s="4" t="s">
        <v>335</v>
      </c>
    </row>
    <row r="25" spans="1:4">
      <c r="A25" s="3" t="s">
        <v>744</v>
      </c>
    </row>
    <row r="26" spans="1:4">
      <c r="A26" s="4" t="s">
        <v>601</v>
      </c>
      <c r="B26" s="5" t="n">
        <v>196532</v>
      </c>
    </row>
    <row r="27" spans="1:4">
      <c r="A27" s="4" t="s">
        <v>745</v>
      </c>
      <c r="B27" s="5" t="n">
        <v>88900</v>
      </c>
    </row>
    <row r="28" spans="1:4">
      <c r="A28" s="4" t="s">
        <v>746</v>
      </c>
      <c r="B28" s="5" t="n">
        <v>285432</v>
      </c>
    </row>
    <row r="29" spans="1:4">
      <c r="A29" s="4" t="s">
        <v>337</v>
      </c>
    </row>
    <row r="30" spans="1:4">
      <c r="A30" s="3" t="s">
        <v>744</v>
      </c>
    </row>
    <row r="31" spans="1:4">
      <c r="A31" s="4" t="s">
        <v>601</v>
      </c>
      <c r="B31" s="5" t="n">
        <v>81189</v>
      </c>
    </row>
    <row r="32" spans="1:4">
      <c r="A32" s="4" t="s">
        <v>745</v>
      </c>
      <c r="B32" s="5" t="n">
        <v>79548</v>
      </c>
    </row>
    <row r="33" spans="1:4">
      <c r="A33" s="4" t="s">
        <v>746</v>
      </c>
      <c r="B33" s="5" t="n">
        <v>160737</v>
      </c>
    </row>
    <row r="34" spans="1:4">
      <c r="A34" s="4" t="s">
        <v>339</v>
      </c>
    </row>
    <row r="35" spans="1:4">
      <c r="A35" s="3" t="s">
        <v>744</v>
      </c>
    </row>
    <row r="36" spans="1:4">
      <c r="A36" s="4" t="s">
        <v>601</v>
      </c>
      <c r="B36" s="5" t="n">
        <v>98689</v>
      </c>
    </row>
    <row r="37" spans="1:4">
      <c r="A37" s="4" t="s">
        <v>745</v>
      </c>
      <c r="B37" s="5" t="n">
        <v>52518</v>
      </c>
    </row>
    <row r="38" spans="1:4">
      <c r="A38" s="4" t="s">
        <v>746</v>
      </c>
      <c r="B38" s="5" t="n">
        <v>151207</v>
      </c>
    </row>
    <row r="39" spans="1:4">
      <c r="A39" s="4" t="s">
        <v>341</v>
      </c>
    </row>
    <row r="40" spans="1:4">
      <c r="A40" s="3" t="s">
        <v>744</v>
      </c>
    </row>
    <row r="41" spans="1:4">
      <c r="A41" s="4" t="s">
        <v>601</v>
      </c>
      <c r="B41" s="5" t="n">
        <v>111594</v>
      </c>
    </row>
    <row r="42" spans="1:4">
      <c r="A42" s="4" t="s">
        <v>745</v>
      </c>
      <c r="B42" s="5" t="n">
        <v>4736</v>
      </c>
    </row>
    <row r="43" spans="1:4">
      <c r="A43" s="4" t="s">
        <v>746</v>
      </c>
      <c r="B43" s="6" t="n">
        <v>1163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749</v>
      </c>
      <c r="B1" s="2" t="s">
        <v>1</v>
      </c>
    </row>
    <row r="2" spans="1:3">
      <c r="B2" s="2" t="s">
        <v>2</v>
      </c>
      <c r="C2" s="2" t="s">
        <v>32</v>
      </c>
    </row>
    <row r="3" spans="1:3">
      <c r="A3" s="3" t="s">
        <v>750</v>
      </c>
    </row>
    <row r="4" spans="1:3">
      <c r="A4" s="4" t="s">
        <v>751</v>
      </c>
      <c r="B4" s="6" t="n">
        <v>500000</v>
      </c>
    </row>
    <row r="5" spans="1:3">
      <c r="A5" s="4" t="s">
        <v>752</v>
      </c>
      <c r="B5" s="4" t="s">
        <v>753</v>
      </c>
    </row>
    <row r="6" spans="1:3">
      <c r="A6" s="4" t="s">
        <v>754</v>
      </c>
      <c r="B6" s="6" t="n">
        <v>12100</v>
      </c>
      <c r="C6" s="6" t="n">
        <v>6900</v>
      </c>
    </row>
    <row r="7" spans="1:3">
      <c r="A7" s="4" t="s">
        <v>755</v>
      </c>
      <c r="B7" s="5" t="n">
        <v>151708</v>
      </c>
    </row>
    <row r="8" spans="1:3">
      <c r="A8" s="4" t="s">
        <v>756</v>
      </c>
    </row>
    <row r="9" spans="1:3">
      <c r="A9" s="3" t="s">
        <v>750</v>
      </c>
    </row>
    <row r="10" spans="1:3">
      <c r="A10" s="4" t="s">
        <v>755</v>
      </c>
      <c r="B10" s="5" t="n">
        <v>109000</v>
      </c>
    </row>
    <row r="11" spans="1:3">
      <c r="A11" s="4" t="s">
        <v>757</v>
      </c>
    </row>
    <row r="12" spans="1:3">
      <c r="A12" s="3" t="s">
        <v>750</v>
      </c>
    </row>
    <row r="13" spans="1:3">
      <c r="A13" s="4" t="s">
        <v>755</v>
      </c>
      <c r="B13" s="5" t="n">
        <v>39700</v>
      </c>
    </row>
    <row r="14" spans="1:3">
      <c r="A14" s="4" t="s">
        <v>758</v>
      </c>
    </row>
    <row r="15" spans="1:3">
      <c r="A15" s="3" t="s">
        <v>750</v>
      </c>
    </row>
    <row r="16" spans="1:3">
      <c r="A16" s="4" t="s">
        <v>755</v>
      </c>
      <c r="B16" s="6" t="n">
        <v>3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s>
  <sheetData>
    <row r="1" spans="1:4">
      <c r="A1" s="1" t="s">
        <v>759</v>
      </c>
      <c r="C1" s="2" t="s">
        <v>1</v>
      </c>
    </row>
    <row r="2" spans="1:4">
      <c r="C2" s="2" t="s">
        <v>2</v>
      </c>
      <c r="D2" s="2" t="s">
        <v>32</v>
      </c>
    </row>
    <row r="3" spans="1:4">
      <c r="A3" s="3" t="s">
        <v>760</v>
      </c>
    </row>
    <row r="4" spans="1:4">
      <c r="A4" s="4" t="s">
        <v>761</v>
      </c>
      <c r="C4" s="6" t="n">
        <v>213377</v>
      </c>
      <c r="D4" s="6" t="n">
        <v>232588</v>
      </c>
    </row>
    <row r="5" spans="1:4">
      <c r="A5" s="4" t="s">
        <v>762</v>
      </c>
      <c r="B5" s="4" t="s">
        <v>60</v>
      </c>
      <c r="C5" s="5" t="n">
        <v>861858</v>
      </c>
    </row>
    <row r="6" spans="1:4">
      <c r="A6" s="4" t="s">
        <v>763</v>
      </c>
      <c r="C6" s="5" t="n">
        <v>1075235</v>
      </c>
    </row>
    <row r="7" spans="1:4">
      <c r="A7" s="4" t="s">
        <v>755</v>
      </c>
      <c r="C7" s="5" t="n">
        <v>151708</v>
      </c>
    </row>
    <row r="8" spans="1:4">
      <c r="A8" s="4" t="s">
        <v>764</v>
      </c>
    </row>
    <row r="9" spans="1:4">
      <c r="A9" s="3" t="s">
        <v>760</v>
      </c>
    </row>
    <row r="10" spans="1:4">
      <c r="A10" s="4" t="s">
        <v>761</v>
      </c>
      <c r="C10" s="5" t="n">
        <v>7467</v>
      </c>
    </row>
    <row r="11" spans="1:4">
      <c r="A11" s="4" t="s">
        <v>762</v>
      </c>
      <c r="B11" s="4" t="s">
        <v>60</v>
      </c>
      <c r="C11" s="5" t="n">
        <v>98759</v>
      </c>
    </row>
    <row r="12" spans="1:4">
      <c r="A12" s="4" t="s">
        <v>763</v>
      </c>
      <c r="C12" s="5" t="n">
        <v>106226</v>
      </c>
    </row>
    <row r="13" spans="1:4">
      <c r="A13" s="4" t="s">
        <v>755</v>
      </c>
      <c r="C13" s="6" t="n">
        <v>3183</v>
      </c>
    </row>
    <row r="14" spans="1:4">
      <c r="A14" s="4" t="s">
        <v>765</v>
      </c>
    </row>
    <row r="15" spans="1:4">
      <c r="A15" s="3" t="s">
        <v>760</v>
      </c>
    </row>
    <row r="16" spans="1:4">
      <c r="A16" s="4" t="s">
        <v>766</v>
      </c>
      <c r="C16" s="4" t="s">
        <v>767</v>
      </c>
    </row>
    <row r="17" spans="1:4">
      <c r="A17" s="4" t="s">
        <v>768</v>
      </c>
    </row>
    <row r="18" spans="1:4">
      <c r="A18" s="3" t="s">
        <v>760</v>
      </c>
    </row>
    <row r="19" spans="1:4">
      <c r="A19" s="4" t="s">
        <v>766</v>
      </c>
      <c r="C19" s="4" t="s">
        <v>769</v>
      </c>
    </row>
    <row r="20" spans="1:4">
      <c r="A20" s="4" t="s">
        <v>770</v>
      </c>
    </row>
    <row r="21" spans="1:4">
      <c r="A21" s="3" t="s">
        <v>760</v>
      </c>
    </row>
    <row r="22" spans="1:4">
      <c r="A22" s="4" t="s">
        <v>761</v>
      </c>
      <c r="C22" s="6" t="n">
        <v>25321</v>
      </c>
    </row>
    <row r="23" spans="1:4">
      <c r="A23" s="4" t="s">
        <v>762</v>
      </c>
      <c r="B23" s="4" t="s">
        <v>60</v>
      </c>
      <c r="C23" s="5" t="n">
        <v>82154</v>
      </c>
    </row>
    <row r="24" spans="1:4">
      <c r="A24" s="4" t="s">
        <v>763</v>
      </c>
      <c r="C24" s="5" t="n">
        <v>107475</v>
      </c>
    </row>
    <row r="25" spans="1:4">
      <c r="A25" s="4" t="s">
        <v>755</v>
      </c>
      <c r="C25" s="6" t="n">
        <v>6571</v>
      </c>
    </row>
    <row r="26" spans="1:4">
      <c r="A26" s="4" t="s">
        <v>771</v>
      </c>
    </row>
    <row r="27" spans="1:4">
      <c r="A27" s="3" t="s">
        <v>760</v>
      </c>
    </row>
    <row r="28" spans="1:4">
      <c r="A28" s="4" t="s">
        <v>766</v>
      </c>
      <c r="C28" s="4" t="s">
        <v>772</v>
      </c>
    </row>
    <row r="29" spans="1:4">
      <c r="A29" s="4" t="s">
        <v>773</v>
      </c>
    </row>
    <row r="30" spans="1:4">
      <c r="A30" s="3" t="s">
        <v>760</v>
      </c>
    </row>
    <row r="31" spans="1:4">
      <c r="A31" s="4" t="s">
        <v>766</v>
      </c>
      <c r="C31" s="4" t="s">
        <v>772</v>
      </c>
    </row>
    <row r="32" spans="1:4">
      <c r="A32" s="4" t="s">
        <v>774</v>
      </c>
    </row>
    <row r="33" spans="1:4">
      <c r="A33" s="3" t="s">
        <v>760</v>
      </c>
    </row>
    <row r="34" spans="1:4">
      <c r="A34" s="4" t="s">
        <v>761</v>
      </c>
      <c r="C34" s="6" t="n">
        <v>22442</v>
      </c>
    </row>
    <row r="35" spans="1:4">
      <c r="A35" s="4" t="s">
        <v>762</v>
      </c>
      <c r="B35" s="4" t="s">
        <v>60</v>
      </c>
      <c r="C35" s="5" t="n">
        <v>77199</v>
      </c>
    </row>
    <row r="36" spans="1:4">
      <c r="A36" s="4" t="s">
        <v>763</v>
      </c>
      <c r="C36" s="5" t="n">
        <v>99641</v>
      </c>
    </row>
    <row r="37" spans="1:4">
      <c r="A37" s="4" t="s">
        <v>755</v>
      </c>
      <c r="C37" s="6" t="n">
        <v>6440</v>
      </c>
    </row>
    <row r="38" spans="1:4">
      <c r="A38" s="4" t="s">
        <v>775</v>
      </c>
    </row>
    <row r="39" spans="1:4">
      <c r="A39" s="3" t="s">
        <v>760</v>
      </c>
    </row>
    <row r="40" spans="1:4">
      <c r="A40" s="4" t="s">
        <v>766</v>
      </c>
      <c r="C40" s="4" t="s">
        <v>772</v>
      </c>
    </row>
    <row r="41" spans="1:4">
      <c r="A41" s="4" t="s">
        <v>776</v>
      </c>
    </row>
    <row r="42" spans="1:4">
      <c r="A42" s="3" t="s">
        <v>760</v>
      </c>
    </row>
    <row r="43" spans="1:4">
      <c r="A43" s="4" t="s">
        <v>766</v>
      </c>
      <c r="C43" s="4" t="s">
        <v>777</v>
      </c>
    </row>
    <row r="44" spans="1:4">
      <c r="A44" s="4" t="s">
        <v>778</v>
      </c>
    </row>
    <row r="45" spans="1:4">
      <c r="A45" s="3" t="s">
        <v>760</v>
      </c>
    </row>
    <row r="46" spans="1:4">
      <c r="A46" s="4" t="s">
        <v>761</v>
      </c>
      <c r="C46" s="6" t="n">
        <v>7669</v>
      </c>
    </row>
    <row r="47" spans="1:4">
      <c r="A47" s="4" t="s">
        <v>762</v>
      </c>
      <c r="B47" s="4" t="s">
        <v>60</v>
      </c>
      <c r="C47" s="5" t="n">
        <v>53347</v>
      </c>
    </row>
    <row r="48" spans="1:4">
      <c r="A48" s="4" t="s">
        <v>763</v>
      </c>
      <c r="C48" s="5" t="n">
        <v>61016</v>
      </c>
    </row>
    <row r="49" spans="1:4">
      <c r="A49" s="4" t="s">
        <v>755</v>
      </c>
      <c r="C49" s="6" t="n">
        <v>2494</v>
      </c>
    </row>
    <row r="50" spans="1:4">
      <c r="A50" s="4" t="s">
        <v>779</v>
      </c>
    </row>
    <row r="51" spans="1:4">
      <c r="A51" s="3" t="s">
        <v>760</v>
      </c>
    </row>
    <row r="52" spans="1:4">
      <c r="A52" s="4" t="s">
        <v>766</v>
      </c>
      <c r="C52" s="4" t="s">
        <v>772</v>
      </c>
    </row>
    <row r="53" spans="1:4">
      <c r="A53" s="4" t="s">
        <v>780</v>
      </c>
    </row>
    <row r="54" spans="1:4">
      <c r="A54" s="3" t="s">
        <v>760</v>
      </c>
    </row>
    <row r="55" spans="1:4">
      <c r="A55" s="4" t="s">
        <v>766</v>
      </c>
      <c r="C55" s="4" t="s">
        <v>772</v>
      </c>
    </row>
    <row r="56" spans="1:4">
      <c r="A56" s="4" t="s">
        <v>781</v>
      </c>
    </row>
    <row r="57" spans="1:4">
      <c r="A57" s="3" t="s">
        <v>760</v>
      </c>
    </row>
    <row r="58" spans="1:4">
      <c r="A58" s="4" t="s">
        <v>761</v>
      </c>
      <c r="C58" s="6" t="n">
        <v>8959</v>
      </c>
    </row>
    <row r="59" spans="1:4">
      <c r="A59" s="4" t="s">
        <v>762</v>
      </c>
      <c r="B59" s="4" t="s">
        <v>60</v>
      </c>
      <c r="C59" s="5" t="n">
        <v>50612</v>
      </c>
    </row>
    <row r="60" spans="1:4">
      <c r="A60" s="4" t="s">
        <v>763</v>
      </c>
      <c r="C60" s="5" t="n">
        <v>59571</v>
      </c>
    </row>
    <row r="61" spans="1:4">
      <c r="A61" s="4" t="s">
        <v>755</v>
      </c>
      <c r="C61" s="6" t="n">
        <v>3477</v>
      </c>
    </row>
    <row r="62" spans="1:4">
      <c r="A62" s="4" t="s">
        <v>782</v>
      </c>
    </row>
    <row r="63" spans="1:4">
      <c r="A63" s="3" t="s">
        <v>760</v>
      </c>
    </row>
    <row r="64" spans="1:4">
      <c r="A64" s="4" t="s">
        <v>766</v>
      </c>
      <c r="C64" s="4" t="s">
        <v>772</v>
      </c>
    </row>
    <row r="65" spans="1:4">
      <c r="A65" s="4" t="s">
        <v>783</v>
      </c>
    </row>
    <row r="66" spans="1:4">
      <c r="A66" s="3" t="s">
        <v>760</v>
      </c>
    </row>
    <row r="67" spans="1:4">
      <c r="A67" s="4" t="s">
        <v>766</v>
      </c>
      <c r="C67" s="4" t="s">
        <v>777</v>
      </c>
    </row>
    <row r="68" spans="1:4">
      <c r="A68" s="4" t="s">
        <v>784</v>
      </c>
    </row>
    <row r="69" spans="1:4">
      <c r="A69" s="3" t="s">
        <v>760</v>
      </c>
    </row>
    <row r="70" spans="1:4">
      <c r="A70" s="4" t="s">
        <v>761</v>
      </c>
      <c r="C70" s="6" t="n">
        <v>6319</v>
      </c>
    </row>
    <row r="71" spans="1:4">
      <c r="A71" s="4" t="s">
        <v>762</v>
      </c>
      <c r="B71" s="4" t="s">
        <v>60</v>
      </c>
      <c r="C71" s="5" t="n">
        <v>35931</v>
      </c>
    </row>
    <row r="72" spans="1:4">
      <c r="A72" s="4" t="s">
        <v>763</v>
      </c>
      <c r="C72" s="5" t="n">
        <v>42250</v>
      </c>
    </row>
    <row r="73" spans="1:4">
      <c r="A73" s="4" t="s">
        <v>755</v>
      </c>
      <c r="C73" s="6" t="n">
        <v>1575</v>
      </c>
    </row>
    <row r="74" spans="1:4">
      <c r="A74" s="4" t="s">
        <v>785</v>
      </c>
    </row>
    <row r="75" spans="1:4">
      <c r="A75" s="3" t="s">
        <v>760</v>
      </c>
    </row>
    <row r="76" spans="1:4">
      <c r="A76" s="4" t="s">
        <v>766</v>
      </c>
      <c r="C76" s="4" t="s">
        <v>786</v>
      </c>
    </row>
    <row r="77" spans="1:4">
      <c r="A77" s="4" t="s">
        <v>787</v>
      </c>
    </row>
    <row r="78" spans="1:4">
      <c r="A78" s="3" t="s">
        <v>760</v>
      </c>
    </row>
    <row r="79" spans="1:4">
      <c r="A79" s="4" t="s">
        <v>766</v>
      </c>
      <c r="C79" s="4" t="s">
        <v>786</v>
      </c>
    </row>
    <row r="80" spans="1:4">
      <c r="A80" s="4" t="s">
        <v>788</v>
      </c>
    </row>
    <row r="81" spans="1:4">
      <c r="A81" s="3" t="s">
        <v>760</v>
      </c>
    </row>
    <row r="82" spans="1:4">
      <c r="A82" s="4" t="s">
        <v>761</v>
      </c>
      <c r="C82" s="6" t="n">
        <v>8856</v>
      </c>
    </row>
    <row r="83" spans="1:4">
      <c r="A83" s="4" t="s">
        <v>762</v>
      </c>
      <c r="B83" s="4" t="s">
        <v>60</v>
      </c>
      <c r="C83" s="5" t="n">
        <v>32687</v>
      </c>
    </row>
    <row r="84" spans="1:4">
      <c r="A84" s="4" t="s">
        <v>763</v>
      </c>
      <c r="C84" s="5" t="n">
        <v>41543</v>
      </c>
    </row>
    <row r="85" spans="1:4">
      <c r="A85" s="4" t="s">
        <v>755</v>
      </c>
      <c r="C85" s="6" t="n">
        <v>5551</v>
      </c>
    </row>
    <row r="86" spans="1:4">
      <c r="A86" s="4" t="s">
        <v>789</v>
      </c>
    </row>
    <row r="87" spans="1:4">
      <c r="A87" s="3" t="s">
        <v>760</v>
      </c>
    </row>
    <row r="88" spans="1:4">
      <c r="A88" s="4" t="s">
        <v>766</v>
      </c>
      <c r="C88" s="4" t="s">
        <v>786</v>
      </c>
    </row>
    <row r="89" spans="1:4">
      <c r="A89" s="4" t="s">
        <v>790</v>
      </c>
    </row>
    <row r="90" spans="1:4">
      <c r="A90" s="3" t="s">
        <v>760</v>
      </c>
    </row>
    <row r="91" spans="1:4">
      <c r="A91" s="4" t="s">
        <v>766</v>
      </c>
      <c r="C91" s="4" t="s">
        <v>791</v>
      </c>
    </row>
    <row r="92" spans="1:4">
      <c r="A92" s="4" t="s">
        <v>792</v>
      </c>
    </row>
    <row r="93" spans="1:4">
      <c r="A93" s="3" t="s">
        <v>760</v>
      </c>
    </row>
    <row r="94" spans="1:4">
      <c r="A94" s="4" t="s">
        <v>761</v>
      </c>
      <c r="C94" s="6" t="n">
        <v>11281</v>
      </c>
    </row>
    <row r="95" spans="1:4">
      <c r="A95" s="4" t="s">
        <v>762</v>
      </c>
      <c r="B95" s="4" t="s">
        <v>60</v>
      </c>
      <c r="C95" s="5" t="n">
        <v>22737</v>
      </c>
    </row>
    <row r="96" spans="1:4">
      <c r="A96" s="4" t="s">
        <v>763</v>
      </c>
      <c r="C96" s="5" t="n">
        <v>34018</v>
      </c>
    </row>
    <row r="97" spans="1:4">
      <c r="A97" s="4" t="s">
        <v>755</v>
      </c>
      <c r="C97" s="6" t="n">
        <v>5452</v>
      </c>
    </row>
    <row r="98" spans="1:4">
      <c r="A98" s="4" t="s">
        <v>793</v>
      </c>
    </row>
    <row r="99" spans="1:4">
      <c r="A99" s="3" t="s">
        <v>760</v>
      </c>
    </row>
    <row r="100" spans="1:4">
      <c r="A100" s="4" t="s">
        <v>766</v>
      </c>
      <c r="C100" s="4" t="s">
        <v>786</v>
      </c>
    </row>
    <row r="101" spans="1:4">
      <c r="A101" s="4" t="s">
        <v>794</v>
      </c>
    </row>
    <row r="102" spans="1:4">
      <c r="A102" s="3" t="s">
        <v>760</v>
      </c>
    </row>
    <row r="103" spans="1:4">
      <c r="A103" s="4" t="s">
        <v>766</v>
      </c>
      <c r="C103" s="4" t="s">
        <v>786</v>
      </c>
    </row>
    <row r="104" spans="1:4">
      <c r="A104" s="4" t="s">
        <v>795</v>
      </c>
    </row>
    <row r="105" spans="1:4">
      <c r="A105" s="3" t="s">
        <v>760</v>
      </c>
    </row>
    <row r="106" spans="1:4">
      <c r="A106" s="4" t="s">
        <v>761</v>
      </c>
      <c r="C106" s="6" t="n">
        <v>10192</v>
      </c>
    </row>
    <row r="107" spans="1:4">
      <c r="A107" s="4" t="s">
        <v>762</v>
      </c>
      <c r="B107" s="4" t="s">
        <v>60</v>
      </c>
      <c r="C107" s="5" t="n">
        <v>22352</v>
      </c>
    </row>
    <row r="108" spans="1:4">
      <c r="A108" s="4" t="s">
        <v>763</v>
      </c>
      <c r="C108" s="5" t="n">
        <v>32544</v>
      </c>
    </row>
    <row r="109" spans="1:4">
      <c r="A109" s="4" t="s">
        <v>755</v>
      </c>
      <c r="C109" s="6" t="n">
        <v>2722</v>
      </c>
    </row>
    <row r="110" spans="1:4">
      <c r="A110" s="4" t="s">
        <v>796</v>
      </c>
    </row>
    <row r="111" spans="1:4">
      <c r="A111" s="3" t="s">
        <v>760</v>
      </c>
    </row>
    <row r="112" spans="1:4">
      <c r="A112" s="4" t="s">
        <v>766</v>
      </c>
      <c r="C112" s="4" t="s">
        <v>767</v>
      </c>
    </row>
    <row r="113" spans="1:4">
      <c r="A113" s="4" t="s">
        <v>797</v>
      </c>
    </row>
    <row r="114" spans="1:4">
      <c r="A114" s="3" t="s">
        <v>760</v>
      </c>
    </row>
    <row r="115" spans="1:4">
      <c r="A115" s="4" t="s">
        <v>766</v>
      </c>
      <c r="C115" s="4" t="s">
        <v>798</v>
      </c>
    </row>
    <row r="116" spans="1:4">
      <c r="A116" s="4" t="s">
        <v>799</v>
      </c>
    </row>
    <row r="117" spans="1:4">
      <c r="A117" s="3" t="s">
        <v>760</v>
      </c>
    </row>
    <row r="118" spans="1:4">
      <c r="A118" s="4" t="s">
        <v>761</v>
      </c>
      <c r="C118" s="6" t="n">
        <v>6868</v>
      </c>
    </row>
    <row r="119" spans="1:4">
      <c r="A119" s="4" t="s">
        <v>762</v>
      </c>
      <c r="B119" s="4" t="s">
        <v>60</v>
      </c>
      <c r="C119" s="5" t="n">
        <v>20681</v>
      </c>
    </row>
    <row r="120" spans="1:4">
      <c r="A120" s="4" t="s">
        <v>763</v>
      </c>
      <c r="C120" s="5" t="n">
        <v>27549</v>
      </c>
    </row>
    <row r="121" spans="1:4">
      <c r="A121" s="4" t="s">
        <v>755</v>
      </c>
      <c r="C121" s="6" t="n">
        <v>25045</v>
      </c>
    </row>
    <row r="122" spans="1:4">
      <c r="A122" s="4" t="s">
        <v>800</v>
      </c>
    </row>
    <row r="123" spans="1:4">
      <c r="A123" s="3" t="s">
        <v>760</v>
      </c>
    </row>
    <row r="124" spans="1:4">
      <c r="A124" s="4" t="s">
        <v>766</v>
      </c>
      <c r="C124" s="4" t="s">
        <v>786</v>
      </c>
    </row>
    <row r="125" spans="1:4">
      <c r="A125" s="4" t="s">
        <v>801</v>
      </c>
    </row>
    <row r="126" spans="1:4">
      <c r="A126" s="3" t="s">
        <v>760</v>
      </c>
    </row>
    <row r="127" spans="1:4">
      <c r="A127" s="4" t="s">
        <v>766</v>
      </c>
      <c r="C127" s="4" t="s">
        <v>772</v>
      </c>
    </row>
    <row r="128" spans="1:4">
      <c r="A128" s="4" t="s">
        <v>802</v>
      </c>
    </row>
    <row r="129" spans="1:4">
      <c r="A129" s="3" t="s">
        <v>760</v>
      </c>
    </row>
    <row r="130" spans="1:4">
      <c r="A130" s="4" t="s">
        <v>761</v>
      </c>
      <c r="C130" s="6" t="n">
        <v>115374</v>
      </c>
    </row>
    <row r="131" spans="1:4">
      <c r="A131" s="4" t="s">
        <v>762</v>
      </c>
      <c r="B131" s="4" t="s">
        <v>60</v>
      </c>
      <c r="C131" s="5" t="n">
        <v>496459</v>
      </c>
    </row>
    <row r="132" spans="1:4">
      <c r="A132" s="4" t="s">
        <v>763</v>
      </c>
      <c r="C132" s="5" t="n">
        <v>611833</v>
      </c>
    </row>
    <row r="133" spans="1:4">
      <c r="A133" s="4" t="s">
        <v>755</v>
      </c>
      <c r="C133" s="5" t="n">
        <v>62510</v>
      </c>
    </row>
    <row r="134" spans="1:4">
      <c r="A134" s="4" t="s">
        <v>758</v>
      </c>
    </row>
    <row r="135" spans="1:4">
      <c r="A135" s="3" t="s">
        <v>760</v>
      </c>
    </row>
    <row r="136" spans="1:4">
      <c r="A136" s="4" t="s">
        <v>761</v>
      </c>
      <c r="C136" s="5" t="n">
        <v>98003</v>
      </c>
    </row>
    <row r="137" spans="1:4">
      <c r="A137" s="4" t="s">
        <v>762</v>
      </c>
      <c r="B137" s="4" t="s">
        <v>60</v>
      </c>
      <c r="C137" s="5" t="n">
        <v>365399</v>
      </c>
    </row>
    <row r="138" spans="1:4">
      <c r="A138" s="4" t="s">
        <v>763</v>
      </c>
      <c r="C138" s="5" t="n">
        <v>463402</v>
      </c>
    </row>
    <row r="139" spans="1:4">
      <c r="A139" s="4" t="s">
        <v>755</v>
      </c>
      <c r="C139" s="6" t="n">
        <v>89198</v>
      </c>
    </row>
    <row r="140" spans="1:4"/>
    <row r="141" spans="1:4">
      <c r="A141" s="4" t="s">
        <v>60</v>
      </c>
      <c r="B141" s="4" t="s">
        <v>803</v>
      </c>
    </row>
  </sheetData>
  <mergeCells count="3">
    <mergeCell ref="A1:B2"/>
    <mergeCell ref="A140:C140"/>
    <mergeCell ref="B141:C14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2</v>
      </c>
    </row>
    <row r="2" spans="1:3">
      <c r="A2" s="3" t="s">
        <v>218</v>
      </c>
    </row>
    <row r="3" spans="1:3">
      <c r="A3" s="4" t="s">
        <v>754</v>
      </c>
      <c r="B3" s="10" t="n">
        <v>12.1</v>
      </c>
      <c r="C3" s="10" t="n">
        <v>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84</v>
      </c>
      <c r="J1" s="2" t="s">
        <v>1</v>
      </c>
    </row>
    <row r="2" spans="1:12">
      <c r="B2" s="2" t="s">
        <v>2</v>
      </c>
      <c r="C2" s="2" t="s">
        <v>85</v>
      </c>
      <c r="D2" s="2" t="s">
        <v>4</v>
      </c>
      <c r="E2" s="2" t="s">
        <v>86</v>
      </c>
      <c r="F2" s="2" t="s">
        <v>32</v>
      </c>
      <c r="G2" s="2" t="s">
        <v>87</v>
      </c>
      <c r="H2" s="2" t="s">
        <v>88</v>
      </c>
      <c r="I2" s="2" t="s">
        <v>89</v>
      </c>
      <c r="J2" s="2" t="s">
        <v>2</v>
      </c>
      <c r="K2" s="2" t="s">
        <v>32</v>
      </c>
      <c r="L2" s="2" t="s">
        <v>90</v>
      </c>
    </row>
    <row r="3" spans="1:12">
      <c r="A3" s="3" t="s">
        <v>218</v>
      </c>
    </row>
    <row r="4" spans="1:12">
      <c r="A4" s="4" t="s">
        <v>806</v>
      </c>
      <c r="J4" s="6" t="n">
        <v>1403865</v>
      </c>
      <c r="K4" s="6" t="n">
        <v>1277728</v>
      </c>
      <c r="L4" s="6" t="n">
        <v>1232012</v>
      </c>
    </row>
    <row r="5" spans="1:12">
      <c r="A5" s="4" t="s">
        <v>807</v>
      </c>
      <c r="J5" s="5" t="n">
        <v>165046</v>
      </c>
      <c r="K5" s="5" t="n">
        <v>175774</v>
      </c>
      <c r="L5" s="5" t="n">
        <v>200341</v>
      </c>
    </row>
    <row r="6" spans="1:12">
      <c r="A6" s="4" t="s">
        <v>471</v>
      </c>
      <c r="J6" s="5" t="n">
        <v>-382687</v>
      </c>
      <c r="K6" s="5" t="n">
        <v>-409642</v>
      </c>
      <c r="L6" s="5" t="n">
        <v>-432215</v>
      </c>
    </row>
    <row r="7" spans="1:12">
      <c r="A7" s="4" t="s">
        <v>94</v>
      </c>
      <c r="B7" s="6" t="n">
        <v>282868</v>
      </c>
      <c r="C7" s="6" t="n">
        <v>277001</v>
      </c>
      <c r="D7" s="6" t="n">
        <v>306535</v>
      </c>
      <c r="E7" s="6" t="n">
        <v>319820</v>
      </c>
      <c r="F7" s="6" t="n">
        <v>244719</v>
      </c>
      <c r="G7" s="6" t="n">
        <v>251939</v>
      </c>
      <c r="H7" s="6" t="n">
        <v>258244</v>
      </c>
      <c r="I7" s="6" t="n">
        <v>288958</v>
      </c>
      <c r="J7" s="6" t="n">
        <v>1186224</v>
      </c>
      <c r="K7" s="6" t="n">
        <v>1043860</v>
      </c>
      <c r="L7" s="6" t="n">
        <v>100013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84</v>
      </c>
      <c r="J1" s="2" t="s">
        <v>1</v>
      </c>
    </row>
    <row r="2" spans="1:12">
      <c r="B2" s="2" t="s">
        <v>2</v>
      </c>
      <c r="C2" s="2" t="s">
        <v>85</v>
      </c>
      <c r="D2" s="2" t="s">
        <v>4</v>
      </c>
      <c r="E2" s="2" t="s">
        <v>86</v>
      </c>
      <c r="F2" s="2" t="s">
        <v>32</v>
      </c>
      <c r="G2" s="2" t="s">
        <v>87</v>
      </c>
      <c r="H2" s="2" t="s">
        <v>88</v>
      </c>
      <c r="I2" s="2" t="s">
        <v>89</v>
      </c>
      <c r="J2" s="2" t="s">
        <v>2</v>
      </c>
      <c r="K2" s="2" t="s">
        <v>32</v>
      </c>
      <c r="L2" s="2" t="s">
        <v>90</v>
      </c>
    </row>
    <row r="3" spans="1:12">
      <c r="A3" s="3" t="s">
        <v>218</v>
      </c>
    </row>
    <row r="4" spans="1:12">
      <c r="A4" s="4" t="s">
        <v>806</v>
      </c>
      <c r="J4" s="6" t="n">
        <v>1330265</v>
      </c>
      <c r="K4" s="6" t="n">
        <v>1223840</v>
      </c>
      <c r="L4" s="6" t="n">
        <v>1183120</v>
      </c>
    </row>
    <row r="5" spans="1:12">
      <c r="A5" s="4" t="s">
        <v>807</v>
      </c>
      <c r="J5" s="5" t="n">
        <v>171978</v>
      </c>
      <c r="K5" s="5" t="n">
        <v>175153</v>
      </c>
      <c r="L5" s="5" t="n">
        <v>193431</v>
      </c>
    </row>
    <row r="6" spans="1:12">
      <c r="A6" s="4" t="s">
        <v>809</v>
      </c>
      <c r="J6" s="5" t="n">
        <v>-401898</v>
      </c>
      <c r="K6" s="5" t="n">
        <v>-414906</v>
      </c>
      <c r="L6" s="5" t="n">
        <v>-440656</v>
      </c>
    </row>
    <row r="7" spans="1:12">
      <c r="A7" s="4" t="s">
        <v>96</v>
      </c>
      <c r="B7" s="6" t="n">
        <v>283985</v>
      </c>
      <c r="C7" s="6" t="n">
        <v>284010</v>
      </c>
      <c r="D7" s="6" t="n">
        <v>267992</v>
      </c>
      <c r="E7" s="6" t="n">
        <v>264358</v>
      </c>
      <c r="F7" s="6" t="n">
        <v>251545</v>
      </c>
      <c r="G7" s="6" t="n">
        <v>254082</v>
      </c>
      <c r="H7" s="6" t="n">
        <v>242328</v>
      </c>
      <c r="I7" s="6" t="n">
        <v>236132</v>
      </c>
      <c r="J7" s="6" t="n">
        <v>1100345</v>
      </c>
      <c r="K7" s="6" t="n">
        <v>984087</v>
      </c>
      <c r="L7" s="6" t="n">
        <v>93589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84</v>
      </c>
      <c r="J1" s="2" t="s">
        <v>1</v>
      </c>
    </row>
    <row r="2" spans="1:12">
      <c r="B2" s="2" t="s">
        <v>2</v>
      </c>
      <c r="C2" s="2" t="s">
        <v>85</v>
      </c>
      <c r="D2" s="2" t="s">
        <v>4</v>
      </c>
      <c r="E2" s="2" t="s">
        <v>86</v>
      </c>
      <c r="F2" s="2" t="s">
        <v>32</v>
      </c>
      <c r="G2" s="2" t="s">
        <v>87</v>
      </c>
      <c r="H2" s="2" t="s">
        <v>88</v>
      </c>
      <c r="I2" s="2" t="s">
        <v>89</v>
      </c>
      <c r="J2" s="2" t="s">
        <v>2</v>
      </c>
      <c r="K2" s="2" t="s">
        <v>32</v>
      </c>
      <c r="L2" s="2" t="s">
        <v>90</v>
      </c>
    </row>
    <row r="3" spans="1:12">
      <c r="A3" s="3" t="s">
        <v>218</v>
      </c>
    </row>
    <row r="4" spans="1:12">
      <c r="A4" s="4" t="s">
        <v>806</v>
      </c>
      <c r="J4" s="6" t="n">
        <v>795414</v>
      </c>
      <c r="K4" s="6" t="n">
        <v>703361</v>
      </c>
      <c r="L4" s="6" t="n">
        <v>657059</v>
      </c>
    </row>
    <row r="5" spans="1:12">
      <c r="A5" s="4" t="s">
        <v>807</v>
      </c>
      <c r="J5" s="5" t="n">
        <v>87995</v>
      </c>
      <c r="K5" s="5" t="n">
        <v>97947</v>
      </c>
      <c r="L5" s="5" t="n">
        <v>118352</v>
      </c>
    </row>
    <row r="6" spans="1:12">
      <c r="A6" s="4" t="s">
        <v>809</v>
      </c>
      <c r="J6" s="5" t="n">
        <v>-217961</v>
      </c>
      <c r="K6" s="5" t="n">
        <v>-228710</v>
      </c>
      <c r="L6" s="5" t="n">
        <v>-230182</v>
      </c>
    </row>
    <row r="7" spans="1:12">
      <c r="A7" s="4" t="s">
        <v>404</v>
      </c>
      <c r="B7" s="6" t="n">
        <v>172493</v>
      </c>
      <c r="C7" s="6" t="n">
        <v>172793</v>
      </c>
      <c r="D7" s="6" t="n">
        <v>167206</v>
      </c>
      <c r="E7" s="6" t="n">
        <v>152956</v>
      </c>
      <c r="F7" s="6" t="n">
        <v>153881</v>
      </c>
      <c r="G7" s="6" t="n">
        <v>146546</v>
      </c>
      <c r="H7" s="6" t="n">
        <v>141973</v>
      </c>
      <c r="I7" s="6" t="n">
        <v>130198</v>
      </c>
      <c r="J7" s="6" t="n">
        <v>665448</v>
      </c>
      <c r="K7" s="6" t="n">
        <v>572598</v>
      </c>
      <c r="L7" s="6" t="n">
        <v>54522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90</v>
      </c>
    </row>
    <row r="3" spans="1:4">
      <c r="A3" s="3" t="s">
        <v>128</v>
      </c>
    </row>
    <row r="4" spans="1:4">
      <c r="A4" s="4" t="s">
        <v>141</v>
      </c>
      <c r="B4" s="6" t="n">
        <v>3730</v>
      </c>
      <c r="C4" s="6" t="n">
        <v>2624</v>
      </c>
      <c r="D4" s="6" t="n">
        <v>-14925</v>
      </c>
    </row>
    <row r="5" spans="1:4">
      <c r="A5" s="4" t="s">
        <v>142</v>
      </c>
      <c r="B5" s="5" t="n">
        <v>-846</v>
      </c>
      <c r="C5" s="5" t="n">
        <v>9185</v>
      </c>
      <c r="D5" s="5" t="n">
        <v>2776</v>
      </c>
    </row>
    <row r="6" spans="1:4">
      <c r="A6" s="4" t="s">
        <v>143</v>
      </c>
      <c r="B6" s="5" t="n">
        <v>27</v>
      </c>
      <c r="C6" s="5" t="n">
        <v>60</v>
      </c>
      <c r="D6" s="5" t="n">
        <v>-48</v>
      </c>
    </row>
    <row r="7" spans="1:4">
      <c r="A7" s="4" t="s">
        <v>144</v>
      </c>
      <c r="B7" s="5" t="n">
        <v>0</v>
      </c>
      <c r="C7" s="5" t="n">
        <v>-90</v>
      </c>
      <c r="D7" s="5" t="n">
        <v>0</v>
      </c>
    </row>
    <row r="8" spans="1:4">
      <c r="A8" s="4" t="s">
        <v>145</v>
      </c>
      <c r="B8" s="6" t="n">
        <v>5017</v>
      </c>
      <c r="C8" s="6" t="n">
        <v>351</v>
      </c>
      <c r="D8" s="6" t="n">
        <v>28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61"/>
    <col customWidth="1" max="2" min="2" width="28"/>
    <col customWidth="1" max="3" min="3" width="17"/>
    <col customWidth="1" max="4" min="4" width="21"/>
    <col customWidth="1" max="5" min="5" width="80"/>
    <col customWidth="1" max="6" min="6" width="17"/>
    <col customWidth="1" max="7" min="7" width="21"/>
    <col customWidth="1" max="8" min="8" width="28"/>
    <col customWidth="1" max="9" min="9" width="21"/>
    <col customWidth="1" max="10" min="10" width="21"/>
  </cols>
  <sheetData>
    <row r="1" spans="1:10">
      <c r="A1" s="1" t="s">
        <v>811</v>
      </c>
      <c r="B1" s="2" t="s">
        <v>812</v>
      </c>
      <c r="C1" s="2" t="s">
        <v>813</v>
      </c>
      <c r="D1" s="2" t="s">
        <v>814</v>
      </c>
      <c r="E1" s="2" t="s">
        <v>815</v>
      </c>
      <c r="F1" s="2" t="s">
        <v>816</v>
      </c>
      <c r="G1" s="2" t="s">
        <v>817</v>
      </c>
      <c r="H1" s="2" t="s">
        <v>818</v>
      </c>
      <c r="I1" s="2" t="s">
        <v>819</v>
      </c>
      <c r="J1" s="2" t="s">
        <v>583</v>
      </c>
    </row>
    <row r="2" spans="1:10">
      <c r="A2" s="3" t="s">
        <v>820</v>
      </c>
    </row>
    <row r="3" spans="1:10">
      <c r="A3" s="4" t="s">
        <v>821</v>
      </c>
      <c r="E3" s="4" t="s">
        <v>822</v>
      </c>
    </row>
    <row r="4" spans="1:10">
      <c r="A4" s="4" t="s">
        <v>823</v>
      </c>
      <c r="E4" s="4" t="s">
        <v>824</v>
      </c>
    </row>
    <row r="5" spans="1:10">
      <c r="A5" s="4" t="s">
        <v>548</v>
      </c>
    </row>
    <row r="6" spans="1:10">
      <c r="A6" s="3" t="s">
        <v>820</v>
      </c>
    </row>
    <row r="7" spans="1:10">
      <c r="A7" s="4" t="s">
        <v>825</v>
      </c>
      <c r="E7" s="6" t="n">
        <v>1300000</v>
      </c>
      <c r="J7" s="6" t="n">
        <v>1400000</v>
      </c>
    </row>
    <row r="8" spans="1:10">
      <c r="A8" s="4" t="s">
        <v>826</v>
      </c>
    </row>
    <row r="9" spans="1:10">
      <c r="A9" s="3" t="s">
        <v>820</v>
      </c>
    </row>
    <row r="10" spans="1:10">
      <c r="A10" s="4" t="s">
        <v>827</v>
      </c>
      <c r="B10" s="5" t="n">
        <v>2</v>
      </c>
      <c r="H10" s="5" t="n">
        <v>2</v>
      </c>
    </row>
    <row r="11" spans="1:10">
      <c r="A11" s="4" t="s">
        <v>828</v>
      </c>
    </row>
    <row r="12" spans="1:10">
      <c r="A12" s="3" t="s">
        <v>820</v>
      </c>
    </row>
    <row r="13" spans="1:10">
      <c r="A13" s="4" t="s">
        <v>829</v>
      </c>
      <c r="B13" s="4" t="s">
        <v>830</v>
      </c>
    </row>
    <row r="14" spans="1:10">
      <c r="A14" s="4" t="s">
        <v>831</v>
      </c>
    </row>
    <row r="15" spans="1:10">
      <c r="A15" s="3" t="s">
        <v>820</v>
      </c>
    </row>
    <row r="16" spans="1:10">
      <c r="A16" s="4" t="s">
        <v>829</v>
      </c>
      <c r="B16" s="4" t="s">
        <v>832</v>
      </c>
    </row>
    <row r="17" spans="1:10">
      <c r="A17" s="4" t="s">
        <v>833</v>
      </c>
    </row>
    <row r="18" spans="1:10">
      <c r="A18" s="3" t="s">
        <v>820</v>
      </c>
    </row>
    <row r="19" spans="1:10">
      <c r="A19" s="4" t="s">
        <v>834</v>
      </c>
      <c r="B19" s="6" t="n">
        <v>25000000</v>
      </c>
    </row>
    <row r="20" spans="1:10">
      <c r="A20" s="4" t="s">
        <v>835</v>
      </c>
      <c r="B20" s="4" t="s">
        <v>836</v>
      </c>
    </row>
    <row r="21" spans="1:10">
      <c r="A21" s="4" t="s">
        <v>837</v>
      </c>
    </row>
    <row r="22" spans="1:10">
      <c r="A22" s="3" t="s">
        <v>820</v>
      </c>
    </row>
    <row r="23" spans="1:10">
      <c r="A23" s="4" t="s">
        <v>829</v>
      </c>
      <c r="B23" s="4" t="s">
        <v>838</v>
      </c>
    </row>
    <row r="24" spans="1:10">
      <c r="A24" s="4" t="s">
        <v>839</v>
      </c>
    </row>
    <row r="25" spans="1:10">
      <c r="A25" s="3" t="s">
        <v>820</v>
      </c>
    </row>
    <row r="26" spans="1:10">
      <c r="A26" s="4" t="s">
        <v>829</v>
      </c>
      <c r="B26" s="4" t="s">
        <v>685</v>
      </c>
    </row>
    <row r="27" spans="1:10">
      <c r="A27" s="8" t="n">
        <v>1221</v>
      </c>
    </row>
    <row r="28" spans="1:10">
      <c r="A28" s="3" t="s">
        <v>820</v>
      </c>
    </row>
    <row r="29" spans="1:10">
      <c r="A29" s="4" t="s">
        <v>840</v>
      </c>
      <c r="F29" s="11" t="n">
        <v>14000000</v>
      </c>
    </row>
    <row r="30" spans="1:10">
      <c r="A30" s="4" t="s">
        <v>841</v>
      </c>
      <c r="E30" s="4" t="s">
        <v>842</v>
      </c>
    </row>
    <row r="31" spans="1:10">
      <c r="A31" s="4" t="s">
        <v>843</v>
      </c>
    </row>
    <row r="32" spans="1:10">
      <c r="A32" s="3" t="s">
        <v>820</v>
      </c>
    </row>
    <row r="33" spans="1:10">
      <c r="A33" s="4" t="s">
        <v>844</v>
      </c>
      <c r="C33" s="4" t="s">
        <v>845</v>
      </c>
    </row>
    <row r="34" spans="1:10">
      <c r="A34" s="4" t="s">
        <v>846</v>
      </c>
    </row>
    <row r="35" spans="1:10">
      <c r="A35" s="3" t="s">
        <v>820</v>
      </c>
    </row>
    <row r="36" spans="1:10">
      <c r="A36" s="4" t="s">
        <v>847</v>
      </c>
      <c r="I36" s="12" t="n">
        <v>75</v>
      </c>
    </row>
    <row r="37" spans="1:10">
      <c r="A37" s="4" t="s">
        <v>848</v>
      </c>
    </row>
    <row r="38" spans="1:10">
      <c r="A38" s="3" t="s">
        <v>820</v>
      </c>
    </row>
    <row r="39" spans="1:10">
      <c r="A39" s="4" t="s">
        <v>849</v>
      </c>
      <c r="E39" s="6" t="n">
        <v>125000000</v>
      </c>
      <c r="G39" s="12" t="n">
        <v>60</v>
      </c>
    </row>
    <row r="40" spans="1:10">
      <c r="A40" s="4" t="s">
        <v>850</v>
      </c>
      <c r="E40" s="5" t="n">
        <v>1100000</v>
      </c>
    </row>
    <row r="41" spans="1:10">
      <c r="A41" s="4" t="s">
        <v>851</v>
      </c>
    </row>
    <row r="42" spans="1:10">
      <c r="A42" s="3" t="s">
        <v>820</v>
      </c>
    </row>
    <row r="43" spans="1:10">
      <c r="A43" s="4" t="s">
        <v>849</v>
      </c>
      <c r="E43" s="6" t="n">
        <v>0</v>
      </c>
    </row>
    <row r="44" spans="1:10">
      <c r="A44" s="4" t="s">
        <v>852</v>
      </c>
    </row>
    <row r="45" spans="1:10">
      <c r="A45" s="3" t="s">
        <v>820</v>
      </c>
    </row>
    <row r="46" spans="1:10">
      <c r="A46" s="4" t="s">
        <v>853</v>
      </c>
      <c r="C46" s="11" t="n">
        <v>14000000</v>
      </c>
    </row>
    <row r="47" spans="1:10">
      <c r="A47" s="4" t="s">
        <v>854</v>
      </c>
    </row>
    <row r="48" spans="1:10">
      <c r="A48" s="3" t="s">
        <v>820</v>
      </c>
    </row>
    <row r="49" spans="1:10">
      <c r="A49" s="4" t="s">
        <v>855</v>
      </c>
      <c r="B49" s="6" t="n">
        <v>140000000</v>
      </c>
    </row>
    <row r="50" spans="1:10">
      <c r="A50" s="4" t="s">
        <v>856</v>
      </c>
    </row>
    <row r="51" spans="1:10">
      <c r="A51" s="3" t="s">
        <v>820</v>
      </c>
    </row>
    <row r="52" spans="1:10">
      <c r="A52" s="4" t="s">
        <v>857</v>
      </c>
      <c r="H52" s="12" t="n">
        <v>60</v>
      </c>
    </row>
    <row r="53" spans="1:10">
      <c r="A53" s="4" t="s">
        <v>539</v>
      </c>
    </row>
    <row r="54" spans="1:10">
      <c r="A54" s="3" t="s">
        <v>820</v>
      </c>
    </row>
    <row r="55" spans="1:10">
      <c r="A55" s="4" t="s">
        <v>540</v>
      </c>
      <c r="E55" s="4" t="s">
        <v>541</v>
      </c>
      <c r="F55" s="4" t="s">
        <v>541</v>
      </c>
      <c r="G55" s="4" t="s">
        <v>541</v>
      </c>
    </row>
    <row r="56" spans="1:10">
      <c r="A56" s="4" t="s">
        <v>542</v>
      </c>
      <c r="E56" s="4" t="s">
        <v>543</v>
      </c>
    </row>
    <row r="57" spans="1:10">
      <c r="A57" s="4" t="s">
        <v>858</v>
      </c>
    </row>
    <row r="58" spans="1:10">
      <c r="A58" s="3" t="s">
        <v>820</v>
      </c>
    </row>
    <row r="59" spans="1:10">
      <c r="A59" s="4" t="s">
        <v>859</v>
      </c>
      <c r="D59" s="6" t="n">
        <v>265000000</v>
      </c>
    </row>
    <row r="60" spans="1:10">
      <c r="A60" s="4" t="s">
        <v>540</v>
      </c>
      <c r="D60" s="4" t="s">
        <v>541</v>
      </c>
    </row>
    <row r="61" spans="1:10">
      <c r="A61" s="4" t="s">
        <v>860</v>
      </c>
      <c r="D61" s="6" t="n">
        <v>263300000</v>
      </c>
    </row>
    <row r="62" spans="1:10">
      <c r="A62" s="4" t="s">
        <v>861</v>
      </c>
      <c r="E62" s="4" t="s">
        <v>862</v>
      </c>
    </row>
    <row r="63" spans="1:10">
      <c r="A63" s="4" t="s">
        <v>863</v>
      </c>
    </row>
    <row r="64" spans="1:10">
      <c r="A64" s="3" t="s">
        <v>820</v>
      </c>
    </row>
    <row r="65" spans="1:10">
      <c r="A65" s="4" t="s">
        <v>540</v>
      </c>
      <c r="E65" s="4" t="s">
        <v>864</v>
      </c>
      <c r="F65" s="4" t="s">
        <v>864</v>
      </c>
      <c r="G65" s="4" t="s">
        <v>864</v>
      </c>
    </row>
    <row r="66" spans="1:10">
      <c r="A66" s="4" t="s">
        <v>542</v>
      </c>
      <c r="E66" s="4" t="s">
        <v>865</v>
      </c>
    </row>
    <row r="67" spans="1:10">
      <c r="A67" s="4" t="s">
        <v>866</v>
      </c>
      <c r="E67" s="6" t="n">
        <v>179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7</v>
      </c>
      <c r="B1" s="2" t="s">
        <v>2</v>
      </c>
      <c r="C1" s="2" t="s">
        <v>2</v>
      </c>
      <c r="D1" s="2" t="s">
        <v>32</v>
      </c>
      <c r="E1" s="2" t="s">
        <v>90</v>
      </c>
      <c r="F1" s="2" t="s">
        <v>868</v>
      </c>
    </row>
    <row r="2" spans="1:6">
      <c r="A2" s="3" t="s">
        <v>869</v>
      </c>
    </row>
    <row r="3" spans="1:6">
      <c r="A3" s="4" t="s">
        <v>870</v>
      </c>
      <c r="C3" s="10" t="n">
        <v>13.2</v>
      </c>
      <c r="D3" s="10" t="n">
        <v>12.9</v>
      </c>
      <c r="E3" s="10" t="n">
        <v>13.2</v>
      </c>
    </row>
    <row r="4" spans="1:6">
      <c r="A4" s="4" t="s">
        <v>871</v>
      </c>
      <c r="B4" s="6" t="n">
        <v>9</v>
      </c>
      <c r="F4" s="10" t="n">
        <v>11.5</v>
      </c>
    </row>
    <row r="5" spans="1:6">
      <c r="A5" s="4" t="s">
        <v>872</v>
      </c>
      <c r="B5" s="5" t="n">
        <v>7</v>
      </c>
      <c r="F5" s="5" t="n">
        <v>8</v>
      </c>
    </row>
    <row r="6" spans="1:6">
      <c r="A6" s="4" t="s">
        <v>873</v>
      </c>
      <c r="B6" s="5" t="n">
        <v>2</v>
      </c>
      <c r="F6" s="10" t="n">
        <v>3.5</v>
      </c>
    </row>
    <row r="7" spans="1:6">
      <c r="A7" s="4" t="s">
        <v>874</v>
      </c>
      <c r="C7" s="4" t="s">
        <v>395</v>
      </c>
    </row>
    <row r="8" spans="1:6">
      <c r="A8" s="4" t="s">
        <v>875</v>
      </c>
      <c r="B8" s="5" t="n">
        <v>6</v>
      </c>
    </row>
    <row r="9" spans="1:6">
      <c r="A9" s="4" t="s">
        <v>876</v>
      </c>
      <c r="C9" s="10" t="n">
        <v>1.4</v>
      </c>
      <c r="D9" s="13" t="n">
        <v>1.4</v>
      </c>
      <c r="E9" s="10" t="n">
        <v>1.1</v>
      </c>
    </row>
    <row r="10" spans="1:6">
      <c r="A10" s="4" t="s">
        <v>877</v>
      </c>
      <c r="B10" s="10" t="n">
        <v>4.8</v>
      </c>
      <c r="C10" s="10" t="n">
        <v>4.8</v>
      </c>
      <c r="D10" s="10" t="n">
        <v>6.3</v>
      </c>
    </row>
    <row r="11" spans="1:6">
      <c r="A11" s="4" t="s">
        <v>390</v>
      </c>
    </row>
    <row r="12" spans="1:6">
      <c r="A12" s="3" t="s">
        <v>869</v>
      </c>
    </row>
    <row r="13" spans="1:6">
      <c r="A13" s="4" t="s">
        <v>878</v>
      </c>
      <c r="C13" s="5" t="n">
        <v>20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815</v>
      </c>
    </row>
    <row r="2" spans="1:2">
      <c r="A2" s="3" t="s">
        <v>880</v>
      </c>
    </row>
    <row r="3" spans="1:2">
      <c r="A3" s="5" t="n">
        <v>2017</v>
      </c>
      <c r="B3" s="6" t="n">
        <v>13024</v>
      </c>
    </row>
    <row r="4" spans="1:2">
      <c r="A4" s="5" t="n">
        <v>2018</v>
      </c>
      <c r="B4" s="5" t="n">
        <v>11843</v>
      </c>
    </row>
    <row r="5" spans="1:2">
      <c r="A5" s="5" t="n">
        <v>2019</v>
      </c>
      <c r="B5" s="5" t="n">
        <v>9107</v>
      </c>
    </row>
    <row r="6" spans="1:2">
      <c r="A6" s="5" t="n">
        <v>2020</v>
      </c>
      <c r="B6" s="5" t="n">
        <v>8945</v>
      </c>
    </row>
    <row r="7" spans="1:2">
      <c r="A7" s="5" t="n">
        <v>2021</v>
      </c>
      <c r="B7" s="5" t="n">
        <v>7684</v>
      </c>
    </row>
    <row r="8" spans="1:2">
      <c r="A8" s="4" t="s">
        <v>881</v>
      </c>
      <c r="B8" s="5" t="n">
        <v>38267</v>
      </c>
    </row>
    <row r="9" spans="1:2">
      <c r="A9" s="4" t="s">
        <v>882</v>
      </c>
      <c r="B9" s="6" t="n">
        <v>888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83</v>
      </c>
      <c r="B1" s="2" t="s">
        <v>1</v>
      </c>
    </row>
    <row r="2" spans="1:4">
      <c r="B2" s="2" t="s">
        <v>2</v>
      </c>
      <c r="C2" s="2" t="s">
        <v>32</v>
      </c>
      <c r="D2" s="2" t="s">
        <v>90</v>
      </c>
    </row>
    <row r="3" spans="1:4">
      <c r="A3" s="3" t="s">
        <v>884</v>
      </c>
    </row>
    <row r="4" spans="1:4">
      <c r="A4" s="4" t="s">
        <v>885</v>
      </c>
      <c r="B4" s="6" t="n">
        <v>156600000</v>
      </c>
    </row>
    <row r="5" spans="1:4">
      <c r="A5" s="4" t="s">
        <v>886</v>
      </c>
      <c r="B5" s="5" t="n">
        <v>2700000</v>
      </c>
    </row>
    <row r="6" spans="1:4">
      <c r="A6" s="4" t="s">
        <v>887</v>
      </c>
      <c r="B6" s="5" t="n">
        <v>0</v>
      </c>
      <c r="C6" s="6" t="n">
        <v>0</v>
      </c>
      <c r="D6" s="6" t="n">
        <v>0</v>
      </c>
    </row>
    <row r="7" spans="1:4">
      <c r="A7" s="4" t="s">
        <v>888</v>
      </c>
      <c r="B7" s="5" t="n">
        <v>0</v>
      </c>
      <c r="C7" s="5" t="n">
        <v>0</v>
      </c>
      <c r="D7" s="6" t="n">
        <v>0</v>
      </c>
    </row>
    <row r="8" spans="1:4">
      <c r="A8" s="4" t="s">
        <v>889</v>
      </c>
      <c r="B8" s="6" t="n">
        <v>699000</v>
      </c>
      <c r="C8" s="6" t="n">
        <v>721000</v>
      </c>
    </row>
    <row r="9" spans="1:4">
      <c r="A9" s="4" t="s">
        <v>890</v>
      </c>
    </row>
    <row r="10" spans="1:4">
      <c r="A10" s="3" t="s">
        <v>884</v>
      </c>
    </row>
    <row r="11" spans="1:4">
      <c r="A11" s="4" t="s">
        <v>891</v>
      </c>
      <c r="B11" s="4" t="s">
        <v>892</v>
      </c>
    </row>
    <row r="12" spans="1:4">
      <c r="A12" s="4" t="s">
        <v>893</v>
      </c>
    </row>
    <row r="13" spans="1:4">
      <c r="A13" s="3" t="s">
        <v>884</v>
      </c>
    </row>
    <row r="14" spans="1:4">
      <c r="A14" s="4" t="s">
        <v>894</v>
      </c>
      <c r="B14" s="4" t="s">
        <v>895</v>
      </c>
    </row>
    <row r="15" spans="1:4">
      <c r="A15" s="4" t="s">
        <v>896</v>
      </c>
    </row>
    <row r="16" spans="1:4">
      <c r="A16" s="3" t="s">
        <v>884</v>
      </c>
    </row>
    <row r="17" spans="1:4">
      <c r="A17" s="4" t="s">
        <v>891</v>
      </c>
      <c r="B17" s="4" t="s">
        <v>892</v>
      </c>
    </row>
    <row r="18" spans="1:4">
      <c r="A18" s="4" t="s">
        <v>897</v>
      </c>
    </row>
    <row r="19" spans="1:4">
      <c r="A19" s="3" t="s">
        <v>884</v>
      </c>
    </row>
    <row r="20" spans="1:4">
      <c r="A20" s="4" t="s">
        <v>898</v>
      </c>
      <c r="B20" s="5" t="n">
        <v>2034</v>
      </c>
    </row>
    <row r="21" spans="1:4">
      <c r="A21" s="4" t="s">
        <v>899</v>
      </c>
    </row>
    <row r="22" spans="1:4">
      <c r="A22" s="3" t="s">
        <v>884</v>
      </c>
    </row>
    <row r="23" spans="1:4">
      <c r="A23" s="4" t="s">
        <v>898</v>
      </c>
      <c r="B23" s="5" t="n">
        <v>20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84</v>
      </c>
      <c r="J1" s="2" t="s">
        <v>1</v>
      </c>
    </row>
    <row r="2" spans="1:12">
      <c r="B2" s="2" t="s">
        <v>2</v>
      </c>
      <c r="C2" s="2" t="s">
        <v>85</v>
      </c>
      <c r="D2" s="2" t="s">
        <v>4</v>
      </c>
      <c r="E2" s="2" t="s">
        <v>86</v>
      </c>
      <c r="F2" s="2" t="s">
        <v>32</v>
      </c>
      <c r="G2" s="2" t="s">
        <v>87</v>
      </c>
      <c r="H2" s="2" t="s">
        <v>88</v>
      </c>
      <c r="I2" s="2" t="s">
        <v>89</v>
      </c>
      <c r="J2" s="2" t="s">
        <v>2</v>
      </c>
      <c r="K2" s="2" t="s">
        <v>32</v>
      </c>
      <c r="L2" s="2" t="s">
        <v>90</v>
      </c>
    </row>
    <row r="3" spans="1:12">
      <c r="A3" s="3" t="s">
        <v>901</v>
      </c>
    </row>
    <row r="4" spans="1:12">
      <c r="A4" s="4" t="s">
        <v>902</v>
      </c>
      <c r="J4" s="6" t="n">
        <v>39900</v>
      </c>
      <c r="K4" s="6" t="n">
        <v>27937</v>
      </c>
      <c r="L4" s="6" t="n">
        <v>27290</v>
      </c>
    </row>
    <row r="5" spans="1:12">
      <c r="A5" s="4" t="s">
        <v>903</v>
      </c>
      <c r="J5" s="5" t="n">
        <v>638</v>
      </c>
      <c r="K5" s="5" t="n">
        <v>1476</v>
      </c>
      <c r="L5" s="5" t="n">
        <v>1036</v>
      </c>
    </row>
    <row r="6" spans="1:12">
      <c r="A6" s="4" t="s">
        <v>904</v>
      </c>
      <c r="J6" s="5" t="n">
        <v>40538</v>
      </c>
      <c r="K6" s="5" t="n">
        <v>29413</v>
      </c>
      <c r="L6" s="5" t="n">
        <v>28326</v>
      </c>
    </row>
    <row r="7" spans="1:12">
      <c r="A7" s="3" t="s">
        <v>905</v>
      </c>
    </row>
    <row r="8" spans="1:12">
      <c r="A8" s="4" t="s">
        <v>902</v>
      </c>
      <c r="J8" s="5" t="n">
        <v>-5755</v>
      </c>
      <c r="K8" s="5" t="n">
        <v>7004</v>
      </c>
      <c r="L8" s="5" t="n">
        <v>16881</v>
      </c>
    </row>
    <row r="9" spans="1:12">
      <c r="A9" s="4" t="s">
        <v>903</v>
      </c>
      <c r="J9" s="5" t="n">
        <v>0</v>
      </c>
      <c r="K9" s="5" t="n">
        <v>0</v>
      </c>
      <c r="L9" s="5" t="n">
        <v>0</v>
      </c>
    </row>
    <row r="10" spans="1:12">
      <c r="A10" s="4" t="s">
        <v>904</v>
      </c>
      <c r="J10" s="5" t="n">
        <v>-5755</v>
      </c>
      <c r="K10" s="5" t="n">
        <v>7004</v>
      </c>
      <c r="L10" s="5" t="n">
        <v>16881</v>
      </c>
    </row>
    <row r="11" spans="1:12">
      <c r="A11" s="4" t="s">
        <v>906</v>
      </c>
      <c r="B11" s="6" t="n">
        <v>9866</v>
      </c>
      <c r="C11" s="6" t="n">
        <v>7875</v>
      </c>
      <c r="D11" s="6" t="n">
        <v>7053</v>
      </c>
      <c r="E11" s="6" t="n">
        <v>9989</v>
      </c>
      <c r="F11" s="6" t="n">
        <v>6072</v>
      </c>
      <c r="G11" s="6" t="n">
        <v>8723</v>
      </c>
      <c r="H11" s="6" t="n">
        <v>9195</v>
      </c>
      <c r="I11" s="6" t="n">
        <v>12427</v>
      </c>
      <c r="J11" s="6" t="n">
        <v>34783</v>
      </c>
      <c r="K11" s="6" t="n">
        <v>36417</v>
      </c>
      <c r="L11" s="6" t="n">
        <v>4520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84</v>
      </c>
      <c r="J1" s="2" t="s">
        <v>1</v>
      </c>
    </row>
    <row r="2" spans="1:12">
      <c r="B2" s="2" t="s">
        <v>2</v>
      </c>
      <c r="C2" s="2" t="s">
        <v>85</v>
      </c>
      <c r="D2" s="2" t="s">
        <v>4</v>
      </c>
      <c r="E2" s="2" t="s">
        <v>86</v>
      </c>
      <c r="F2" s="2" t="s">
        <v>32</v>
      </c>
      <c r="G2" s="2" t="s">
        <v>87</v>
      </c>
      <c r="H2" s="2" t="s">
        <v>88</v>
      </c>
      <c r="I2" s="2" t="s">
        <v>89</v>
      </c>
      <c r="J2" s="2" t="s">
        <v>2</v>
      </c>
      <c r="K2" s="2" t="s">
        <v>32</v>
      </c>
      <c r="L2" s="2" t="s">
        <v>90</v>
      </c>
    </row>
    <row r="3" spans="1:12">
      <c r="A3" s="3" t="s">
        <v>908</v>
      </c>
    </row>
    <row r="4" spans="1:12">
      <c r="A4" s="4" t="s">
        <v>909</v>
      </c>
      <c r="J4" s="6" t="n">
        <v>41128</v>
      </c>
      <c r="K4" s="6" t="n">
        <v>41116</v>
      </c>
      <c r="L4" s="6" t="n">
        <v>49187</v>
      </c>
    </row>
    <row r="5" spans="1:12">
      <c r="A5" s="4" t="s">
        <v>910</v>
      </c>
      <c r="J5" s="5" t="n">
        <v>-4559</v>
      </c>
      <c r="K5" s="5" t="n">
        <v>-4987</v>
      </c>
      <c r="L5" s="5" t="n">
        <v>-4771</v>
      </c>
    </row>
    <row r="6" spans="1:12">
      <c r="A6" s="4" t="s">
        <v>911</v>
      </c>
      <c r="J6" s="5" t="n">
        <v>-3812</v>
      </c>
      <c r="K6" s="5" t="n">
        <v>-2086</v>
      </c>
      <c r="L6" s="5" t="n">
        <v>-1257</v>
      </c>
    </row>
    <row r="7" spans="1:12">
      <c r="A7" s="4" t="s">
        <v>912</v>
      </c>
      <c r="J7" s="5" t="n">
        <v>1256</v>
      </c>
      <c r="K7" s="5" t="n">
        <v>1061</v>
      </c>
      <c r="L7" s="5" t="n">
        <v>904</v>
      </c>
    </row>
    <row r="8" spans="1:12">
      <c r="A8" s="4" t="s">
        <v>913</v>
      </c>
      <c r="J8" s="5" t="n">
        <v>415</v>
      </c>
      <c r="K8" s="5" t="n">
        <v>959</v>
      </c>
      <c r="L8" s="5" t="n">
        <v>674</v>
      </c>
    </row>
    <row r="9" spans="1:12">
      <c r="A9" s="4" t="s">
        <v>181</v>
      </c>
      <c r="J9" s="5" t="n">
        <v>355</v>
      </c>
      <c r="K9" s="5" t="n">
        <v>354</v>
      </c>
      <c r="L9" s="5" t="n">
        <v>470</v>
      </c>
    </row>
    <row r="10" spans="1:12">
      <c r="A10" s="4" t="s">
        <v>906</v>
      </c>
      <c r="B10" s="6" t="n">
        <v>9866</v>
      </c>
      <c r="C10" s="6" t="n">
        <v>7875</v>
      </c>
      <c r="D10" s="6" t="n">
        <v>7053</v>
      </c>
      <c r="E10" s="6" t="n">
        <v>9989</v>
      </c>
      <c r="F10" s="6" t="n">
        <v>6072</v>
      </c>
      <c r="G10" s="6" t="n">
        <v>8723</v>
      </c>
      <c r="H10" s="6" t="n">
        <v>9195</v>
      </c>
      <c r="I10" s="6" t="n">
        <v>12427</v>
      </c>
      <c r="J10" s="6" t="n">
        <v>34783</v>
      </c>
      <c r="K10" s="6" t="n">
        <v>36417</v>
      </c>
      <c r="L10" s="6" t="n">
        <v>45207</v>
      </c>
    </row>
    <row r="11" spans="1:12">
      <c r="A11" s="3" t="s">
        <v>914</v>
      </c>
    </row>
    <row r="12" spans="1:12">
      <c r="A12" s="4" t="s">
        <v>909</v>
      </c>
      <c r="J12" s="4" t="s">
        <v>892</v>
      </c>
      <c r="K12" s="4" t="s">
        <v>892</v>
      </c>
      <c r="L12" s="4" t="s">
        <v>892</v>
      </c>
    </row>
    <row r="13" spans="1:12">
      <c r="A13" s="4" t="s">
        <v>910</v>
      </c>
      <c r="J13" s="4" t="s">
        <v>915</v>
      </c>
      <c r="K13" s="4" t="s">
        <v>916</v>
      </c>
      <c r="L13" s="4" t="s">
        <v>917</v>
      </c>
    </row>
    <row r="14" spans="1:12">
      <c r="A14" s="4" t="s">
        <v>911</v>
      </c>
      <c r="J14" s="4" t="s">
        <v>918</v>
      </c>
      <c r="K14" s="4" t="s">
        <v>919</v>
      </c>
      <c r="L14" s="4" t="s">
        <v>920</v>
      </c>
    </row>
    <row r="15" spans="1:12">
      <c r="A15" s="4" t="s">
        <v>912</v>
      </c>
      <c r="J15" s="4" t="s">
        <v>694</v>
      </c>
      <c r="K15" s="4" t="s">
        <v>921</v>
      </c>
      <c r="L15" s="4" t="s">
        <v>727</v>
      </c>
    </row>
    <row r="16" spans="1:12">
      <c r="A16" s="4" t="s">
        <v>913</v>
      </c>
      <c r="J16" s="4" t="s">
        <v>922</v>
      </c>
      <c r="K16" s="4" t="s">
        <v>677</v>
      </c>
      <c r="L16" s="4" t="s">
        <v>923</v>
      </c>
    </row>
    <row r="17" spans="1:12">
      <c r="A17" s="4" t="s">
        <v>181</v>
      </c>
      <c r="J17" s="4" t="s">
        <v>621</v>
      </c>
      <c r="K17" s="4" t="s">
        <v>731</v>
      </c>
      <c r="L17" s="4" t="s">
        <v>922</v>
      </c>
    </row>
    <row r="18" spans="1:12">
      <c r="A18" s="4" t="s">
        <v>906</v>
      </c>
      <c r="J18" s="4" t="s">
        <v>924</v>
      </c>
      <c r="K18" s="4" t="s">
        <v>925</v>
      </c>
      <c r="L18" s="4" t="s">
        <v>92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2</v>
      </c>
    </row>
    <row r="2" spans="1:3">
      <c r="A2" s="3" t="s">
        <v>928</v>
      </c>
    </row>
    <row r="3" spans="1:3">
      <c r="A3" s="4" t="s">
        <v>929</v>
      </c>
      <c r="B3" s="6" t="n">
        <v>25420</v>
      </c>
      <c r="C3" s="6" t="n">
        <v>25353</v>
      </c>
    </row>
    <row r="4" spans="1:3">
      <c r="A4" s="4" t="s">
        <v>53</v>
      </c>
      <c r="B4" s="5" t="n">
        <v>33886</v>
      </c>
      <c r="C4" s="5" t="n">
        <v>31486</v>
      </c>
    </row>
    <row r="5" spans="1:3">
      <c r="A5" s="4" t="s">
        <v>930</v>
      </c>
      <c r="B5" s="5" t="n">
        <v>15288</v>
      </c>
      <c r="C5" s="5" t="n">
        <v>11175</v>
      </c>
    </row>
    <row r="6" spans="1:3">
      <c r="A6" s="4" t="s">
        <v>931</v>
      </c>
      <c r="B6" s="5" t="n">
        <v>699</v>
      </c>
      <c r="C6" s="5" t="n">
        <v>721</v>
      </c>
    </row>
    <row r="7" spans="1:3">
      <c r="A7" s="4" t="s">
        <v>932</v>
      </c>
      <c r="B7" s="5" t="n">
        <v>5363</v>
      </c>
      <c r="C7" s="5" t="n">
        <v>346</v>
      </c>
    </row>
    <row r="8" spans="1:3">
      <c r="A8" s="4" t="s">
        <v>181</v>
      </c>
      <c r="B8" s="5" t="n">
        <v>3618</v>
      </c>
      <c r="C8" s="5" t="n">
        <v>3969</v>
      </c>
    </row>
    <row r="9" spans="1:3">
      <c r="A9" s="4" t="s">
        <v>933</v>
      </c>
      <c r="B9" s="5" t="n">
        <v>84274</v>
      </c>
      <c r="C9" s="5" t="n">
        <v>73050</v>
      </c>
    </row>
    <row r="10" spans="1:3">
      <c r="A10" s="4" t="s">
        <v>934</v>
      </c>
      <c r="B10" s="5" t="n">
        <v>-699</v>
      </c>
      <c r="C10" s="5" t="n">
        <v>-721</v>
      </c>
    </row>
    <row r="11" spans="1:3">
      <c r="A11" s="4" t="s">
        <v>935</v>
      </c>
      <c r="B11" s="5" t="n">
        <v>83575</v>
      </c>
      <c r="C11" s="5" t="n">
        <v>72329</v>
      </c>
    </row>
    <row r="12" spans="1:3">
      <c r="A12" s="3" t="s">
        <v>936</v>
      </c>
    </row>
    <row r="13" spans="1:3">
      <c r="A13" s="4" t="s">
        <v>937</v>
      </c>
      <c r="B13" s="5" t="n">
        <v>-10142</v>
      </c>
      <c r="C13" s="5" t="n">
        <v>-13053</v>
      </c>
    </row>
    <row r="14" spans="1:3">
      <c r="A14" s="4" t="s">
        <v>938</v>
      </c>
      <c r="B14" s="5" t="n">
        <v>-29401</v>
      </c>
      <c r="C14" s="5" t="n">
        <v>-24037</v>
      </c>
    </row>
    <row r="15" spans="1:3">
      <c r="A15" s="4" t="s">
        <v>939</v>
      </c>
      <c r="B15" s="5" t="n">
        <v>-3575</v>
      </c>
      <c r="C15" s="5" t="n">
        <v>-4164</v>
      </c>
    </row>
    <row r="16" spans="1:3">
      <c r="A16" s="4" t="s">
        <v>181</v>
      </c>
      <c r="B16" s="5" t="n">
        <v>-4048</v>
      </c>
      <c r="C16" s="5" t="n">
        <v>-2709</v>
      </c>
    </row>
    <row r="17" spans="1:3">
      <c r="A17" s="4" t="s">
        <v>940</v>
      </c>
      <c r="B17" s="5" t="n">
        <v>-62637</v>
      </c>
      <c r="C17" s="5" t="n">
        <v>-68429</v>
      </c>
    </row>
    <row r="18" spans="1:3">
      <c r="A18" s="4" t="s">
        <v>941</v>
      </c>
      <c r="B18" s="5" t="n">
        <v>20938</v>
      </c>
      <c r="C18" s="5" t="n">
        <v>3900</v>
      </c>
    </row>
    <row r="19" spans="1:3">
      <c r="A19" s="4" t="s">
        <v>942</v>
      </c>
    </row>
    <row r="20" spans="1:3">
      <c r="A20" s="3" t="s">
        <v>936</v>
      </c>
    </row>
    <row r="21" spans="1:3">
      <c r="A21" s="4" t="s">
        <v>943</v>
      </c>
      <c r="B21" s="6" t="n">
        <v>-15471</v>
      </c>
      <c r="C21" s="6" t="n">
        <v>-244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60"/>
    <col customWidth="1" max="4" min="4" width="20"/>
    <col customWidth="1" max="5" min="5" width="24"/>
    <col customWidth="1" max="6" min="6" width="80"/>
    <col customWidth="1" max="7" min="7" width="24"/>
    <col customWidth="1" max="8" min="8" width="24"/>
    <col customWidth="1" max="9" min="9" width="21"/>
    <col customWidth="1" max="10" min="10" width="37"/>
    <col customWidth="1" max="11" min="11" width="37"/>
  </cols>
  <sheetData>
    <row r="1" spans="1:11">
      <c r="A1" s="1" t="s">
        <v>944</v>
      </c>
      <c r="B1" s="2" t="s">
        <v>945</v>
      </c>
      <c r="C1" s="2" t="s">
        <v>120</v>
      </c>
      <c r="D1" s="2" t="s">
        <v>946</v>
      </c>
      <c r="E1" s="2" t="s">
        <v>947</v>
      </c>
      <c r="F1" s="2" t="s">
        <v>121</v>
      </c>
      <c r="G1" s="2" t="s">
        <v>948</v>
      </c>
      <c r="H1" s="2" t="s">
        <v>949</v>
      </c>
      <c r="I1" s="2" t="s">
        <v>950</v>
      </c>
      <c r="J1" s="2" t="s">
        <v>71</v>
      </c>
      <c r="K1" s="2" t="s">
        <v>72</v>
      </c>
    </row>
    <row r="2" spans="1:11">
      <c r="A2" s="3" t="s">
        <v>951</v>
      </c>
    </row>
    <row r="3" spans="1:11">
      <c r="A3" s="4" t="s">
        <v>952</v>
      </c>
      <c r="J3" s="5" t="n">
        <v>50000000</v>
      </c>
      <c r="K3" s="5" t="n">
        <v>50000000</v>
      </c>
    </row>
    <row r="4" spans="1:11">
      <c r="A4" s="4" t="s">
        <v>953</v>
      </c>
      <c r="J4" s="7" t="n">
        <v>0.1</v>
      </c>
      <c r="K4" s="7" t="n">
        <v>0.1</v>
      </c>
    </row>
    <row r="5" spans="1:11">
      <c r="A5" s="4" t="s">
        <v>954</v>
      </c>
      <c r="J5" s="5" t="n">
        <v>1000000</v>
      </c>
      <c r="K5" s="5" t="n">
        <v>1000000</v>
      </c>
    </row>
    <row r="6" spans="1:11">
      <c r="A6" s="4" t="s">
        <v>955</v>
      </c>
      <c r="J6" s="7" t="n">
        <v>0.1</v>
      </c>
      <c r="K6" s="7" t="n">
        <v>0.1</v>
      </c>
    </row>
    <row r="7" spans="1:11">
      <c r="A7" s="4" t="s">
        <v>122</v>
      </c>
      <c r="F7" s="5" t="n">
        <v>2</v>
      </c>
    </row>
    <row r="8" spans="1:11">
      <c r="A8" s="4" t="s">
        <v>123</v>
      </c>
      <c r="F8" s="4" t="s">
        <v>124</v>
      </c>
    </row>
    <row r="9" spans="1:11">
      <c r="A9" s="4" t="s">
        <v>956</v>
      </c>
      <c r="D9" s="5" t="n">
        <v>1</v>
      </c>
    </row>
    <row r="10" spans="1:11">
      <c r="A10" s="4" t="s">
        <v>957</v>
      </c>
      <c r="I10" s="10" t="n">
        <v>141.9</v>
      </c>
    </row>
    <row r="11" spans="1:11">
      <c r="A11" s="4" t="s">
        <v>958</v>
      </c>
      <c r="J11" s="6" t="n">
        <v>3</v>
      </c>
    </row>
    <row r="12" spans="1:11">
      <c r="A12" s="4" t="s">
        <v>959</v>
      </c>
    </row>
    <row r="13" spans="1:11">
      <c r="A13" s="3" t="s">
        <v>951</v>
      </c>
    </row>
    <row r="14" spans="1:11">
      <c r="A14" s="4" t="s">
        <v>960</v>
      </c>
      <c r="J14" s="13" t="n">
        <v>102.7</v>
      </c>
    </row>
    <row r="15" spans="1:11">
      <c r="A15" s="4" t="s">
        <v>961</v>
      </c>
      <c r="J15" s="6" t="n">
        <v>5</v>
      </c>
      <c r="K15" s="6" t="n">
        <v>0</v>
      </c>
    </row>
    <row r="16" spans="1:11">
      <c r="A16" s="4" t="s">
        <v>962</v>
      </c>
    </row>
    <row r="17" spans="1:11">
      <c r="A17" s="3" t="s">
        <v>951</v>
      </c>
    </row>
    <row r="18" spans="1:11">
      <c r="A18" s="4" t="s">
        <v>963</v>
      </c>
      <c r="H18" s="14" t="n">
        <v>0.045</v>
      </c>
    </row>
    <row r="19" spans="1:11">
      <c r="A19" s="4" t="s">
        <v>964</v>
      </c>
      <c r="J19" s="4" t="s">
        <v>965</v>
      </c>
    </row>
    <row r="20" spans="1:11">
      <c r="A20" s="4" t="s">
        <v>966</v>
      </c>
      <c r="J20" s="4" t="s">
        <v>967</v>
      </c>
    </row>
    <row r="21" spans="1:11">
      <c r="A21" s="4" t="s">
        <v>968</v>
      </c>
    </row>
    <row r="22" spans="1:11">
      <c r="A22" s="3" t="s">
        <v>951</v>
      </c>
    </row>
    <row r="23" spans="1:11">
      <c r="A23" s="4" t="s">
        <v>963</v>
      </c>
      <c r="G23" s="14" t="n">
        <v>0.045</v>
      </c>
    </row>
    <row r="24" spans="1:11">
      <c r="A24" s="4" t="s">
        <v>964</v>
      </c>
      <c r="J24" s="4" t="s">
        <v>969</v>
      </c>
    </row>
    <row r="25" spans="1:11">
      <c r="A25" s="4" t="s">
        <v>966</v>
      </c>
      <c r="J25" s="4" t="s">
        <v>970</v>
      </c>
    </row>
    <row r="26" spans="1:11">
      <c r="A26" s="4" t="s">
        <v>971</v>
      </c>
    </row>
    <row r="27" spans="1:11">
      <c r="A27" s="3" t="s">
        <v>951</v>
      </c>
    </row>
    <row r="28" spans="1:11">
      <c r="A28" s="4" t="s">
        <v>963</v>
      </c>
      <c r="E28" s="14" t="n">
        <v>0.045</v>
      </c>
    </row>
    <row r="29" spans="1:11">
      <c r="A29" s="4" t="s">
        <v>964</v>
      </c>
      <c r="J29" s="4" t="s">
        <v>972</v>
      </c>
    </row>
    <row r="30" spans="1:11">
      <c r="A30" s="4" t="s">
        <v>966</v>
      </c>
      <c r="J30" s="4" t="s">
        <v>973</v>
      </c>
    </row>
    <row r="31" spans="1:11">
      <c r="A31" s="4" t="s">
        <v>125</v>
      </c>
    </row>
    <row r="32" spans="1:11">
      <c r="A32" s="3" t="s">
        <v>951</v>
      </c>
    </row>
    <row r="33" spans="1:11">
      <c r="A33" s="4" t="s">
        <v>122</v>
      </c>
      <c r="C33" s="5" t="n">
        <v>2</v>
      </c>
    </row>
    <row r="34" spans="1:11">
      <c r="A34" s="4" t="s">
        <v>123</v>
      </c>
      <c r="C34" s="4" t="s">
        <v>126</v>
      </c>
    </row>
    <row r="35" spans="1:11">
      <c r="A35" s="4" t="s">
        <v>966</v>
      </c>
      <c r="B35" s="4" t="s">
        <v>9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75</v>
      </c>
      <c r="B1" s="2" t="s">
        <v>1</v>
      </c>
    </row>
    <row r="2" spans="1:4">
      <c r="B2" s="2" t="s">
        <v>2</v>
      </c>
      <c r="C2" s="2" t="s">
        <v>32</v>
      </c>
      <c r="D2" s="2" t="s">
        <v>90</v>
      </c>
    </row>
    <row r="3" spans="1:4">
      <c r="A3" s="3" t="s">
        <v>232</v>
      </c>
    </row>
    <row r="4" spans="1:4">
      <c r="A4" s="4" t="s">
        <v>522</v>
      </c>
      <c r="B4" s="5" t="n">
        <v>28862000</v>
      </c>
      <c r="C4" s="5" t="n">
        <v>28562000</v>
      </c>
      <c r="D4" s="5" t="n">
        <v>28396000</v>
      </c>
    </row>
    <row r="5" spans="1:4">
      <c r="A5" s="4" t="s">
        <v>976</v>
      </c>
      <c r="B5" s="5" t="n">
        <v>220000</v>
      </c>
      <c r="C5" s="5" t="n">
        <v>254000</v>
      </c>
      <c r="D5" s="5" t="n">
        <v>118000</v>
      </c>
    </row>
    <row r="6" spans="1:4">
      <c r="A6" s="4" t="s">
        <v>977</v>
      </c>
      <c r="B6" s="5" t="n">
        <v>41224</v>
      </c>
      <c r="C6" s="5" t="n">
        <v>41714</v>
      </c>
      <c r="D6" s="5" t="n">
        <v>38000</v>
      </c>
    </row>
    <row r="7" spans="1:4">
      <c r="A7" s="4" t="s">
        <v>978</v>
      </c>
      <c r="C7" s="5" t="n">
        <v>1500</v>
      </c>
      <c r="D7" s="5" t="n">
        <v>5250</v>
      </c>
    </row>
    <row r="8" spans="1:4">
      <c r="A8" s="4" t="s">
        <v>526</v>
      </c>
      <c r="B8" s="5" t="n">
        <v>29124000</v>
      </c>
      <c r="C8" s="5" t="n">
        <v>28862000</v>
      </c>
      <c r="D8" s="5" t="n">
        <v>2856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9</v>
      </c>
      <c r="C1" s="2" t="s">
        <v>2</v>
      </c>
      <c r="D1" s="2" t="s">
        <v>32</v>
      </c>
    </row>
    <row r="2" spans="1:4">
      <c r="A2" s="3" t="s">
        <v>980</v>
      </c>
    </row>
    <row r="3" spans="1:4">
      <c r="A3" s="4" t="s">
        <v>981</v>
      </c>
      <c r="C3" s="6" t="n">
        <v>533930</v>
      </c>
      <c r="D3" s="6" t="n">
        <v>541023</v>
      </c>
    </row>
    <row r="4" spans="1:4">
      <c r="A4" s="4" t="s">
        <v>982</v>
      </c>
    </row>
    <row r="5" spans="1:4">
      <c r="A5" s="3" t="s">
        <v>980</v>
      </c>
    </row>
    <row r="6" spans="1:4">
      <c r="A6" s="4" t="s">
        <v>981</v>
      </c>
      <c r="B6" s="4" t="s">
        <v>60</v>
      </c>
      <c r="C6" s="5" t="n">
        <v>18148</v>
      </c>
      <c r="D6" s="5" t="n">
        <v>17775</v>
      </c>
    </row>
    <row r="7" spans="1:4">
      <c r="A7" s="4" t="s">
        <v>983</v>
      </c>
    </row>
    <row r="8" spans="1:4">
      <c r="A8" s="3" t="s">
        <v>980</v>
      </c>
    </row>
    <row r="9" spans="1:4">
      <c r="A9" s="4" t="s">
        <v>981</v>
      </c>
      <c r="C9" s="5" t="n">
        <v>10690</v>
      </c>
      <c r="D9" s="5" t="n">
        <v>11277</v>
      </c>
    </row>
    <row r="10" spans="1:4">
      <c r="A10" s="4" t="s">
        <v>984</v>
      </c>
    </row>
    <row r="11" spans="1:4">
      <c r="A11" s="3" t="s">
        <v>980</v>
      </c>
    </row>
    <row r="12" spans="1:4">
      <c r="A12" s="4" t="s">
        <v>981</v>
      </c>
      <c r="C12" s="5" t="n">
        <v>290</v>
      </c>
      <c r="D12" s="5" t="n">
        <v>290</v>
      </c>
    </row>
    <row r="13" spans="1:4">
      <c r="A13" s="4" t="s">
        <v>985</v>
      </c>
    </row>
    <row r="14" spans="1:4">
      <c r="A14" s="3" t="s">
        <v>980</v>
      </c>
    </row>
    <row r="15" spans="1:4">
      <c r="A15" s="4" t="s">
        <v>981</v>
      </c>
      <c r="C15" s="5" t="n">
        <v>7168</v>
      </c>
      <c r="D15" s="5" t="n">
        <v>6208</v>
      </c>
    </row>
    <row r="16" spans="1:4">
      <c r="A16" s="4" t="s">
        <v>986</v>
      </c>
    </row>
    <row r="17" spans="1:4">
      <c r="A17" s="3" t="s">
        <v>980</v>
      </c>
    </row>
    <row r="18" spans="1:4">
      <c r="A18" s="4" t="s">
        <v>981</v>
      </c>
      <c r="B18" s="4" t="s">
        <v>115</v>
      </c>
      <c r="C18" s="5" t="n">
        <v>515782</v>
      </c>
      <c r="D18" s="5" t="n">
        <v>523248</v>
      </c>
    </row>
    <row r="19" spans="1:4">
      <c r="A19" s="4" t="s">
        <v>987</v>
      </c>
    </row>
    <row r="20" spans="1:4">
      <c r="A20" s="3" t="s">
        <v>980</v>
      </c>
    </row>
    <row r="21" spans="1:4">
      <c r="A21" s="4" t="s">
        <v>981</v>
      </c>
      <c r="C21" s="5" t="n">
        <v>452053</v>
      </c>
      <c r="D21" s="5" t="n">
        <v>448666</v>
      </c>
    </row>
    <row r="22" spans="1:4">
      <c r="A22" s="4" t="s">
        <v>988</v>
      </c>
    </row>
    <row r="23" spans="1:4">
      <c r="A23" s="3" t="s">
        <v>980</v>
      </c>
    </row>
    <row r="24" spans="1:4">
      <c r="A24" s="4" t="s">
        <v>981</v>
      </c>
      <c r="C24" s="6" t="n">
        <v>63729</v>
      </c>
      <c r="D24" s="5" t="n">
        <v>71320</v>
      </c>
    </row>
    <row r="25" spans="1:4">
      <c r="A25" s="4" t="s">
        <v>989</v>
      </c>
    </row>
    <row r="26" spans="1:4">
      <c r="A26" s="3" t="s">
        <v>980</v>
      </c>
    </row>
    <row r="27" spans="1:4">
      <c r="A27" s="4" t="s">
        <v>981</v>
      </c>
      <c r="D27" s="6" t="n">
        <v>3262</v>
      </c>
    </row>
    <row r="28" spans="1:4"/>
    <row r="29" spans="1:4">
      <c r="A29" s="4" t="s">
        <v>60</v>
      </c>
      <c r="B29" s="4" t="s">
        <v>990</v>
      </c>
    </row>
    <row r="30" spans="1:4">
      <c r="A30" s="4" t="s">
        <v>115</v>
      </c>
      <c r="B30" s="4" t="s">
        <v>991</v>
      </c>
    </row>
  </sheetData>
  <mergeCells count="4">
    <mergeCell ref="A1:B1"/>
    <mergeCell ref="A28:C28"/>
    <mergeCell ref="B29:C29"/>
    <mergeCell ref="B30:C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2"/>
    <col customWidth="1" max="2" min="2" width="80"/>
    <col customWidth="1" max="3" min="3" width="12"/>
    <col customWidth="1" max="4" min="4" width="4"/>
    <col customWidth="1" max="5" min="5" width="13"/>
    <col customWidth="1" max="6" min="6" width="27"/>
    <col customWidth="1" max="7" min="7" width="15"/>
    <col customWidth="1" max="8" min="8" width="18"/>
    <col customWidth="1" max="9" min="9" width="46"/>
  </cols>
  <sheetData>
    <row r="1" spans="1:9">
      <c r="A1" s="1" t="s">
        <v>146</v>
      </c>
      <c r="C1" s="2" t="s">
        <v>147</v>
      </c>
      <c r="E1" s="2" t="s">
        <v>148</v>
      </c>
      <c r="F1" s="2" t="s">
        <v>149</v>
      </c>
      <c r="G1" s="2" t="s">
        <v>150</v>
      </c>
      <c r="H1" s="2" t="s">
        <v>151</v>
      </c>
      <c r="I1" s="2" t="s">
        <v>152</v>
      </c>
    </row>
    <row r="2" spans="1:9">
      <c r="A2" s="4" t="s">
        <v>153</v>
      </c>
      <c r="C2" s="6" t="n">
        <v>902212</v>
      </c>
      <c r="E2" s="6" t="n">
        <v>3540</v>
      </c>
      <c r="F2" s="6" t="n">
        <v>333776</v>
      </c>
      <c r="G2" s="6" t="n">
        <v>-155801</v>
      </c>
      <c r="H2" s="6" t="n">
        <v>692337</v>
      </c>
      <c r="I2" s="6" t="n">
        <v>28360</v>
      </c>
    </row>
    <row r="3" spans="1:9">
      <c r="A3" s="4" t="s">
        <v>154</v>
      </c>
      <c r="E3" s="5" t="n">
        <v>35419752</v>
      </c>
      <c r="G3" s="5" t="n">
        <v>7022760</v>
      </c>
    </row>
    <row r="4" spans="1:9">
      <c r="A4" s="4" t="s">
        <v>112</v>
      </c>
      <c r="C4" s="5" t="n">
        <v>95329</v>
      </c>
      <c r="H4" s="5" t="n">
        <v>95329</v>
      </c>
    </row>
    <row r="5" spans="1:9">
      <c r="A5" s="3" t="s">
        <v>155</v>
      </c>
    </row>
    <row r="6" spans="1:9">
      <c r="A6" s="4" t="s">
        <v>156</v>
      </c>
      <c r="C6" s="5" t="n">
        <v>23096</v>
      </c>
      <c r="I6" s="5" t="n">
        <v>23096</v>
      </c>
    </row>
    <row r="7" spans="1:9">
      <c r="A7" s="4" t="s">
        <v>157</v>
      </c>
      <c r="C7" s="5" t="n">
        <v>89</v>
      </c>
      <c r="I7" s="5" t="n">
        <v>89</v>
      </c>
    </row>
    <row r="8" spans="1:9">
      <c r="A8" s="4" t="s">
        <v>158</v>
      </c>
      <c r="C8" s="5" t="n">
        <v>-4986</v>
      </c>
      <c r="I8" s="5" t="n">
        <v>-4986</v>
      </c>
    </row>
    <row r="9" spans="1:9">
      <c r="A9" s="4" t="s">
        <v>138</v>
      </c>
      <c r="C9" s="5" t="n">
        <v>18199</v>
      </c>
      <c r="I9" s="5" t="n">
        <v>18199</v>
      </c>
    </row>
    <row r="10" spans="1:9">
      <c r="A10" s="4" t="s">
        <v>159</v>
      </c>
      <c r="B10" s="4" t="s">
        <v>60</v>
      </c>
      <c r="C10" s="5" t="n">
        <v>-23</v>
      </c>
      <c r="E10" s="6" t="n">
        <v>16</v>
      </c>
      <c r="F10" s="5" t="n">
        <v>-39</v>
      </c>
    </row>
    <row r="11" spans="1:9">
      <c r="A11" s="4" t="s">
        <v>160</v>
      </c>
      <c r="B11" s="4" t="s">
        <v>60</v>
      </c>
      <c r="E11" s="5" t="n">
        <v>165940</v>
      </c>
    </row>
    <row r="12" spans="1:9">
      <c r="A12" s="4" t="s">
        <v>161</v>
      </c>
      <c r="C12" s="5" t="n">
        <v>11507</v>
      </c>
      <c r="F12" s="5" t="n">
        <v>11507</v>
      </c>
    </row>
    <row r="13" spans="1:9">
      <c r="A13" s="4" t="s">
        <v>162</v>
      </c>
      <c r="C13" s="5" t="n">
        <v>1027224</v>
      </c>
      <c r="E13" s="6" t="n">
        <v>3556</v>
      </c>
      <c r="F13" s="5" t="n">
        <v>345244</v>
      </c>
      <c r="G13" s="6" t="n">
        <v>-155801</v>
      </c>
      <c r="H13" s="5" t="n">
        <v>787666</v>
      </c>
      <c r="I13" s="5" t="n">
        <v>46559</v>
      </c>
    </row>
    <row r="14" spans="1:9">
      <c r="A14" s="4" t="s">
        <v>163</v>
      </c>
      <c r="E14" s="5" t="n">
        <v>35585692</v>
      </c>
      <c r="G14" s="5" t="n">
        <v>7022760</v>
      </c>
    </row>
    <row r="15" spans="1:9">
      <c r="A15" s="4" t="s">
        <v>112</v>
      </c>
      <c r="C15" s="5" t="n">
        <v>81057</v>
      </c>
      <c r="H15" s="5" t="n">
        <v>81057</v>
      </c>
    </row>
    <row r="16" spans="1:9">
      <c r="A16" s="3" t="s">
        <v>155</v>
      </c>
    </row>
    <row r="17" spans="1:9">
      <c r="A17" s="4" t="s">
        <v>156</v>
      </c>
      <c r="C17" s="5" t="n">
        <v>-22389</v>
      </c>
      <c r="I17" s="5" t="n">
        <v>-22389</v>
      </c>
    </row>
    <row r="18" spans="1:9">
      <c r="A18" s="4" t="s">
        <v>157</v>
      </c>
      <c r="C18" s="5" t="n">
        <v>56</v>
      </c>
      <c r="I18" s="5" t="n">
        <v>56</v>
      </c>
    </row>
    <row r="19" spans="1:9">
      <c r="A19" s="4" t="s">
        <v>158</v>
      </c>
      <c r="C19" s="5" t="n">
        <v>-622</v>
      </c>
      <c r="I19" s="5" t="n">
        <v>-622</v>
      </c>
    </row>
    <row r="20" spans="1:9">
      <c r="A20" s="4" t="s">
        <v>138</v>
      </c>
      <c r="C20" s="5" t="n">
        <v>-22955</v>
      </c>
      <c r="I20" s="5" t="n">
        <v>-22955</v>
      </c>
    </row>
    <row r="21" spans="1:9">
      <c r="A21" s="4" t="s">
        <v>159</v>
      </c>
      <c r="B21" s="4" t="s">
        <v>60</v>
      </c>
      <c r="C21" s="5" t="n">
        <v>-4175</v>
      </c>
      <c r="E21" s="6" t="n">
        <v>30</v>
      </c>
      <c r="F21" s="5" t="n">
        <v>-4205</v>
      </c>
    </row>
    <row r="22" spans="1:9">
      <c r="A22" s="4" t="s">
        <v>160</v>
      </c>
      <c r="B22" s="4" t="s">
        <v>60</v>
      </c>
      <c r="E22" s="5" t="n">
        <v>298846</v>
      </c>
    </row>
    <row r="23" spans="1:9">
      <c r="A23" s="4" t="s">
        <v>161</v>
      </c>
      <c r="C23" s="5" t="n">
        <v>14997</v>
      </c>
      <c r="F23" s="5" t="n">
        <v>14997</v>
      </c>
    </row>
    <row r="24" spans="1:9">
      <c r="A24" s="4" t="s">
        <v>164</v>
      </c>
      <c r="C24" s="6" t="n">
        <v>1096148</v>
      </c>
      <c r="D24" s="4" t="s">
        <v>115</v>
      </c>
      <c r="E24" s="6" t="n">
        <v>3586</v>
      </c>
      <c r="F24" s="5" t="n">
        <v>356036</v>
      </c>
      <c r="G24" s="6" t="n">
        <v>-155801</v>
      </c>
      <c r="H24" s="5" t="n">
        <v>868723</v>
      </c>
      <c r="I24" s="5" t="n">
        <v>23604</v>
      </c>
    </row>
    <row r="25" spans="1:9">
      <c r="A25" s="4" t="s">
        <v>165</v>
      </c>
      <c r="C25" s="5" t="n">
        <v>35884538</v>
      </c>
      <c r="E25" s="5" t="n">
        <v>35884538</v>
      </c>
      <c r="G25" s="5" t="n">
        <v>7022760</v>
      </c>
    </row>
    <row r="26" spans="1:9">
      <c r="A26" s="4" t="s">
        <v>112</v>
      </c>
      <c r="C26" s="6" t="n">
        <v>82726</v>
      </c>
      <c r="H26" s="5" t="n">
        <v>82726</v>
      </c>
    </row>
    <row r="27" spans="1:9">
      <c r="A27" s="4" t="s">
        <v>166</v>
      </c>
      <c r="C27" s="5" t="n">
        <v>-3930</v>
      </c>
      <c r="H27" s="5" t="n">
        <v>-3930</v>
      </c>
    </row>
    <row r="28" spans="1:9">
      <c r="A28" s="3" t="s">
        <v>155</v>
      </c>
    </row>
    <row r="29" spans="1:9">
      <c r="A29" s="4" t="s">
        <v>156</v>
      </c>
      <c r="C29" s="5" t="n">
        <v>-5355</v>
      </c>
      <c r="I29" s="5" t="n">
        <v>-5355</v>
      </c>
    </row>
    <row r="30" spans="1:9">
      <c r="A30" s="4" t="s">
        <v>157</v>
      </c>
      <c r="C30" s="5" t="n">
        <v>-50</v>
      </c>
      <c r="I30" s="5" t="n">
        <v>-50</v>
      </c>
    </row>
    <row r="31" spans="1:9">
      <c r="A31" s="4" t="s">
        <v>158</v>
      </c>
      <c r="C31" s="5" t="n">
        <v>-9324</v>
      </c>
      <c r="I31" s="5" t="n">
        <v>-9324</v>
      </c>
    </row>
    <row r="32" spans="1:9">
      <c r="A32" s="4" t="s">
        <v>138</v>
      </c>
      <c r="C32" s="5" t="n">
        <v>-14729</v>
      </c>
      <c r="I32" s="5" t="n">
        <v>-14729</v>
      </c>
    </row>
    <row r="33" spans="1:9">
      <c r="A33" s="4" t="s">
        <v>159</v>
      </c>
      <c r="B33" s="4" t="s">
        <v>60</v>
      </c>
      <c r="C33" s="5" t="n">
        <v>349</v>
      </c>
      <c r="E33" s="6" t="n">
        <v>26</v>
      </c>
      <c r="F33" s="5" t="n">
        <v>323</v>
      </c>
    </row>
    <row r="34" spans="1:9">
      <c r="A34" s="4" t="s">
        <v>160</v>
      </c>
      <c r="B34" s="4" t="s">
        <v>60</v>
      </c>
      <c r="E34" s="5" t="n">
        <v>262361</v>
      </c>
    </row>
    <row r="35" spans="1:9">
      <c r="A35" s="4" t="s">
        <v>161</v>
      </c>
      <c r="C35" s="5" t="n">
        <v>17624</v>
      </c>
      <c r="F35" s="5" t="n">
        <v>17624</v>
      </c>
    </row>
    <row r="36" spans="1:9">
      <c r="A36" s="4" t="s">
        <v>167</v>
      </c>
      <c r="C36" s="6" t="n">
        <v>1178188</v>
      </c>
      <c r="D36" s="4" t="s">
        <v>115</v>
      </c>
      <c r="E36" s="6" t="n">
        <v>3612</v>
      </c>
      <c r="F36" s="6" t="n">
        <v>373983</v>
      </c>
      <c r="G36" s="6" t="n">
        <v>-155801</v>
      </c>
      <c r="H36" s="6" t="n">
        <v>947519</v>
      </c>
      <c r="I36" s="6" t="n">
        <v>8875</v>
      </c>
    </row>
    <row r="37" spans="1:9">
      <c r="A37" s="4" t="s">
        <v>168</v>
      </c>
      <c r="C37" s="5" t="n">
        <v>36146899</v>
      </c>
      <c r="E37" s="5" t="n">
        <v>36146899</v>
      </c>
      <c r="G37" s="5" t="n">
        <v>7022760</v>
      </c>
    </row>
    <row r="38" spans="1:9"/>
    <row r="39" spans="1:9">
      <c r="A39" s="4" t="s">
        <v>60</v>
      </c>
      <c r="B39" s="4" t="s">
        <v>169</v>
      </c>
    </row>
    <row r="40" spans="1:9">
      <c r="A40" s="4" t="s">
        <v>115</v>
      </c>
      <c r="B40" s="4" t="s">
        <v>69</v>
      </c>
    </row>
  </sheetData>
  <mergeCells count="5">
    <mergeCell ref="A1:B1"/>
    <mergeCell ref="C1:D1"/>
    <mergeCell ref="A38:H38"/>
    <mergeCell ref="B39:H39"/>
    <mergeCell ref="B40:H4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2</v>
      </c>
    </row>
    <row r="2" spans="1:3">
      <c r="A2" s="4" t="s">
        <v>982</v>
      </c>
    </row>
    <row r="3" spans="1:3">
      <c r="A3" s="3" t="s">
        <v>980</v>
      </c>
    </row>
    <row r="4" spans="1:3">
      <c r="A4" s="4" t="s">
        <v>993</v>
      </c>
      <c r="B4" s="6" t="n">
        <v>9820</v>
      </c>
      <c r="C4" s="6" t="n">
        <v>9950</v>
      </c>
    </row>
    <row r="5" spans="1:3">
      <c r="A5" s="4" t="s">
        <v>986</v>
      </c>
    </row>
    <row r="6" spans="1:3">
      <c r="A6" s="3" t="s">
        <v>980</v>
      </c>
    </row>
    <row r="7" spans="1:3">
      <c r="A7" s="4" t="s">
        <v>993</v>
      </c>
      <c r="B7" s="6" t="n">
        <v>457225</v>
      </c>
      <c r="C7" s="6" t="n">
        <v>4585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X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994</v>
      </c>
      <c r="C1" s="2" t="s">
        <v>84</v>
      </c>
      <c r="S1" s="2" t="s">
        <v>1</v>
      </c>
    </row>
    <row r="2" spans="1:24">
      <c r="C2" s="2" t="s">
        <v>2</v>
      </c>
      <c r="E2" s="2" t="s">
        <v>85</v>
      </c>
      <c r="G2" s="2" t="s">
        <v>4</v>
      </c>
      <c r="I2" s="2" t="s">
        <v>86</v>
      </c>
      <c r="K2" s="2" t="s">
        <v>32</v>
      </c>
      <c r="M2" s="2" t="s">
        <v>87</v>
      </c>
      <c r="O2" s="2" t="s">
        <v>88</v>
      </c>
      <c r="Q2" s="2" t="s">
        <v>89</v>
      </c>
      <c r="S2" s="2" t="s">
        <v>2</v>
      </c>
      <c r="U2" s="2" t="s">
        <v>32</v>
      </c>
      <c r="W2" s="2" t="s">
        <v>90</v>
      </c>
    </row>
    <row r="3" spans="1:24">
      <c r="A3" s="3" t="s">
        <v>995</v>
      </c>
    </row>
    <row r="4" spans="1:24">
      <c r="A4" s="4" t="s">
        <v>112</v>
      </c>
      <c r="C4" s="6" t="n">
        <v>21591</v>
      </c>
      <c r="E4" s="6" t="n">
        <v>22013</v>
      </c>
      <c r="G4" s="6" t="n">
        <v>16190</v>
      </c>
      <c r="I4" s="6" t="n">
        <v>22932</v>
      </c>
      <c r="K4" s="6" t="n">
        <v>17743</v>
      </c>
      <c r="M4" s="6" t="n">
        <v>18201</v>
      </c>
      <c r="O4" s="6" t="n">
        <v>19184</v>
      </c>
      <c r="Q4" s="6" t="n">
        <v>25929</v>
      </c>
      <c r="S4" s="6" t="n">
        <v>82726</v>
      </c>
      <c r="U4" s="6" t="n">
        <v>81057</v>
      </c>
      <c r="W4" s="6" t="n">
        <v>95329</v>
      </c>
    </row>
    <row r="5" spans="1:24">
      <c r="A5" s="4" t="s">
        <v>996</v>
      </c>
      <c r="B5" s="4" t="s">
        <v>60</v>
      </c>
      <c r="S5" s="5" t="n">
        <v>29073803</v>
      </c>
      <c r="U5" s="5" t="n">
        <v>28785044</v>
      </c>
      <c r="W5" s="5" t="n">
        <v>28519536</v>
      </c>
    </row>
    <row r="6" spans="1:24">
      <c r="A6" s="3" t="s">
        <v>997</v>
      </c>
    </row>
    <row r="7" spans="1:24">
      <c r="A7" s="4" t="s">
        <v>998</v>
      </c>
      <c r="S7" s="5" t="n">
        <v>957806</v>
      </c>
      <c r="U7" s="5" t="n">
        <v>866446</v>
      </c>
      <c r="W7" s="5" t="n">
        <v>773202</v>
      </c>
    </row>
    <row r="8" spans="1:24">
      <c r="A8" s="4" t="s">
        <v>999</v>
      </c>
      <c r="S8" s="5" t="n">
        <v>30031609</v>
      </c>
      <c r="U8" s="5" t="n">
        <v>29651490</v>
      </c>
      <c r="W8" s="5" t="n">
        <v>29292738</v>
      </c>
    </row>
    <row r="9" spans="1:24">
      <c r="A9" s="3" t="s">
        <v>113</v>
      </c>
    </row>
    <row r="10" spans="1:24">
      <c r="A10" s="4" t="s">
        <v>114</v>
      </c>
      <c r="C10" s="7" t="n">
        <v>0.74</v>
      </c>
      <c r="D10" s="4" t="s">
        <v>60</v>
      </c>
      <c r="E10" s="7" t="n">
        <v>0.76</v>
      </c>
      <c r="F10" s="4" t="s">
        <v>60</v>
      </c>
      <c r="G10" s="7" t="n">
        <v>0.5600000000000001</v>
      </c>
      <c r="H10" s="4" t="s">
        <v>60</v>
      </c>
      <c r="I10" s="7" t="n">
        <v>0.79</v>
      </c>
      <c r="J10" s="4" t="s">
        <v>60</v>
      </c>
      <c r="K10" s="7" t="n">
        <v>0.62</v>
      </c>
      <c r="L10" s="4" t="s">
        <v>115</v>
      </c>
      <c r="M10" s="7" t="n">
        <v>0.63</v>
      </c>
      <c r="N10" s="4" t="s">
        <v>115</v>
      </c>
      <c r="O10" s="7" t="n">
        <v>0.67</v>
      </c>
      <c r="P10" s="4" t="s">
        <v>115</v>
      </c>
      <c r="Q10" s="7" t="n">
        <v>0.9</v>
      </c>
      <c r="R10" s="4" t="s">
        <v>115</v>
      </c>
      <c r="S10" s="7" t="n">
        <v>2.85</v>
      </c>
      <c r="T10" s="4" t="s">
        <v>60</v>
      </c>
      <c r="U10" s="7" t="n">
        <v>2.82</v>
      </c>
      <c r="V10" s="4" t="s">
        <v>60</v>
      </c>
      <c r="W10" s="7" t="n">
        <v>3.34</v>
      </c>
      <c r="X10" s="4" t="s">
        <v>60</v>
      </c>
    </row>
    <row r="11" spans="1:24">
      <c r="A11" s="4" t="s">
        <v>116</v>
      </c>
      <c r="C11" s="7" t="n">
        <v>0.71</v>
      </c>
      <c r="D11" s="4" t="s">
        <v>60</v>
      </c>
      <c r="E11" s="7" t="n">
        <v>0.73</v>
      </c>
      <c r="F11" s="4" t="s">
        <v>60</v>
      </c>
      <c r="G11" s="7" t="n">
        <v>0.54</v>
      </c>
      <c r="H11" s="4" t="s">
        <v>60</v>
      </c>
      <c r="I11" s="7" t="n">
        <v>0.77</v>
      </c>
      <c r="J11" s="4" t="s">
        <v>60</v>
      </c>
      <c r="K11" s="7" t="n">
        <v>0.59</v>
      </c>
      <c r="L11" s="4" t="s">
        <v>115</v>
      </c>
      <c r="M11" s="7" t="n">
        <v>0.61</v>
      </c>
      <c r="N11" s="4" t="s">
        <v>115</v>
      </c>
      <c r="O11" s="7" t="n">
        <v>0.65</v>
      </c>
      <c r="P11" s="4" t="s">
        <v>115</v>
      </c>
      <c r="Q11" s="7" t="n">
        <v>0.89</v>
      </c>
      <c r="R11" s="4" t="s">
        <v>115</v>
      </c>
      <c r="S11" s="7" t="n">
        <v>2.75</v>
      </c>
      <c r="T11" s="4" t="s">
        <v>60</v>
      </c>
      <c r="U11" s="7" t="n">
        <v>2.73</v>
      </c>
      <c r="V11" s="4" t="s">
        <v>60</v>
      </c>
      <c r="W11" s="7" t="n">
        <v>3.25</v>
      </c>
      <c r="X11" s="4" t="s">
        <v>60</v>
      </c>
    </row>
    <row r="12" spans="1:24"/>
    <row r="13" spans="1:24">
      <c r="A13" s="4" t="s">
        <v>60</v>
      </c>
      <c r="B13" s="4" t="s">
        <v>118</v>
      </c>
    </row>
    <row r="14" spans="1:24">
      <c r="A14" s="4" t="s">
        <v>115</v>
      </c>
      <c r="B14" s="4" t="s">
        <v>69</v>
      </c>
    </row>
  </sheetData>
  <mergeCells count="17">
    <mergeCell ref="A1:B2"/>
    <mergeCell ref="C1:R1"/>
    <mergeCell ref="S1:X1"/>
    <mergeCell ref="C2:D2"/>
    <mergeCell ref="E2:F2"/>
    <mergeCell ref="G2:H2"/>
    <mergeCell ref="I2:J2"/>
    <mergeCell ref="K2:L2"/>
    <mergeCell ref="M2:N2"/>
    <mergeCell ref="O2:P2"/>
    <mergeCell ref="Q2:R2"/>
    <mergeCell ref="S2:T2"/>
    <mergeCell ref="U2:V2"/>
    <mergeCell ref="W2:X2"/>
    <mergeCell ref="A12:W12"/>
    <mergeCell ref="B13:W13"/>
    <mergeCell ref="B14:W1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1000</v>
      </c>
      <c r="B1" s="2" t="s">
        <v>120</v>
      </c>
      <c r="C1" s="2" t="s">
        <v>121</v>
      </c>
    </row>
    <row r="2" spans="1:3">
      <c r="A2" s="3" t="s">
        <v>1001</v>
      </c>
    </row>
    <row r="3" spans="1:3">
      <c r="A3" s="4" t="s">
        <v>122</v>
      </c>
      <c r="C3" s="5" t="n">
        <v>2</v>
      </c>
    </row>
    <row r="4" spans="1:3">
      <c r="A4" s="4" t="s">
        <v>123</v>
      </c>
      <c r="C4" s="4" t="s">
        <v>124</v>
      </c>
    </row>
    <row r="5" spans="1:3">
      <c r="A5" s="4" t="s">
        <v>125</v>
      </c>
    </row>
    <row r="6" spans="1:3">
      <c r="A6" s="3" t="s">
        <v>1001</v>
      </c>
    </row>
    <row r="7" spans="1:3">
      <c r="A7" s="4" t="s">
        <v>122</v>
      </c>
      <c r="B7" s="5" t="n">
        <v>2</v>
      </c>
    </row>
    <row r="8" spans="1:3">
      <c r="A8" s="4" t="s">
        <v>123</v>
      </c>
      <c r="B8" s="4" t="s">
        <v>1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90</v>
      </c>
    </row>
    <row r="3" spans="1:4">
      <c r="A3" s="4" t="s">
        <v>982</v>
      </c>
    </row>
    <row r="4" spans="1:4">
      <c r="A4" s="3" t="s">
        <v>1003</v>
      </c>
    </row>
    <row r="5" spans="1:4">
      <c r="A5" s="4" t="s">
        <v>112</v>
      </c>
      <c r="B5" s="10" t="n">
        <v>84.2</v>
      </c>
      <c r="C5" s="10" t="n">
        <v>60.8</v>
      </c>
      <c r="D5" s="10" t="n">
        <v>75.7</v>
      </c>
    </row>
    <row r="6" spans="1:4">
      <c r="A6" s="4" t="s">
        <v>1004</v>
      </c>
      <c r="B6" s="13" t="n">
        <v>1027.3</v>
      </c>
      <c r="C6" s="13" t="n">
        <v>949.1</v>
      </c>
      <c r="D6" s="13" t="n">
        <v>893.9</v>
      </c>
    </row>
    <row r="7" spans="1:4">
      <c r="A7" s="4" t="s">
        <v>1005</v>
      </c>
    </row>
    <row r="8" spans="1:4">
      <c r="A8" s="3" t="s">
        <v>1003</v>
      </c>
    </row>
    <row r="9" spans="1:4">
      <c r="A9" s="4" t="s">
        <v>112</v>
      </c>
      <c r="B9" s="13" t="n">
        <v>46.3</v>
      </c>
      <c r="C9" s="5" t="n">
        <v>41</v>
      </c>
      <c r="D9" s="13" t="n">
        <v>33.8</v>
      </c>
    </row>
    <row r="10" spans="1:4">
      <c r="A10" s="4" t="s">
        <v>1004</v>
      </c>
      <c r="B10" s="10" t="n">
        <v>180.7</v>
      </c>
      <c r="C10" s="10" t="n">
        <v>177.5</v>
      </c>
      <c r="D10" s="10" t="n">
        <v>14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06</v>
      </c>
      <c r="B1" s="2" t="s">
        <v>1</v>
      </c>
    </row>
    <row r="2" spans="1:4">
      <c r="B2" s="2" t="s">
        <v>2</v>
      </c>
      <c r="C2" s="2" t="s">
        <v>32</v>
      </c>
      <c r="D2" s="2" t="s">
        <v>90</v>
      </c>
    </row>
    <row r="3" spans="1:4">
      <c r="A3" s="3" t="s">
        <v>1007</v>
      </c>
    </row>
    <row r="4" spans="1:4">
      <c r="A4" s="4" t="s">
        <v>1008</v>
      </c>
      <c r="B4" s="4" t="s">
        <v>1009</v>
      </c>
    </row>
    <row r="5" spans="1:4">
      <c r="A5" s="4" t="s">
        <v>1010</v>
      </c>
      <c r="B5" s="5" t="n">
        <v>1000</v>
      </c>
    </row>
    <row r="6" spans="1:4">
      <c r="A6" s="4" t="s">
        <v>1011</v>
      </c>
      <c r="B6" s="6" t="n">
        <v>25000</v>
      </c>
    </row>
    <row r="7" spans="1:4">
      <c r="A7" s="4" t="s">
        <v>1012</v>
      </c>
      <c r="B7" s="5" t="n">
        <v>41224</v>
      </c>
      <c r="C7" s="5" t="n">
        <v>41714</v>
      </c>
      <c r="D7" s="5" t="n">
        <v>38000</v>
      </c>
    </row>
    <row r="8" spans="1:4">
      <c r="A8" s="4" t="s">
        <v>1013</v>
      </c>
      <c r="B8" s="4" t="s">
        <v>1009</v>
      </c>
    </row>
    <row r="9" spans="1:4">
      <c r="A9" s="4" t="s">
        <v>977</v>
      </c>
    </row>
    <row r="10" spans="1:4">
      <c r="A10" s="3" t="s">
        <v>1007</v>
      </c>
    </row>
    <row r="11" spans="1:4">
      <c r="A11" s="4" t="s">
        <v>1014</v>
      </c>
      <c r="B11" s="4" t="s">
        <v>1015</v>
      </c>
    </row>
    <row r="12" spans="1:4">
      <c r="A12" s="4" t="s">
        <v>1016</v>
      </c>
    </row>
    <row r="13" spans="1:4">
      <c r="A13" s="3" t="s">
        <v>1007</v>
      </c>
    </row>
    <row r="14" spans="1:4">
      <c r="A14" s="4" t="s">
        <v>1017</v>
      </c>
      <c r="B14" s="6" t="n">
        <v>22300000</v>
      </c>
      <c r="C14" s="6" t="n">
        <v>17300000</v>
      </c>
    </row>
    <row r="15" spans="1:4">
      <c r="A15" s="4" t="s">
        <v>1018</v>
      </c>
      <c r="B15" s="4" t="s">
        <v>1019</v>
      </c>
      <c r="C15" s="4" t="s">
        <v>836</v>
      </c>
    </row>
    <row r="16" spans="1:4">
      <c r="A16" s="4" t="s">
        <v>1020</v>
      </c>
      <c r="B16" s="6" t="n">
        <v>87200000</v>
      </c>
      <c r="C16" s="6" t="n">
        <v>55200000</v>
      </c>
    </row>
    <row r="17" spans="1:4">
      <c r="A17" s="4" t="s">
        <v>1021</v>
      </c>
    </row>
    <row r="18" spans="1:4">
      <c r="A18" s="3" t="s">
        <v>1007</v>
      </c>
    </row>
    <row r="19" spans="1:4">
      <c r="A19" s="4" t="s">
        <v>1022</v>
      </c>
      <c r="B19" s="4" t="s">
        <v>389</v>
      </c>
    </row>
    <row r="20" spans="1:4">
      <c r="A20" s="4" t="s">
        <v>1023</v>
      </c>
    </row>
    <row r="21" spans="1:4">
      <c r="A21" s="3" t="s">
        <v>1007</v>
      </c>
    </row>
    <row r="22" spans="1:4">
      <c r="A22" s="4" t="s">
        <v>1024</v>
      </c>
      <c r="B22" s="4" t="s">
        <v>895</v>
      </c>
    </row>
    <row r="23" spans="1:4">
      <c r="A23" s="4" t="s">
        <v>1025</v>
      </c>
    </row>
    <row r="24" spans="1:4">
      <c r="A24" s="3" t="s">
        <v>1007</v>
      </c>
    </row>
    <row r="25" spans="1:4">
      <c r="A25" s="4" t="s">
        <v>1022</v>
      </c>
      <c r="B25" s="4" t="s">
        <v>1026</v>
      </c>
    </row>
    <row r="26" spans="1:4">
      <c r="A26" s="4" t="s">
        <v>1027</v>
      </c>
      <c r="B26" s="4" t="s">
        <v>395</v>
      </c>
    </row>
    <row r="27" spans="1:4">
      <c r="A27" s="4" t="s">
        <v>1028</v>
      </c>
    </row>
    <row r="28" spans="1:4">
      <c r="A28" s="3" t="s">
        <v>1007</v>
      </c>
    </row>
    <row r="29" spans="1:4">
      <c r="A29" s="4" t="s">
        <v>1024</v>
      </c>
      <c r="B29" s="4" t="s">
        <v>1029</v>
      </c>
    </row>
    <row r="30" spans="1:4">
      <c r="A30" s="4" t="s">
        <v>1030</v>
      </c>
    </row>
    <row r="31" spans="1:4">
      <c r="A31" s="3" t="s">
        <v>1007</v>
      </c>
    </row>
    <row r="32" spans="1:4">
      <c r="A32" s="4" t="s">
        <v>1031</v>
      </c>
      <c r="B32" s="5" t="n">
        <v>2000000</v>
      </c>
    </row>
    <row r="33" spans="1:4">
      <c r="A33" s="4" t="s">
        <v>1032</v>
      </c>
      <c r="B33" s="5" t="n">
        <v>1531058</v>
      </c>
    </row>
    <row r="34" spans="1:4">
      <c r="A34" s="4" t="s">
        <v>1033</v>
      </c>
      <c r="B34" s="5" t="n">
        <v>4689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90</v>
      </c>
    </row>
    <row r="3" spans="1:4">
      <c r="A3" s="3" t="s">
        <v>1007</v>
      </c>
    </row>
    <row r="4" spans="1:4">
      <c r="A4" s="4" t="s">
        <v>522</v>
      </c>
      <c r="B4" s="5" t="n">
        <v>1393030</v>
      </c>
      <c r="C4" s="5" t="n">
        <v>1437784</v>
      </c>
      <c r="D4" s="5" t="n">
        <v>1253624</v>
      </c>
    </row>
    <row r="5" spans="1:4">
      <c r="A5" s="4" t="s">
        <v>1035</v>
      </c>
      <c r="B5" s="5" t="n">
        <v>488946</v>
      </c>
      <c r="C5" s="5" t="n">
        <v>434416</v>
      </c>
      <c r="D5" s="5" t="n">
        <v>576260</v>
      </c>
    </row>
    <row r="6" spans="1:4">
      <c r="A6" s="4" t="s">
        <v>1036</v>
      </c>
      <c r="B6" s="5" t="n">
        <v>-340208</v>
      </c>
      <c r="C6" s="5" t="n">
        <v>-407360</v>
      </c>
      <c r="D6" s="5" t="n">
        <v>-367432</v>
      </c>
    </row>
    <row r="7" spans="1:4">
      <c r="A7" s="4" t="s">
        <v>1037</v>
      </c>
      <c r="B7" s="5" t="n">
        <v>-167604</v>
      </c>
      <c r="C7" s="5" t="n">
        <v>-71810</v>
      </c>
      <c r="D7" s="5" t="n">
        <v>-24668</v>
      </c>
    </row>
    <row r="8" spans="1:4">
      <c r="A8" s="4" t="s">
        <v>526</v>
      </c>
      <c r="B8" s="5" t="n">
        <v>1374164</v>
      </c>
      <c r="C8" s="5" t="n">
        <v>1393030</v>
      </c>
      <c r="D8" s="5" t="n">
        <v>1437784</v>
      </c>
    </row>
    <row r="9" spans="1:4">
      <c r="A9" s="4" t="s">
        <v>1038</v>
      </c>
    </row>
    <row r="10" spans="1:4">
      <c r="A10" s="3" t="s">
        <v>1007</v>
      </c>
    </row>
    <row r="11" spans="1:4">
      <c r="A11" s="4" t="s">
        <v>1035</v>
      </c>
      <c r="B11" s="5" t="n">
        <v>404946</v>
      </c>
      <c r="C11" s="5" t="n">
        <v>370100</v>
      </c>
      <c r="D11" s="5" t="n">
        <v>457214</v>
      </c>
    </row>
    <row r="12" spans="1:4">
      <c r="A12" s="4" t="s">
        <v>1036</v>
      </c>
      <c r="B12" s="5" t="n">
        <v>-285208</v>
      </c>
      <c r="C12" s="5" t="n">
        <v>-136160</v>
      </c>
      <c r="D12" s="5" t="n">
        <v>-186906</v>
      </c>
    </row>
    <row r="13" spans="1:4">
      <c r="A13" s="4" t="s">
        <v>1039</v>
      </c>
    </row>
    <row r="14" spans="1:4">
      <c r="A14" s="3" t="s">
        <v>1007</v>
      </c>
    </row>
    <row r="15" spans="1:4">
      <c r="A15" s="4" t="s">
        <v>1035</v>
      </c>
      <c r="B15" s="5" t="n">
        <v>84000</v>
      </c>
      <c r="C15" s="5" t="n">
        <v>64316</v>
      </c>
      <c r="D15" s="5" t="n">
        <v>119046</v>
      </c>
    </row>
    <row r="16" spans="1:4">
      <c r="A16" s="4" t="s">
        <v>1036</v>
      </c>
      <c r="B16" s="5" t="n">
        <v>-55000</v>
      </c>
      <c r="C16" s="5" t="n">
        <v>-271200</v>
      </c>
      <c r="D16" s="5" t="n">
        <v>-1805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32</v>
      </c>
      <c r="C2" s="2" t="s">
        <v>90</v>
      </c>
    </row>
    <row r="3" spans="1:3">
      <c r="A3" s="3" t="s">
        <v>1041</v>
      </c>
    </row>
    <row r="4" spans="1:3">
      <c r="A4" s="4" t="s">
        <v>522</v>
      </c>
      <c r="B4" s="5" t="n">
        <v>1500</v>
      </c>
      <c r="C4" s="5" t="n">
        <v>6750</v>
      </c>
    </row>
    <row r="5" spans="1:3">
      <c r="A5" s="4" t="s">
        <v>1035</v>
      </c>
      <c r="B5" s="5" t="n">
        <v>0</v>
      </c>
      <c r="C5" s="5" t="n">
        <v>0</v>
      </c>
    </row>
    <row r="6" spans="1:3">
      <c r="A6" s="4" t="s">
        <v>1042</v>
      </c>
      <c r="B6" s="5" t="n">
        <v>-1500</v>
      </c>
      <c r="C6" s="5" t="n">
        <v>-5250</v>
      </c>
    </row>
    <row r="7" spans="1:3">
      <c r="A7" s="4" t="s">
        <v>1043</v>
      </c>
      <c r="B7" s="5" t="n">
        <v>0</v>
      </c>
      <c r="C7" s="5" t="n">
        <v>0</v>
      </c>
    </row>
    <row r="8" spans="1:3">
      <c r="A8" s="4" t="s">
        <v>526</v>
      </c>
      <c r="C8" s="5" t="n">
        <v>1500</v>
      </c>
    </row>
    <row r="9" spans="1:3">
      <c r="A9" s="4" t="s">
        <v>1044</v>
      </c>
      <c r="C9" s="5" t="n">
        <v>1500</v>
      </c>
    </row>
    <row r="10" spans="1:3">
      <c r="A10" s="3" t="s">
        <v>1045</v>
      </c>
    </row>
    <row r="11" spans="1:3">
      <c r="A11" s="4" t="s">
        <v>1046</v>
      </c>
      <c r="B11" s="7" t="n">
        <v>36.03</v>
      </c>
      <c r="C11" s="7" t="n">
        <v>30.65</v>
      </c>
    </row>
    <row r="12" spans="1:3">
      <c r="A12" s="4" t="s">
        <v>1035</v>
      </c>
      <c r="B12" s="5" t="n">
        <v>0</v>
      </c>
      <c r="C12" s="5" t="n">
        <v>0</v>
      </c>
    </row>
    <row r="13" spans="1:3">
      <c r="A13" s="4" t="s">
        <v>1042</v>
      </c>
      <c r="B13" s="15" t="n">
        <v>36.03</v>
      </c>
      <c r="C13" s="15" t="n">
        <v>29.11</v>
      </c>
    </row>
    <row r="14" spans="1:3">
      <c r="A14" s="4" t="s">
        <v>1043</v>
      </c>
      <c r="B14" s="6" t="n">
        <v>0</v>
      </c>
      <c r="C14" s="5" t="n">
        <v>0</v>
      </c>
    </row>
    <row r="15" spans="1:3">
      <c r="A15" s="4" t="s">
        <v>1047</v>
      </c>
      <c r="C15" s="15" t="n">
        <v>36.03</v>
      </c>
    </row>
    <row r="16" spans="1:3">
      <c r="A16" s="4" t="s">
        <v>1044</v>
      </c>
      <c r="C16" s="7" t="n">
        <v>36.0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2</v>
      </c>
      <c r="D2" s="2" t="s">
        <v>90</v>
      </c>
    </row>
    <row r="3" spans="1:4">
      <c r="A3" s="3" t="s">
        <v>1049</v>
      </c>
    </row>
    <row r="4" spans="1:4">
      <c r="A4" s="4" t="s">
        <v>1050</v>
      </c>
      <c r="B4" s="10" t="n">
        <v>7.4</v>
      </c>
      <c r="C4" s="10" t="n">
        <v>6.3</v>
      </c>
      <c r="D4" s="10" t="n">
        <v>7.5</v>
      </c>
    </row>
    <row r="5" spans="1:4">
      <c r="A5" s="4" t="s">
        <v>1051</v>
      </c>
      <c r="D5" s="13" t="n">
        <v>1.6</v>
      </c>
    </row>
    <row r="6" spans="1:4">
      <c r="A6" s="4" t="s">
        <v>890</v>
      </c>
    </row>
    <row r="7" spans="1:4">
      <c r="A7" s="3" t="s">
        <v>1049</v>
      </c>
    </row>
    <row r="8" spans="1:4">
      <c r="A8" s="4" t="s">
        <v>1050</v>
      </c>
      <c r="B8" s="13" t="n">
        <v>2.9</v>
      </c>
      <c r="C8" s="10" t="n">
        <v>2.9</v>
      </c>
      <c r="D8" s="13" t="n">
        <v>2.6</v>
      </c>
    </row>
    <row r="9" spans="1:4">
      <c r="A9" s="4" t="s">
        <v>1052</v>
      </c>
    </row>
    <row r="10" spans="1:4">
      <c r="A10" s="3" t="s">
        <v>1049</v>
      </c>
    </row>
    <row r="11" spans="1:4">
      <c r="A11" s="4" t="s">
        <v>1053</v>
      </c>
      <c r="C11" s="4" t="s">
        <v>414</v>
      </c>
    </row>
    <row r="12" spans="1:4">
      <c r="A12" s="4" t="s">
        <v>1054</v>
      </c>
    </row>
    <row r="13" spans="1:4">
      <c r="A13" s="3" t="s">
        <v>1049</v>
      </c>
    </row>
    <row r="14" spans="1:4">
      <c r="A14" s="4" t="s">
        <v>1053</v>
      </c>
      <c r="C14" s="4" t="s">
        <v>1055</v>
      </c>
    </row>
    <row r="15" spans="1:4">
      <c r="A15" s="4" t="s">
        <v>1056</v>
      </c>
    </row>
    <row r="16" spans="1:4">
      <c r="A16" s="3" t="s">
        <v>1049</v>
      </c>
    </row>
    <row r="17" spans="1:4">
      <c r="A17" s="4" t="s">
        <v>1050</v>
      </c>
      <c r="B17" s="10" t="n">
        <v>0.5</v>
      </c>
      <c r="C17" s="10" t="n">
        <v>0.5</v>
      </c>
      <c r="D17" s="13" t="n">
        <v>0.2</v>
      </c>
    </row>
    <row r="18" spans="1:4">
      <c r="A18" s="4" t="s">
        <v>1057</v>
      </c>
    </row>
    <row r="19" spans="1:4">
      <c r="A19" s="3" t="s">
        <v>1049</v>
      </c>
    </row>
    <row r="20" spans="1:4">
      <c r="A20" s="4" t="s">
        <v>1053</v>
      </c>
      <c r="B20" s="4" t="s">
        <v>617</v>
      </c>
    </row>
    <row r="21" spans="1:4">
      <c r="A21" s="4" t="s">
        <v>1058</v>
      </c>
    </row>
    <row r="22" spans="1:4">
      <c r="A22" s="3" t="s">
        <v>1049</v>
      </c>
    </row>
    <row r="23" spans="1:4">
      <c r="A23" s="4" t="s">
        <v>1053</v>
      </c>
      <c r="B23" s="4" t="s">
        <v>1059</v>
      </c>
    </row>
    <row r="24" spans="1:4">
      <c r="A24" s="4" t="s">
        <v>1060</v>
      </c>
    </row>
    <row r="25" spans="1:4">
      <c r="A25" s="3" t="s">
        <v>1049</v>
      </c>
    </row>
    <row r="26" spans="1:4">
      <c r="A26" s="4" t="s">
        <v>1050</v>
      </c>
      <c r="B26" s="10" t="n">
        <v>4.2</v>
      </c>
      <c r="C26" s="13" t="n">
        <v>3.8</v>
      </c>
      <c r="D26" s="13" t="n">
        <v>3.8</v>
      </c>
    </row>
    <row r="27" spans="1:4">
      <c r="A27" s="4" t="s">
        <v>1061</v>
      </c>
    </row>
    <row r="28" spans="1:4">
      <c r="A28" s="3" t="s">
        <v>1049</v>
      </c>
    </row>
    <row r="29" spans="1:4">
      <c r="A29" s="4" t="s">
        <v>1050</v>
      </c>
      <c r="B29" s="10" t="n">
        <v>3.2</v>
      </c>
      <c r="C29" s="10" t="n">
        <v>2.5</v>
      </c>
      <c r="D29" s="10" t="n">
        <v>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062</v>
      </c>
      <c r="B1" s="2" t="s">
        <v>84</v>
      </c>
      <c r="R1" s="2" t="s">
        <v>1</v>
      </c>
    </row>
    <row r="2" spans="1:23">
      <c r="B2" s="2" t="s">
        <v>2</v>
      </c>
      <c r="D2" s="2" t="s">
        <v>85</v>
      </c>
      <c r="F2" s="2" t="s">
        <v>4</v>
      </c>
      <c r="H2" s="2" t="s">
        <v>86</v>
      </c>
      <c r="J2" s="2" t="s">
        <v>32</v>
      </c>
      <c r="L2" s="2" t="s">
        <v>87</v>
      </c>
      <c r="N2" s="2" t="s">
        <v>88</v>
      </c>
      <c r="P2" s="2" t="s">
        <v>89</v>
      </c>
      <c r="R2" s="2" t="s">
        <v>2</v>
      </c>
      <c r="T2" s="2" t="s">
        <v>32</v>
      </c>
      <c r="V2" s="2" t="s">
        <v>90</v>
      </c>
    </row>
    <row r="3" spans="1:23">
      <c r="A3" s="3" t="s">
        <v>91</v>
      </c>
    </row>
    <row r="4" spans="1:23">
      <c r="A4" s="4" t="s">
        <v>92</v>
      </c>
      <c r="B4" s="6" t="n">
        <v>367539</v>
      </c>
      <c r="D4" s="6" t="n">
        <v>374930</v>
      </c>
      <c r="F4" s="6" t="n">
        <v>412565</v>
      </c>
      <c r="H4" s="6" t="n">
        <v>413877</v>
      </c>
      <c r="J4" s="6" t="n">
        <v>323509</v>
      </c>
      <c r="L4" s="6" t="n">
        <v>354062</v>
      </c>
      <c r="N4" s="6" t="n">
        <v>379471</v>
      </c>
      <c r="P4" s="6" t="n">
        <v>396460</v>
      </c>
      <c r="R4" s="6" t="n">
        <v>1568911</v>
      </c>
      <c r="T4" s="6" t="n">
        <v>1453502</v>
      </c>
      <c r="V4" s="6" t="n">
        <v>1432353</v>
      </c>
    </row>
    <row r="5" spans="1:23">
      <c r="A5" s="3" t="s">
        <v>93</v>
      </c>
    </row>
    <row r="6" spans="1:23">
      <c r="A6" s="4" t="s">
        <v>94</v>
      </c>
      <c r="B6" s="5" t="n">
        <v>282868</v>
      </c>
      <c r="D6" s="5" t="n">
        <v>277001</v>
      </c>
      <c r="F6" s="5" t="n">
        <v>306535</v>
      </c>
      <c r="H6" s="5" t="n">
        <v>319820</v>
      </c>
      <c r="J6" s="5" t="n">
        <v>244719</v>
      </c>
      <c r="L6" s="5" t="n">
        <v>251939</v>
      </c>
      <c r="N6" s="5" t="n">
        <v>258244</v>
      </c>
      <c r="P6" s="5" t="n">
        <v>288958</v>
      </c>
      <c r="R6" s="5" t="n">
        <v>1186224</v>
      </c>
      <c r="T6" s="5" t="n">
        <v>1043860</v>
      </c>
      <c r="V6" s="5" t="n">
        <v>1000138</v>
      </c>
    </row>
    <row r="7" spans="1:23">
      <c r="A7" s="4" t="s">
        <v>95</v>
      </c>
      <c r="B7" s="5" t="n">
        <v>1117</v>
      </c>
      <c r="D7" s="5" t="n">
        <v>7009</v>
      </c>
      <c r="F7" s="5" t="n">
        <v>-38543</v>
      </c>
      <c r="H7" s="5" t="n">
        <v>-55462</v>
      </c>
      <c r="J7" s="5" t="n">
        <v>6826</v>
      </c>
      <c r="L7" s="5" t="n">
        <v>2143</v>
      </c>
      <c r="N7" s="5" t="n">
        <v>-15916</v>
      </c>
      <c r="P7" s="5" t="n">
        <v>-52826</v>
      </c>
      <c r="R7" s="5" t="n">
        <v>-85879</v>
      </c>
      <c r="T7" s="5" t="n">
        <v>-59773</v>
      </c>
      <c r="V7" s="5" t="n">
        <v>-64243</v>
      </c>
    </row>
    <row r="8" spans="1:23">
      <c r="A8" s="4" t="s">
        <v>96</v>
      </c>
      <c r="B8" s="5" t="n">
        <v>283985</v>
      </c>
      <c r="D8" s="5" t="n">
        <v>284010</v>
      </c>
      <c r="F8" s="5" t="n">
        <v>267992</v>
      </c>
      <c r="H8" s="5" t="n">
        <v>264358</v>
      </c>
      <c r="J8" s="5" t="n">
        <v>251545</v>
      </c>
      <c r="L8" s="5" t="n">
        <v>254082</v>
      </c>
      <c r="N8" s="5" t="n">
        <v>242328</v>
      </c>
      <c r="P8" s="5" t="n">
        <v>236132</v>
      </c>
      <c r="R8" s="5" t="n">
        <v>1100345</v>
      </c>
      <c r="T8" s="5" t="n">
        <v>984087</v>
      </c>
      <c r="V8" s="5" t="n">
        <v>935895</v>
      </c>
    </row>
    <row r="9" spans="1:23">
      <c r="A9" s="4" t="s">
        <v>97</v>
      </c>
      <c r="B9" s="5" t="n">
        <v>20107</v>
      </c>
      <c r="D9" s="5" t="n">
        <v>19875</v>
      </c>
      <c r="F9" s="5" t="n">
        <v>19875</v>
      </c>
      <c r="H9" s="5" t="n">
        <v>19594</v>
      </c>
      <c r="J9" s="5" t="n">
        <v>18499</v>
      </c>
      <c r="L9" s="5" t="n">
        <v>17371</v>
      </c>
      <c r="N9" s="5" t="n">
        <v>16595</v>
      </c>
      <c r="P9" s="5" t="n">
        <v>16253</v>
      </c>
      <c r="R9" s="5" t="n">
        <v>79451</v>
      </c>
      <c r="T9" s="5" t="n">
        <v>68718</v>
      </c>
      <c r="V9" s="5" t="n">
        <v>64168</v>
      </c>
    </row>
    <row r="10" spans="1:23">
      <c r="A10" s="4" t="s">
        <v>98</v>
      </c>
      <c r="B10" s="5" t="n">
        <v>21</v>
      </c>
      <c r="D10" s="5" t="n">
        <v>23</v>
      </c>
      <c r="F10" s="5" t="n">
        <v>-162</v>
      </c>
      <c r="H10" s="5" t="n">
        <v>-109</v>
      </c>
      <c r="J10" s="5" t="n">
        <v>-123</v>
      </c>
      <c r="L10" s="5" t="n">
        <v>-1298</v>
      </c>
      <c r="N10" s="5" t="n">
        <v>-423</v>
      </c>
      <c r="R10" s="5" t="n">
        <v>-227</v>
      </c>
      <c r="T10" s="5" t="n">
        <v>-1870</v>
      </c>
      <c r="V10" s="5" t="n">
        <v>137</v>
      </c>
    </row>
    <row r="11" spans="1:23">
      <c r="A11" s="4" t="s">
        <v>99</v>
      </c>
      <c r="B11" s="5" t="n">
        <v>-21</v>
      </c>
      <c r="D11" s="5" t="n">
        <v>-23</v>
      </c>
      <c r="F11" s="5" t="n">
        <v>12</v>
      </c>
      <c r="H11" s="5" t="n">
        <v>109</v>
      </c>
      <c r="J11" s="5" t="n">
        <v>123</v>
      </c>
      <c r="L11" s="5" t="n">
        <v>23</v>
      </c>
      <c r="R11" s="5" t="n">
        <v>77</v>
      </c>
      <c r="T11" s="5" t="n">
        <v>172</v>
      </c>
      <c r="V11" s="5" t="n">
        <v>-137</v>
      </c>
    </row>
    <row r="12" spans="1:23">
      <c r="A12" s="4" t="s">
        <v>100</v>
      </c>
      <c r="F12" s="5" t="n">
        <v>-150</v>
      </c>
      <c r="L12" s="5" t="n">
        <v>-1275</v>
      </c>
      <c r="N12" s="5" t="n">
        <v>-423</v>
      </c>
      <c r="R12" s="5" t="n">
        <v>-150</v>
      </c>
      <c r="T12" s="5" t="n">
        <v>-1698</v>
      </c>
      <c r="V12" s="5" t="n">
        <v>0</v>
      </c>
    </row>
    <row r="13" spans="1:23">
      <c r="A13" s="4" t="s">
        <v>101</v>
      </c>
      <c r="B13" s="5" t="n">
        <v>4043</v>
      </c>
      <c r="D13" s="5" t="n">
        <v>1586</v>
      </c>
      <c r="F13" s="5" t="n">
        <v>1960</v>
      </c>
      <c r="H13" s="5" t="n">
        <v>1597</v>
      </c>
      <c r="J13" s="5" t="n">
        <v>-2080</v>
      </c>
      <c r="L13" s="5" t="n">
        <v>518</v>
      </c>
      <c r="N13" s="5" t="n">
        <v>4339</v>
      </c>
      <c r="P13" s="5" t="n">
        <v>5596</v>
      </c>
    </row>
    <row r="14" spans="1:23">
      <c r="A14" s="4" t="s">
        <v>102</v>
      </c>
      <c r="B14" s="5" t="n">
        <v>1905</v>
      </c>
      <c r="D14" s="5" t="n">
        <v>-183</v>
      </c>
      <c r="F14" s="5" t="n">
        <v>4430</v>
      </c>
      <c r="H14" s="5" t="n">
        <v>2549</v>
      </c>
      <c r="J14" s="5" t="n">
        <v>4147</v>
      </c>
      <c r="L14" s="5" t="n">
        <v>-2518</v>
      </c>
      <c r="N14" s="5" t="n">
        <v>-4362</v>
      </c>
      <c r="P14" s="5" t="n">
        <v>2242</v>
      </c>
      <c r="R14" s="5" t="n">
        <v>8701</v>
      </c>
      <c r="T14" s="5" t="n">
        <v>-491</v>
      </c>
      <c r="V14" s="5" t="n">
        <v>10656</v>
      </c>
    </row>
    <row r="15" spans="1:23">
      <c r="A15" s="4" t="s">
        <v>103</v>
      </c>
      <c r="B15" s="5" t="n">
        <v>310040</v>
      </c>
      <c r="D15" s="5" t="n">
        <v>305288</v>
      </c>
      <c r="F15" s="5" t="n">
        <v>294107</v>
      </c>
      <c r="H15" s="5" t="n">
        <v>288098</v>
      </c>
      <c r="J15" s="5" t="n">
        <v>272111</v>
      </c>
      <c r="L15" s="5" t="n">
        <v>268178</v>
      </c>
      <c r="N15" s="5" t="n">
        <v>258477</v>
      </c>
      <c r="P15" s="5" t="n">
        <v>260223</v>
      </c>
      <c r="R15" s="5" t="n">
        <v>1197533</v>
      </c>
      <c r="T15" s="5" t="n">
        <v>1058989</v>
      </c>
      <c r="V15" s="5" t="n">
        <v>1023531</v>
      </c>
    </row>
    <row r="16" spans="1:23">
      <c r="A16" s="3" t="s">
        <v>104</v>
      </c>
    </row>
    <row r="17" spans="1:23">
      <c r="A17" s="4" t="s">
        <v>404</v>
      </c>
      <c r="B17" s="5" t="n">
        <v>172493</v>
      </c>
      <c r="D17" s="5" t="n">
        <v>172793</v>
      </c>
      <c r="F17" s="5" t="n">
        <v>167206</v>
      </c>
      <c r="H17" s="5" t="n">
        <v>152956</v>
      </c>
      <c r="J17" s="5" t="n">
        <v>153881</v>
      </c>
      <c r="L17" s="5" t="n">
        <v>146546</v>
      </c>
      <c r="N17" s="5" t="n">
        <v>141973</v>
      </c>
      <c r="P17" s="5" t="n">
        <v>130198</v>
      </c>
      <c r="R17" s="5" t="n">
        <v>665448</v>
      </c>
      <c r="T17" s="5" t="n">
        <v>572598</v>
      </c>
      <c r="V17" s="5" t="n">
        <v>545229</v>
      </c>
    </row>
    <row r="18" spans="1:23">
      <c r="A18" s="4" t="s">
        <v>106</v>
      </c>
      <c r="B18" s="5" t="n">
        <v>44154</v>
      </c>
      <c r="D18" s="5" t="n">
        <v>42611</v>
      </c>
      <c r="F18" s="5" t="n">
        <v>40726</v>
      </c>
      <c r="H18" s="5" t="n">
        <v>37554</v>
      </c>
      <c r="J18" s="5" t="n">
        <v>31339</v>
      </c>
      <c r="L18" s="5" t="n">
        <v>34253</v>
      </c>
      <c r="N18" s="5" t="n">
        <v>31480</v>
      </c>
      <c r="P18" s="5" t="n">
        <v>32905</v>
      </c>
      <c r="R18" s="5" t="n">
        <v>165045</v>
      </c>
      <c r="T18" s="5" t="n">
        <v>129977</v>
      </c>
      <c r="V18" s="5" t="n">
        <v>125528</v>
      </c>
    </row>
    <row r="19" spans="1:23">
      <c r="A19" s="4" t="s">
        <v>107</v>
      </c>
      <c r="B19" s="5" t="n">
        <v>58076</v>
      </c>
      <c r="D19" s="5" t="n">
        <v>56137</v>
      </c>
      <c r="F19" s="5" t="n">
        <v>59074</v>
      </c>
      <c r="H19" s="5" t="n">
        <v>60809</v>
      </c>
      <c r="J19" s="5" t="n">
        <v>59219</v>
      </c>
      <c r="L19" s="5" t="n">
        <v>56599</v>
      </c>
      <c r="N19" s="5" t="n">
        <v>52789</v>
      </c>
      <c r="P19" s="5" t="n">
        <v>54909</v>
      </c>
    </row>
    <row r="20" spans="1:23">
      <c r="A20" s="4" t="s">
        <v>108</v>
      </c>
      <c r="B20" s="5" t="n">
        <v>3860</v>
      </c>
      <c r="D20" s="5" t="n">
        <v>3859</v>
      </c>
      <c r="F20" s="5" t="n">
        <v>3858</v>
      </c>
      <c r="H20" s="5" t="n">
        <v>3858</v>
      </c>
      <c r="J20" s="5" t="n">
        <v>3857</v>
      </c>
      <c r="L20" s="5" t="n">
        <v>3856</v>
      </c>
      <c r="N20" s="5" t="n">
        <v>3856</v>
      </c>
      <c r="P20" s="5" t="n">
        <v>3855</v>
      </c>
      <c r="R20" s="5" t="n">
        <v>15435</v>
      </c>
      <c r="T20" s="5" t="n">
        <v>15424</v>
      </c>
      <c r="V20" s="5" t="n">
        <v>15413</v>
      </c>
    </row>
    <row r="21" spans="1:23">
      <c r="A21" s="4" t="s">
        <v>109</v>
      </c>
      <c r="B21" s="5" t="n">
        <v>278583</v>
      </c>
      <c r="D21" s="5" t="n">
        <v>275400</v>
      </c>
      <c r="F21" s="5" t="n">
        <v>270864</v>
      </c>
      <c r="H21" s="5" t="n">
        <v>255177</v>
      </c>
      <c r="J21" s="5" t="n">
        <v>248296</v>
      </c>
      <c r="L21" s="5" t="n">
        <v>241254</v>
      </c>
      <c r="N21" s="5" t="n">
        <v>230098</v>
      </c>
      <c r="P21" s="5" t="n">
        <v>221867</v>
      </c>
      <c r="R21" s="5" t="n">
        <v>1080024</v>
      </c>
      <c r="T21" s="5" t="n">
        <v>941515</v>
      </c>
      <c r="V21" s="5" t="n">
        <v>882995</v>
      </c>
    </row>
    <row r="22" spans="1:23">
      <c r="A22" s="4" t="s">
        <v>110</v>
      </c>
      <c r="B22" s="5" t="n">
        <v>31457</v>
      </c>
      <c r="D22" s="5" t="n">
        <v>29888</v>
      </c>
      <c r="F22" s="5" t="n">
        <v>23243</v>
      </c>
      <c r="H22" s="5" t="n">
        <v>32921</v>
      </c>
      <c r="J22" s="5" t="n">
        <v>23815</v>
      </c>
      <c r="L22" s="5" t="n">
        <v>26924</v>
      </c>
      <c r="N22" s="5" t="n">
        <v>28379</v>
      </c>
      <c r="P22" s="5" t="n">
        <v>38356</v>
      </c>
      <c r="R22" s="5" t="n">
        <v>117509</v>
      </c>
      <c r="T22" s="5" t="n">
        <v>117474</v>
      </c>
      <c r="V22" s="5" t="n">
        <v>140536</v>
      </c>
    </row>
    <row r="23" spans="1:23">
      <c r="A23" s="4" t="s">
        <v>1063</v>
      </c>
      <c r="B23" s="5" t="n">
        <v>9866</v>
      </c>
      <c r="D23" s="5" t="n">
        <v>7875</v>
      </c>
      <c r="F23" s="5" t="n">
        <v>7053</v>
      </c>
      <c r="H23" s="5" t="n">
        <v>9989</v>
      </c>
      <c r="J23" s="5" t="n">
        <v>6072</v>
      </c>
      <c r="L23" s="5" t="n">
        <v>8723</v>
      </c>
      <c r="N23" s="5" t="n">
        <v>9195</v>
      </c>
      <c r="P23" s="5" t="n">
        <v>12427</v>
      </c>
      <c r="R23" s="5" t="n">
        <v>34783</v>
      </c>
      <c r="T23" s="5" t="n">
        <v>36417</v>
      </c>
      <c r="V23" s="5" t="n">
        <v>45207</v>
      </c>
    </row>
    <row r="24" spans="1:23">
      <c r="A24" s="4" t="s">
        <v>112</v>
      </c>
      <c r="B24" s="5" t="n">
        <v>21591</v>
      </c>
      <c r="D24" s="5" t="n">
        <v>22013</v>
      </c>
      <c r="F24" s="5" t="n">
        <v>16190</v>
      </c>
      <c r="H24" s="5" t="n">
        <v>22932</v>
      </c>
      <c r="J24" s="5" t="n">
        <v>17743</v>
      </c>
      <c r="L24" s="5" t="n">
        <v>18201</v>
      </c>
      <c r="N24" s="5" t="n">
        <v>19184</v>
      </c>
      <c r="P24" s="5" t="n">
        <v>25929</v>
      </c>
      <c r="R24" s="5" t="n">
        <v>82726</v>
      </c>
      <c r="T24" s="5" t="n">
        <v>81057</v>
      </c>
      <c r="V24" s="5" t="n">
        <v>95329</v>
      </c>
    </row>
    <row r="25" spans="1:23">
      <c r="A25" s="4" t="s">
        <v>139</v>
      </c>
      <c r="B25" s="6" t="n">
        <v>-31712</v>
      </c>
      <c r="D25" s="6" t="n">
        <v>18760</v>
      </c>
      <c r="F25" s="6" t="n">
        <v>35228</v>
      </c>
      <c r="H25" s="6" t="n">
        <v>45721</v>
      </c>
      <c r="J25" s="6" t="n">
        <v>15990</v>
      </c>
      <c r="L25" s="6" t="n">
        <v>18849</v>
      </c>
      <c r="N25" s="6" t="n">
        <v>-3789</v>
      </c>
      <c r="P25" s="6" t="n">
        <v>27052</v>
      </c>
      <c r="R25" s="6" t="n">
        <v>67997</v>
      </c>
      <c r="T25" s="6" t="n">
        <v>58102</v>
      </c>
      <c r="V25" s="6" t="n">
        <v>113528</v>
      </c>
    </row>
    <row r="26" spans="1:23">
      <c r="A26" s="4" t="s">
        <v>421</v>
      </c>
      <c r="B26" s="4" t="s">
        <v>422</v>
      </c>
      <c r="D26" s="4" t="s">
        <v>423</v>
      </c>
      <c r="F26" s="4" t="s">
        <v>424</v>
      </c>
      <c r="H26" s="4" t="s">
        <v>425</v>
      </c>
      <c r="J26" s="4" t="s">
        <v>426</v>
      </c>
      <c r="L26" s="4" t="s">
        <v>427</v>
      </c>
      <c r="N26" s="4" t="s">
        <v>427</v>
      </c>
      <c r="P26" s="4" t="s">
        <v>428</v>
      </c>
      <c r="R26" s="4" t="s">
        <v>422</v>
      </c>
      <c r="T26" s="4" t="s">
        <v>429</v>
      </c>
      <c r="V26" s="4" t="s">
        <v>430</v>
      </c>
    </row>
    <row r="27" spans="1:23">
      <c r="A27" s="3" t="s">
        <v>1064</v>
      </c>
    </row>
    <row r="28" spans="1:23">
      <c r="A28" s="4" t="s">
        <v>114</v>
      </c>
      <c r="B28" s="7" t="n">
        <v>0.74</v>
      </c>
      <c r="C28" s="4" t="s">
        <v>60</v>
      </c>
      <c r="D28" s="7" t="n">
        <v>0.76</v>
      </c>
      <c r="E28" s="4" t="s">
        <v>60</v>
      </c>
      <c r="F28" s="7" t="n">
        <v>0.5600000000000001</v>
      </c>
      <c r="G28" s="4" t="s">
        <v>60</v>
      </c>
      <c r="H28" s="7" t="n">
        <v>0.79</v>
      </c>
      <c r="I28" s="4" t="s">
        <v>60</v>
      </c>
      <c r="J28" s="7" t="n">
        <v>0.62</v>
      </c>
      <c r="K28" s="4" t="s">
        <v>115</v>
      </c>
      <c r="L28" s="7" t="n">
        <v>0.63</v>
      </c>
      <c r="M28" s="4" t="s">
        <v>115</v>
      </c>
      <c r="N28" s="7" t="n">
        <v>0.67</v>
      </c>
      <c r="O28" s="4" t="s">
        <v>115</v>
      </c>
      <c r="P28" s="7" t="n">
        <v>0.9</v>
      </c>
      <c r="Q28" s="4" t="s">
        <v>115</v>
      </c>
      <c r="R28" s="7" t="n">
        <v>2.85</v>
      </c>
      <c r="S28" s="4" t="s">
        <v>60</v>
      </c>
      <c r="T28" s="7" t="n">
        <v>2.82</v>
      </c>
      <c r="U28" s="4" t="s">
        <v>60</v>
      </c>
      <c r="V28" s="7" t="n">
        <v>3.34</v>
      </c>
      <c r="W28" s="4" t="s">
        <v>60</v>
      </c>
    </row>
    <row r="29" spans="1:23">
      <c r="A29" s="4" t="s">
        <v>116</v>
      </c>
      <c r="B29" s="7" t="n">
        <v>0.71</v>
      </c>
      <c r="C29" s="4" t="s">
        <v>60</v>
      </c>
      <c r="D29" s="7" t="n">
        <v>0.73</v>
      </c>
      <c r="E29" s="4" t="s">
        <v>60</v>
      </c>
      <c r="F29" s="7" t="n">
        <v>0.54</v>
      </c>
      <c r="G29" s="4" t="s">
        <v>60</v>
      </c>
      <c r="H29" s="7" t="n">
        <v>0.77</v>
      </c>
      <c r="I29" s="4" t="s">
        <v>60</v>
      </c>
      <c r="J29" s="7" t="n">
        <v>0.59</v>
      </c>
      <c r="K29" s="4" t="s">
        <v>115</v>
      </c>
      <c r="L29" s="7" t="n">
        <v>0.61</v>
      </c>
      <c r="M29" s="4" t="s">
        <v>115</v>
      </c>
      <c r="N29" s="7" t="n">
        <v>0.65</v>
      </c>
      <c r="O29" s="4" t="s">
        <v>115</v>
      </c>
      <c r="P29" s="7" t="n">
        <v>0.89</v>
      </c>
      <c r="Q29" s="4" t="s">
        <v>115</v>
      </c>
      <c r="R29" s="7" t="n">
        <v>2.75</v>
      </c>
      <c r="S29" s="4" t="s">
        <v>60</v>
      </c>
      <c r="T29" s="7" t="n">
        <v>2.73</v>
      </c>
      <c r="U29" s="4" t="s">
        <v>60</v>
      </c>
      <c r="V29" s="7" t="n">
        <v>3.25</v>
      </c>
      <c r="W29" s="4" t="s">
        <v>60</v>
      </c>
    </row>
    <row r="30" spans="1:23"/>
    <row r="31" spans="1:23">
      <c r="A31" s="4" t="s">
        <v>60</v>
      </c>
      <c r="B31" s="4" t="s">
        <v>118</v>
      </c>
    </row>
    <row r="32" spans="1:23">
      <c r="A32" s="4" t="s">
        <v>115</v>
      </c>
      <c r="B32" s="4" t="s">
        <v>69</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30:W30"/>
    <mergeCell ref="B31:W31"/>
    <mergeCell ref="B32:W3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60"/>
    <col customWidth="1" max="3" min="3" width="80"/>
  </cols>
  <sheetData>
    <row r="1" spans="1:3">
      <c r="A1" s="1" t="s">
        <v>1065</v>
      </c>
      <c r="B1" s="2" t="s">
        <v>120</v>
      </c>
      <c r="C1" s="2" t="s">
        <v>121</v>
      </c>
    </row>
    <row r="2" spans="1:3">
      <c r="A2" s="4" t="s">
        <v>123</v>
      </c>
      <c r="C2" s="4" t="s">
        <v>124</v>
      </c>
    </row>
    <row r="3" spans="1:3">
      <c r="A3" s="4" t="s">
        <v>122</v>
      </c>
      <c r="C3" s="5" t="n">
        <v>2</v>
      </c>
    </row>
    <row r="4" spans="1:3">
      <c r="A4" s="4" t="s">
        <v>125</v>
      </c>
    </row>
    <row r="5" spans="1:3">
      <c r="A5" s="4" t="s">
        <v>123</v>
      </c>
      <c r="B5" s="4" t="s">
        <v>126</v>
      </c>
    </row>
    <row r="6" spans="1:3">
      <c r="A6" s="4" t="s">
        <v>122</v>
      </c>
      <c r="B6" s="5"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60"/>
    <col customWidth="1" max="3" min="3" width="80"/>
  </cols>
  <sheetData>
    <row r="1" spans="1:3">
      <c r="A1" s="1" t="s">
        <v>170</v>
      </c>
      <c r="B1" s="2" t="s">
        <v>120</v>
      </c>
      <c r="C1" s="2" t="s">
        <v>121</v>
      </c>
    </row>
    <row r="2" spans="1:3">
      <c r="A2" s="4" t="s">
        <v>123</v>
      </c>
      <c r="C2" s="4" t="s">
        <v>124</v>
      </c>
    </row>
    <row r="3" spans="1:3">
      <c r="A3" s="4" t="s">
        <v>122</v>
      </c>
      <c r="C3" s="5" t="n">
        <v>2</v>
      </c>
    </row>
    <row r="4" spans="1:3">
      <c r="A4" s="4" t="s">
        <v>125</v>
      </c>
    </row>
    <row r="5" spans="1:3">
      <c r="A5" s="4" t="s">
        <v>123</v>
      </c>
      <c r="B5" s="4" t="s">
        <v>126</v>
      </c>
    </row>
    <row r="6" spans="1:3">
      <c r="A6" s="4" t="s">
        <v>122</v>
      </c>
      <c r="B6" s="5" t="n">
        <v>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24"/>
    <col customWidth="1" max="3" min="3" width="60"/>
    <col customWidth="1" max="4" min="4" width="14"/>
    <col customWidth="1" max="5" min="5" width="20"/>
    <col customWidth="1" max="6" min="6" width="80"/>
  </cols>
  <sheetData>
    <row r="1" spans="1:6">
      <c r="A1" s="1" t="s">
        <v>1066</v>
      </c>
      <c r="B1" s="2" t="s">
        <v>1067</v>
      </c>
      <c r="C1" s="2" t="s">
        <v>120</v>
      </c>
      <c r="D1" s="2" t="s">
        <v>1068</v>
      </c>
      <c r="E1" s="2" t="s">
        <v>946</v>
      </c>
      <c r="F1" s="2" t="s">
        <v>121</v>
      </c>
    </row>
    <row r="2" spans="1:6">
      <c r="A2" s="3" t="s">
        <v>1069</v>
      </c>
    </row>
    <row r="3" spans="1:6">
      <c r="A3" s="4" t="s">
        <v>122</v>
      </c>
      <c r="F3" s="5" t="n">
        <v>2</v>
      </c>
    </row>
    <row r="4" spans="1:6">
      <c r="A4" s="4" t="s">
        <v>123</v>
      </c>
      <c r="F4" s="4" t="s">
        <v>124</v>
      </c>
    </row>
    <row r="5" spans="1:6">
      <c r="A5" s="4" t="s">
        <v>956</v>
      </c>
      <c r="E5" s="5" t="n">
        <v>1</v>
      </c>
    </row>
    <row r="6" spans="1:6">
      <c r="A6" s="4" t="s">
        <v>125</v>
      </c>
    </row>
    <row r="7" spans="1:6">
      <c r="A7" s="3" t="s">
        <v>1069</v>
      </c>
    </row>
    <row r="8" spans="1:6">
      <c r="A8" s="4" t="s">
        <v>122</v>
      </c>
      <c r="C8" s="5" t="n">
        <v>2</v>
      </c>
    </row>
    <row r="9" spans="1:6">
      <c r="A9" s="4" t="s">
        <v>123</v>
      </c>
      <c r="C9" s="4" t="s">
        <v>126</v>
      </c>
    </row>
    <row r="10" spans="1:6">
      <c r="A10" s="4" t="s">
        <v>1070</v>
      </c>
      <c r="B10" s="4" t="s">
        <v>1071</v>
      </c>
    </row>
    <row r="11" spans="1:6">
      <c r="A11" s="4" t="s">
        <v>1072</v>
      </c>
      <c r="B11" s="14" t="n">
        <v>0.045</v>
      </c>
    </row>
    <row r="12" spans="1:6">
      <c r="A12" s="4" t="s">
        <v>1073</v>
      </c>
      <c r="B12" s="4" t="s">
        <v>1074</v>
      </c>
    </row>
    <row r="13" spans="1:6">
      <c r="A13" s="4" t="s">
        <v>966</v>
      </c>
      <c r="B13" s="4" t="s">
        <v>974</v>
      </c>
    </row>
    <row r="14" spans="1:6">
      <c r="A14" s="4" t="s">
        <v>1075</v>
      </c>
      <c r="D14" s="4" t="s">
        <v>397</v>
      </c>
    </row>
    <row r="15" spans="1:6">
      <c r="A15" s="4" t="s">
        <v>1076</v>
      </c>
    </row>
    <row r="16" spans="1:6">
      <c r="A16" s="3" t="s">
        <v>1069</v>
      </c>
    </row>
    <row r="17" spans="1:6">
      <c r="A17" s="4" t="s">
        <v>1077</v>
      </c>
      <c r="D17" s="4" t="s">
        <v>3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78</v>
      </c>
      <c r="C1" s="2" t="s">
        <v>2</v>
      </c>
      <c r="E1" s="2" t="s">
        <v>32</v>
      </c>
    </row>
    <row r="2" spans="1:5">
      <c r="A2" s="3" t="s">
        <v>1079</v>
      </c>
    </row>
    <row r="3" spans="1:5">
      <c r="A3" s="4" t="s">
        <v>37</v>
      </c>
      <c r="C3" s="6" t="n">
        <v>3128563</v>
      </c>
      <c r="E3" s="6" t="n">
        <v>2937226</v>
      </c>
    </row>
    <row r="4" spans="1:5">
      <c r="A4" s="4" t="s">
        <v>475</v>
      </c>
      <c r="C4" s="5" t="n">
        <v>59175</v>
      </c>
      <c r="E4" s="5" t="n">
        <v>66693</v>
      </c>
    </row>
    <row r="5" spans="1:5">
      <c r="A5" s="4" t="s">
        <v>476</v>
      </c>
      <c r="C5" s="5" t="n">
        <v>-30199</v>
      </c>
      <c r="E5" s="5" t="n">
        <v>-29398</v>
      </c>
    </row>
    <row r="6" spans="1:5">
      <c r="A6" s="4" t="s">
        <v>477</v>
      </c>
      <c r="C6" s="5" t="n">
        <v>3099587</v>
      </c>
      <c r="E6" s="5" t="n">
        <v>2899931</v>
      </c>
    </row>
    <row r="7" spans="1:5">
      <c r="A7" s="4" t="s">
        <v>183</v>
      </c>
    </row>
    <row r="8" spans="1:5">
      <c r="A8" s="3" t="s">
        <v>1079</v>
      </c>
    </row>
    <row r="9" spans="1:5">
      <c r="A9" s="4" t="s">
        <v>37</v>
      </c>
      <c r="C9" s="5" t="n">
        <v>2635882</v>
      </c>
      <c r="D9" s="4" t="s">
        <v>60</v>
      </c>
      <c r="E9" s="5" t="n">
        <v>2414210</v>
      </c>
    </row>
    <row r="10" spans="1:5">
      <c r="A10" s="4" t="s">
        <v>475</v>
      </c>
      <c r="C10" s="5" t="n">
        <v>32071</v>
      </c>
      <c r="E10" s="5" t="n">
        <v>40350</v>
      </c>
    </row>
    <row r="11" spans="1:5">
      <c r="A11" s="4" t="s">
        <v>476</v>
      </c>
      <c r="C11" s="5" t="n">
        <v>-24414</v>
      </c>
      <c r="E11" s="5" t="n">
        <v>-26385</v>
      </c>
    </row>
    <row r="12" spans="1:5">
      <c r="A12" s="4" t="s">
        <v>477</v>
      </c>
      <c r="C12" s="5" t="n">
        <v>2628225</v>
      </c>
      <c r="E12" s="5" t="n">
        <v>2400245</v>
      </c>
    </row>
    <row r="13" spans="1:5">
      <c r="A13" s="4" t="s">
        <v>478</v>
      </c>
    </row>
    <row r="14" spans="1:5">
      <c r="A14" s="3" t="s">
        <v>1079</v>
      </c>
    </row>
    <row r="15" spans="1:5">
      <c r="A15" s="4" t="s">
        <v>37</v>
      </c>
      <c r="C15" s="5" t="n">
        <v>273776</v>
      </c>
      <c r="D15" s="4" t="s">
        <v>60</v>
      </c>
      <c r="E15" s="5" t="n">
        <v>252882</v>
      </c>
    </row>
    <row r="16" spans="1:5">
      <c r="A16" s="4" t="s">
        <v>475</v>
      </c>
      <c r="C16" s="5" t="n">
        <v>2192</v>
      </c>
      <c r="E16" s="5" t="n">
        <v>2273</v>
      </c>
    </row>
    <row r="17" spans="1:5">
      <c r="A17" s="4" t="s">
        <v>476</v>
      </c>
      <c r="C17" s="5" t="n">
        <v>-5128</v>
      </c>
      <c r="E17" s="5" t="n">
        <v>-9214</v>
      </c>
    </row>
    <row r="18" spans="1:5">
      <c r="A18" s="4" t="s">
        <v>477</v>
      </c>
      <c r="C18" s="5" t="n">
        <v>276712</v>
      </c>
      <c r="E18" s="5" t="n">
        <v>259823</v>
      </c>
    </row>
    <row r="19" spans="1:5">
      <c r="A19" s="4" t="s">
        <v>479</v>
      </c>
    </row>
    <row r="20" spans="1:5">
      <c r="A20" s="3" t="s">
        <v>1079</v>
      </c>
    </row>
    <row r="21" spans="1:5">
      <c r="A21" s="4" t="s">
        <v>37</v>
      </c>
      <c r="C21" s="5" t="n">
        <v>547415</v>
      </c>
      <c r="D21" s="4" t="s">
        <v>60</v>
      </c>
      <c r="E21" s="5" t="n">
        <v>576859</v>
      </c>
    </row>
    <row r="22" spans="1:5">
      <c r="A22" s="4" t="s">
        <v>475</v>
      </c>
      <c r="C22" s="5" t="n">
        <v>11542</v>
      </c>
      <c r="E22" s="5" t="n">
        <v>21233</v>
      </c>
    </row>
    <row r="23" spans="1:5">
      <c r="A23" s="4" t="s">
        <v>476</v>
      </c>
      <c r="C23" s="5" t="n">
        <v>-4036</v>
      </c>
      <c r="E23" s="5" t="n">
        <v>-781</v>
      </c>
    </row>
    <row r="24" spans="1:5">
      <c r="A24" s="4" t="s">
        <v>477</v>
      </c>
      <c r="C24" s="5" t="n">
        <v>539909</v>
      </c>
      <c r="E24" s="5" t="n">
        <v>556407</v>
      </c>
    </row>
    <row r="25" spans="1:5">
      <c r="A25" s="4" t="s">
        <v>480</v>
      </c>
    </row>
    <row r="26" spans="1:5">
      <c r="A26" s="3" t="s">
        <v>1079</v>
      </c>
    </row>
    <row r="27" spans="1:5">
      <c r="A27" s="4" t="s">
        <v>37</v>
      </c>
      <c r="C27" s="5" t="n">
        <v>487364</v>
      </c>
      <c r="D27" s="4" t="s">
        <v>60</v>
      </c>
      <c r="E27" s="5" t="n">
        <v>379269</v>
      </c>
    </row>
    <row r="28" spans="1:5">
      <c r="A28" s="4" t="s">
        <v>475</v>
      </c>
      <c r="C28" s="5" t="n">
        <v>4016</v>
      </c>
      <c r="E28" s="5" t="n">
        <v>5573</v>
      </c>
    </row>
    <row r="29" spans="1:5">
      <c r="A29" s="4" t="s">
        <v>476</v>
      </c>
      <c r="C29" s="5" t="n">
        <v>-6585</v>
      </c>
      <c r="E29" s="5" t="n">
        <v>-2082</v>
      </c>
    </row>
    <row r="30" spans="1:5">
      <c r="A30" s="4" t="s">
        <v>477</v>
      </c>
      <c r="C30" s="5" t="n">
        <v>489933</v>
      </c>
      <c r="E30" s="5" t="n">
        <v>375778</v>
      </c>
    </row>
    <row r="31" spans="1:5">
      <c r="A31" s="4" t="s">
        <v>481</v>
      </c>
    </row>
    <row r="32" spans="1:5">
      <c r="A32" s="3" t="s">
        <v>1079</v>
      </c>
    </row>
    <row r="33" spans="1:5">
      <c r="A33" s="4" t="s">
        <v>37</v>
      </c>
      <c r="C33" s="5" t="n">
        <v>20530</v>
      </c>
      <c r="D33" s="4" t="s">
        <v>60</v>
      </c>
      <c r="E33" s="5" t="n">
        <v>30465</v>
      </c>
    </row>
    <row r="34" spans="1:5">
      <c r="A34" s="4" t="s">
        <v>475</v>
      </c>
      <c r="C34" s="5" t="n">
        <v>453</v>
      </c>
      <c r="E34" s="5" t="n">
        <v>694</v>
      </c>
    </row>
    <row r="35" spans="1:5">
      <c r="A35" s="4" t="s">
        <v>476</v>
      </c>
      <c r="C35" s="5" t="n">
        <v>-55</v>
      </c>
      <c r="E35" s="5" t="n">
        <v>-82</v>
      </c>
    </row>
    <row r="36" spans="1:5">
      <c r="A36" s="4" t="s">
        <v>477</v>
      </c>
      <c r="C36" s="5" t="n">
        <v>20132</v>
      </c>
      <c r="E36" s="5" t="n">
        <v>29853</v>
      </c>
    </row>
    <row r="37" spans="1:5">
      <c r="A37" s="4" t="s">
        <v>482</v>
      </c>
    </row>
    <row r="38" spans="1:5">
      <c r="A38" s="3" t="s">
        <v>1079</v>
      </c>
    </row>
    <row r="39" spans="1:5">
      <c r="A39" s="4" t="s">
        <v>37</v>
      </c>
      <c r="C39" s="5" t="n">
        <v>314601</v>
      </c>
      <c r="D39" s="4" t="s">
        <v>60</v>
      </c>
      <c r="E39" s="5" t="n">
        <v>225012</v>
      </c>
    </row>
    <row r="40" spans="1:5">
      <c r="A40" s="4" t="s">
        <v>475</v>
      </c>
      <c r="C40" s="5" t="n">
        <v>824</v>
      </c>
      <c r="E40" s="5" t="n">
        <v>85</v>
      </c>
    </row>
    <row r="41" spans="1:5">
      <c r="A41" s="4" t="s">
        <v>476</v>
      </c>
      <c r="C41" s="5" t="n">
        <v>-1178</v>
      </c>
      <c r="E41" s="5" t="n">
        <v>-1624</v>
      </c>
    </row>
    <row r="42" spans="1:5">
      <c r="A42" s="4" t="s">
        <v>477</v>
      </c>
      <c r="C42" s="5" t="n">
        <v>314955</v>
      </c>
      <c r="E42" s="5" t="n">
        <v>226551</v>
      </c>
    </row>
    <row r="43" spans="1:5">
      <c r="A43" s="4" t="s">
        <v>483</v>
      </c>
    </row>
    <row r="44" spans="1:5">
      <c r="A44" s="3" t="s">
        <v>1079</v>
      </c>
    </row>
    <row r="45" spans="1:5">
      <c r="A45" s="4" t="s">
        <v>37</v>
      </c>
      <c r="C45" s="5" t="n">
        <v>154139</v>
      </c>
      <c r="D45" s="4" t="s">
        <v>60</v>
      </c>
      <c r="E45" s="5" t="n">
        <v>189713</v>
      </c>
    </row>
    <row r="46" spans="1:5">
      <c r="A46" s="4" t="s">
        <v>475</v>
      </c>
      <c r="C46" s="5" t="n">
        <v>2859</v>
      </c>
      <c r="E46" s="5" t="n">
        <v>3119</v>
      </c>
    </row>
    <row r="47" spans="1:5">
      <c r="A47" s="4" t="s">
        <v>476</v>
      </c>
      <c r="C47" s="5" t="n">
        <v>-1904</v>
      </c>
      <c r="E47" s="5" t="n">
        <v>-1864</v>
      </c>
    </row>
    <row r="48" spans="1:5">
      <c r="A48" s="4" t="s">
        <v>477</v>
      </c>
      <c r="C48" s="5" t="n">
        <v>153184</v>
      </c>
      <c r="E48" s="5" t="n">
        <v>188458</v>
      </c>
    </row>
    <row r="49" spans="1:5">
      <c r="A49" s="4" t="s">
        <v>484</v>
      </c>
    </row>
    <row r="50" spans="1:5">
      <c r="A50" s="3" t="s">
        <v>1079</v>
      </c>
    </row>
    <row r="51" spans="1:5">
      <c r="A51" s="4" t="s">
        <v>37</v>
      </c>
      <c r="C51" s="5" t="n">
        <v>976634</v>
      </c>
      <c r="D51" s="4" t="s">
        <v>60</v>
      </c>
      <c r="E51" s="5" t="n">
        <v>824459</v>
      </c>
    </row>
    <row r="52" spans="1:5">
      <c r="A52" s="4" t="s">
        <v>475</v>
      </c>
      <c r="C52" s="5" t="n">
        <v>8152</v>
      </c>
      <c r="E52" s="5" t="n">
        <v>9471</v>
      </c>
    </row>
    <row r="53" spans="1:5">
      <c r="A53" s="4" t="s">
        <v>476</v>
      </c>
      <c r="C53" s="5" t="n">
        <v>-9722</v>
      </c>
      <c r="E53" s="5" t="n">
        <v>-5652</v>
      </c>
    </row>
    <row r="54" spans="1:5">
      <c r="A54" s="4" t="s">
        <v>477</v>
      </c>
      <c r="C54" s="5" t="n">
        <v>978204</v>
      </c>
      <c r="E54" s="5" t="n">
        <v>820640</v>
      </c>
    </row>
    <row r="55" spans="1:5">
      <c r="A55" s="4" t="s">
        <v>485</v>
      </c>
    </row>
    <row r="56" spans="1:5">
      <c r="A56" s="3" t="s">
        <v>1079</v>
      </c>
    </row>
    <row r="57" spans="1:5">
      <c r="A57" s="4" t="s">
        <v>37</v>
      </c>
      <c r="C57" s="5" t="n">
        <v>838057</v>
      </c>
      <c r="D57" s="4" t="s">
        <v>60</v>
      </c>
      <c r="E57" s="5" t="n">
        <v>760010</v>
      </c>
    </row>
    <row r="58" spans="1:5">
      <c r="A58" s="4" t="s">
        <v>475</v>
      </c>
      <c r="C58" s="5" t="n">
        <v>10185</v>
      </c>
      <c r="E58" s="5" t="n">
        <v>7373</v>
      </c>
    </row>
    <row r="59" spans="1:5">
      <c r="A59" s="4" t="s">
        <v>476</v>
      </c>
      <c r="C59" s="5" t="n">
        <v>-5528</v>
      </c>
      <c r="E59" s="5" t="n">
        <v>-10738</v>
      </c>
    </row>
    <row r="60" spans="1:5">
      <c r="A60" s="4" t="s">
        <v>477</v>
      </c>
      <c r="C60" s="5" t="n">
        <v>833400</v>
      </c>
      <c r="E60" s="5" t="n">
        <v>763375</v>
      </c>
    </row>
    <row r="61" spans="1:5">
      <c r="A61" s="4" t="s">
        <v>486</v>
      </c>
    </row>
    <row r="62" spans="1:5">
      <c r="A62" s="3" t="s">
        <v>1079</v>
      </c>
    </row>
    <row r="63" spans="1:5">
      <c r="A63" s="4" t="s">
        <v>37</v>
      </c>
      <c r="C63" s="5" t="n">
        <v>349142</v>
      </c>
      <c r="D63" s="4" t="s">
        <v>60</v>
      </c>
      <c r="E63" s="5" t="n">
        <v>305271</v>
      </c>
    </row>
    <row r="64" spans="1:5">
      <c r="A64" s="4" t="s">
        <v>475</v>
      </c>
      <c r="C64" s="5" t="n">
        <v>27016</v>
      </c>
      <c r="E64" s="5" t="n">
        <v>26341</v>
      </c>
    </row>
    <row r="65" spans="1:5">
      <c r="A65" s="4" t="s">
        <v>476</v>
      </c>
      <c r="C65" s="5" t="n">
        <v>-5785</v>
      </c>
      <c r="E65" s="5" t="n">
        <v>-3013</v>
      </c>
    </row>
    <row r="66" spans="1:5">
      <c r="A66" s="4" t="s">
        <v>477</v>
      </c>
      <c r="C66" s="5" t="n">
        <v>327911</v>
      </c>
      <c r="E66" s="5" t="n">
        <v>281943</v>
      </c>
    </row>
    <row r="67" spans="1:5">
      <c r="A67" s="4" t="s">
        <v>487</v>
      </c>
    </row>
    <row r="68" spans="1:5">
      <c r="A68" s="3" t="s">
        <v>1079</v>
      </c>
    </row>
    <row r="69" spans="1:5">
      <c r="A69" s="4" t="s">
        <v>37</v>
      </c>
      <c r="C69" s="5" t="n">
        <v>143539</v>
      </c>
      <c r="D69" s="4" t="s">
        <v>60</v>
      </c>
      <c r="E69" s="5" t="n">
        <v>217745</v>
      </c>
    </row>
    <row r="70" spans="1:5">
      <c r="A70" s="4" t="s">
        <v>475</v>
      </c>
      <c r="C70" s="5" t="n">
        <v>88</v>
      </c>
      <c r="E70" s="5" t="n">
        <v>2</v>
      </c>
    </row>
    <row r="71" spans="1:5">
      <c r="A71" s="4" t="s">
        <v>477</v>
      </c>
      <c r="C71" s="5" t="n">
        <v>143451</v>
      </c>
      <c r="E71" s="6" t="n">
        <v>217743</v>
      </c>
    </row>
    <row r="72" spans="1:5">
      <c r="A72" s="4" t="s">
        <v>1080</v>
      </c>
    </row>
    <row r="73" spans="1:5">
      <c r="A73" s="3" t="s">
        <v>1079</v>
      </c>
    </row>
    <row r="74" spans="1:5">
      <c r="A74" s="4" t="s">
        <v>37</v>
      </c>
      <c r="B74" s="4" t="s">
        <v>60</v>
      </c>
      <c r="C74" s="5" t="n">
        <v>3130523</v>
      </c>
    </row>
    <row r="75" spans="1:5">
      <c r="A75" s="4" t="s">
        <v>475</v>
      </c>
      <c r="C75" s="5" t="n">
        <v>59175</v>
      </c>
    </row>
    <row r="76" spans="1:5">
      <c r="A76" s="4" t="s">
        <v>476</v>
      </c>
      <c r="C76" s="5" t="n">
        <v>-30199</v>
      </c>
    </row>
    <row r="77" spans="1:5">
      <c r="A77" s="4" t="s">
        <v>477</v>
      </c>
      <c r="C77" s="5" t="n">
        <v>3101547</v>
      </c>
    </row>
    <row r="78" spans="1:5">
      <c r="A78" s="4" t="s">
        <v>1081</v>
      </c>
    </row>
    <row r="79" spans="1:5">
      <c r="A79" s="3" t="s">
        <v>1079</v>
      </c>
    </row>
    <row r="80" spans="1:5">
      <c r="A80" s="4" t="s">
        <v>37</v>
      </c>
      <c r="B80" s="4" t="s">
        <v>60</v>
      </c>
      <c r="C80" s="5" t="n">
        <v>1960</v>
      </c>
    </row>
    <row r="81" spans="1:5">
      <c r="A81" s="4" t="s">
        <v>477</v>
      </c>
      <c r="C81" s="6" t="n">
        <v>1960</v>
      </c>
    </row>
    <row r="82" spans="1:5"/>
    <row r="83" spans="1:5">
      <c r="A83" s="4" t="s">
        <v>60</v>
      </c>
      <c r="B83" s="4" t="s">
        <v>488</v>
      </c>
    </row>
  </sheetData>
  <mergeCells count="4">
    <mergeCell ref="A1:B1"/>
    <mergeCell ref="C1:D1"/>
    <mergeCell ref="A82:D82"/>
    <mergeCell ref="B83:D8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082</v>
      </c>
      <c r="C1" s="2" t="s">
        <v>2</v>
      </c>
      <c r="E1" s="2" t="s">
        <v>32</v>
      </c>
      <c r="G1" s="2" t="s">
        <v>90</v>
      </c>
      <c r="H1" s="2" t="s">
        <v>868</v>
      </c>
    </row>
    <row r="2" spans="1:8">
      <c r="A2" s="3" t="s">
        <v>1083</v>
      </c>
    </row>
    <row r="3" spans="1:8">
      <c r="A3" s="4" t="s">
        <v>211</v>
      </c>
      <c r="C3" s="6" t="n">
        <v>3130523</v>
      </c>
      <c r="E3" s="6" t="n">
        <v>2937226</v>
      </c>
    </row>
    <row r="4" spans="1:8">
      <c r="A4" s="4" t="s">
        <v>38</v>
      </c>
      <c r="C4" s="5" t="n">
        <v>64643</v>
      </c>
      <c r="E4" s="5" t="n">
        <v>69901</v>
      </c>
      <c r="G4" s="6" t="n">
        <v>90751</v>
      </c>
      <c r="H4" s="6" t="n">
        <v>86509</v>
      </c>
    </row>
    <row r="5" spans="1:8">
      <c r="A5" s="4" t="s">
        <v>1084</v>
      </c>
      <c r="C5" s="5" t="n">
        <v>1960</v>
      </c>
    </row>
    <row r="6" spans="1:8">
      <c r="A6" s="4" t="s">
        <v>45</v>
      </c>
      <c r="C6" s="5" t="n">
        <v>6451</v>
      </c>
      <c r="E6" s="5" t="n">
        <v>6807</v>
      </c>
    </row>
    <row r="7" spans="1:8">
      <c r="A7" s="4" t="s">
        <v>48</v>
      </c>
      <c r="C7" s="5" t="n">
        <v>52030</v>
      </c>
      <c r="E7" s="5" t="n">
        <v>67643</v>
      </c>
    </row>
    <row r="8" spans="1:8">
      <c r="A8" s="4" t="s">
        <v>49</v>
      </c>
      <c r="C8" s="5" t="n">
        <v>4814037</v>
      </c>
      <c r="E8" s="5" t="n">
        <v>4584012</v>
      </c>
    </row>
    <row r="9" spans="1:8">
      <c r="A9" s="3" t="s">
        <v>51</v>
      </c>
    </row>
    <row r="10" spans="1:8">
      <c r="A10" s="4" t="s">
        <v>52</v>
      </c>
      <c r="C10" s="5" t="n">
        <v>2289727</v>
      </c>
      <c r="E10" s="5" t="n">
        <v>2202644</v>
      </c>
      <c r="G10" s="5" t="n">
        <v>2159634</v>
      </c>
    </row>
    <row r="11" spans="1:8">
      <c r="A11" s="4" t="s">
        <v>53</v>
      </c>
      <c r="C11" s="5" t="n">
        <v>887344</v>
      </c>
      <c r="E11" s="5" t="n">
        <v>820676</v>
      </c>
    </row>
    <row r="12" spans="1:8">
      <c r="A12" s="4" t="s">
        <v>54</v>
      </c>
      <c r="C12" s="5" t="n">
        <v>108980</v>
      </c>
      <c r="E12" s="5" t="n">
        <v>107411</v>
      </c>
    </row>
    <row r="13" spans="1:8">
      <c r="A13" s="4" t="s">
        <v>55</v>
      </c>
      <c r="C13" s="5" t="n">
        <v>263728</v>
      </c>
      <c r="E13" s="5" t="n">
        <v>263580</v>
      </c>
    </row>
    <row r="14" spans="1:8">
      <c r="A14" s="4" t="s">
        <v>56</v>
      </c>
      <c r="C14" s="5" t="n">
        <v>86070</v>
      </c>
      <c r="E14" s="5" t="n">
        <v>93553</v>
      </c>
    </row>
    <row r="15" spans="1:8">
      <c r="A15" s="4" t="s">
        <v>57</v>
      </c>
      <c r="C15" s="5" t="n">
        <v>3635849</v>
      </c>
      <c r="E15" s="5" t="n">
        <v>3487864</v>
      </c>
    </row>
    <row r="16" spans="1:8">
      <c r="A16" s="3" t="s">
        <v>58</v>
      </c>
    </row>
    <row r="17" spans="1:8">
      <c r="A17" s="4" t="s">
        <v>59</v>
      </c>
      <c r="B17" s="4" t="s">
        <v>60</v>
      </c>
      <c r="C17" s="4" t="s">
        <v>61</v>
      </c>
      <c r="E17" s="4" t="s">
        <v>61</v>
      </c>
    </row>
    <row r="18" spans="1:8">
      <c r="A18" s="4" t="s">
        <v>62</v>
      </c>
      <c r="B18" s="4" t="s">
        <v>60</v>
      </c>
      <c r="C18" s="5" t="n">
        <v>3612</v>
      </c>
      <c r="E18" s="5" t="n">
        <v>3586</v>
      </c>
    </row>
    <row r="19" spans="1:8">
      <c r="A19" s="4" t="s">
        <v>63</v>
      </c>
      <c r="B19" s="4" t="s">
        <v>60</v>
      </c>
      <c r="C19" s="5" t="n">
        <v>373983</v>
      </c>
      <c r="E19" s="5" t="n">
        <v>356036</v>
      </c>
    </row>
    <row r="20" spans="1:8">
      <c r="A20" s="4" t="s">
        <v>64</v>
      </c>
      <c r="B20" s="4" t="s">
        <v>60</v>
      </c>
      <c r="C20" s="5" t="n">
        <v>-155801</v>
      </c>
      <c r="E20" s="5" t="n">
        <v>-155801</v>
      </c>
    </row>
    <row r="21" spans="1:8">
      <c r="A21" s="4" t="s">
        <v>65</v>
      </c>
      <c r="B21" s="4" t="s">
        <v>60</v>
      </c>
      <c r="C21" s="5" t="n">
        <v>947519</v>
      </c>
      <c r="E21" s="5" t="n">
        <v>868723</v>
      </c>
    </row>
    <row r="22" spans="1:8">
      <c r="A22" s="3" t="s">
        <v>1085</v>
      </c>
    </row>
    <row r="23" spans="1:8">
      <c r="A23" s="4" t="s">
        <v>67</v>
      </c>
      <c r="C23" s="5" t="n">
        <v>1178188</v>
      </c>
      <c r="D23" s="4" t="s">
        <v>60</v>
      </c>
      <c r="E23" s="5" t="n">
        <v>1096148</v>
      </c>
      <c r="F23" s="4" t="s">
        <v>60</v>
      </c>
      <c r="G23" s="5" t="n">
        <v>1027224</v>
      </c>
      <c r="H23" s="5" t="n">
        <v>902212</v>
      </c>
    </row>
    <row r="24" spans="1:8">
      <c r="A24" s="4" t="s">
        <v>68</v>
      </c>
      <c r="C24" s="5" t="n">
        <v>4814037</v>
      </c>
      <c r="E24" s="5" t="n">
        <v>4584012</v>
      </c>
    </row>
    <row r="25" spans="1:8">
      <c r="A25" s="4" t="s">
        <v>1086</v>
      </c>
    </row>
    <row r="26" spans="1:8">
      <c r="A26" s="3" t="s">
        <v>1083</v>
      </c>
    </row>
    <row r="27" spans="1:8">
      <c r="A27" s="4" t="s">
        <v>211</v>
      </c>
      <c r="C27" s="5" t="n">
        <v>1660</v>
      </c>
      <c r="E27" s="5" t="n">
        <v>89586</v>
      </c>
    </row>
    <row r="28" spans="1:8">
      <c r="A28" s="4" t="s">
        <v>38</v>
      </c>
      <c r="C28" s="5" t="n">
        <v>11003</v>
      </c>
      <c r="E28" s="5" t="n">
        <v>6417</v>
      </c>
      <c r="G28" s="6" t="n">
        <v>6300</v>
      </c>
      <c r="H28" s="6" t="n">
        <v>6143</v>
      </c>
    </row>
    <row r="29" spans="1:8">
      <c r="A29" s="4" t="s">
        <v>1084</v>
      </c>
      <c r="C29" s="5" t="n">
        <v>1381652</v>
      </c>
      <c r="E29" s="5" t="n">
        <v>1232012</v>
      </c>
    </row>
    <row r="30" spans="1:8">
      <c r="A30" s="4" t="s">
        <v>45</v>
      </c>
      <c r="C30" s="5" t="n">
        <v>2534</v>
      </c>
      <c r="E30" s="5" t="n">
        <v>2534</v>
      </c>
    </row>
    <row r="31" spans="1:8">
      <c r="A31" s="4" t="s">
        <v>48</v>
      </c>
      <c r="C31" s="5" t="n">
        <v>49588</v>
      </c>
      <c r="E31" s="5" t="n">
        <v>33647</v>
      </c>
    </row>
    <row r="32" spans="1:8">
      <c r="A32" s="4" t="s">
        <v>49</v>
      </c>
      <c r="C32" s="5" t="n">
        <v>1446437</v>
      </c>
      <c r="E32" s="5" t="n">
        <v>1364196</v>
      </c>
    </row>
    <row r="33" spans="1:8">
      <c r="A33" s="3" t="s">
        <v>51</v>
      </c>
    </row>
    <row r="34" spans="1:8">
      <c r="A34" s="4" t="s">
        <v>55</v>
      </c>
      <c r="C34" s="5" t="n">
        <v>263728</v>
      </c>
      <c r="E34" s="5" t="n">
        <v>263580</v>
      </c>
    </row>
    <row r="35" spans="1:8">
      <c r="A35" s="4" t="s">
        <v>56</v>
      </c>
      <c r="C35" s="5" t="n">
        <v>1347</v>
      </c>
      <c r="E35" s="5" t="n">
        <v>1294</v>
      </c>
    </row>
    <row r="36" spans="1:8">
      <c r="A36" s="4" t="s">
        <v>1087</v>
      </c>
      <c r="C36" s="5" t="n">
        <v>3174</v>
      </c>
      <c r="E36" s="5" t="n">
        <v>3174</v>
      </c>
    </row>
    <row r="37" spans="1:8">
      <c r="A37" s="4" t="s">
        <v>57</v>
      </c>
      <c r="C37" s="5" t="n">
        <v>268249</v>
      </c>
      <c r="E37" s="5" t="n">
        <v>268048</v>
      </c>
    </row>
    <row r="38" spans="1:8">
      <c r="A38" s="3" t="s">
        <v>58</v>
      </c>
    </row>
    <row r="39" spans="1:8">
      <c r="A39" s="4" t="s">
        <v>59</v>
      </c>
      <c r="B39" s="4" t="s">
        <v>115</v>
      </c>
      <c r="C39" s="4" t="s">
        <v>61</v>
      </c>
      <c r="E39" s="4" t="s">
        <v>61</v>
      </c>
    </row>
    <row r="40" spans="1:8">
      <c r="A40" s="4" t="s">
        <v>62</v>
      </c>
      <c r="B40" s="4" t="s">
        <v>115</v>
      </c>
      <c r="C40" s="5" t="n">
        <v>3612</v>
      </c>
      <c r="E40" s="5" t="n">
        <v>3586</v>
      </c>
    </row>
    <row r="41" spans="1:8">
      <c r="A41" s="4" t="s">
        <v>63</v>
      </c>
      <c r="B41" s="4" t="s">
        <v>115</v>
      </c>
      <c r="C41" s="5" t="n">
        <v>373983</v>
      </c>
      <c r="E41" s="5" t="n">
        <v>356036</v>
      </c>
    </row>
    <row r="42" spans="1:8">
      <c r="A42" s="4" t="s">
        <v>64</v>
      </c>
      <c r="B42" s="4" t="s">
        <v>115</v>
      </c>
      <c r="C42" s="5" t="n">
        <v>-155801</v>
      </c>
      <c r="E42" s="5" t="n">
        <v>-155801</v>
      </c>
    </row>
    <row r="43" spans="1:8">
      <c r="A43" s="4" t="s">
        <v>65</v>
      </c>
      <c r="B43" s="4" t="s">
        <v>115</v>
      </c>
      <c r="C43" s="5" t="n">
        <v>947519</v>
      </c>
      <c r="E43" s="5" t="n">
        <v>868723</v>
      </c>
    </row>
    <row r="44" spans="1:8">
      <c r="A44" s="3" t="s">
        <v>1085</v>
      </c>
    </row>
    <row r="45" spans="1:8">
      <c r="A45" s="4" t="s">
        <v>1088</v>
      </c>
      <c r="B45" s="4" t="s">
        <v>115</v>
      </c>
      <c r="C45" s="5" t="n">
        <v>8882</v>
      </c>
      <c r="E45" s="5" t="n">
        <v>23611</v>
      </c>
    </row>
    <row r="46" spans="1:8">
      <c r="A46" s="4" t="s">
        <v>1089</v>
      </c>
      <c r="B46" s="4" t="s">
        <v>115</v>
      </c>
      <c r="C46" s="5" t="n">
        <v>-7</v>
      </c>
      <c r="E46" s="5" t="n">
        <v>-7</v>
      </c>
    </row>
    <row r="47" spans="1:8">
      <c r="A47" s="4" t="s">
        <v>67</v>
      </c>
      <c r="B47" s="4" t="s">
        <v>115</v>
      </c>
      <c r="C47" s="5" t="n">
        <v>1178188</v>
      </c>
      <c r="E47" s="5" t="n">
        <v>1096148</v>
      </c>
    </row>
    <row r="48" spans="1:8">
      <c r="A48" s="4" t="s">
        <v>68</v>
      </c>
      <c r="C48" s="6" t="n">
        <v>1446437</v>
      </c>
      <c r="E48" s="6" t="n">
        <v>1364196</v>
      </c>
    </row>
    <row r="49" spans="1:8"/>
    <row r="50" spans="1:8">
      <c r="A50" s="4" t="s">
        <v>60</v>
      </c>
      <c r="B50" s="4" t="s">
        <v>69</v>
      </c>
    </row>
    <row r="51" spans="1:8">
      <c r="A51" s="4" t="s">
        <v>115</v>
      </c>
      <c r="B51" s="4" t="s">
        <v>118</v>
      </c>
    </row>
  </sheetData>
  <mergeCells count="6">
    <mergeCell ref="A1:B1"/>
    <mergeCell ref="C1:D1"/>
    <mergeCell ref="E1:F1"/>
    <mergeCell ref="A49:G49"/>
    <mergeCell ref="B50:G50"/>
    <mergeCell ref="B51:G5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60"/>
    <col customWidth="1" max="3" min="3" width="80"/>
    <col customWidth="1" max="4" min="4" width="30"/>
    <col customWidth="1" max="5" min="5" width="30"/>
  </cols>
  <sheetData>
    <row r="1" spans="1:5">
      <c r="A1" s="1" t="s">
        <v>1090</v>
      </c>
      <c r="B1" s="2" t="s">
        <v>120</v>
      </c>
      <c r="C1" s="2" t="s">
        <v>121</v>
      </c>
      <c r="D1" s="2" t="s">
        <v>1091</v>
      </c>
      <c r="E1" s="2" t="s">
        <v>1092</v>
      </c>
    </row>
    <row r="2" spans="1:5">
      <c r="A2" s="3" t="s">
        <v>1093</v>
      </c>
    </row>
    <row r="3" spans="1:5">
      <c r="A3" s="4" t="s">
        <v>76</v>
      </c>
      <c r="D3" s="7" t="n">
        <v>0.1</v>
      </c>
      <c r="E3" s="7" t="n">
        <v>0.1</v>
      </c>
    </row>
    <row r="4" spans="1:5">
      <c r="A4" s="4" t="s">
        <v>77</v>
      </c>
      <c r="D4" s="5" t="n">
        <v>1000000</v>
      </c>
      <c r="E4" s="5" t="n">
        <v>1000000</v>
      </c>
    </row>
    <row r="5" spans="1:5">
      <c r="A5" s="4" t="s">
        <v>78</v>
      </c>
      <c r="D5" s="5" t="n">
        <v>0</v>
      </c>
      <c r="E5" s="5" t="n">
        <v>0</v>
      </c>
    </row>
    <row r="6" spans="1:5">
      <c r="A6" s="4" t="s">
        <v>79</v>
      </c>
      <c r="D6" s="7" t="n">
        <v>0.1</v>
      </c>
      <c r="E6" s="7" t="n">
        <v>0.1</v>
      </c>
    </row>
    <row r="7" spans="1:5">
      <c r="A7" s="4" t="s">
        <v>80</v>
      </c>
      <c r="D7" s="5" t="n">
        <v>50000000</v>
      </c>
      <c r="E7" s="5" t="n">
        <v>50000000</v>
      </c>
    </row>
    <row r="8" spans="1:5">
      <c r="A8" s="4" t="s">
        <v>81</v>
      </c>
      <c r="D8" s="5" t="n">
        <v>36146899</v>
      </c>
      <c r="E8" s="5" t="n">
        <v>35884538</v>
      </c>
    </row>
    <row r="9" spans="1:5">
      <c r="A9" s="4" t="s">
        <v>82</v>
      </c>
      <c r="D9" s="5" t="n">
        <v>7022760</v>
      </c>
      <c r="E9" s="5" t="n">
        <v>7022760</v>
      </c>
    </row>
    <row r="10" spans="1:5">
      <c r="A10" s="4" t="s">
        <v>122</v>
      </c>
      <c r="C10" s="5" t="n">
        <v>2</v>
      </c>
    </row>
    <row r="11" spans="1:5">
      <c r="A11" s="4" t="s">
        <v>123</v>
      </c>
      <c r="C11" s="4" t="s">
        <v>124</v>
      </c>
    </row>
    <row r="12" spans="1:5">
      <c r="A12" s="4" t="s">
        <v>125</v>
      </c>
    </row>
    <row r="13" spans="1:5">
      <c r="A13" s="3" t="s">
        <v>1093</v>
      </c>
    </row>
    <row r="14" spans="1:5">
      <c r="A14" s="4" t="s">
        <v>122</v>
      </c>
      <c r="B14" s="5" t="n">
        <v>2</v>
      </c>
    </row>
    <row r="15" spans="1:5">
      <c r="A15" s="4" t="s">
        <v>123</v>
      </c>
      <c r="B15" s="4" t="s">
        <v>126</v>
      </c>
    </row>
    <row r="16" spans="1:5">
      <c r="A16" s="4" t="s">
        <v>1086</v>
      </c>
    </row>
    <row r="17" spans="1:5">
      <c r="A17" s="3" t="s">
        <v>1093</v>
      </c>
    </row>
    <row r="18" spans="1:5">
      <c r="A18" s="4" t="s">
        <v>76</v>
      </c>
      <c r="D18" s="6" t="n">
        <v>10</v>
      </c>
      <c r="E18" s="6" t="n">
        <v>10</v>
      </c>
    </row>
    <row r="19" spans="1:5">
      <c r="A19" s="4" t="s">
        <v>77</v>
      </c>
      <c r="D19" s="5" t="n">
        <v>1000000</v>
      </c>
      <c r="E19" s="5" t="n">
        <v>1000000</v>
      </c>
    </row>
    <row r="20" spans="1:5">
      <c r="A20" s="4" t="s">
        <v>78</v>
      </c>
      <c r="D20" s="5" t="n">
        <v>0</v>
      </c>
      <c r="E20" s="5" t="n">
        <v>0</v>
      </c>
    </row>
    <row r="21" spans="1:5">
      <c r="A21" s="4" t="s">
        <v>79</v>
      </c>
      <c r="D21" s="6" t="n">
        <v>10</v>
      </c>
      <c r="E21" s="6" t="n">
        <v>10</v>
      </c>
    </row>
    <row r="22" spans="1:5">
      <c r="A22" s="4" t="s">
        <v>80</v>
      </c>
      <c r="D22" s="5" t="n">
        <v>50000000</v>
      </c>
      <c r="E22" s="5" t="n">
        <v>50000000</v>
      </c>
    </row>
    <row r="23" spans="1:5">
      <c r="A23" s="4" t="s">
        <v>81</v>
      </c>
      <c r="D23" s="5" t="n">
        <v>36146899</v>
      </c>
      <c r="E23" s="5" t="n">
        <v>35884538</v>
      </c>
    </row>
    <row r="24" spans="1:5">
      <c r="A24" s="4" t="s">
        <v>82</v>
      </c>
      <c r="D24" s="5" t="n">
        <v>7022760</v>
      </c>
      <c r="E24" s="5" t="n">
        <v>7022760</v>
      </c>
    </row>
    <row r="25" spans="1:5">
      <c r="A25" s="4" t="s">
        <v>1094</v>
      </c>
    </row>
    <row r="26" spans="1:5">
      <c r="A26" s="3" t="s">
        <v>1093</v>
      </c>
    </row>
    <row r="27" spans="1:5">
      <c r="A27" s="4" t="s">
        <v>122</v>
      </c>
      <c r="B27" s="5" t="n">
        <v>2</v>
      </c>
    </row>
    <row r="28" spans="1:5">
      <c r="A28" s="4" t="s">
        <v>123</v>
      </c>
      <c r="B28" s="4" t="s">
        <v>1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84</v>
      </c>
      <c r="J1" s="2" t="s">
        <v>1</v>
      </c>
    </row>
    <row r="2" spans="1:12">
      <c r="B2" s="2" t="s">
        <v>2</v>
      </c>
      <c r="C2" s="2" t="s">
        <v>85</v>
      </c>
      <c r="D2" s="2" t="s">
        <v>4</v>
      </c>
      <c r="E2" s="2" t="s">
        <v>86</v>
      </c>
      <c r="F2" s="2" t="s">
        <v>32</v>
      </c>
      <c r="G2" s="2" t="s">
        <v>87</v>
      </c>
      <c r="H2" s="2" t="s">
        <v>88</v>
      </c>
      <c r="I2" s="2" t="s">
        <v>89</v>
      </c>
      <c r="J2" s="2" t="s">
        <v>2</v>
      </c>
      <c r="K2" s="2" t="s">
        <v>32</v>
      </c>
      <c r="L2" s="2" t="s">
        <v>90</v>
      </c>
    </row>
    <row r="3" spans="1:12">
      <c r="A3" s="3" t="s">
        <v>93</v>
      </c>
    </row>
    <row r="4" spans="1:12">
      <c r="A4" s="4" t="s">
        <v>97</v>
      </c>
      <c r="B4" s="6" t="n">
        <v>20107</v>
      </c>
      <c r="C4" s="6" t="n">
        <v>19875</v>
      </c>
      <c r="D4" s="6" t="n">
        <v>19875</v>
      </c>
      <c r="E4" s="6" t="n">
        <v>19594</v>
      </c>
      <c r="F4" s="6" t="n">
        <v>18499</v>
      </c>
      <c r="G4" s="6" t="n">
        <v>17371</v>
      </c>
      <c r="H4" s="6" t="n">
        <v>16595</v>
      </c>
      <c r="I4" s="6" t="n">
        <v>16253</v>
      </c>
      <c r="J4" s="6" t="n">
        <v>79451</v>
      </c>
      <c r="K4" s="6" t="n">
        <v>68718</v>
      </c>
      <c r="L4" s="6" t="n">
        <v>64168</v>
      </c>
    </row>
    <row r="5" spans="1:12">
      <c r="A5" s="4" t="s">
        <v>103</v>
      </c>
      <c r="B5" s="5" t="n">
        <v>310040</v>
      </c>
      <c r="C5" s="5" t="n">
        <v>305288</v>
      </c>
      <c r="D5" s="5" t="n">
        <v>294107</v>
      </c>
      <c r="E5" s="5" t="n">
        <v>288098</v>
      </c>
      <c r="F5" s="5" t="n">
        <v>272111</v>
      </c>
      <c r="G5" s="5" t="n">
        <v>268178</v>
      </c>
      <c r="H5" s="5" t="n">
        <v>258477</v>
      </c>
      <c r="I5" s="5" t="n">
        <v>260223</v>
      </c>
      <c r="J5" s="5" t="n">
        <v>1197533</v>
      </c>
      <c r="K5" s="5" t="n">
        <v>1058989</v>
      </c>
      <c r="L5" s="5" t="n">
        <v>1023531</v>
      </c>
    </row>
    <row r="6" spans="1:12">
      <c r="A6" s="3" t="s">
        <v>104</v>
      </c>
    </row>
    <row r="7" spans="1:12">
      <c r="A7" s="4" t="s">
        <v>108</v>
      </c>
      <c r="B7" s="5" t="n">
        <v>3860</v>
      </c>
      <c r="C7" s="5" t="n">
        <v>3859</v>
      </c>
      <c r="D7" s="5" t="n">
        <v>3858</v>
      </c>
      <c r="E7" s="5" t="n">
        <v>3858</v>
      </c>
      <c r="F7" s="5" t="n">
        <v>3857</v>
      </c>
      <c r="G7" s="5" t="n">
        <v>3856</v>
      </c>
      <c r="H7" s="5" t="n">
        <v>3856</v>
      </c>
      <c r="I7" s="5" t="n">
        <v>3855</v>
      </c>
      <c r="J7" s="5" t="n">
        <v>15435</v>
      </c>
      <c r="K7" s="5" t="n">
        <v>15424</v>
      </c>
      <c r="L7" s="5" t="n">
        <v>15413</v>
      </c>
    </row>
    <row r="8" spans="1:12">
      <c r="A8" s="4" t="s">
        <v>1096</v>
      </c>
      <c r="B8" s="5" t="n">
        <v>-1905</v>
      </c>
      <c r="C8" s="5" t="n">
        <v>183</v>
      </c>
      <c r="D8" s="5" t="n">
        <v>-4430</v>
      </c>
      <c r="E8" s="5" t="n">
        <v>-2549</v>
      </c>
      <c r="F8" s="5" t="n">
        <v>-4147</v>
      </c>
      <c r="G8" s="5" t="n">
        <v>2518</v>
      </c>
      <c r="H8" s="5" t="n">
        <v>4362</v>
      </c>
      <c r="I8" s="5" t="n">
        <v>-2242</v>
      </c>
      <c r="J8" s="5" t="n">
        <v>-8701</v>
      </c>
      <c r="K8" s="5" t="n">
        <v>491</v>
      </c>
      <c r="L8" s="5" t="n">
        <v>-10656</v>
      </c>
    </row>
    <row r="9" spans="1:12">
      <c r="A9" s="4" t="s">
        <v>109</v>
      </c>
      <c r="B9" s="5" t="n">
        <v>278583</v>
      </c>
      <c r="C9" s="5" t="n">
        <v>275400</v>
      </c>
      <c r="D9" s="5" t="n">
        <v>270864</v>
      </c>
      <c r="E9" s="5" t="n">
        <v>255177</v>
      </c>
      <c r="F9" s="5" t="n">
        <v>248296</v>
      </c>
      <c r="G9" s="5" t="n">
        <v>241254</v>
      </c>
      <c r="H9" s="5" t="n">
        <v>230098</v>
      </c>
      <c r="I9" s="5" t="n">
        <v>221867</v>
      </c>
      <c r="J9" s="5" t="n">
        <v>1080024</v>
      </c>
      <c r="K9" s="5" t="n">
        <v>941515</v>
      </c>
      <c r="L9" s="5" t="n">
        <v>882995</v>
      </c>
    </row>
    <row r="10" spans="1:12">
      <c r="A10" s="4" t="s">
        <v>110</v>
      </c>
      <c r="B10" s="5" t="n">
        <v>31457</v>
      </c>
      <c r="C10" s="5" t="n">
        <v>29888</v>
      </c>
      <c r="D10" s="5" t="n">
        <v>23243</v>
      </c>
      <c r="E10" s="5" t="n">
        <v>32921</v>
      </c>
      <c r="F10" s="5" t="n">
        <v>23815</v>
      </c>
      <c r="G10" s="5" t="n">
        <v>26924</v>
      </c>
      <c r="H10" s="5" t="n">
        <v>28379</v>
      </c>
      <c r="I10" s="5" t="n">
        <v>38356</v>
      </c>
      <c r="J10" s="5" t="n">
        <v>117509</v>
      </c>
      <c r="K10" s="5" t="n">
        <v>117474</v>
      </c>
      <c r="L10" s="5" t="n">
        <v>140536</v>
      </c>
    </row>
    <row r="11" spans="1:12">
      <c r="A11" s="4" t="s">
        <v>1097</v>
      </c>
      <c r="B11" s="5" t="n">
        <v>9866</v>
      </c>
      <c r="C11" s="5" t="n">
        <v>7875</v>
      </c>
      <c r="D11" s="5" t="n">
        <v>7053</v>
      </c>
      <c r="E11" s="5" t="n">
        <v>9989</v>
      </c>
      <c r="F11" s="5" t="n">
        <v>6072</v>
      </c>
      <c r="G11" s="5" t="n">
        <v>8723</v>
      </c>
      <c r="H11" s="5" t="n">
        <v>9195</v>
      </c>
      <c r="I11" s="5" t="n">
        <v>12427</v>
      </c>
      <c r="J11" s="5" t="n">
        <v>34783</v>
      </c>
      <c r="K11" s="5" t="n">
        <v>36417</v>
      </c>
      <c r="L11" s="5" t="n">
        <v>45207</v>
      </c>
    </row>
    <row r="12" spans="1:12">
      <c r="A12" s="4" t="s">
        <v>112</v>
      </c>
      <c r="B12" s="6" t="n">
        <v>21591</v>
      </c>
      <c r="C12" s="6" t="n">
        <v>22013</v>
      </c>
      <c r="D12" s="6" t="n">
        <v>16190</v>
      </c>
      <c r="E12" s="6" t="n">
        <v>22932</v>
      </c>
      <c r="F12" s="6" t="n">
        <v>17743</v>
      </c>
      <c r="G12" s="6" t="n">
        <v>18201</v>
      </c>
      <c r="H12" s="6" t="n">
        <v>19184</v>
      </c>
      <c r="I12" s="6" t="n">
        <v>25929</v>
      </c>
      <c r="J12" s="5" t="n">
        <v>82726</v>
      </c>
      <c r="K12" s="5" t="n">
        <v>81057</v>
      </c>
      <c r="L12" s="5" t="n">
        <v>95329</v>
      </c>
    </row>
    <row r="13" spans="1:12">
      <c r="A13" s="4" t="s">
        <v>1086</v>
      </c>
    </row>
    <row r="14" spans="1:12">
      <c r="A14" s="3" t="s">
        <v>93</v>
      </c>
    </row>
    <row r="15" spans="1:12">
      <c r="A15" s="4" t="s">
        <v>97</v>
      </c>
      <c r="J15" s="5" t="n">
        <v>53</v>
      </c>
      <c r="K15" s="5" t="n">
        <v>147</v>
      </c>
      <c r="L15" s="5" t="n">
        <v>76</v>
      </c>
    </row>
    <row r="16" spans="1:12">
      <c r="A16" s="4" t="s">
        <v>103</v>
      </c>
      <c r="J16" s="5" t="n">
        <v>53</v>
      </c>
      <c r="K16" s="5" t="n">
        <v>147</v>
      </c>
      <c r="L16" s="5" t="n">
        <v>76</v>
      </c>
    </row>
    <row r="17" spans="1:12">
      <c r="A17" s="3" t="s">
        <v>104</v>
      </c>
    </row>
    <row r="18" spans="1:12">
      <c r="A18" s="4" t="s">
        <v>108</v>
      </c>
      <c r="J18" s="5" t="n">
        <v>15435</v>
      </c>
      <c r="K18" s="5" t="n">
        <v>15424</v>
      </c>
      <c r="L18" s="5" t="n">
        <v>15413</v>
      </c>
    </row>
    <row r="19" spans="1:12">
      <c r="A19" s="4" t="s">
        <v>1096</v>
      </c>
      <c r="J19" s="5" t="n">
        <v>22</v>
      </c>
    </row>
    <row r="20" spans="1:12">
      <c r="A20" s="4" t="s">
        <v>109</v>
      </c>
      <c r="J20" s="5" t="n">
        <v>15457</v>
      </c>
      <c r="K20" s="5" t="n">
        <v>15424</v>
      </c>
      <c r="L20" s="5" t="n">
        <v>15413</v>
      </c>
    </row>
    <row r="21" spans="1:12">
      <c r="A21" s="4" t="s">
        <v>110</v>
      </c>
      <c r="J21" s="5" t="n">
        <v>-15404</v>
      </c>
      <c r="K21" s="5" t="n">
        <v>-15277</v>
      </c>
      <c r="L21" s="5" t="n">
        <v>-15337</v>
      </c>
    </row>
    <row r="22" spans="1:12">
      <c r="A22" s="4" t="s">
        <v>1097</v>
      </c>
      <c r="J22" s="5" t="n">
        <v>-8009</v>
      </c>
      <c r="K22" s="5" t="n">
        <v>-5472</v>
      </c>
      <c r="L22" s="5" t="n">
        <v>-5287</v>
      </c>
    </row>
    <row r="23" spans="1:12">
      <c r="A23" s="4" t="s">
        <v>1098</v>
      </c>
      <c r="J23" s="5" t="n">
        <v>-7395</v>
      </c>
      <c r="K23" s="5" t="n">
        <v>-9805</v>
      </c>
      <c r="L23" s="5" t="n">
        <v>-10050</v>
      </c>
    </row>
    <row r="24" spans="1:12">
      <c r="A24" s="4" t="s">
        <v>1099</v>
      </c>
      <c r="J24" s="6" t="n">
        <v>90121</v>
      </c>
      <c r="K24" s="6" t="n">
        <v>90862</v>
      </c>
      <c r="L24" s="6" t="n">
        <v>10537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84</v>
      </c>
      <c r="J1" s="2" t="s">
        <v>1</v>
      </c>
    </row>
    <row r="2" spans="1:12">
      <c r="B2" s="2" t="s">
        <v>2</v>
      </c>
      <c r="C2" s="2" t="s">
        <v>85</v>
      </c>
      <c r="D2" s="2" t="s">
        <v>4</v>
      </c>
      <c r="E2" s="2" t="s">
        <v>86</v>
      </c>
      <c r="F2" s="2" t="s">
        <v>32</v>
      </c>
      <c r="G2" s="2" t="s">
        <v>87</v>
      </c>
      <c r="H2" s="2" t="s">
        <v>88</v>
      </c>
      <c r="I2" s="2" t="s">
        <v>89</v>
      </c>
      <c r="J2" s="2" t="s">
        <v>2</v>
      </c>
      <c r="K2" s="2" t="s">
        <v>32</v>
      </c>
      <c r="L2" s="2" t="s">
        <v>90</v>
      </c>
    </row>
    <row r="3" spans="1:12">
      <c r="A3" s="3" t="s">
        <v>172</v>
      </c>
    </row>
    <row r="4" spans="1:12">
      <c r="A4" s="4" t="s">
        <v>112</v>
      </c>
      <c r="B4" s="6" t="n">
        <v>21591</v>
      </c>
      <c r="C4" s="6" t="n">
        <v>22013</v>
      </c>
      <c r="D4" s="6" t="n">
        <v>16190</v>
      </c>
      <c r="E4" s="6" t="n">
        <v>22932</v>
      </c>
      <c r="F4" s="6" t="n">
        <v>17743</v>
      </c>
      <c r="G4" s="6" t="n">
        <v>18201</v>
      </c>
      <c r="H4" s="6" t="n">
        <v>19184</v>
      </c>
      <c r="I4" s="6" t="n">
        <v>25929</v>
      </c>
      <c r="J4" s="6" t="n">
        <v>82726</v>
      </c>
      <c r="K4" s="6" t="n">
        <v>81057</v>
      </c>
      <c r="L4" s="6" t="n">
        <v>95329</v>
      </c>
    </row>
    <row r="5" spans="1:12">
      <c r="A5" s="3" t="s">
        <v>1101</v>
      </c>
    </row>
    <row r="6" spans="1:12">
      <c r="A6" s="4" t="s">
        <v>181</v>
      </c>
      <c r="J6" s="5" t="n">
        <v>22593</v>
      </c>
      <c r="K6" s="5" t="n">
        <v>-19676</v>
      </c>
      <c r="L6" s="5" t="n">
        <v>17532</v>
      </c>
    </row>
    <row r="7" spans="1:12">
      <c r="A7" s="4" t="s">
        <v>182</v>
      </c>
      <c r="J7" s="5" t="n">
        <v>224227</v>
      </c>
      <c r="K7" s="5" t="n">
        <v>227624</v>
      </c>
      <c r="L7" s="5" t="n">
        <v>222492</v>
      </c>
    </row>
    <row r="8" spans="1:12">
      <c r="A8" s="3" t="s">
        <v>1102</v>
      </c>
    </row>
    <row r="9" spans="1:12">
      <c r="A9" s="4" t="s">
        <v>185</v>
      </c>
      <c r="J9" s="5" t="n">
        <v>446666</v>
      </c>
      <c r="K9" s="5" t="n">
        <v>376522</v>
      </c>
      <c r="L9" s="5" t="n">
        <v>362136</v>
      </c>
    </row>
    <row r="10" spans="1:12">
      <c r="A10" s="4" t="s">
        <v>186</v>
      </c>
      <c r="J10" s="5" t="n">
        <v>-962419</v>
      </c>
      <c r="K10" s="5" t="n">
        <v>-648059</v>
      </c>
      <c r="L10" s="5" t="n">
        <v>-864902</v>
      </c>
    </row>
    <row r="11" spans="1:12">
      <c r="A11" s="3" t="s">
        <v>187</v>
      </c>
    </row>
    <row r="12" spans="1:12">
      <c r="A12" s="4" t="s">
        <v>185</v>
      </c>
      <c r="J12" s="5" t="n">
        <v>54798</v>
      </c>
      <c r="K12" s="5" t="n">
        <v>96405</v>
      </c>
      <c r="L12" s="5" t="n">
        <v>54900</v>
      </c>
    </row>
    <row r="13" spans="1:12">
      <c r="A13" s="4" t="s">
        <v>186</v>
      </c>
      <c r="J13" s="5" t="n">
        <v>-92329</v>
      </c>
      <c r="K13" s="5" t="n">
        <v>-215405</v>
      </c>
      <c r="L13" s="5" t="n">
        <v>-83845</v>
      </c>
    </row>
    <row r="14" spans="1:12">
      <c r="A14" s="4" t="s">
        <v>1103</v>
      </c>
      <c r="J14" s="5" t="n">
        <v>73541</v>
      </c>
      <c r="K14" s="5" t="n">
        <v>-38468</v>
      </c>
      <c r="L14" s="5" t="n">
        <v>117740</v>
      </c>
    </row>
    <row r="15" spans="1:12">
      <c r="A15" s="4" t="s">
        <v>192</v>
      </c>
      <c r="J15" s="5" t="n">
        <v>-211432</v>
      </c>
      <c r="K15" s="5" t="n">
        <v>-249855</v>
      </c>
      <c r="L15" s="5" t="n">
        <v>-219470</v>
      </c>
    </row>
    <row r="16" spans="1:12">
      <c r="A16" s="3" t="s">
        <v>193</v>
      </c>
    </row>
    <row r="17" spans="1:12">
      <c r="A17" s="4" t="s">
        <v>194</v>
      </c>
      <c r="J17" s="5" t="n">
        <v>1840</v>
      </c>
      <c r="K17" s="5" t="n">
        <v>1352</v>
      </c>
      <c r="L17" s="5" t="n">
        <v>1067</v>
      </c>
    </row>
    <row r="18" spans="1:12">
      <c r="A18" s="4" t="s">
        <v>195</v>
      </c>
      <c r="K18" s="5" t="n">
        <v>29</v>
      </c>
      <c r="L18" s="5" t="n">
        <v>153</v>
      </c>
    </row>
    <row r="19" spans="1:12">
      <c r="A19" s="4" t="s">
        <v>166</v>
      </c>
      <c r="J19" s="5" t="n">
        <v>-3930</v>
      </c>
    </row>
    <row r="20" spans="1:12">
      <c r="A20" s="4" t="s">
        <v>196</v>
      </c>
      <c r="J20" s="5" t="n">
        <v>-2090</v>
      </c>
      <c r="K20" s="5" t="n">
        <v>1381</v>
      </c>
      <c r="L20" s="5" t="n">
        <v>1220</v>
      </c>
    </row>
    <row r="21" spans="1:12">
      <c r="A21" s="4" t="s">
        <v>198</v>
      </c>
      <c r="J21" s="5" t="n">
        <v>-5258</v>
      </c>
      <c r="K21" s="5" t="n">
        <v>-20850</v>
      </c>
      <c r="L21" s="5" t="n">
        <v>4242</v>
      </c>
    </row>
    <row r="22" spans="1:12">
      <c r="A22" s="4" t="s">
        <v>199</v>
      </c>
      <c r="E22" s="5" t="n">
        <v>69901</v>
      </c>
      <c r="I22" s="5" t="n">
        <v>90751</v>
      </c>
      <c r="J22" s="5" t="n">
        <v>69901</v>
      </c>
      <c r="K22" s="5" t="n">
        <v>90751</v>
      </c>
      <c r="L22" s="5" t="n">
        <v>86509</v>
      </c>
    </row>
    <row r="23" spans="1:12">
      <c r="A23" s="4" t="s">
        <v>200</v>
      </c>
      <c r="B23" s="5" t="n">
        <v>64643</v>
      </c>
      <c r="F23" s="5" t="n">
        <v>69901</v>
      </c>
      <c r="J23" s="5" t="n">
        <v>64643</v>
      </c>
      <c r="K23" s="5" t="n">
        <v>69901</v>
      </c>
      <c r="L23" s="5" t="n">
        <v>90751</v>
      </c>
    </row>
    <row r="24" spans="1:12">
      <c r="A24" s="4" t="s">
        <v>1086</v>
      </c>
    </row>
    <row r="25" spans="1:12">
      <c r="A25" s="3" t="s">
        <v>1101</v>
      </c>
    </row>
    <row r="26" spans="1:12">
      <c r="A26" s="4" t="s">
        <v>1099</v>
      </c>
      <c r="J26" s="5" t="n">
        <v>-90121</v>
      </c>
      <c r="K26" s="5" t="n">
        <v>-90862</v>
      </c>
      <c r="L26" s="5" t="n">
        <v>-105379</v>
      </c>
    </row>
    <row r="27" spans="1:12">
      <c r="A27" s="4" t="s">
        <v>1104</v>
      </c>
      <c r="J27" s="5" t="n">
        <v>5000</v>
      </c>
    </row>
    <row r="28" spans="1:12">
      <c r="A28" s="4" t="s">
        <v>181</v>
      </c>
      <c r="J28" s="5" t="n">
        <v>379</v>
      </c>
      <c r="K28" s="5" t="n">
        <v>3373</v>
      </c>
      <c r="L28" s="5" t="n">
        <v>9211</v>
      </c>
    </row>
    <row r="29" spans="1:12">
      <c r="A29" s="4" t="s">
        <v>182</v>
      </c>
      <c r="J29" s="5" t="n">
        <v>-2016</v>
      </c>
      <c r="K29" s="5" t="n">
        <v>-6432</v>
      </c>
      <c r="L29" s="5" t="n">
        <v>-839</v>
      </c>
    </row>
    <row r="30" spans="1:12">
      <c r="A30" s="3" t="s">
        <v>1102</v>
      </c>
    </row>
    <row r="31" spans="1:12">
      <c r="A31" s="4" t="s">
        <v>185</v>
      </c>
      <c r="K31" s="5" t="n">
        <v>1250</v>
      </c>
      <c r="L31" s="5" t="n">
        <v>3200</v>
      </c>
    </row>
    <row r="32" spans="1:12">
      <c r="A32" s="3" t="s">
        <v>187</v>
      </c>
    </row>
    <row r="33" spans="1:12">
      <c r="A33" s="4" t="s">
        <v>185</v>
      </c>
      <c r="J33" s="5" t="n">
        <v>0</v>
      </c>
      <c r="K33" s="5" t="n">
        <v>0</v>
      </c>
      <c r="L33" s="5" t="n">
        <v>0</v>
      </c>
    </row>
    <row r="34" spans="1:12">
      <c r="A34" s="4" t="s">
        <v>186</v>
      </c>
      <c r="J34" s="5" t="n">
        <v>0</v>
      </c>
      <c r="K34" s="5" t="n">
        <v>0</v>
      </c>
      <c r="L34" s="5" t="n">
        <v>0</v>
      </c>
    </row>
    <row r="35" spans="1:12">
      <c r="A35" s="4" t="s">
        <v>1103</v>
      </c>
      <c r="J35" s="5" t="n">
        <v>87942</v>
      </c>
      <c r="K35" s="5" t="n">
        <v>3918</v>
      </c>
      <c r="L35" s="5" t="n">
        <v>-3424</v>
      </c>
    </row>
    <row r="36" spans="1:12">
      <c r="A36" s="4" t="s">
        <v>192</v>
      </c>
      <c r="J36" s="5" t="n">
        <v>87942</v>
      </c>
      <c r="K36" s="5" t="n">
        <v>5168</v>
      </c>
      <c r="L36" s="5" t="n">
        <v>-224</v>
      </c>
    </row>
    <row r="37" spans="1:12">
      <c r="A37" s="3" t="s">
        <v>193</v>
      </c>
    </row>
    <row r="38" spans="1:12">
      <c r="A38" s="4" t="s">
        <v>1105</v>
      </c>
      <c r="J38" s="5" t="n">
        <v>-79250</v>
      </c>
    </row>
    <row r="39" spans="1:12">
      <c r="A39" s="4" t="s">
        <v>194</v>
      </c>
      <c r="J39" s="5" t="n">
        <v>1840</v>
      </c>
      <c r="K39" s="5" t="n">
        <v>1352</v>
      </c>
      <c r="L39" s="5" t="n">
        <v>1067</v>
      </c>
    </row>
    <row r="40" spans="1:12">
      <c r="A40" s="4" t="s">
        <v>195</v>
      </c>
      <c r="K40" s="5" t="n">
        <v>29</v>
      </c>
      <c r="L40" s="5" t="n">
        <v>153</v>
      </c>
    </row>
    <row r="41" spans="1:12">
      <c r="A41" s="4" t="s">
        <v>166</v>
      </c>
      <c r="J41" s="5" t="n">
        <v>-3930</v>
      </c>
    </row>
    <row r="42" spans="1:12">
      <c r="A42" s="4" t="s">
        <v>196</v>
      </c>
      <c r="J42" s="5" t="n">
        <v>-81340</v>
      </c>
      <c r="K42" s="5" t="n">
        <v>1381</v>
      </c>
      <c r="L42" s="5" t="n">
        <v>1220</v>
      </c>
    </row>
    <row r="43" spans="1:12">
      <c r="A43" s="4" t="s">
        <v>198</v>
      </c>
      <c r="J43" s="5" t="n">
        <v>4586</v>
      </c>
      <c r="K43" s="5" t="n">
        <v>117</v>
      </c>
      <c r="L43" s="5" t="n">
        <v>157</v>
      </c>
    </row>
    <row r="44" spans="1:12">
      <c r="A44" s="4" t="s">
        <v>199</v>
      </c>
      <c r="E44" s="6" t="n">
        <v>6417</v>
      </c>
      <c r="I44" s="6" t="n">
        <v>6300</v>
      </c>
      <c r="J44" s="5" t="n">
        <v>6417</v>
      </c>
      <c r="K44" s="5" t="n">
        <v>6300</v>
      </c>
      <c r="L44" s="5" t="n">
        <v>6143</v>
      </c>
    </row>
    <row r="45" spans="1:12">
      <c r="A45" s="4" t="s">
        <v>200</v>
      </c>
      <c r="B45" s="6" t="n">
        <v>11003</v>
      </c>
      <c r="F45" s="6" t="n">
        <v>6417</v>
      </c>
      <c r="J45" s="6" t="n">
        <v>11003</v>
      </c>
      <c r="K45" s="6" t="n">
        <v>6417</v>
      </c>
      <c r="L45" s="6" t="n">
        <v>63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1106</v>
      </c>
      <c r="C1" s="2" t="s">
        <v>1</v>
      </c>
    </row>
    <row r="2" spans="1:5">
      <c r="C2" s="2" t="s">
        <v>2</v>
      </c>
      <c r="D2" s="2" t="s">
        <v>32</v>
      </c>
      <c r="E2" s="2" t="s">
        <v>90</v>
      </c>
    </row>
    <row r="3" spans="1:5">
      <c r="A3" s="3" t="s">
        <v>1107</v>
      </c>
    </row>
    <row r="4" spans="1:5">
      <c r="A4" s="4" t="s">
        <v>43</v>
      </c>
      <c r="C4" s="6" t="n">
        <v>119660</v>
      </c>
      <c r="D4" s="6" t="n">
        <v>91983</v>
      </c>
      <c r="E4" s="6" t="n">
        <v>79452</v>
      </c>
    </row>
    <row r="5" spans="1:5">
      <c r="A5" s="4" t="s">
        <v>1108</v>
      </c>
      <c r="C5" s="5" t="n">
        <v>2289727</v>
      </c>
      <c r="D5" s="5" t="n">
        <v>2202644</v>
      </c>
      <c r="E5" s="5" t="n">
        <v>2159634</v>
      </c>
    </row>
    <row r="6" spans="1:5">
      <c r="A6" s="4" t="s">
        <v>53</v>
      </c>
      <c r="C6" s="5" t="n">
        <v>887344</v>
      </c>
      <c r="D6" s="5" t="n">
        <v>820676</v>
      </c>
      <c r="E6" s="5" t="n">
        <v>766167</v>
      </c>
    </row>
    <row r="7" spans="1:5">
      <c r="A7" s="4" t="s">
        <v>96</v>
      </c>
      <c r="C7" s="5" t="n">
        <v>1100345</v>
      </c>
      <c r="D7" s="5" t="n">
        <v>984087</v>
      </c>
      <c r="E7" s="5" t="n">
        <v>935895</v>
      </c>
    </row>
    <row r="8" spans="1:5">
      <c r="A8" s="4" t="s">
        <v>97</v>
      </c>
      <c r="B8" s="4" t="s">
        <v>60</v>
      </c>
      <c r="C8" s="5" t="n">
        <v>79413</v>
      </c>
      <c r="D8" s="5" t="n">
        <v>68571</v>
      </c>
      <c r="E8" s="5" t="n">
        <v>64092</v>
      </c>
    </row>
    <row r="9" spans="1:5">
      <c r="A9" s="4" t="s">
        <v>1109</v>
      </c>
      <c r="C9" s="5" t="n">
        <v>665448</v>
      </c>
      <c r="D9" s="5" t="n">
        <v>572598</v>
      </c>
      <c r="E9" s="5" t="n">
        <v>545229</v>
      </c>
    </row>
    <row r="10" spans="1:5">
      <c r="A10" s="4" t="s">
        <v>1110</v>
      </c>
      <c r="B10" s="4" t="s">
        <v>115</v>
      </c>
      <c r="C10" s="5" t="n">
        <v>165045</v>
      </c>
      <c r="D10" s="5" t="n">
        <v>129977</v>
      </c>
      <c r="E10" s="5" t="n">
        <v>127695</v>
      </c>
    </row>
    <row r="11" spans="1:5">
      <c r="A11" s="4" t="s">
        <v>107</v>
      </c>
      <c r="B11" s="4" t="s">
        <v>60</v>
      </c>
      <c r="C11" s="5" t="n">
        <v>230583</v>
      </c>
      <c r="D11" s="5" t="n">
        <v>220643</v>
      </c>
      <c r="E11" s="5" t="n">
        <v>196825</v>
      </c>
    </row>
    <row r="12" spans="1:5">
      <c r="A12" s="4" t="s">
        <v>94</v>
      </c>
      <c r="C12" s="5" t="n">
        <v>1186224</v>
      </c>
      <c r="D12" s="5" t="n">
        <v>1043860</v>
      </c>
      <c r="E12" s="5" t="n">
        <v>1000138</v>
      </c>
    </row>
    <row r="13" spans="1:5">
      <c r="A13" s="4" t="s">
        <v>1111</v>
      </c>
    </row>
    <row r="14" spans="1:5">
      <c r="A14" s="3" t="s">
        <v>1107</v>
      </c>
    </row>
    <row r="15" spans="1:5">
      <c r="A15" s="4" t="s">
        <v>43</v>
      </c>
      <c r="C15" s="5" t="n">
        <v>83060</v>
      </c>
      <c r="D15" s="5" t="n">
        <v>67144</v>
      </c>
      <c r="E15" s="5" t="n">
        <v>63200</v>
      </c>
    </row>
    <row r="16" spans="1:5">
      <c r="A16" s="4" t="s">
        <v>1108</v>
      </c>
      <c r="C16" s="5" t="n">
        <v>1753630</v>
      </c>
      <c r="D16" s="5" t="n">
        <v>1692886</v>
      </c>
      <c r="E16" s="5" t="n">
        <v>1645984</v>
      </c>
    </row>
    <row r="17" spans="1:5">
      <c r="A17" s="4" t="s">
        <v>53</v>
      </c>
      <c r="C17" s="5" t="n">
        <v>640210</v>
      </c>
      <c r="D17" s="5" t="n">
        <v>607062</v>
      </c>
      <c r="E17" s="5" t="n">
        <v>579331</v>
      </c>
    </row>
    <row r="18" spans="1:5">
      <c r="A18" s="4" t="s">
        <v>96</v>
      </c>
      <c r="C18" s="5" t="n">
        <v>798151</v>
      </c>
      <c r="D18" s="5" t="n">
        <v>722749</v>
      </c>
      <c r="E18" s="5" t="n">
        <v>704574</v>
      </c>
    </row>
    <row r="19" spans="1:5">
      <c r="A19" s="4" t="s">
        <v>97</v>
      </c>
      <c r="B19" s="4" t="s">
        <v>60</v>
      </c>
      <c r="C19" s="5" t="n">
        <v>71044</v>
      </c>
      <c r="D19" s="5" t="n">
        <v>61863</v>
      </c>
      <c r="E19" s="5" t="n">
        <v>56714</v>
      </c>
    </row>
    <row r="20" spans="1:5">
      <c r="A20" s="4" t="s">
        <v>1109</v>
      </c>
      <c r="C20" s="5" t="n">
        <v>482789</v>
      </c>
      <c r="D20" s="5" t="n">
        <v>451296</v>
      </c>
      <c r="E20" s="5" t="n">
        <v>434396</v>
      </c>
    </row>
    <row r="21" spans="1:5">
      <c r="A21" s="4" t="s">
        <v>1110</v>
      </c>
      <c r="B21" s="4" t="s">
        <v>115</v>
      </c>
      <c r="C21" s="5" t="n">
        <v>108809</v>
      </c>
      <c r="D21" s="5" t="n">
        <v>88597</v>
      </c>
      <c r="E21" s="5" t="n">
        <v>85137</v>
      </c>
    </row>
    <row r="22" spans="1:5">
      <c r="A22" s="4" t="s">
        <v>107</v>
      </c>
      <c r="B22" s="4" t="s">
        <v>60</v>
      </c>
      <c r="C22" s="5" t="n">
        <v>162387</v>
      </c>
      <c r="D22" s="5" t="n">
        <v>153194</v>
      </c>
      <c r="E22" s="5" t="n">
        <v>138675</v>
      </c>
    </row>
    <row r="23" spans="1:5">
      <c r="A23" s="4" t="s">
        <v>94</v>
      </c>
      <c r="C23" s="5" t="n">
        <v>844987</v>
      </c>
      <c r="D23" s="5" t="n">
        <v>757117</v>
      </c>
      <c r="E23" s="5" t="n">
        <v>752773</v>
      </c>
    </row>
    <row r="24" spans="1:5">
      <c r="A24" s="4" t="s">
        <v>986</v>
      </c>
    </row>
    <row r="25" spans="1:5">
      <c r="A25" s="3" t="s">
        <v>1107</v>
      </c>
    </row>
    <row r="26" spans="1:5">
      <c r="A26" s="4" t="s">
        <v>43</v>
      </c>
      <c r="C26" s="5" t="n">
        <v>36600</v>
      </c>
      <c r="D26" s="5" t="n">
        <v>24839</v>
      </c>
      <c r="E26" s="5" t="n">
        <v>16252</v>
      </c>
    </row>
    <row r="27" spans="1:5">
      <c r="A27" s="4" t="s">
        <v>1108</v>
      </c>
      <c r="C27" s="5" t="n">
        <v>536097</v>
      </c>
      <c r="D27" s="5" t="n">
        <v>509758</v>
      </c>
      <c r="E27" s="5" t="n">
        <v>513650</v>
      </c>
    </row>
    <row r="28" spans="1:5">
      <c r="A28" s="4" t="s">
        <v>53</v>
      </c>
      <c r="C28" s="5" t="n">
        <v>247134</v>
      </c>
      <c r="D28" s="5" t="n">
        <v>213614</v>
      </c>
      <c r="E28" s="5" t="n">
        <v>186836</v>
      </c>
    </row>
    <row r="29" spans="1:5">
      <c r="A29" s="4" t="s">
        <v>96</v>
      </c>
      <c r="C29" s="5" t="n">
        <v>302194</v>
      </c>
      <c r="D29" s="5" t="n">
        <v>261338</v>
      </c>
      <c r="E29" s="5" t="n">
        <v>231321</v>
      </c>
    </row>
    <row r="30" spans="1:5">
      <c r="A30" s="4" t="s">
        <v>97</v>
      </c>
      <c r="B30" s="4" t="s">
        <v>60</v>
      </c>
      <c r="C30" s="5" t="n">
        <v>8344</v>
      </c>
      <c r="D30" s="5" t="n">
        <v>6708</v>
      </c>
      <c r="E30" s="5" t="n">
        <v>7378</v>
      </c>
    </row>
    <row r="31" spans="1:5">
      <c r="A31" s="4" t="s">
        <v>1109</v>
      </c>
      <c r="C31" s="5" t="n">
        <v>182659</v>
      </c>
      <c r="D31" s="5" t="n">
        <v>121302</v>
      </c>
      <c r="E31" s="5" t="n">
        <v>110833</v>
      </c>
    </row>
    <row r="32" spans="1:5">
      <c r="A32" s="4" t="s">
        <v>1110</v>
      </c>
      <c r="B32" s="4" t="s">
        <v>115</v>
      </c>
      <c r="C32" s="5" t="n">
        <v>56236</v>
      </c>
      <c r="D32" s="5" t="n">
        <v>41380</v>
      </c>
      <c r="E32" s="5" t="n">
        <v>42558</v>
      </c>
    </row>
    <row r="33" spans="1:5">
      <c r="A33" s="4" t="s">
        <v>107</v>
      </c>
      <c r="B33" s="4" t="s">
        <v>60</v>
      </c>
      <c r="C33" s="5" t="n">
        <v>68152</v>
      </c>
      <c r="D33" s="5" t="n">
        <v>67449</v>
      </c>
      <c r="E33" s="5" t="n">
        <v>58150</v>
      </c>
    </row>
    <row r="34" spans="1:5">
      <c r="A34" s="4" t="s">
        <v>94</v>
      </c>
      <c r="C34" s="5" t="n">
        <v>341237</v>
      </c>
      <c r="D34" s="6" t="n">
        <v>286743</v>
      </c>
      <c r="E34" s="6" t="n">
        <v>247365</v>
      </c>
    </row>
    <row r="35" spans="1:5">
      <c r="A35" s="4" t="s">
        <v>1112</v>
      </c>
    </row>
    <row r="36" spans="1:5">
      <c r="A36" s="3" t="s">
        <v>1107</v>
      </c>
    </row>
    <row r="37" spans="1:5">
      <c r="A37" s="4" t="s">
        <v>97</v>
      </c>
      <c r="B37" s="4" t="s">
        <v>60</v>
      </c>
      <c r="C37" s="5" t="n">
        <v>25</v>
      </c>
    </row>
    <row r="38" spans="1:5">
      <c r="A38" s="4" t="s">
        <v>107</v>
      </c>
      <c r="B38" s="4" t="s">
        <v>60</v>
      </c>
      <c r="C38" s="6" t="n">
        <v>44</v>
      </c>
    </row>
    <row r="39" spans="1:5"/>
    <row r="40" spans="1:5">
      <c r="A40" s="4" t="s">
        <v>60</v>
      </c>
      <c r="B40" s="4" t="s">
        <v>1113</v>
      </c>
    </row>
    <row r="41" spans="1:5">
      <c r="A41" s="4" t="s">
        <v>115</v>
      </c>
      <c r="B41" s="4" t="s">
        <v>1114</v>
      </c>
    </row>
  </sheetData>
  <mergeCells count="5">
    <mergeCell ref="A1:B2"/>
    <mergeCell ref="C1:E1"/>
    <mergeCell ref="A39:D39"/>
    <mergeCell ref="B40:D40"/>
    <mergeCell ref="B41:D4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84</v>
      </c>
      <c r="J1" s="2" t="s">
        <v>1</v>
      </c>
    </row>
    <row r="2" spans="1:12">
      <c r="B2" s="2" t="s">
        <v>2</v>
      </c>
      <c r="C2" s="2" t="s">
        <v>85</v>
      </c>
      <c r="D2" s="2" t="s">
        <v>4</v>
      </c>
      <c r="E2" s="2" t="s">
        <v>86</v>
      </c>
      <c r="F2" s="2" t="s">
        <v>32</v>
      </c>
      <c r="G2" s="2" t="s">
        <v>87</v>
      </c>
      <c r="H2" s="2" t="s">
        <v>88</v>
      </c>
      <c r="I2" s="2" t="s">
        <v>89</v>
      </c>
      <c r="J2" s="2" t="s">
        <v>2</v>
      </c>
      <c r="K2" s="2" t="s">
        <v>32</v>
      </c>
      <c r="L2" s="2" t="s">
        <v>90</v>
      </c>
    </row>
    <row r="3" spans="1:12">
      <c r="A3" s="3" t="s">
        <v>1107</v>
      </c>
    </row>
    <row r="4" spans="1:12">
      <c r="A4" s="4" t="s">
        <v>1116</v>
      </c>
      <c r="J4" s="6" t="n">
        <v>1330265</v>
      </c>
      <c r="K4" s="6" t="n">
        <v>1223840</v>
      </c>
      <c r="L4" s="6" t="n">
        <v>1183120</v>
      </c>
    </row>
    <row r="5" spans="1:12">
      <c r="A5" s="4" t="s">
        <v>1117</v>
      </c>
      <c r="J5" s="5" t="n">
        <v>401898</v>
      </c>
      <c r="K5" s="5" t="n">
        <v>414906</v>
      </c>
      <c r="L5" s="5" t="n">
        <v>440656</v>
      </c>
    </row>
    <row r="6" spans="1:12">
      <c r="A6" s="4" t="s">
        <v>1118</v>
      </c>
      <c r="J6" s="5" t="n">
        <v>171978</v>
      </c>
      <c r="K6" s="5" t="n">
        <v>175153</v>
      </c>
      <c r="L6" s="5" t="n">
        <v>193431</v>
      </c>
    </row>
    <row r="7" spans="1:12">
      <c r="A7" s="4" t="s">
        <v>96</v>
      </c>
      <c r="B7" s="6" t="n">
        <v>283985</v>
      </c>
      <c r="C7" s="6" t="n">
        <v>284010</v>
      </c>
      <c r="D7" s="6" t="n">
        <v>267992</v>
      </c>
      <c r="E7" s="6" t="n">
        <v>264358</v>
      </c>
      <c r="F7" s="6" t="n">
        <v>251545</v>
      </c>
      <c r="G7" s="6" t="n">
        <v>254082</v>
      </c>
      <c r="H7" s="6" t="n">
        <v>242328</v>
      </c>
      <c r="I7" s="6" t="n">
        <v>236132</v>
      </c>
      <c r="J7" s="5" t="n">
        <v>1100345</v>
      </c>
      <c r="K7" s="5" t="n">
        <v>984087</v>
      </c>
      <c r="L7" s="5" t="n">
        <v>935895</v>
      </c>
    </row>
    <row r="8" spans="1:12">
      <c r="A8" s="4" t="s">
        <v>1119</v>
      </c>
    </row>
    <row r="9" spans="1:12">
      <c r="A9" s="3" t="s">
        <v>1107</v>
      </c>
    </row>
    <row r="10" spans="1:12">
      <c r="A10" s="4" t="s">
        <v>1116</v>
      </c>
      <c r="J10" s="5" t="n">
        <v>1403865</v>
      </c>
      <c r="K10" s="5" t="n">
        <v>1277728</v>
      </c>
      <c r="L10" s="5" t="n">
        <v>1232012</v>
      </c>
    </row>
    <row r="11" spans="1:12">
      <c r="A11" s="4" t="s">
        <v>1117</v>
      </c>
      <c r="J11" s="5" t="n">
        <v>382687</v>
      </c>
      <c r="K11" s="5" t="n">
        <v>409642</v>
      </c>
      <c r="L11" s="5" t="n">
        <v>432215</v>
      </c>
    </row>
    <row r="12" spans="1:12">
      <c r="A12" s="4" t="s">
        <v>1118</v>
      </c>
      <c r="J12" s="5" t="n">
        <v>165046</v>
      </c>
      <c r="K12" s="5" t="n">
        <v>175774</v>
      </c>
      <c r="L12" s="5" t="n">
        <v>200341</v>
      </c>
    </row>
    <row r="13" spans="1:12">
      <c r="A13" s="4" t="s">
        <v>96</v>
      </c>
      <c r="J13" s="6" t="n">
        <v>1186224</v>
      </c>
      <c r="K13" s="6" t="n">
        <v>1043860</v>
      </c>
      <c r="L13" s="6" t="n">
        <v>1000138</v>
      </c>
    </row>
    <row r="14" spans="1:12">
      <c r="A14" s="4" t="s">
        <v>1120</v>
      </c>
      <c r="J14" s="4" t="s">
        <v>1121</v>
      </c>
      <c r="K14" s="4" t="s">
        <v>1122</v>
      </c>
      <c r="L14" s="4" t="s">
        <v>112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24</v>
      </c>
      <c r="B1" s="2" t="s">
        <v>1</v>
      </c>
    </row>
    <row r="2" spans="1:4">
      <c r="B2" s="2" t="s">
        <v>2</v>
      </c>
      <c r="C2" s="2" t="s">
        <v>32</v>
      </c>
      <c r="D2" s="2" t="s">
        <v>90</v>
      </c>
    </row>
    <row r="3" spans="1:4">
      <c r="A3" s="4" t="s">
        <v>1125</v>
      </c>
    </row>
    <row r="4" spans="1:4">
      <c r="A4" s="3" t="s">
        <v>1126</v>
      </c>
    </row>
    <row r="5" spans="1:4">
      <c r="A5" s="4" t="s">
        <v>1127</v>
      </c>
      <c r="B5" s="6" t="n">
        <v>6921</v>
      </c>
      <c r="C5" s="6" t="n">
        <v>11332</v>
      </c>
      <c r="D5" s="6" t="n">
        <v>11332</v>
      </c>
    </row>
    <row r="6" spans="1:4">
      <c r="A6" s="4" t="s">
        <v>1128</v>
      </c>
      <c r="B6" s="5" t="n">
        <v>5157</v>
      </c>
      <c r="C6" s="5" t="n">
        <v>-4411</v>
      </c>
    </row>
    <row r="7" spans="1:4">
      <c r="A7" s="4" t="s">
        <v>1129</v>
      </c>
      <c r="B7" s="5" t="n">
        <v>0</v>
      </c>
      <c r="C7" s="5" t="n">
        <v>0</v>
      </c>
      <c r="D7" s="5" t="n">
        <v>0</v>
      </c>
    </row>
    <row r="8" spans="1:4">
      <c r="A8" s="4" t="s">
        <v>1130</v>
      </c>
      <c r="B8" s="5" t="n">
        <v>0</v>
      </c>
      <c r="C8" s="5" t="n">
        <v>0</v>
      </c>
      <c r="D8" s="5" t="n">
        <v>0</v>
      </c>
    </row>
    <row r="9" spans="1:4">
      <c r="A9" s="4" t="s">
        <v>1131</v>
      </c>
      <c r="B9" s="5" t="n">
        <v>12078</v>
      </c>
      <c r="C9" s="5" t="n">
        <v>6921</v>
      </c>
      <c r="D9" s="5" t="n">
        <v>11332</v>
      </c>
    </row>
    <row r="10" spans="1:4">
      <c r="A10" s="4" t="s">
        <v>1132</v>
      </c>
    </row>
    <row r="11" spans="1:4">
      <c r="A11" s="3" t="s">
        <v>1126</v>
      </c>
    </row>
    <row r="12" spans="1:4">
      <c r="A12" s="4" t="s">
        <v>1127</v>
      </c>
      <c r="B12" s="5" t="n">
        <v>721</v>
      </c>
      <c r="C12" s="5" t="n">
        <v>776</v>
      </c>
      <c r="D12" s="5" t="n">
        <v>554</v>
      </c>
    </row>
    <row r="13" spans="1:4">
      <c r="A13" s="4" t="s">
        <v>1128</v>
      </c>
      <c r="B13" s="5" t="n">
        <v>-22</v>
      </c>
      <c r="C13" s="5" t="n">
        <v>-55</v>
      </c>
      <c r="D13" s="5" t="n">
        <v>222</v>
      </c>
    </row>
    <row r="14" spans="1:4">
      <c r="A14" s="4" t="s">
        <v>1129</v>
      </c>
      <c r="B14" s="5" t="n">
        <v>0</v>
      </c>
      <c r="C14" s="5" t="n">
        <v>0</v>
      </c>
      <c r="D14" s="5" t="n">
        <v>0</v>
      </c>
    </row>
    <row r="15" spans="1:4">
      <c r="A15" s="4" t="s">
        <v>1130</v>
      </c>
      <c r="B15" s="5" t="n">
        <v>0</v>
      </c>
      <c r="C15" s="5" t="n">
        <v>0</v>
      </c>
      <c r="D15" s="5" t="n">
        <v>0</v>
      </c>
    </row>
    <row r="16" spans="1:4">
      <c r="A16" s="4" t="s">
        <v>1131</v>
      </c>
      <c r="B16" s="6" t="n">
        <v>699</v>
      </c>
      <c r="C16" s="6" t="n">
        <v>721</v>
      </c>
      <c r="D16" s="6" t="n">
        <v>77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3</v>
      </c>
      <c r="C1" s="2" t="s">
        <v>1</v>
      </c>
    </row>
    <row r="2" spans="1:5">
      <c r="C2" s="2" t="s">
        <v>2</v>
      </c>
      <c r="D2" s="2" t="s">
        <v>32</v>
      </c>
      <c r="E2" s="2" t="s">
        <v>90</v>
      </c>
    </row>
    <row r="3" spans="1:5">
      <c r="A3" s="3" t="s">
        <v>270</v>
      </c>
    </row>
    <row r="4" spans="1:5">
      <c r="A4" s="4" t="s">
        <v>43</v>
      </c>
      <c r="C4" s="6" t="n">
        <v>119660</v>
      </c>
      <c r="D4" s="6" t="n">
        <v>91983</v>
      </c>
      <c r="E4" s="6" t="n">
        <v>79452</v>
      </c>
    </row>
    <row r="5" spans="1:5">
      <c r="A5" s="4" t="s">
        <v>1108</v>
      </c>
      <c r="C5" s="5" t="n">
        <v>2289727</v>
      </c>
      <c r="D5" s="5" t="n">
        <v>2202644</v>
      </c>
      <c r="E5" s="5" t="n">
        <v>2159634</v>
      </c>
    </row>
    <row r="6" spans="1:5">
      <c r="A6" s="4" t="s">
        <v>53</v>
      </c>
      <c r="C6" s="5" t="n">
        <v>887344</v>
      </c>
      <c r="D6" s="5" t="n">
        <v>820676</v>
      </c>
      <c r="E6" s="5" t="n">
        <v>766167</v>
      </c>
    </row>
    <row r="7" spans="1:5">
      <c r="A7" s="4" t="s">
        <v>96</v>
      </c>
      <c r="C7" s="5" t="n">
        <v>1100345</v>
      </c>
      <c r="D7" s="5" t="n">
        <v>984087</v>
      </c>
      <c r="E7" s="5" t="n">
        <v>935895</v>
      </c>
    </row>
    <row r="8" spans="1:5">
      <c r="A8" s="4" t="s">
        <v>97</v>
      </c>
      <c r="B8" s="4" t="s">
        <v>60</v>
      </c>
      <c r="C8" s="5" t="n">
        <v>79413</v>
      </c>
      <c r="D8" s="5" t="n">
        <v>68571</v>
      </c>
      <c r="E8" s="5" t="n">
        <v>64092</v>
      </c>
    </row>
    <row r="9" spans="1:5">
      <c r="A9" s="4" t="s">
        <v>1134</v>
      </c>
      <c r="C9" s="5" t="n">
        <v>693976</v>
      </c>
      <c r="D9" s="5" t="n">
        <v>637267</v>
      </c>
      <c r="E9" s="5" t="n">
        <v>601041</v>
      </c>
    </row>
    <row r="10" spans="1:5">
      <c r="A10" s="4" t="s">
        <v>1135</v>
      </c>
      <c r="C10" s="5" t="n">
        <v>-28528</v>
      </c>
      <c r="D10" s="5" t="n">
        <v>-64669</v>
      </c>
      <c r="E10" s="5" t="n">
        <v>-55812</v>
      </c>
    </row>
    <row r="11" spans="1:5">
      <c r="A11" s="4" t="s">
        <v>1110</v>
      </c>
      <c r="B11" s="4" t="s">
        <v>115</v>
      </c>
      <c r="C11" s="5" t="n">
        <v>165045</v>
      </c>
      <c r="D11" s="5" t="n">
        <v>129977</v>
      </c>
      <c r="E11" s="5" t="n">
        <v>127695</v>
      </c>
    </row>
    <row r="12" spans="1:5">
      <c r="A12" s="4" t="s">
        <v>107</v>
      </c>
      <c r="B12" s="4" t="s">
        <v>60</v>
      </c>
      <c r="C12" s="5" t="n">
        <v>230583</v>
      </c>
      <c r="D12" s="5" t="n">
        <v>220643</v>
      </c>
      <c r="E12" s="5" t="n">
        <v>196825</v>
      </c>
    </row>
    <row r="13" spans="1:5">
      <c r="A13" s="4" t="s">
        <v>94</v>
      </c>
      <c r="C13" s="6" t="n">
        <v>1186224</v>
      </c>
      <c r="D13" s="6" t="n">
        <v>1043860</v>
      </c>
      <c r="E13" s="6" t="n">
        <v>1000138</v>
      </c>
    </row>
    <row r="14" spans="1:5"/>
    <row r="15" spans="1:5">
      <c r="A15" s="4" t="s">
        <v>60</v>
      </c>
      <c r="B15" s="4" t="s">
        <v>1113</v>
      </c>
    </row>
    <row r="16" spans="1:5">
      <c r="A16" s="4" t="s">
        <v>115</v>
      </c>
      <c r="B16" s="4" t="s">
        <v>1114</v>
      </c>
    </row>
  </sheetData>
  <mergeCells count="5">
    <mergeCell ref="A1:B2"/>
    <mergeCell ref="C1:E1"/>
    <mergeCell ref="A14:D14"/>
    <mergeCell ref="B15:D15"/>
    <mergeCell ref="B16:D1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7:24:01Z</dcterms:created>
  <dcterms:modified xmlns:dcterms="http://purl.org/dc/terms/" xmlns:xsi="http://www.w3.org/2001/XMLSchema-instance" xsi:type="dcterms:W3CDTF">2017-02-17T17:24:01Z</dcterms:modified>
</cp:coreProperties>
</file>